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Financial Statement Detail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llaboration and License Agree" sheetId="17" state="visible" r:id="rId17"/>
    <sheet xmlns:r="http://schemas.openxmlformats.org/officeDocument/2006/relationships" name="Commitments and Contingencies" sheetId="18" state="visible" r:id="rId18"/>
    <sheet xmlns:r="http://schemas.openxmlformats.org/officeDocument/2006/relationships" name="Lease Arrangements" sheetId="19" state="visible" r:id="rId19"/>
    <sheet xmlns:r="http://schemas.openxmlformats.org/officeDocument/2006/relationships" name="Revenue Interest Purchase Agree" sheetId="20" state="visible" r:id="rId20"/>
    <sheet xmlns:r="http://schemas.openxmlformats.org/officeDocument/2006/relationships" name="Related-Party Debt" sheetId="21" state="visible" r:id="rId21"/>
    <sheet xmlns:r="http://schemas.openxmlformats.org/officeDocument/2006/relationships" name="Related-Party Agreements" sheetId="22" state="visible" r:id="rId22"/>
    <sheet xmlns:r="http://schemas.openxmlformats.org/officeDocument/2006/relationships" name="Warrant Liabilities" sheetId="23" state="visible" r:id="rId23"/>
    <sheet xmlns:r="http://schemas.openxmlformats.org/officeDocument/2006/relationships" name="Stockholders_ Deficit"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Employee Benefits"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Inventories (Tables)" sheetId="36" state="visible" r:id="rId36"/>
    <sheet xmlns:r="http://schemas.openxmlformats.org/officeDocument/2006/relationships" name="Financial Statement Details (Ta"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Collaboration and License Agr_2" sheetId="40" state="visible" r:id="rId40"/>
    <sheet xmlns:r="http://schemas.openxmlformats.org/officeDocument/2006/relationships" name="Commitments and Contingencies (" sheetId="41" state="visible" r:id="rId41"/>
    <sheet xmlns:r="http://schemas.openxmlformats.org/officeDocument/2006/relationships" name="Lease Arrangements (Tables)" sheetId="42" state="visible" r:id="rId42"/>
    <sheet xmlns:r="http://schemas.openxmlformats.org/officeDocument/2006/relationships" name="Revenue Interest Purchase Agr_2" sheetId="43" state="visible" r:id="rId43"/>
    <sheet xmlns:r="http://schemas.openxmlformats.org/officeDocument/2006/relationships" name="Related-Party Debt (Tables)" sheetId="44" state="visible" r:id="rId44"/>
    <sheet xmlns:r="http://schemas.openxmlformats.org/officeDocument/2006/relationships" name="Related-Party Agreements (Table" sheetId="45" state="visible" r:id="rId45"/>
    <sheet xmlns:r="http://schemas.openxmlformats.org/officeDocument/2006/relationships" name="Warrant Liabilities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Revenues - Disaggregated Revenu" sheetId="55" state="visible" r:id="rId55"/>
    <sheet xmlns:r="http://schemas.openxmlformats.org/officeDocument/2006/relationships" name="Revenues - Narrative (Details)" sheetId="56" state="visible" r:id="rId56"/>
    <sheet xmlns:r="http://schemas.openxmlformats.org/officeDocument/2006/relationships" name="Inventories (Details)" sheetId="57" state="visible" r:id="rId57"/>
    <sheet xmlns:r="http://schemas.openxmlformats.org/officeDocument/2006/relationships" name="Financial Statement Details - P" sheetId="58" state="visible" r:id="rId58"/>
    <sheet xmlns:r="http://schemas.openxmlformats.org/officeDocument/2006/relationships" name="Financial Statement Details - I" sheetId="59" state="visible" r:id="rId59"/>
    <sheet xmlns:r="http://schemas.openxmlformats.org/officeDocument/2006/relationships" name="Financial Statement Details -_2" sheetId="60" state="visible" r:id="rId60"/>
    <sheet xmlns:r="http://schemas.openxmlformats.org/officeDocument/2006/relationships" name="Financial Statement Details - A" sheetId="61" state="visible" r:id="rId61"/>
    <sheet xmlns:r="http://schemas.openxmlformats.org/officeDocument/2006/relationships" name="Financial Statement Details -_3" sheetId="62" state="visible" r:id="rId62"/>
    <sheet xmlns:r="http://schemas.openxmlformats.org/officeDocument/2006/relationships" name="Financial Statement Details - F" sheetId="63" state="visible" r:id="rId63"/>
    <sheet xmlns:r="http://schemas.openxmlformats.org/officeDocument/2006/relationships" name="Financial Statement Details -_4" sheetId="64" state="visible" r:id="rId64"/>
    <sheet xmlns:r="http://schemas.openxmlformats.org/officeDocument/2006/relationships" name="Financial Statement Details -_5" sheetId="65" state="visible" r:id="rId65"/>
    <sheet xmlns:r="http://schemas.openxmlformats.org/officeDocument/2006/relationships" name="Financial Statement Details -_6" sheetId="66" state="visible" r:id="rId66"/>
    <sheet xmlns:r="http://schemas.openxmlformats.org/officeDocument/2006/relationships" name="Financial Instruments - Availab" sheetId="67" state="visible" r:id="rId67"/>
    <sheet xmlns:r="http://schemas.openxmlformats.org/officeDocument/2006/relationships" name="Financial Instruments - Accumul" sheetId="68" state="visible" r:id="rId68"/>
    <sheet xmlns:r="http://schemas.openxmlformats.org/officeDocument/2006/relationships" name="Financial Instruments - Additio" sheetId="69" state="visible" r:id="rId69"/>
    <sheet xmlns:r="http://schemas.openxmlformats.org/officeDocument/2006/relationships" name="Fair Value Measurements - Finan" sheetId="70" state="visible" r:id="rId70"/>
    <sheet xmlns:r="http://schemas.openxmlformats.org/officeDocument/2006/relationships" name="Fair Value Measurements - Conti" sheetId="71" state="visible" r:id="rId71"/>
    <sheet xmlns:r="http://schemas.openxmlformats.org/officeDocument/2006/relationships" name="Collaboration and License Agr_3" sheetId="72" state="visible" r:id="rId72"/>
    <sheet xmlns:r="http://schemas.openxmlformats.org/officeDocument/2006/relationships" name="Collaboration and License Agr_4" sheetId="73" state="visible" r:id="rId73"/>
    <sheet xmlns:r="http://schemas.openxmlformats.org/officeDocument/2006/relationships" name="Collaboration and License Agr_5" sheetId="74" state="visible" r:id="rId74"/>
    <sheet xmlns:r="http://schemas.openxmlformats.org/officeDocument/2006/relationships" name="Collaboration and License Agr_6"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Lease Arrangements - Additional" sheetId="79" state="visible" r:id="rId79"/>
    <sheet xmlns:r="http://schemas.openxmlformats.org/officeDocument/2006/relationships" name="Lease Arrangements - Supplement" sheetId="80" state="visible" r:id="rId80"/>
    <sheet xmlns:r="http://schemas.openxmlformats.org/officeDocument/2006/relationships" name="Lease Arrangements - Summary of" sheetId="81" state="visible" r:id="rId81"/>
    <sheet xmlns:r="http://schemas.openxmlformats.org/officeDocument/2006/relationships" name="Lease Arrangements - Components" sheetId="82" state="visible" r:id="rId82"/>
    <sheet xmlns:r="http://schemas.openxmlformats.org/officeDocument/2006/relationships" name="Lease Arrangements - Schedule o" sheetId="83" state="visible" r:id="rId83"/>
    <sheet xmlns:r="http://schemas.openxmlformats.org/officeDocument/2006/relationships" name="Lease Arrangements - Summary _2" sheetId="84" state="visible" r:id="rId84"/>
    <sheet xmlns:r="http://schemas.openxmlformats.org/officeDocument/2006/relationships" name="Revenue Interest Purchase Agr_3" sheetId="85" state="visible" r:id="rId85"/>
    <sheet xmlns:r="http://schemas.openxmlformats.org/officeDocument/2006/relationships" name="Revenue Interest Purchase Agr_4" sheetId="86" state="visible" r:id="rId86"/>
    <sheet xmlns:r="http://schemas.openxmlformats.org/officeDocument/2006/relationships" name="Revenue Interest Purchase Agr_5" sheetId="87" state="visible" r:id="rId87"/>
    <sheet xmlns:r="http://schemas.openxmlformats.org/officeDocument/2006/relationships" name="Revenue Interest Purchase Agr_6" sheetId="88" state="visible" r:id="rId88"/>
    <sheet xmlns:r="http://schemas.openxmlformats.org/officeDocument/2006/relationships" name="Revenue Interest Purchase Agr_7" sheetId="89" state="visible" r:id="rId89"/>
    <sheet xmlns:r="http://schemas.openxmlformats.org/officeDocument/2006/relationships" name="Related-Party Debt - Summary of" sheetId="90" state="visible" r:id="rId90"/>
    <sheet xmlns:r="http://schemas.openxmlformats.org/officeDocument/2006/relationships" name="Related-Party Debt - $505 milli" sheetId="91" state="visible" r:id="rId91"/>
    <sheet xmlns:r="http://schemas.openxmlformats.org/officeDocument/2006/relationships" name="Related-Party Debt - $300 milli" sheetId="92" state="visible" r:id="rId92"/>
    <sheet xmlns:r="http://schemas.openxmlformats.org/officeDocument/2006/relationships" name="Related-Party Debt - $125 milli" sheetId="93" state="visible" r:id="rId93"/>
    <sheet xmlns:r="http://schemas.openxmlformats.org/officeDocument/2006/relationships" name="Related-Party Debt - $50 millio" sheetId="94" state="visible" r:id="rId94"/>
    <sheet xmlns:r="http://schemas.openxmlformats.org/officeDocument/2006/relationships" name="Related-Party Debt - $30 millio" sheetId="95" state="visible" r:id="rId95"/>
    <sheet xmlns:r="http://schemas.openxmlformats.org/officeDocument/2006/relationships" name="Related-Party Debt - $30 mill_2" sheetId="96" state="visible" r:id="rId96"/>
    <sheet xmlns:r="http://schemas.openxmlformats.org/officeDocument/2006/relationships" name="Related-Party Debt - $200 milli" sheetId="97" state="visible" r:id="rId97"/>
    <sheet xmlns:r="http://schemas.openxmlformats.org/officeDocument/2006/relationships" name="Related-Party Debt - Footnotes " sheetId="98" state="visible" r:id="rId98"/>
    <sheet xmlns:r="http://schemas.openxmlformats.org/officeDocument/2006/relationships" name="Related-Party Debt - Nant Capit" sheetId="99" state="visible" r:id="rId99"/>
    <sheet xmlns:r="http://schemas.openxmlformats.org/officeDocument/2006/relationships" name="Related Party Debt - Estimated " sheetId="100" state="visible" r:id="rId100"/>
    <sheet xmlns:r="http://schemas.openxmlformats.org/officeDocument/2006/relationships" name="Related-Party Debt - Carrying V" sheetId="101" state="visible" r:id="rId101"/>
    <sheet xmlns:r="http://schemas.openxmlformats.org/officeDocument/2006/relationships" name="Related-Party Debt - Change in " sheetId="102" state="visible" r:id="rId102"/>
    <sheet xmlns:r="http://schemas.openxmlformats.org/officeDocument/2006/relationships" name="Related-Party Debt - Estimated " sheetId="103" state="visible" r:id="rId103"/>
    <sheet xmlns:r="http://schemas.openxmlformats.org/officeDocument/2006/relationships" name="Related-Party Debt - Interest E" sheetId="104" state="visible" r:id="rId104"/>
    <sheet xmlns:r="http://schemas.openxmlformats.org/officeDocument/2006/relationships" name="Related-Party Agreements - Outs" sheetId="105" state="visible" r:id="rId105"/>
    <sheet xmlns:r="http://schemas.openxmlformats.org/officeDocument/2006/relationships" name="Related-Party Agreements - Addi" sheetId="106" state="visible" r:id="rId106"/>
    <sheet xmlns:r="http://schemas.openxmlformats.org/officeDocument/2006/relationships" name="Warrant Liabilities (Details)" sheetId="107" state="visible" r:id="rId107"/>
    <sheet xmlns:r="http://schemas.openxmlformats.org/officeDocument/2006/relationships" name="Warrant Liabilities - Carrying " sheetId="108" state="visible" r:id="rId108"/>
    <sheet xmlns:r="http://schemas.openxmlformats.org/officeDocument/2006/relationships" name="Warrant Liabilities - Warrant E" sheetId="109" state="visible" r:id="rId109"/>
    <sheet xmlns:r="http://schemas.openxmlformats.org/officeDocument/2006/relationships" name="Warrant Liabilities - Valuation" sheetId="110" state="visible" r:id="rId110"/>
    <sheet xmlns:r="http://schemas.openxmlformats.org/officeDocument/2006/relationships" name="Stockholders' Deficit - Additio" sheetId="111" state="visible" r:id="rId111"/>
    <sheet xmlns:r="http://schemas.openxmlformats.org/officeDocument/2006/relationships" name="Stock-Based Compensation - Addi" sheetId="112" state="visible" r:id="rId112"/>
    <sheet xmlns:r="http://schemas.openxmlformats.org/officeDocument/2006/relationships" name="Stock-Based Compensation - Stoc" sheetId="113" state="visible" r:id="rId113"/>
    <sheet xmlns:r="http://schemas.openxmlformats.org/officeDocument/2006/relationships" name="Stock-Based Compensation - St_2" sheetId="114" state="visible" r:id="rId114"/>
    <sheet xmlns:r="http://schemas.openxmlformats.org/officeDocument/2006/relationships" name="Stock-Based Compensation - Weig" sheetId="115" state="visible" r:id="rId115"/>
    <sheet xmlns:r="http://schemas.openxmlformats.org/officeDocument/2006/relationships" name="Stock-Based Compensation - RSU " sheetId="116" state="visible" r:id="rId116"/>
    <sheet xmlns:r="http://schemas.openxmlformats.org/officeDocument/2006/relationships" name="Income Taxes - Loss Before Taxe" sheetId="117" state="visible" r:id="rId117"/>
    <sheet xmlns:r="http://schemas.openxmlformats.org/officeDocument/2006/relationships" name="Income Taxes - Components of In" sheetId="118" state="visible" r:id="rId118"/>
    <sheet xmlns:r="http://schemas.openxmlformats.org/officeDocument/2006/relationships" name="Income Taxes - Deferred Tax Ass" sheetId="119" state="visible" r:id="rId119"/>
    <sheet xmlns:r="http://schemas.openxmlformats.org/officeDocument/2006/relationships" name="Income Taxes - Additional Infor" sheetId="120" state="visible" r:id="rId120"/>
    <sheet xmlns:r="http://schemas.openxmlformats.org/officeDocument/2006/relationships" name="Income Taxes - Reconciliation o" sheetId="121" state="visible" r:id="rId121"/>
    <sheet xmlns:r="http://schemas.openxmlformats.org/officeDocument/2006/relationships" name="Income Taxes - Changes to Unrec" sheetId="122" state="visible" r:id="rId122"/>
    <sheet xmlns:r="http://schemas.openxmlformats.org/officeDocument/2006/relationships" name="Employee Benefits (Details)" sheetId="123" state="visible" r:id="rId123"/>
    <sheet xmlns:r="http://schemas.openxmlformats.org/officeDocument/2006/relationships" name="Segment Information - Net Loss " sheetId="124" state="visible" r:id="rId124"/>
    <sheet xmlns:r="http://schemas.openxmlformats.org/officeDocument/2006/relationships" name="Segment Information - Geographi"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07</t>
        </is>
      </c>
      <c r="C9" s="4" t="inlineStr">
        <is>
          <t xml:space="preserve"> </t>
        </is>
      </c>
      <c r="D9" s="4" t="inlineStr">
        <is>
          <t xml:space="preserve"> </t>
        </is>
      </c>
    </row>
    <row r="10">
      <c r="A10" s="4" t="inlineStr">
        <is>
          <t>Entity Registrant Name</t>
        </is>
      </c>
      <c r="B10" s="4" t="inlineStr">
        <is>
          <t>IMMUNITY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1979754</t>
        </is>
      </c>
      <c r="C12" s="4" t="inlineStr">
        <is>
          <t xml:space="preserve"> </t>
        </is>
      </c>
      <c r="D12" s="4" t="inlineStr">
        <is>
          <t xml:space="preserve"> </t>
        </is>
      </c>
    </row>
    <row r="13">
      <c r="A13" s="4" t="inlineStr">
        <is>
          <t>Entity Address, Address Line One</t>
        </is>
      </c>
      <c r="B13" s="4" t="inlineStr">
        <is>
          <t>3530 John Hopkins Court</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696-5235</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B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0.3</v>
      </c>
    </row>
    <row r="33">
      <c r="A33" s="4" t="inlineStr">
        <is>
          <t>Entity Common Stock, Shares Outstanding</t>
        </is>
      </c>
      <c r="B33" s="4" t="inlineStr">
        <is>
          <t xml:space="preserve"> </t>
        </is>
      </c>
      <c r="C33" s="6" t="n">
        <v>853442137</v>
      </c>
      <c r="D33" s="4" t="inlineStr">
        <is>
          <t xml:space="preserve"> </t>
        </is>
      </c>
    </row>
    <row r="34">
      <c r="A34" s="4" t="inlineStr">
        <is>
          <t>Documents Incorporated by Reference</t>
        </is>
      </c>
      <c r="B34" s="4" t="inlineStr">
        <is>
          <t>DOCUMENTS INCORPORATED BY REFERENCE As noted herein, the information called for by Part III of this Annual Report is incorporated by reference to specified portions of the registrant’s definitive proxy statement to be filed in conjunction with the registrant’s 2025 Annual Meeting of Stockholders, which is expected to be filed not later than 120 days after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2611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the consolidated financial statements, the terms “ImmunityBio,” “the company,” “we,” “us,” and “our” refer to ImmunityBio and subsidiaries. Our Business ImmunityBio is a vertically-integrated commercial stage biotechnology company developing next-generation therapies that bolster the natural immune system to defeat cancers and infectious diseases. The company’s range of immunotherapy platforms, alone and together, act to drive an immune response with the goal of creating durable immune memory generating safe protection against disease. We are applying our science and platforms to treating cancers, including the development of potential cancer vaccines, as well as developing immunotherapies and cell therapies that we believe sharply reduce or eliminate the need for standard high-dose chemotherapy. These platforms and their associated product candidates are designed to be more effective, accessible, and easily administered than current standards of care in oncology and infectious diseases. Our platforms and their associated product and product candidates are designed to attack cancer and infectious pathogens by activating both the innate immune system, including NK cells, dendritic cells, and macrophages, as well as the adaptive immune system comprising B and T cells, in an orchestrated manner. The goal of this potentially best-in-class approach is to generate immunogenic cell death thereby eliminating rogue cells from the body whether they are cancerous or virally-infected. Our ultimate goal is to overcome the limitations of current treatments, such as CPIs, by turning immunologically cold, MHC-deficient tumors hot and/or reducing the need for standard high-dose chemotherapy in cancer by employing a coordinated approach to establish “immunological memory” that confers long-term benefit for the patient. Our proprietary platforms for the development of biologic products and product candidates include: (i) cytokine fusion proteins, (ii) vaccine vectors, and (iii) cell therapies. Specifically, our core clinical focus is on bladder and lung cancers with additional clinical efforts in prostate and colorectal cancers, hematologic malignancies and GBM, which are among the most frequent and lethal cancer types, and where there are high failure rates for existing standards of care or no available effective treatment. Our lead biologic product ANKTIVA is a novel first-in-class IL-15 receptor superagonist antibody-cytokine fusion protein. On April 22, 2024, the FDA approved our product, ANKTIVA with BCG for the treatment of adult patients with BCG-unresponsive NMIBC with CIS with or without papillary tumors. ANKTIVA was approved with a label indicating an immunological mechanism of action which proliferates and activates NK, CD8+ and memory T cells without the proliferation of immunosuppressive T-reg cells. We began commercial distribution of our approved product in May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Debt - Estimated Fair Value of Convertible Note (Details)</t>
        </is>
      </c>
      <c r="B1" s="2" t="inlineStr">
        <is>
          <t>Dec. 31, 2024</t>
        </is>
      </c>
      <c r="C1" s="2" t="inlineStr">
        <is>
          <t>Dec. 10, 2024</t>
        </is>
      </c>
      <c r="D1" s="2" t="inlineStr">
        <is>
          <t>Dec. 09, 2024</t>
        </is>
      </c>
      <c r="E1" s="2" t="inlineStr">
        <is>
          <t>Dec. 28, 2023</t>
        </is>
      </c>
    </row>
    <row r="2">
      <c r="A2" s="4" t="inlineStr">
        <is>
          <t>Expected average volatility | $505 million December 2023 Promissory Note | Affiliated Entity | Embedded derivative</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ignificant unobservable inputs, Level 3 valuations</t>
        </is>
      </c>
      <c r="B4" s="13" t="n">
        <v>1.18</v>
      </c>
      <c r="C4" s="4" t="inlineStr">
        <is>
          <t xml:space="preserve"> </t>
        </is>
      </c>
      <c r="D4" s="4" t="inlineStr">
        <is>
          <t xml:space="preserve"> </t>
        </is>
      </c>
      <c r="E4" s="4" t="inlineStr">
        <is>
          <t xml:space="preserve"> </t>
        </is>
      </c>
    </row>
    <row r="5">
      <c r="A5" s="4" t="inlineStr">
        <is>
          <t>Risk-free interest rate | $505 million December 2023 Promissory Note | Affiliated Entity | Embedded derivativ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ignificant unobservable inputs, Level 3 valuations</t>
        </is>
      </c>
      <c r="B7" s="13" t="n">
        <v>0.048</v>
      </c>
      <c r="C7" s="4" t="inlineStr">
        <is>
          <t xml:space="preserve"> </t>
        </is>
      </c>
      <c r="D7" s="4" t="inlineStr">
        <is>
          <t xml:space="preserve"> </t>
        </is>
      </c>
      <c r="E7" s="4" t="inlineStr">
        <is>
          <t xml:space="preserve"> </t>
        </is>
      </c>
    </row>
    <row r="8">
      <c r="A8" s="4" t="inlineStr">
        <is>
          <t>Market yield | $505 million December 2023 Promissory Note | Affiliated Entity | Embedded derivativ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ignificant unobservable inputs, Level 3 valuations</t>
        </is>
      </c>
      <c r="B10" s="13" t="n">
        <v>0.232</v>
      </c>
      <c r="C10" s="4" t="inlineStr">
        <is>
          <t xml:space="preserve"> </t>
        </is>
      </c>
      <c r="D10" s="4" t="inlineStr">
        <is>
          <t xml:space="preserve"> </t>
        </is>
      </c>
      <c r="E10" s="4" t="inlineStr">
        <is>
          <t xml:space="preserve"> </t>
        </is>
      </c>
    </row>
    <row r="11">
      <c r="A11" s="4" t="inlineStr">
        <is>
          <t>Convertible notes | Expected market yield</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ignificant unobservable inputs, Level 3 valuations</t>
        </is>
      </c>
      <c r="B13" s="4" t="inlineStr">
        <is>
          <t xml:space="preserve"> </t>
        </is>
      </c>
      <c r="C13" s="4" t="inlineStr">
        <is>
          <t xml:space="preserve"> </t>
        </is>
      </c>
      <c r="D13" s="4" t="inlineStr">
        <is>
          <t xml:space="preserve"> </t>
        </is>
      </c>
      <c r="E13" s="13" t="n">
        <v>0.235</v>
      </c>
    </row>
    <row r="14">
      <c r="A14" s="4" t="inlineStr">
        <is>
          <t>Convertible notes | Expected average volatil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ignificant unobservable inputs, Level 3 valuations</t>
        </is>
      </c>
      <c r="B16" s="4" t="inlineStr">
        <is>
          <t xml:space="preserve"> </t>
        </is>
      </c>
      <c r="C16" s="4" t="inlineStr">
        <is>
          <t xml:space="preserve"> </t>
        </is>
      </c>
      <c r="D16" s="4" t="inlineStr">
        <is>
          <t xml:space="preserve"> </t>
        </is>
      </c>
      <c r="E16" s="13" t="n">
        <v>1.38</v>
      </c>
    </row>
    <row r="17">
      <c r="A17" s="4" t="inlineStr">
        <is>
          <t>Convertible notes | Expected average volatility | $30 Million March 2023 Promissory Note | Affiliated Entity | Binomial lattice model</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ignificant unobservable inputs, Level 3 valuations</t>
        </is>
      </c>
      <c r="B19" s="13" t="n">
        <v>1.032</v>
      </c>
      <c r="C19" s="4" t="inlineStr">
        <is>
          <t xml:space="preserve"> </t>
        </is>
      </c>
      <c r="D19" s="4" t="inlineStr">
        <is>
          <t xml:space="preserve"> </t>
        </is>
      </c>
      <c r="E19" s="4" t="inlineStr">
        <is>
          <t xml:space="preserve"> </t>
        </is>
      </c>
    </row>
    <row r="20">
      <c r="A20" s="4" t="inlineStr">
        <is>
          <t>Convertible notes | Expected average volatility | $200 Million September 2023 Promissory Note | Affiliated Entity | Binomial lattice model</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ignificant unobservable inputs, Level 3 valuations</t>
        </is>
      </c>
      <c r="B22" s="13" t="n">
        <v>1.186</v>
      </c>
      <c r="C22" s="4" t="inlineStr">
        <is>
          <t xml:space="preserve"> </t>
        </is>
      </c>
      <c r="D22" s="4" t="inlineStr">
        <is>
          <t xml:space="preserve"> </t>
        </is>
      </c>
      <c r="E22" s="4" t="inlineStr">
        <is>
          <t xml:space="preserve"> </t>
        </is>
      </c>
    </row>
    <row r="23">
      <c r="A23" s="4" t="inlineStr">
        <is>
          <t>Convertible notes | Expected average volatility | $505 Million Promissory Note, December 2024 | Affiliated Entity | Binomial lattice model</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ignificant unobservable inputs, Level 3 valuations</t>
        </is>
      </c>
      <c r="B25" s="13" t="n">
        <v>1.256</v>
      </c>
      <c r="C25" s="13" t="n">
        <v>1.151</v>
      </c>
      <c r="D25" s="13" t="n">
        <v>1.036</v>
      </c>
      <c r="E25" s="4" t="inlineStr">
        <is>
          <t xml:space="preserve"> </t>
        </is>
      </c>
    </row>
    <row r="26">
      <c r="A26" s="4" t="inlineStr">
        <is>
          <t>Convertible notes | Expected average volatility | $505 million December 2023 Promissory Note | Affiliated Entity | Binomial lattice model</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ignificant unobservable inputs, Level 3 valuations</t>
        </is>
      </c>
      <c r="B28" s="13" t="n">
        <v>1.18</v>
      </c>
      <c r="C28" s="4" t="inlineStr">
        <is>
          <t xml:space="preserve"> </t>
        </is>
      </c>
      <c r="D28" s="4" t="inlineStr">
        <is>
          <t xml:space="preserve"> </t>
        </is>
      </c>
      <c r="E28" s="4" t="inlineStr">
        <is>
          <t xml:space="preserve"> </t>
        </is>
      </c>
    </row>
    <row r="29">
      <c r="A29" s="4" t="inlineStr">
        <is>
          <t>Convertible notes | Risk-free interest rate | $30 Million March 2023 Promissory Note | Affiliated Entity | Binomial lattice model</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Significant unobservable inputs, Level 3 valuations</t>
        </is>
      </c>
      <c r="B31" s="13" t="n">
        <v>0.042</v>
      </c>
      <c r="C31" s="4" t="inlineStr">
        <is>
          <t xml:space="preserve"> </t>
        </is>
      </c>
      <c r="D31" s="4" t="inlineStr">
        <is>
          <t xml:space="preserve"> </t>
        </is>
      </c>
      <c r="E31" s="4" t="inlineStr">
        <is>
          <t xml:space="preserve"> </t>
        </is>
      </c>
    </row>
    <row r="32">
      <c r="A32" s="4" t="inlineStr">
        <is>
          <t>Convertible notes | Risk-free interest rate | $200 Million September 2023 Promissory Note | Affiliated Entity | Binomial lattice model</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Significant unobservable inputs, Level 3 valuations</t>
        </is>
      </c>
      <c r="B34" s="13" t="n">
        <v>0.042</v>
      </c>
      <c r="C34" s="4" t="inlineStr">
        <is>
          <t xml:space="preserve"> </t>
        </is>
      </c>
      <c r="D34" s="4" t="inlineStr">
        <is>
          <t xml:space="preserve"> </t>
        </is>
      </c>
      <c r="E34" s="4" t="inlineStr">
        <is>
          <t xml:space="preserve"> </t>
        </is>
      </c>
    </row>
    <row r="35">
      <c r="A35" s="4" t="inlineStr">
        <is>
          <t>Convertible notes | Risk-free interest rate | $505 Million Promissory Note, December 2024 | Affiliated Entity | Binomial lattice model</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Significant unobservable inputs, Level 3 valuations</t>
        </is>
      </c>
      <c r="B37" s="13" t="n">
        <v>0.043</v>
      </c>
      <c r="C37" s="13" t="n">
        <v>0.041</v>
      </c>
      <c r="D37" s="13" t="n">
        <v>0.042</v>
      </c>
      <c r="E37" s="4" t="inlineStr">
        <is>
          <t xml:space="preserve"> </t>
        </is>
      </c>
    </row>
    <row r="38">
      <c r="A38" s="4" t="inlineStr">
        <is>
          <t>Convertible notes | Risk-free interest rate | $505 million December 2023 Promissory Note | Affiliated Entity | Binomial lattice model</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Significant unobservable inputs, Level 3 valuations</t>
        </is>
      </c>
      <c r="B40" s="13" t="n">
        <v>0.044</v>
      </c>
      <c r="C40" s="4" t="inlineStr">
        <is>
          <t xml:space="preserve"> </t>
        </is>
      </c>
      <c r="D40" s="4" t="inlineStr">
        <is>
          <t xml:space="preserve"> </t>
        </is>
      </c>
      <c r="E40" s="4" t="inlineStr">
        <is>
          <t xml:space="preserve"> </t>
        </is>
      </c>
    </row>
    <row r="41">
      <c r="A41" s="4" t="inlineStr">
        <is>
          <t>Convertible notes | Market yield | $30 Million March 2023 Promissory Note | Affiliated Entity | Binomial lattice model</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Significant unobservable inputs, Level 3 valuations</t>
        </is>
      </c>
      <c r="B43" s="13" t="n">
        <v>0.185</v>
      </c>
      <c r="C43" s="4" t="inlineStr">
        <is>
          <t xml:space="preserve"> </t>
        </is>
      </c>
      <c r="D43" s="4" t="inlineStr">
        <is>
          <t xml:space="preserve"> </t>
        </is>
      </c>
      <c r="E43" s="4" t="inlineStr">
        <is>
          <t xml:space="preserve"> </t>
        </is>
      </c>
    </row>
    <row r="44">
      <c r="A44" s="4" t="inlineStr">
        <is>
          <t>Convertible notes | Market yield | $200 Million September 2023 Promissory Note | Affiliated Entity | Binomial lattice model</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Significant unobservable inputs, Level 3 valuations</t>
        </is>
      </c>
      <c r="B46" s="13" t="n">
        <v>0.186</v>
      </c>
      <c r="C46" s="4" t="inlineStr">
        <is>
          <t xml:space="preserve"> </t>
        </is>
      </c>
      <c r="D46" s="4" t="inlineStr">
        <is>
          <t xml:space="preserve"> </t>
        </is>
      </c>
      <c r="E46" s="4" t="inlineStr">
        <is>
          <t xml:space="preserve"> </t>
        </is>
      </c>
    </row>
    <row r="47">
      <c r="A47" s="4" t="inlineStr">
        <is>
          <t>Convertible notes | Market yield | $505 Million Promissory Note, December 2024 | Affiliated Entity | Binomial lattice model</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Significant unobservable inputs, Level 3 valuations</t>
        </is>
      </c>
      <c r="B49" s="13" t="n">
        <v>0.193</v>
      </c>
      <c r="C49" s="13" t="n">
        <v>0.187</v>
      </c>
      <c r="D49" s="13" t="n">
        <v>0.185</v>
      </c>
      <c r="E49" s="4" t="inlineStr">
        <is>
          <t xml:space="preserve"> </t>
        </is>
      </c>
    </row>
    <row r="50">
      <c r="A50" s="4" t="inlineStr">
        <is>
          <t>Convertible notes | Market yield | $505 million December 2023 Promissory Note | Affiliated Entity | Binomial lattice model</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Significant unobservable inputs, Level 3 valuations</t>
        </is>
      </c>
      <c r="B52" s="13" t="n">
        <v>0.232</v>
      </c>
      <c r="C52" s="4" t="inlineStr">
        <is>
          <t xml:space="preserve"> </t>
        </is>
      </c>
      <c r="D52" s="4" t="inlineStr">
        <is>
          <t xml:space="preserve"> </t>
        </is>
      </c>
      <c r="E52" s="4" t="inlineStr">
        <is>
          <t xml:space="preserve"> </t>
        </is>
      </c>
    </row>
    <row r="53">
      <c r="A53" s="4" t="inlineStr">
        <is>
          <t>Convertible notes | Risk-free rate</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Significant unobservable inputs, Level 3 valuations</t>
        </is>
      </c>
      <c r="B55" s="4" t="inlineStr">
        <is>
          <t xml:space="preserve"> </t>
        </is>
      </c>
      <c r="C55" s="4" t="inlineStr">
        <is>
          <t xml:space="preserve"> </t>
        </is>
      </c>
      <c r="D55" s="4" t="inlineStr">
        <is>
          <t xml:space="preserve"> </t>
        </is>
      </c>
      <c r="E55" s="13" t="n">
        <v>0.052</v>
      </c>
    </row>
    <row r="56">
      <c r="A56" s="4" t="inlineStr">
        <is>
          <t>Convertible notes | Risk-free rate | $30 Million March 2023 Promissory Note | Affiliated Entity | Discounted cash flow analysis</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Significant unobservable inputs, Level 3 valuations</t>
        </is>
      </c>
      <c r="B58" s="13" t="n">
        <v>0.185</v>
      </c>
      <c r="C58" s="4" t="inlineStr">
        <is>
          <t xml:space="preserve"> </t>
        </is>
      </c>
      <c r="D58" s="4" t="inlineStr">
        <is>
          <t xml:space="preserve"> </t>
        </is>
      </c>
      <c r="E58" s="4" t="inlineStr">
        <is>
          <t xml:space="preserve"> </t>
        </is>
      </c>
    </row>
    <row r="59">
      <c r="A59" s="4" t="inlineStr">
        <is>
          <t>Convertible notes | Risk-free rate | $200 Million September 2023 Promissory Note | Affiliated Entity | Discounted cash flow analysis</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Significant unobservable inputs, Level 3 valuations</t>
        </is>
      </c>
      <c r="B61" s="13" t="n">
        <v>0.186</v>
      </c>
      <c r="C61" s="4" t="inlineStr">
        <is>
          <t xml:space="preserve"> </t>
        </is>
      </c>
      <c r="D61" s="4" t="inlineStr">
        <is>
          <t xml:space="preserve"> </t>
        </is>
      </c>
      <c r="E61" s="4" t="inlineStr">
        <is>
          <t xml:space="preserve"> </t>
        </is>
      </c>
    </row>
    <row r="62">
      <c r="A62" s="4" t="inlineStr">
        <is>
          <t>Convertible notes | Risk-free rate | $505 Million Promissory Note, December 2024 | Affiliated Entity | Discounted cash flow analysis</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Significant unobservable inputs, Level 3 valuations</t>
        </is>
      </c>
      <c r="B64" s="13" t="n">
        <v>0.193</v>
      </c>
      <c r="C64" s="13" t="n">
        <v>0.187</v>
      </c>
      <c r="D64" s="13" t="n">
        <v>0.185</v>
      </c>
      <c r="E6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Debt - Carrying Value (Details) - Affiliated Entity - $505 Million Promissory Note, December 2024 - Convertible notes - USD ($) $ in Thousands</t>
        </is>
      </c>
      <c r="B1" s="2" t="inlineStr">
        <is>
          <t>1 Months Ended</t>
        </is>
      </c>
      <c r="C1" s="2" t="inlineStr">
        <is>
          <t>12 Months Ended</t>
        </is>
      </c>
    </row>
    <row r="2">
      <c r="B2" s="2" t="inlineStr">
        <is>
          <t>Dec. 31, 2024</t>
        </is>
      </c>
      <c r="C2" s="2" t="inlineStr">
        <is>
          <t>Dec. 31, 2024</t>
        </is>
      </c>
    </row>
    <row r="3">
      <c r="A3" s="3" t="inlineStr">
        <is>
          <t>Long-Term Debt, Fair Value Disclosure [Roll Forward]</t>
        </is>
      </c>
      <c r="B3" s="4" t="inlineStr">
        <is>
          <t xml:space="preserve"> </t>
        </is>
      </c>
      <c r="C3" s="4" t="inlineStr">
        <is>
          <t xml:space="preserve"> </t>
        </is>
      </c>
    </row>
    <row r="4">
      <c r="A4" s="4" t="inlineStr">
        <is>
          <t>Fair value at issuance date, December 10, 2024</t>
        </is>
      </c>
      <c r="B4" s="7" t="n">
        <v>518378</v>
      </c>
      <c r="C4" s="4" t="inlineStr">
        <is>
          <t xml:space="preserve"> </t>
        </is>
      </c>
    </row>
    <row r="5">
      <c r="A5" s="4" t="inlineStr">
        <is>
          <t>Interest payment</t>
        </is>
      </c>
      <c r="B5" s="6" t="n">
        <v>-11808</v>
      </c>
      <c r="C5" s="4" t="inlineStr">
        <is>
          <t xml:space="preserve"> </t>
        </is>
      </c>
    </row>
    <row r="6">
      <c r="A6" s="4" t="inlineStr">
        <is>
          <t>Change in fair value, including amounts related to instrument-specific credit risk</t>
        </is>
      </c>
      <c r="B6" s="6" t="n">
        <v>-44693</v>
      </c>
      <c r="C6" s="4" t="inlineStr">
        <is>
          <t xml:space="preserve"> </t>
        </is>
      </c>
    </row>
    <row r="7">
      <c r="A7" s="4" t="inlineStr">
        <is>
          <t>Ending fair value, at December 31, 2024</t>
        </is>
      </c>
      <c r="B7" s="7" t="n">
        <v>461877</v>
      </c>
      <c r="C7" s="7" t="n">
        <v>461877</v>
      </c>
    </row>
    <row r="8">
      <c r="A8" s="4" t="inlineStr">
        <is>
          <t>Instrument-Specific Credit Risk</t>
        </is>
      </c>
      <c r="B8" s="4" t="inlineStr">
        <is>
          <t xml:space="preserve"> </t>
        </is>
      </c>
      <c r="C8" s="4" t="inlineStr">
        <is>
          <t xml:space="preserve"> </t>
        </is>
      </c>
    </row>
    <row r="9">
      <c r="A9" s="3" t="inlineStr">
        <is>
          <t>Long-Term Debt, Fair Value Disclosure [Roll Forward]</t>
        </is>
      </c>
      <c r="B9" s="4" t="inlineStr">
        <is>
          <t xml:space="preserve"> </t>
        </is>
      </c>
      <c r="C9" s="4" t="inlineStr">
        <is>
          <t xml:space="preserve"> </t>
        </is>
      </c>
    </row>
    <row r="10">
      <c r="A10" s="4" t="inlineStr">
        <is>
          <t>Change in fair value, including amounts related to instrument-specific credit risk</t>
        </is>
      </c>
      <c r="B10" s="4" t="inlineStr">
        <is>
          <t xml:space="preserve"> </t>
        </is>
      </c>
      <c r="C10" s="7" t="n">
        <v>12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lated-Party Debt - Change in Fair Value (Details) - USD ($) $ in Thousands</t>
        </is>
      </c>
      <c r="B1" s="2" t="inlineStr">
        <is>
          <t>9 Months Ended</t>
        </is>
      </c>
      <c r="C1" s="2" t="inlineStr">
        <is>
          <t>11 Months Ended</t>
        </is>
      </c>
      <c r="D1" s="2" t="inlineStr">
        <is>
          <t>12 Months Ended</t>
        </is>
      </c>
    </row>
    <row r="2">
      <c r="B2" s="2" t="inlineStr">
        <is>
          <t>Dec. 29, 2023</t>
        </is>
      </c>
      <c r="C2" s="2" t="inlineStr">
        <is>
          <t>Dec. 10, 2024</t>
        </is>
      </c>
      <c r="D2" s="2" t="inlineStr">
        <is>
          <t>Dec. 31, 2023</t>
        </is>
      </c>
    </row>
    <row r="3">
      <c r="A3" s="4" t="inlineStr">
        <is>
          <t>Convertible note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period</t>
        </is>
      </c>
      <c r="B5" s="7" t="n">
        <v>29850</v>
      </c>
      <c r="C5" s="4" t="inlineStr">
        <is>
          <t xml:space="preserve"> </t>
        </is>
      </c>
      <c r="D5" s="4" t="inlineStr">
        <is>
          <t xml:space="preserve"> </t>
        </is>
      </c>
    </row>
    <row r="6">
      <c r="A6" s="4" t="inlineStr">
        <is>
          <t>Change in fair value</t>
        </is>
      </c>
      <c r="B6" s="6" t="n">
        <v>36203</v>
      </c>
      <c r="C6" s="4" t="inlineStr">
        <is>
          <t xml:space="preserve"> </t>
        </is>
      </c>
      <c r="D6" s="4" t="inlineStr">
        <is>
          <t xml:space="preserve"> </t>
        </is>
      </c>
    </row>
    <row r="7">
      <c r="A7" s="4" t="inlineStr">
        <is>
          <t>Gain on debt extinguishment with entities under common control</t>
        </is>
      </c>
      <c r="B7" s="6" t="n">
        <v>-36053</v>
      </c>
      <c r="C7" s="4" t="inlineStr">
        <is>
          <t xml:space="preserve"> </t>
        </is>
      </c>
      <c r="D7" s="4" t="inlineStr">
        <is>
          <t xml:space="preserve"> </t>
        </is>
      </c>
    </row>
    <row r="8">
      <c r="A8" s="4" t="inlineStr">
        <is>
          <t>Fair value, end of period</t>
        </is>
      </c>
      <c r="B8" s="7" t="n">
        <v>30000</v>
      </c>
      <c r="C8" s="4" t="inlineStr">
        <is>
          <t xml:space="preserve"> </t>
        </is>
      </c>
      <c r="D8" s="4" t="inlineStr">
        <is>
          <t xml:space="preserve"> </t>
        </is>
      </c>
    </row>
    <row r="9">
      <c r="A9" s="4" t="inlineStr">
        <is>
          <t>Embedded derivative</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Change in fair value</t>
        </is>
      </c>
      <c r="B11" s="4" t="inlineStr">
        <is>
          <t xml:space="preserve"> </t>
        </is>
      </c>
      <c r="C11" s="7" t="n">
        <v>-800</v>
      </c>
      <c r="D11" s="7" t="n">
        <v>8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lated-Party Debt - Estimated Material Contractual Obligations Related to Related-Party Promissory Notes (Details) - Affiliated Entity $ in Thousands</t>
        </is>
      </c>
      <c r="B1" s="2" t="inlineStr">
        <is>
          <t>Dec. 31, 2024 USD ($)</t>
        </is>
      </c>
    </row>
    <row r="2">
      <c r="A2" s="4" t="inlineStr">
        <is>
          <t>Convertible Debt</t>
        </is>
      </c>
      <c r="B2" s="4" t="inlineStr">
        <is>
          <t xml:space="preserve"> </t>
        </is>
      </c>
    </row>
    <row r="3">
      <c r="A3" s="3" t="inlineStr">
        <is>
          <t>Related Party Transaction [Line Items]</t>
        </is>
      </c>
      <c r="B3" s="4" t="inlineStr">
        <is>
          <t xml:space="preserve"> </t>
        </is>
      </c>
    </row>
    <row r="4">
      <c r="A4" s="4" t="inlineStr">
        <is>
          <t>Debt instrument, interest rate, effective percentage</t>
        </is>
      </c>
      <c r="B4" s="11" t="n">
        <v>0.1234</v>
      </c>
    </row>
    <row r="5">
      <c r="A5" s="4" t="inlineStr">
        <is>
          <t>Related Party Notes</t>
        </is>
      </c>
      <c r="B5" s="4" t="inlineStr">
        <is>
          <t xml:space="preserve"> </t>
        </is>
      </c>
    </row>
    <row r="6">
      <c r="A6" s="3" t="inlineStr">
        <is>
          <t>Related Party Transaction [Line Items]</t>
        </is>
      </c>
      <c r="B6" s="4" t="inlineStr">
        <is>
          <t xml:space="preserve"> </t>
        </is>
      </c>
    </row>
    <row r="7">
      <c r="A7" s="4" t="inlineStr">
        <is>
          <t>2025</t>
        </is>
      </c>
      <c r="B7" s="7" t="n">
        <v>62168</v>
      </c>
    </row>
    <row r="8">
      <c r="A8" s="4" t="inlineStr">
        <is>
          <t>2026</t>
        </is>
      </c>
      <c r="B8" s="6" t="n">
        <v>62168</v>
      </c>
    </row>
    <row r="9">
      <c r="A9" s="4" t="inlineStr">
        <is>
          <t>2027</t>
        </is>
      </c>
      <c r="B9" s="6" t="n">
        <v>567168</v>
      </c>
    </row>
    <row r="10">
      <c r="A10" s="4" t="inlineStr">
        <is>
          <t>Total</t>
        </is>
      </c>
      <c r="B10" s="6" t="n">
        <v>691504</v>
      </c>
    </row>
    <row r="11">
      <c r="A11" s="4" t="inlineStr">
        <is>
          <t>Related Party Notes - Principal</t>
        </is>
      </c>
      <c r="B11" s="4" t="inlineStr">
        <is>
          <t xml:space="preserve"> </t>
        </is>
      </c>
    </row>
    <row r="12">
      <c r="A12" s="3" t="inlineStr">
        <is>
          <t>Related Party Transaction [Line Items]</t>
        </is>
      </c>
      <c r="B12" s="4" t="inlineStr">
        <is>
          <t xml:space="preserve"> </t>
        </is>
      </c>
    </row>
    <row r="13">
      <c r="A13" s="4" t="inlineStr">
        <is>
          <t>2025</t>
        </is>
      </c>
      <c r="B13" s="6" t="n">
        <v>0</v>
      </c>
    </row>
    <row r="14">
      <c r="A14" s="4" t="inlineStr">
        <is>
          <t>2026</t>
        </is>
      </c>
      <c r="B14" s="6" t="n">
        <v>0</v>
      </c>
    </row>
    <row r="15">
      <c r="A15" s="4" t="inlineStr">
        <is>
          <t>2027</t>
        </is>
      </c>
      <c r="B15" s="6" t="n">
        <v>505000</v>
      </c>
    </row>
    <row r="16">
      <c r="A16" s="4" t="inlineStr">
        <is>
          <t>Total</t>
        </is>
      </c>
      <c r="B16" s="6" t="n">
        <v>505000</v>
      </c>
    </row>
    <row r="17">
      <c r="A17" s="4" t="inlineStr">
        <is>
          <t>Interest Payments</t>
        </is>
      </c>
      <c r="B17" s="4" t="inlineStr">
        <is>
          <t xml:space="preserve"> </t>
        </is>
      </c>
    </row>
    <row r="18">
      <c r="A18" s="3" t="inlineStr">
        <is>
          <t>Related Party Transaction [Line Items]</t>
        </is>
      </c>
      <c r="B18" s="4" t="inlineStr">
        <is>
          <t xml:space="preserve"> </t>
        </is>
      </c>
    </row>
    <row r="19">
      <c r="A19" s="4" t="inlineStr">
        <is>
          <t>2025</t>
        </is>
      </c>
      <c r="B19" s="6" t="n">
        <v>62168</v>
      </c>
    </row>
    <row r="20">
      <c r="A20" s="4" t="inlineStr">
        <is>
          <t>2026</t>
        </is>
      </c>
      <c r="B20" s="6" t="n">
        <v>62168</v>
      </c>
    </row>
    <row r="21">
      <c r="A21" s="4" t="inlineStr">
        <is>
          <t>2027</t>
        </is>
      </c>
      <c r="B21" s="6" t="n">
        <v>62168</v>
      </c>
    </row>
    <row r="22">
      <c r="A22" s="4" t="inlineStr">
        <is>
          <t>Total</t>
        </is>
      </c>
      <c r="B22" s="7" t="n">
        <v>1865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Party Debt - Interest Expense (Details) - Affiliated Entity - USD ($)</t>
        </is>
      </c>
      <c r="C1" s="2" t="inlineStr">
        <is>
          <t>12 Months Ended</t>
        </is>
      </c>
    </row>
    <row r="2">
      <c r="B2" s="2" t="inlineStr">
        <is>
          <t>Dec. 31, 2023</t>
        </is>
      </c>
      <c r="C2" s="2" t="inlineStr">
        <is>
          <t>Dec. 31, 2024</t>
        </is>
      </c>
      <c r="D2" s="2" t="inlineStr">
        <is>
          <t>Dec. 31, 2023</t>
        </is>
      </c>
      <c r="E2" s="2" t="inlineStr">
        <is>
          <t>Dec. 31, 2022</t>
        </is>
      </c>
      <c r="F2" s="2" t="inlineStr">
        <is>
          <t>Mar. 31, 2024</t>
        </is>
      </c>
      <c r="G2" s="2" t="inlineStr">
        <is>
          <t>Dec. 29, 2023</t>
        </is>
      </c>
      <c r="H2" s="2" t="inlineStr">
        <is>
          <t>Sep. 11, 2023</t>
        </is>
      </c>
      <c r="I2" s="2" t="inlineStr">
        <is>
          <t>Jun. 13, 2023</t>
        </is>
      </c>
      <c r="J2" s="2" t="inlineStr">
        <is>
          <t>Dec. 12, 2022</t>
        </is>
      </c>
      <c r="K2" s="2" t="inlineStr">
        <is>
          <t>Aug. 31, 2022</t>
        </is>
      </c>
      <c r="L2" s="2" t="inlineStr">
        <is>
          <t>Dec. 1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on related-party notes payable</t>
        </is>
      </c>
      <c r="B4" s="4" t="inlineStr">
        <is>
          <t xml:space="preserve"> </t>
        </is>
      </c>
      <c r="C4" s="7" t="n">
        <v>92001000</v>
      </c>
      <c r="D4" s="7" t="n">
        <v>86453000</v>
      </c>
      <c r="E4" s="7" t="n">
        <v>4714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30 Million March 2023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7" t="n">
        <v>3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 on related-party notes payable</t>
        </is>
      </c>
      <c r="B8" s="4" t="inlineStr">
        <is>
          <t xml:space="preserve"> </t>
        </is>
      </c>
      <c r="C8" s="6" t="n">
        <v>1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50 Million December 2022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50000000</v>
      </c>
      <c r="K11" s="4" t="inlineStr">
        <is>
          <t xml:space="preserve"> </t>
        </is>
      </c>
      <c r="L11" s="4" t="inlineStr">
        <is>
          <t xml:space="preserve"> </t>
        </is>
      </c>
    </row>
    <row r="12">
      <c r="A12" s="4" t="inlineStr">
        <is>
          <t>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 on related-party notes payable</t>
        </is>
      </c>
      <c r="B14" s="7" t="n">
        <v>400000</v>
      </c>
      <c r="C14" s="6" t="n">
        <v>92001000</v>
      </c>
      <c r="D14" s="6" t="n">
        <v>8645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 of debt discount</t>
        </is>
      </c>
      <c r="B15" s="6" t="n">
        <v>500000</v>
      </c>
      <c r="C15" s="6" t="n">
        <v>22587000</v>
      </c>
      <c r="D15" s="6" t="n">
        <v>4239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missory Notes | $505 Million Promissory Note, December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 on related-party notes payable</t>
        </is>
      </c>
      <c r="B18" s="4" t="inlineStr">
        <is>
          <t xml:space="preserve"> </t>
        </is>
      </c>
      <c r="C18" s="6" t="n">
        <v>358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rtization of debt discount</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s | $505 Million December 2023 Promissory Note - Tranch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t>
        </is>
      </c>
      <c r="B22" s="6" t="n">
        <v>505000000</v>
      </c>
      <c r="C22" s="4" t="inlineStr">
        <is>
          <t xml:space="preserve"> </t>
        </is>
      </c>
      <c r="D22" s="6" t="n">
        <v>50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expense on related-party notes payable</t>
        </is>
      </c>
      <c r="B23" s="4" t="inlineStr">
        <is>
          <t xml:space="preserve"> </t>
        </is>
      </c>
      <c r="C23" s="6" t="n">
        <v>1528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of debt discount</t>
        </is>
      </c>
      <c r="B24" s="4" t="inlineStr">
        <is>
          <t xml:space="preserve"> </t>
        </is>
      </c>
      <c r="C24" s="6" t="n">
        <v>845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missory Notes | $505 Million Promissory Note, December 2023, Tranch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 on related-party notes payable</t>
        </is>
      </c>
      <c r="B27" s="4" t="inlineStr">
        <is>
          <t xml:space="preserve"> </t>
        </is>
      </c>
      <c r="C27" s="6" t="n">
        <v>4465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rtization of debt discount</t>
        </is>
      </c>
      <c r="B28" s="4" t="inlineStr">
        <is>
          <t xml:space="preserve"> </t>
        </is>
      </c>
      <c r="C28" s="6" t="n">
        <v>1413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missory Notes | $30 Million March 2023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7" t="n">
        <v>3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 on related-party notes payable</t>
        </is>
      </c>
      <c r="B32" s="4" t="inlineStr">
        <is>
          <t xml:space="preserve"> </t>
        </is>
      </c>
      <c r="C32" s="6" t="n">
        <v>3667000</v>
      </c>
      <c r="D32" s="6" t="n">
        <v>459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rtization of debt discount</t>
        </is>
      </c>
      <c r="B33" s="4" t="inlineStr">
        <is>
          <t xml:space="preserve"> </t>
        </is>
      </c>
      <c r="C33" s="6" t="n">
        <v>0</v>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missory Notes | $200 Million September 2023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expense on related-party notes payable</t>
        </is>
      </c>
      <c r="B36" s="4" t="inlineStr">
        <is>
          <t xml:space="preserve"> </t>
        </is>
      </c>
      <c r="C36" s="6" t="n">
        <v>24810000</v>
      </c>
      <c r="D36" s="6" t="n">
        <v>818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rtization of debt discount</t>
        </is>
      </c>
      <c r="B37" s="4" t="inlineStr">
        <is>
          <t xml:space="preserve"> </t>
        </is>
      </c>
      <c r="C37" s="6" t="n">
        <v>0</v>
      </c>
      <c r="D37" s="6" t="n">
        <v>2586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missory Notes | $300 Million December 2021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300000000</v>
      </c>
    </row>
    <row r="41">
      <c r="A41" s="4" t="inlineStr">
        <is>
          <t>Interest expense on related-party notes payable</t>
        </is>
      </c>
      <c r="B41" s="4" t="inlineStr">
        <is>
          <t xml:space="preserve"> </t>
        </is>
      </c>
      <c r="C41" s="4" t="inlineStr">
        <is>
          <t xml:space="preserve"> </t>
        </is>
      </c>
      <c r="D41" s="6" t="n">
        <v>39653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of debt discount</t>
        </is>
      </c>
      <c r="B42" s="4" t="inlineStr">
        <is>
          <t xml:space="preserve"> </t>
        </is>
      </c>
      <c r="C42" s="4" t="inlineStr">
        <is>
          <t xml:space="preserve"> </t>
        </is>
      </c>
      <c r="D42" s="6" t="n">
        <v>27967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missory Notes | $125 Million August 2022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expense on related-party notes payable</t>
        </is>
      </c>
      <c r="B45" s="4" t="inlineStr">
        <is>
          <t xml:space="preserve"> </t>
        </is>
      </c>
      <c r="C45" s="4" t="inlineStr">
        <is>
          <t xml:space="preserve"> </t>
        </is>
      </c>
      <c r="D45" s="6" t="n">
        <v>16521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rtization of debt discount</t>
        </is>
      </c>
      <c r="B46" s="4" t="inlineStr">
        <is>
          <t xml:space="preserve"> </t>
        </is>
      </c>
      <c r="C46" s="4" t="inlineStr">
        <is>
          <t xml:space="preserve"> </t>
        </is>
      </c>
      <c r="D46" s="6" t="n">
        <v>5962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missory Notes | $50 Million December 2022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expense on related-party notes payable</t>
        </is>
      </c>
      <c r="B49" s="4" t="inlineStr">
        <is>
          <t xml:space="preserve"> </t>
        </is>
      </c>
      <c r="C49" s="4" t="inlineStr">
        <is>
          <t xml:space="preserve"> </t>
        </is>
      </c>
      <c r="D49" s="6" t="n">
        <v>6609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ortization of debt discount</t>
        </is>
      </c>
      <c r="B50" s="4" t="inlineStr">
        <is>
          <t xml:space="preserve"> </t>
        </is>
      </c>
      <c r="C50" s="4" t="inlineStr">
        <is>
          <t xml:space="preserve"> </t>
        </is>
      </c>
      <c r="D50" s="6" t="n">
        <v>47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missory Notes | $30 Million June 2023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0000000</v>
      </c>
      <c r="J53" s="4" t="inlineStr">
        <is>
          <t xml:space="preserve"> </t>
        </is>
      </c>
      <c r="K53" s="4" t="inlineStr">
        <is>
          <t xml:space="preserve"> </t>
        </is>
      </c>
      <c r="L53" s="4" t="inlineStr">
        <is>
          <t xml:space="preserve"> </t>
        </is>
      </c>
    </row>
    <row r="54">
      <c r="A54" s="4" t="inlineStr">
        <is>
          <t>Interest expense on related-party notes payable</t>
        </is>
      </c>
      <c r="B54" s="4" t="inlineStr">
        <is>
          <t xml:space="preserve"> </t>
        </is>
      </c>
      <c r="C54" s="4" t="inlineStr">
        <is>
          <t xml:space="preserve"> </t>
        </is>
      </c>
      <c r="D54" s="6" t="n">
        <v>2096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rtization of debt discount</t>
        </is>
      </c>
      <c r="B55" s="4" t="inlineStr">
        <is>
          <t xml:space="preserve"> </t>
        </is>
      </c>
      <c r="C55" s="4" t="inlineStr">
        <is>
          <t xml:space="preserve"> </t>
        </is>
      </c>
      <c r="D55" s="6" t="n">
        <v>258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missory Notes | Related Party Fixed Rat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expense on related-party notes payable</t>
        </is>
      </c>
      <c r="B58" s="4" t="inlineStr">
        <is>
          <t xml:space="preserve"> </t>
        </is>
      </c>
      <c r="C58" s="4" t="inlineStr">
        <is>
          <t xml:space="preserve"> </t>
        </is>
      </c>
      <c r="D58" s="6" t="n">
        <v>8799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ortization of debt discount</t>
        </is>
      </c>
      <c r="B59" s="4" t="inlineStr">
        <is>
          <t xml:space="preserve"> </t>
        </is>
      </c>
      <c r="C59" s="4" t="inlineStr">
        <is>
          <t xml:space="preserve"> </t>
        </is>
      </c>
      <c r="D59" s="6" t="n">
        <v>514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tible notes | $505 Million Promissory Note, December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incipal amount</t>
        </is>
      </c>
      <c r="B62" s="4" t="inlineStr">
        <is>
          <t xml:space="preserve"> </t>
        </is>
      </c>
      <c r="C62" s="7" t="n">
        <v>505000000</v>
      </c>
      <c r="D62" s="4" t="inlineStr">
        <is>
          <t xml:space="preserve"> </t>
        </is>
      </c>
      <c r="E62" s="4" t="inlineStr">
        <is>
          <t xml:space="preserve"> </t>
        </is>
      </c>
      <c r="F62" s="4" t="inlineStr">
        <is>
          <t xml:space="preserve"> </t>
        </is>
      </c>
      <c r="G62" s="7" t="n">
        <v>5050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notes | $505 Million Promissory Note, December 2023, Tranche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incipal amount</t>
        </is>
      </c>
      <c r="B65" s="6" t="n">
        <v>505000000</v>
      </c>
      <c r="C65" s="4" t="inlineStr">
        <is>
          <t xml:space="preserve"> </t>
        </is>
      </c>
      <c r="D65" s="6" t="n">
        <v>50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tible notes | $30 Million March 2023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ncipal amount</t>
        </is>
      </c>
      <c r="B68" s="6" t="n">
        <v>30000000</v>
      </c>
      <c r="C68" s="4" t="inlineStr">
        <is>
          <t xml:space="preserve"> </t>
        </is>
      </c>
      <c r="D68" s="6" t="n">
        <v>3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notes | $200 Million September 2023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ncipal amount</t>
        </is>
      </c>
      <c r="B71" s="6" t="n">
        <v>200000000</v>
      </c>
      <c r="C71" s="4" t="inlineStr">
        <is>
          <t xml:space="preserve"> </t>
        </is>
      </c>
      <c r="D71" s="6" t="n">
        <v>200000000</v>
      </c>
      <c r="E71" s="4" t="inlineStr">
        <is>
          <t xml:space="preserve"> </t>
        </is>
      </c>
      <c r="F71" s="4" t="inlineStr">
        <is>
          <t xml:space="preserve"> </t>
        </is>
      </c>
      <c r="G71" s="4" t="inlineStr">
        <is>
          <t xml:space="preserve"> </t>
        </is>
      </c>
      <c r="H71" s="7" t="n">
        <v>200000000</v>
      </c>
      <c r="I71" s="4" t="inlineStr">
        <is>
          <t xml:space="preserve"> </t>
        </is>
      </c>
      <c r="J71" s="4" t="inlineStr">
        <is>
          <t xml:space="preserve"> </t>
        </is>
      </c>
      <c r="K71" s="4" t="inlineStr">
        <is>
          <t xml:space="preserve"> </t>
        </is>
      </c>
      <c r="L71" s="4" t="inlineStr">
        <is>
          <t xml:space="preserve"> </t>
        </is>
      </c>
    </row>
    <row r="72">
      <c r="A72" s="4" t="inlineStr">
        <is>
          <t>Convertible notes | $300 Million December 2021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incipal amount</t>
        </is>
      </c>
      <c r="B74" s="6" t="n">
        <v>300000000</v>
      </c>
      <c r="C74" s="4" t="inlineStr">
        <is>
          <t xml:space="preserve"> </t>
        </is>
      </c>
      <c r="D74" s="6" t="n">
        <v>3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vertible notes | $125 Million August 2022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125000000</v>
      </c>
      <c r="L77" s="4" t="inlineStr">
        <is>
          <t xml:space="preserve"> </t>
        </is>
      </c>
    </row>
    <row r="78">
      <c r="A78" s="4" t="inlineStr">
        <is>
          <t>Convertible notes | $50 Million December 2022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incipal amount</t>
        </is>
      </c>
      <c r="B80" s="6" t="n">
        <v>50000000</v>
      </c>
      <c r="C80" s="4" t="inlineStr">
        <is>
          <t xml:space="preserve"> </t>
        </is>
      </c>
      <c r="D80" s="6" t="n">
        <v>5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nvertible notes | $30 Million June 2023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ncipal amount</t>
        </is>
      </c>
      <c r="B83" s="7" t="n">
        <v>30000000</v>
      </c>
      <c r="C83" s="4" t="inlineStr">
        <is>
          <t xml:space="preserve"> </t>
        </is>
      </c>
      <c r="D83" s="7" t="n">
        <v>3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Outstanding Balances of Related-Party Agreements (Detail)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 due from related parties</t>
        </is>
      </c>
      <c r="B3" s="7" t="n">
        <v>293</v>
      </c>
      <c r="C3" s="7" t="n">
        <v>2019</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from related parties</t>
        </is>
      </c>
      <c r="B6" s="6" t="n">
        <v>293</v>
      </c>
      <c r="C6" s="6" t="n">
        <v>2019</v>
      </c>
    </row>
    <row r="7">
      <c r="A7" s="4" t="inlineStr">
        <is>
          <t>Total due to related parties</t>
        </is>
      </c>
      <c r="B7" s="6" t="n">
        <v>173</v>
      </c>
      <c r="C7" s="6" t="n">
        <v>1136</v>
      </c>
    </row>
    <row r="8">
      <c r="A8" s="4" t="inlineStr">
        <is>
          <t>NantBio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due from related parties</t>
        </is>
      </c>
      <c r="B10" s="6" t="n">
        <v>0</v>
      </c>
      <c r="C10" s="6" t="n">
        <v>1294</v>
      </c>
    </row>
    <row r="11">
      <c r="A11" s="4" t="inlineStr">
        <is>
          <t>Total due to related parties</t>
        </is>
      </c>
      <c r="B11" s="6" t="n">
        <v>0</v>
      </c>
      <c r="C11" s="6" t="n">
        <v>943</v>
      </c>
    </row>
    <row r="12">
      <c r="A12" s="4" t="inlineStr">
        <is>
          <t>NantWorks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due from related parties</t>
        </is>
      </c>
      <c r="B14" s="6" t="n">
        <v>161</v>
      </c>
      <c r="C14" s="6" t="n">
        <v>541</v>
      </c>
    </row>
    <row r="15">
      <c r="A15" s="4" t="inlineStr">
        <is>
          <t>Brink Biologics, Inc.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from related parties</t>
        </is>
      </c>
      <c r="B17" s="6" t="n">
        <v>59</v>
      </c>
      <c r="C17" s="6" t="n">
        <v>62</v>
      </c>
    </row>
    <row r="18">
      <c r="A18" s="4" t="inlineStr">
        <is>
          <t>Duley Road, LLC | Related Par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due to related parties</t>
        </is>
      </c>
      <c r="B20" s="6" t="n">
        <v>134</v>
      </c>
      <c r="C20" s="6" t="n">
        <v>136</v>
      </c>
    </row>
    <row r="21">
      <c r="A21" s="4" t="inlineStr">
        <is>
          <t>Immuno-Oncology Clinic, Inc. | Related Par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due to related parties</t>
        </is>
      </c>
      <c r="B23" s="6" t="n">
        <v>21</v>
      </c>
      <c r="C23" s="6" t="n">
        <v>57</v>
      </c>
    </row>
    <row r="24">
      <c r="A24" s="4" t="inlineStr">
        <is>
          <t>Various | Related Par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due from related parties</t>
        </is>
      </c>
      <c r="B26" s="6" t="n">
        <v>73</v>
      </c>
      <c r="C26" s="6" t="n">
        <v>122</v>
      </c>
    </row>
    <row r="27">
      <c r="A27" s="4" t="inlineStr">
        <is>
          <t>Total due to related parties</t>
        </is>
      </c>
      <c r="B27" s="7" t="n">
        <v>18</v>
      </c>
      <c r="C27"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139"/>
  <sheetViews>
    <sheetView workbookViewId="0">
      <selection activeCell="A1" sqref="A1"/>
    </sheetView>
  </sheetViews>
  <sheetFormatPr baseColWidth="8" defaultRowHeight="15"/>
  <cols>
    <col width="80" customWidth="1" min="1" max="1"/>
    <col width="29" customWidth="1" min="2" max="2"/>
    <col width="25" customWidth="1" min="3" max="3"/>
    <col width="41" customWidth="1" min="4" max="4"/>
    <col width="41" customWidth="1" min="5" max="5"/>
    <col width="41" customWidth="1" min="6" max="6"/>
    <col width="37" customWidth="1" min="7" max="7"/>
    <col width="22" customWidth="1" min="8" max="8"/>
    <col width="14" customWidth="1" min="9" max="9"/>
    <col width="22" customWidth="1" min="10" max="10"/>
    <col width="22" customWidth="1" min="11" max="11"/>
    <col width="22" customWidth="1" min="12" max="12"/>
    <col width="18" customWidth="1" min="13" max="13"/>
    <col width="43" customWidth="1" min="14" max="14"/>
    <col width="37" customWidth="1" min="15" max="15"/>
    <col width="22" customWidth="1" min="16" max="16"/>
    <col width="21" customWidth="1" min="17" max="17"/>
    <col width="18" customWidth="1" min="18" max="18"/>
    <col width="18" customWidth="1" min="19" max="19"/>
    <col width="18" customWidth="1" min="20" max="20"/>
    <col width="18" customWidth="1" min="21" max="21"/>
  </cols>
  <sheetData>
    <row r="1">
      <c r="A1" s="1" t="inlineStr">
        <is>
          <t>Related-Party Agreements - Additional Information (Detail)</t>
        </is>
      </c>
      <c r="G1" s="2" t="inlineStr">
        <is>
          <t>1 Months Ended</t>
        </is>
      </c>
      <c r="J1" s="2" t="inlineStr">
        <is>
          <t>12 Months Ended</t>
        </is>
      </c>
    </row>
    <row r="2">
      <c r="B2" s="2" t="inlineStr">
        <is>
          <t>Oct. 03, 2023 renewal_option</t>
        </is>
      </c>
      <c r="C2" s="2" t="inlineStr">
        <is>
          <t>May 01, 2022 USD ($) ft²</t>
        </is>
      </c>
      <c r="D2" s="2" t="inlineStr">
        <is>
          <t>Oct. 01, 2021 USD ($) ft² renewal_option</t>
        </is>
      </c>
      <c r="E2" s="2" t="inlineStr">
        <is>
          <t>Apr. 01, 2021 USD ($) ft² renewal_option</t>
        </is>
      </c>
      <c r="F2" s="2" t="inlineStr">
        <is>
          <t>Jan. 01, 2021 USD ($) ft² renewal_option</t>
        </is>
      </c>
      <c r="G2" s="2" t="inlineStr">
        <is>
          <t>Jun. 30, 2023 USD ($) renewal_option</t>
        </is>
      </c>
      <c r="H2" s="2" t="inlineStr">
        <is>
          <t>Sep. 30, 2021 USD ($)</t>
        </is>
      </c>
      <c r="I2" s="2" t="inlineStr">
        <is>
          <t>Aug. 31, 2018</t>
        </is>
      </c>
      <c r="J2" s="2" t="inlineStr">
        <is>
          <t>Dec. 31, 2024 USD ($)</t>
        </is>
      </c>
      <c r="K2" s="2" t="inlineStr">
        <is>
          <t>Dec. 31, 2023 USD ($)</t>
        </is>
      </c>
      <c r="L2" s="2" t="inlineStr">
        <is>
          <t>Dec. 31, 2022 USD ($)</t>
        </is>
      </c>
      <c r="M2" s="2" t="inlineStr">
        <is>
          <t>Dec. 31, 2020 ft²</t>
        </is>
      </c>
      <c r="N2" s="2" t="inlineStr">
        <is>
          <t>Dec. 31, 2019 USD ($) renewal_option lease</t>
        </is>
      </c>
      <c r="O2" s="2" t="inlineStr">
        <is>
          <t>Dec. 31, 2018 USD ($) renewal_option</t>
        </is>
      </c>
      <c r="P2" s="2" t="inlineStr">
        <is>
          <t>Aug. 31, 2023 USD ($)</t>
        </is>
      </c>
      <c r="Q2" s="2" t="inlineStr">
        <is>
          <t>May 31, 2022 USD ($)</t>
        </is>
      </c>
      <c r="R2" s="2" t="inlineStr">
        <is>
          <t>Sep. 27, 2021 ft²</t>
        </is>
      </c>
      <c r="S2" s="2" t="inlineStr">
        <is>
          <t>Dec. 31, 2017 ft²</t>
        </is>
      </c>
      <c r="T2" s="2" t="inlineStr">
        <is>
          <t>Dec. 31, 2016 ft²</t>
        </is>
      </c>
      <c r="U2" s="2" t="inlineStr">
        <is>
          <t>Dec. 31,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elling, general and administrative (including amounts with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8783000</v>
      </c>
      <c r="K4" s="7" t="n">
        <v>129620000</v>
      </c>
      <c r="L4" s="7" t="n">
        <v>102708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0144000</v>
      </c>
      <c r="K5" s="6" t="n">
        <v>232366000</v>
      </c>
      <c r="L5" s="6" t="n">
        <v>248149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Total due from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3000</v>
      </c>
      <c r="K6" s="6" t="n">
        <v>2019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ccounts receivabl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60000</v>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745000</v>
      </c>
      <c r="K8" s="6" t="n">
        <v>622000</v>
      </c>
      <c r="L8" s="7" t="n">
        <v>24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otal due from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3000</v>
      </c>
      <c r="K11" s="6" t="n">
        <v>2019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otal due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3000</v>
      </c>
      <c r="K12" s="6" t="n">
        <v>1136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antWork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otal due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1000</v>
      </c>
      <c r="K15" s="6" t="n">
        <v>541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rea of facility leased (in square feet) | ft²</t>
        </is>
      </c>
      <c r="B16" s="4" t="inlineStr">
        <is>
          <t xml:space="preserve"> </t>
        </is>
      </c>
      <c r="C16" s="6" t="n">
        <v>463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9500</v>
      </c>
    </row>
    <row r="17">
      <c r="A17" s="4" t="inlineStr">
        <is>
          <t>Annual percentage increase to base rent</t>
        </is>
      </c>
      <c r="B17" s="4" t="inlineStr">
        <is>
          <t xml:space="preserve"> </t>
        </is>
      </c>
      <c r="C17" s="10"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pansion of leased premises (in square feet) | ft²</t>
        </is>
      </c>
      <c r="B18" s="4" t="inlineStr">
        <is>
          <t xml:space="preserve"> </t>
        </is>
      </c>
      <c r="C18" s="6" t="n">
        <v>368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ase rent - monthly</t>
        </is>
      </c>
      <c r="B19" s="4" t="inlineStr">
        <is>
          <t xml:space="preserve"> </t>
        </is>
      </c>
      <c r="C19" s="7" t="n">
        <v>273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5612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antWorks | Related Party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eas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0000</v>
      </c>
      <c r="K22" s="6" t="n">
        <v>3400000</v>
      </c>
      <c r="L22" s="6" t="n">
        <v>24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antWorks | Related Party | Shared Servi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elling, general and administrative (including amounts with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00000</v>
      </c>
      <c r="K25" s="6" t="n">
        <v>3300000</v>
      </c>
      <c r="L25" s="6" t="n">
        <v>38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otal due from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v>
      </c>
      <c r="K26" s="6" t="n">
        <v>5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epai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00000</v>
      </c>
      <c r="K27" s="6" t="n">
        <v>1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antWorks | Related Party | Shared Services Agreement | Reimburs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search and develop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300000</v>
      </c>
      <c r="K30" s="6" t="n">
        <v>2200000</v>
      </c>
      <c r="L30" s="6" t="n">
        <v>9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mmuno-Oncology Clinic, Inc.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search and develop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00000</v>
      </c>
      <c r="K33" s="6" t="n">
        <v>2200000</v>
      </c>
      <c r="L33" s="6" t="n">
        <v>24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otal due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1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rink Biologics, Inc.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otal due from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9000</v>
      </c>
      <c r="K37" s="6" t="n">
        <v>62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antBio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otal due from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1294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otal du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943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antBio | Related Party | N C S 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otal due to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upply agreement, term of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ptional extended 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antBio revenu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ferred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000</v>
      </c>
      <c r="K48" s="6" t="n">
        <v>1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antBio | Related Party | Shared Servic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otal due from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3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605 Doug St, LLC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rea of facility leased (in square feet) | ft²</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24250</v>
      </c>
      <c r="U54" s="4" t="inlineStr">
        <is>
          <t xml:space="preserve"> </t>
        </is>
      </c>
    </row>
    <row r="55">
      <c r="A55" s="4" t="inlineStr">
        <is>
          <t>Annual percentage increase to base rent</t>
        </is>
      </c>
      <c r="B55" s="4" t="inlineStr">
        <is>
          <t xml:space="preserve"> </t>
        </is>
      </c>
      <c r="C55" s="4" t="inlineStr">
        <is>
          <t xml:space="preserve"> </t>
        </is>
      </c>
      <c r="D55" s="4" t="inlineStr">
        <is>
          <t xml:space="preserve"> </t>
        </is>
      </c>
      <c r="E55" s="4" t="inlineStr">
        <is>
          <t xml:space="preserve"> </t>
        </is>
      </c>
      <c r="F55" s="4" t="inlineStr">
        <is>
          <t xml:space="preserve"> </t>
        </is>
      </c>
      <c r="G55" s="10" t="n">
        <v>0.0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ptional extended lease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ptions to extend number of terms | renewal_option</t>
        </is>
      </c>
      <c r="B57" s="4" t="inlineStr">
        <is>
          <t xml:space="preserve"> </t>
        </is>
      </c>
      <c r="C57" s="4" t="inlineStr">
        <is>
          <t xml:space="preserve"> </t>
        </is>
      </c>
      <c r="D57" s="4" t="inlineStr">
        <is>
          <t xml:space="preserve"> </t>
        </is>
      </c>
      <c r="E57" s="4" t="inlineStr">
        <is>
          <t xml:space="preserve"> </t>
        </is>
      </c>
      <c r="F57" s="4" t="inlineStr">
        <is>
          <t xml:space="preserve"> </t>
        </is>
      </c>
      <c r="G57" s="6" t="n">
        <v>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ase rent - monthly</t>
        </is>
      </c>
      <c r="B58" s="4" t="inlineStr">
        <is>
          <t xml:space="preserve"> </t>
        </is>
      </c>
      <c r="C58" s="4" t="inlineStr">
        <is>
          <t xml:space="preserve"> </t>
        </is>
      </c>
      <c r="D58" s="4" t="inlineStr">
        <is>
          <t xml:space="preserve"> </t>
        </is>
      </c>
      <c r="E58" s="4" t="inlineStr">
        <is>
          <t xml:space="preserve"> </t>
        </is>
      </c>
      <c r="F58" s="4" t="inlineStr">
        <is>
          <t xml:space="preserve"> </t>
        </is>
      </c>
      <c r="G58" s="7" t="n">
        <v>7238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605 Doug St, LLC | Related Party | Research and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eas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00000</v>
      </c>
      <c r="K61" s="6" t="n">
        <v>900000</v>
      </c>
      <c r="L61" s="6" t="n">
        <v>9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uley Road, LLC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rea of facility leased (in square feet) | ft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1980</v>
      </c>
      <c r="T64" s="4" t="inlineStr">
        <is>
          <t xml:space="preserve"> </t>
        </is>
      </c>
      <c r="U64" s="4" t="inlineStr">
        <is>
          <t xml:space="preserve"> </t>
        </is>
      </c>
    </row>
    <row r="65">
      <c r="A65" s="4" t="inlineStr">
        <is>
          <t>Annual percentage increase to base 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0" t="n">
        <v>0.03</v>
      </c>
      <c r="N65" s="4" t="inlineStr">
        <is>
          <t xml:space="preserve"> </t>
        </is>
      </c>
      <c r="O65" s="10" t="n">
        <v>0.03</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eas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000000</v>
      </c>
      <c r="K66" s="6" t="n">
        <v>900000</v>
      </c>
      <c r="L66" s="6" t="n">
        <v>8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ptional extended lease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5 years</t>
        </is>
      </c>
      <c r="O67" s="4" t="inlineStr">
        <is>
          <t>5 years</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ptions to extend number of terms | renewal_option</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v>
      </c>
      <c r="O68" s="6" t="n">
        <v>2</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leases | 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Base rent - month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35800</v>
      </c>
      <c r="O70" s="7" t="n">
        <v>407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uley Road, LLC | Related Party | Due to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ease-related paya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v>
      </c>
      <c r="K73" s="6" t="n">
        <v>1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uley Road, LLC | Related Party | September 2019 L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rea of facility leased (in square feet) | ft²</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565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itial term of lease arrang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7 years</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uley Road, LLC | Related Party | July 2019 L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rea of facility leased (in square feet) | ft²</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6488</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itial term of lease arrang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7 years</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605 Nash, LLC | Related Party | Initial Premi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rea of facility leased (in square feet) | ft²</t>
        </is>
      </c>
      <c r="B84" s="4" t="inlineStr">
        <is>
          <t xml:space="preserve"> </t>
        </is>
      </c>
      <c r="C84" s="4" t="inlineStr">
        <is>
          <t xml:space="preserve"> </t>
        </is>
      </c>
      <c r="D84" s="4" t="inlineStr">
        <is>
          <t xml:space="preserve"> </t>
        </is>
      </c>
      <c r="E84" s="4" t="inlineStr">
        <is>
          <t xml:space="preserve"> </t>
        </is>
      </c>
      <c r="F84" s="6" t="n">
        <v>688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nnual percentage increase to base rent</t>
        </is>
      </c>
      <c r="B85" s="4" t="inlineStr">
        <is>
          <t xml:space="preserve"> </t>
        </is>
      </c>
      <c r="C85" s="4" t="inlineStr">
        <is>
          <t xml:space="preserve"> </t>
        </is>
      </c>
      <c r="D85" s="4" t="inlineStr">
        <is>
          <t xml:space="preserve"> </t>
        </is>
      </c>
      <c r="E85" s="4" t="inlineStr">
        <is>
          <t xml:space="preserve"> </t>
        </is>
      </c>
      <c r="F85" s="10" t="n">
        <v>0.0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Optional extended lease term</t>
        </is>
      </c>
      <c r="B86" s="4" t="inlineStr">
        <is>
          <t xml:space="preserve"> </t>
        </is>
      </c>
      <c r="C86" s="4" t="inlineStr">
        <is>
          <t xml:space="preserve"> </t>
        </is>
      </c>
      <c r="D86" s="4" t="inlineStr">
        <is>
          <t xml:space="preserve"> </t>
        </is>
      </c>
      <c r="E86" s="4" t="inlineStr">
        <is>
          <t xml:space="preserve"> </t>
        </is>
      </c>
      <c r="F86" s="4" t="inlineStr">
        <is>
          <t>3 year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ptions to extend number of terms | renewal_option</t>
        </is>
      </c>
      <c r="B87" s="4" t="inlineStr">
        <is>
          <t xml:space="preserve"> </t>
        </is>
      </c>
      <c r="C87" s="4" t="inlineStr">
        <is>
          <t xml:space="preserve"> </t>
        </is>
      </c>
      <c r="D87" s="4" t="inlineStr">
        <is>
          <t xml:space="preserve"> </t>
        </is>
      </c>
      <c r="E87" s="4" t="inlineStr">
        <is>
          <t xml:space="preserve"> </t>
        </is>
      </c>
      <c r="F87" s="6" t="n">
        <v>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rea of building (in square feet) | ft²</t>
        </is>
      </c>
      <c r="B88" s="4" t="inlineStr">
        <is>
          <t xml:space="preserve"> </t>
        </is>
      </c>
      <c r="C88" s="4" t="inlineStr">
        <is>
          <t xml:space="preserve"> </t>
        </is>
      </c>
      <c r="D88" s="4" t="inlineStr">
        <is>
          <t xml:space="preserve"> </t>
        </is>
      </c>
      <c r="E88" s="4" t="inlineStr">
        <is>
          <t xml:space="preserve"> </t>
        </is>
      </c>
      <c r="F88" s="6" t="n">
        <v>6464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ase rent - monthly</t>
        </is>
      </c>
      <c r="B89" s="4" t="inlineStr">
        <is>
          <t xml:space="preserve"> </t>
        </is>
      </c>
      <c r="C89" s="4" t="inlineStr">
        <is>
          <t xml:space="preserve"> </t>
        </is>
      </c>
      <c r="D89" s="4" t="inlineStr">
        <is>
          <t xml:space="preserve"> </t>
        </is>
      </c>
      <c r="E89" s="4" t="inlineStr">
        <is>
          <t xml:space="preserve"> </t>
        </is>
      </c>
      <c r="F89" s="7" t="n">
        <v>203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605 Nash, LLC | Related Party | Expansion Premi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rea of facility leased (in square feet) | ft²</t>
        </is>
      </c>
      <c r="B92" s="4" t="inlineStr">
        <is>
          <t xml:space="preserve"> </t>
        </is>
      </c>
      <c r="C92" s="4" t="inlineStr">
        <is>
          <t xml:space="preserve"> </t>
        </is>
      </c>
      <c r="D92" s="4" t="inlineStr">
        <is>
          <t xml:space="preserve"> </t>
        </is>
      </c>
      <c r="E92" s="6" t="n">
        <v>5776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nnual percentage increase to base rent</t>
        </is>
      </c>
      <c r="B93" s="4" t="inlineStr">
        <is>
          <t xml:space="preserve"> </t>
        </is>
      </c>
      <c r="C93" s="4" t="inlineStr">
        <is>
          <t xml:space="preserve"> </t>
        </is>
      </c>
      <c r="D93" s="4" t="inlineStr">
        <is>
          <t xml:space="preserve"> </t>
        </is>
      </c>
      <c r="E93" s="10" t="n">
        <v>0.0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ptional extended lease term</t>
        </is>
      </c>
      <c r="B94" s="4" t="inlineStr">
        <is>
          <t xml:space="preserve"> </t>
        </is>
      </c>
      <c r="C94" s="4" t="inlineStr">
        <is>
          <t xml:space="preserve"> </t>
        </is>
      </c>
      <c r="D94" s="4" t="inlineStr">
        <is>
          <t xml:space="preserve"> </t>
        </is>
      </c>
      <c r="E94" s="4" t="inlineStr">
        <is>
          <t>3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Options to extend number of terms | renewal_option</t>
        </is>
      </c>
      <c r="B95" s="4" t="inlineStr">
        <is>
          <t xml:space="preserve"> </t>
        </is>
      </c>
      <c r="C95" s="4" t="inlineStr">
        <is>
          <t xml:space="preserve"> </t>
        </is>
      </c>
      <c r="D95" s="4" t="inlineStr">
        <is>
          <t xml:space="preserve"> </t>
        </is>
      </c>
      <c r="E95" s="6" t="n">
        <v>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Base rent - monthly</t>
        </is>
      </c>
      <c r="B96" s="4" t="inlineStr">
        <is>
          <t xml:space="preserve"> </t>
        </is>
      </c>
      <c r="C96" s="4" t="inlineStr">
        <is>
          <t xml:space="preserve"> </t>
        </is>
      </c>
      <c r="D96" s="4" t="inlineStr">
        <is>
          <t xml:space="preserve"> </t>
        </is>
      </c>
      <c r="E96" s="7" t="n">
        <v>1704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605 Nash, LLC | Related Party | Initial And Expansion Premi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Tenant improvements incentiv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9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605 Nash, LLC | Related Party | Research and development | Initial And Expansion Premi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ease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200000</v>
      </c>
      <c r="K102" s="6" t="n">
        <v>2200000</v>
      </c>
      <c r="L102" s="6" t="n">
        <v>22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ant Capital 2015 Note Payable | Related Party | 557 Doug St,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Optional extended lease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7 years</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rea of facility leased (in square feet) | ft²</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36434</v>
      </c>
      <c r="S106" s="4" t="inlineStr">
        <is>
          <t xml:space="preserve"> </t>
        </is>
      </c>
      <c r="T106" s="4" t="inlineStr">
        <is>
          <t xml:space="preserve"> </t>
        </is>
      </c>
      <c r="U106" s="4" t="inlineStr">
        <is>
          <t xml:space="preserve"> </t>
        </is>
      </c>
    </row>
    <row r="107">
      <c r="A107" s="4" t="inlineStr">
        <is>
          <t>Base rent - monthl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81976</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ercentage of annual increases of base 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0" t="n">
        <v>0.03</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eriod of rent free lease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2 years</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repayment of first month rent and security depos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7" t="n">
        <v>200000</v>
      </c>
      <c r="R110" s="4" t="inlineStr">
        <is>
          <t xml:space="preserve"> </t>
        </is>
      </c>
      <c r="S110" s="4" t="inlineStr">
        <is>
          <t xml:space="preserve"> </t>
        </is>
      </c>
      <c r="T110" s="4" t="inlineStr">
        <is>
          <t xml:space="preserve"> </t>
        </is>
      </c>
      <c r="U110" s="4" t="inlineStr">
        <is>
          <t xml:space="preserve"> </t>
        </is>
      </c>
    </row>
    <row r="111">
      <c r="A111" s="4" t="inlineStr">
        <is>
          <t>Nant Capital 2015 Note Payable | Related Party | Research and development | 557 Doug St, LL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Lease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4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ant Capital 2015 Note Payable | Related Party | Other income, net | 557 Doug St, LL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Gain on disposal of lea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6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420 Nash, LLC | Related Pa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rea of facility leased (in square feet) | ft²</t>
        </is>
      </c>
      <c r="B119" s="4" t="inlineStr">
        <is>
          <t xml:space="preserve"> </t>
        </is>
      </c>
      <c r="C119" s="4" t="inlineStr">
        <is>
          <t xml:space="preserve"> </t>
        </is>
      </c>
      <c r="D119" s="6" t="n">
        <v>1912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nnual percentage increase to base rent</t>
        </is>
      </c>
      <c r="B120" s="4" t="inlineStr">
        <is>
          <t xml:space="preserve"> </t>
        </is>
      </c>
      <c r="C120" s="4" t="inlineStr">
        <is>
          <t xml:space="preserve"> </t>
        </is>
      </c>
      <c r="D120" s="10" t="n">
        <v>0.03</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Optional extended lease term</t>
        </is>
      </c>
      <c r="B121" s="4" t="inlineStr">
        <is>
          <t xml:space="preserve"> </t>
        </is>
      </c>
      <c r="C121" s="4" t="inlineStr">
        <is>
          <t xml:space="preserve"> </t>
        </is>
      </c>
      <c r="D121" s="4" t="inlineStr">
        <is>
          <t>5 year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tions to extend number of terms | renewal_option</t>
        </is>
      </c>
      <c r="B122" s="4" t="inlineStr">
        <is>
          <t xml:space="preserve"> </t>
        </is>
      </c>
      <c r="C122" s="4" t="inlineStr">
        <is>
          <t xml:space="preserve"> </t>
        </is>
      </c>
      <c r="D122" s="6" t="n">
        <v>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Tenant improvements incentive</t>
        </is>
      </c>
      <c r="B123" s="4" t="inlineStr">
        <is>
          <t xml:space="preserve"> </t>
        </is>
      </c>
      <c r="C123" s="4" t="inlineStr">
        <is>
          <t xml:space="preserve"> </t>
        </is>
      </c>
      <c r="D123" s="7" t="n">
        <v>15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Base rent - monthly</t>
        </is>
      </c>
      <c r="B124" s="4" t="inlineStr">
        <is>
          <t xml:space="preserve"> </t>
        </is>
      </c>
      <c r="C124" s="4" t="inlineStr">
        <is>
          <t xml:space="preserve"> </t>
        </is>
      </c>
      <c r="D124" s="7" t="n">
        <v>3825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420 Nash, LLC | Related Party | Research and develo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Lease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500000</v>
      </c>
      <c r="K127" s="6" t="n">
        <v>500000</v>
      </c>
      <c r="L127" s="6" t="n">
        <v>5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23 Alaska, LLC | Related Pa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Area of facility leased (in square feet) | ft²</t>
        </is>
      </c>
      <c r="B130" s="4" t="inlineStr">
        <is>
          <t xml:space="preserve"> </t>
        </is>
      </c>
      <c r="C130" s="6" t="n">
        <v>4726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nnual percentage increase to base rent</t>
        </is>
      </c>
      <c r="B131" s="4" t="inlineStr">
        <is>
          <t xml:space="preserve"> </t>
        </is>
      </c>
      <c r="C131" s="10" t="n">
        <v>0.0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Tenant improvements incentive</t>
        </is>
      </c>
      <c r="B132" s="4" t="inlineStr">
        <is>
          <t xml:space="preserve"> </t>
        </is>
      </c>
      <c r="C132" s="7" t="n">
        <v>9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9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Base rent - monthly</t>
        </is>
      </c>
      <c r="B133" s="4" t="inlineStr">
        <is>
          <t xml:space="preserve"> </t>
        </is>
      </c>
      <c r="C133" s="6" t="n">
        <v>1394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Gain on disposal of lea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6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Monthly base rent, parking</t>
        </is>
      </c>
      <c r="B135" s="4" t="inlineStr">
        <is>
          <t xml:space="preserve"> </t>
        </is>
      </c>
      <c r="C135" s="7" t="n">
        <v>76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ecurity depos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7" t="n">
        <v>100000</v>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23 Alaska, LLC | Related Party | Research and develop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Lease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7" t="n">
        <v>1200000</v>
      </c>
      <c r="L139" s="7" t="n">
        <v>12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sheetData>
  <mergeCells count="3">
    <mergeCell ref="A1:A2"/>
    <mergeCell ref="G1:I1"/>
    <mergeCell ref="J1:O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Warrant Liabilities (Details) - USD ($) $ / shares in Units, $ in Thousands</t>
        </is>
      </c>
      <c r="F1" s="2" t="inlineStr">
        <is>
          <t>12 Months Ended</t>
        </is>
      </c>
    </row>
    <row r="2">
      <c r="B2" s="2" t="inlineStr">
        <is>
          <t>Jul. 25, 2023</t>
        </is>
      </c>
      <c r="C2" s="2" t="inlineStr">
        <is>
          <t>Jul. 20, 2023</t>
        </is>
      </c>
      <c r="D2" s="2" t="inlineStr">
        <is>
          <t>Feb. 15, 2023</t>
        </is>
      </c>
      <c r="E2" s="2" t="inlineStr">
        <is>
          <t>Dec. 12, 2022</t>
        </is>
      </c>
      <c r="F2" s="2" t="inlineStr">
        <is>
          <t>Dec. 31, 2024</t>
        </is>
      </c>
      <c r="G2" s="2" t="inlineStr">
        <is>
          <t>Dec. 31, 2023</t>
        </is>
      </c>
      <c r="H2" s="2" t="inlineStr">
        <is>
          <t>Dec. 31, 2022</t>
        </is>
      </c>
      <c r="I2" s="2" t="inlineStr">
        <is>
          <t>Feb. 17,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costs allocated to warrant liabilities</t>
        </is>
      </c>
      <c r="B4" s="4" t="inlineStr">
        <is>
          <t xml:space="preserve"> </t>
        </is>
      </c>
      <c r="C4" s="4" t="inlineStr">
        <is>
          <t xml:space="preserve"> </t>
        </is>
      </c>
      <c r="D4" s="4" t="inlineStr">
        <is>
          <t xml:space="preserve"> </t>
        </is>
      </c>
      <c r="E4" s="4" t="inlineStr">
        <is>
          <t xml:space="preserve"> </t>
        </is>
      </c>
      <c r="F4" s="7" t="n">
        <v>0</v>
      </c>
      <c r="G4" s="7" t="n">
        <v>2010</v>
      </c>
      <c r="H4" s="7" t="n">
        <v>1082</v>
      </c>
      <c r="I4" s="4" t="inlineStr">
        <is>
          <t xml:space="preserve"> </t>
        </is>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6" t="n">
        <v>-19955</v>
      </c>
      <c r="G5" s="6" t="n">
        <v>47600</v>
      </c>
      <c r="H5" s="6" t="n">
        <v>-13460</v>
      </c>
      <c r="I5" s="4" t="inlineStr">
        <is>
          <t xml:space="preserve"> </t>
        </is>
      </c>
    </row>
    <row r="6">
      <c r="A6" s="4" t="inlineStr">
        <is>
          <t>Proceeds from exercises of warrants</t>
        </is>
      </c>
      <c r="B6" s="4" t="inlineStr">
        <is>
          <t xml:space="preserve"> </t>
        </is>
      </c>
      <c r="C6" s="4" t="inlineStr">
        <is>
          <t xml:space="preserve"> </t>
        </is>
      </c>
      <c r="D6" s="4" t="inlineStr">
        <is>
          <t xml:space="preserve"> </t>
        </is>
      </c>
      <c r="E6" s="4" t="inlineStr">
        <is>
          <t xml:space="preserve"> </t>
        </is>
      </c>
      <c r="F6" s="6" t="n">
        <v>73281</v>
      </c>
      <c r="G6" s="7" t="n">
        <v>0</v>
      </c>
      <c r="H6" s="7" t="n">
        <v>0</v>
      </c>
      <c r="I6" s="4" t="inlineStr">
        <is>
          <t xml:space="preserve"> </t>
        </is>
      </c>
    </row>
    <row r="7">
      <c r="A7" s="4" t="inlineStr">
        <is>
          <t>December 2022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called by warrants (in shares)</t>
        </is>
      </c>
      <c r="B9" s="4" t="inlineStr">
        <is>
          <t xml:space="preserve"> </t>
        </is>
      </c>
      <c r="C9" s="4" t="inlineStr">
        <is>
          <t xml:space="preserve"> </t>
        </is>
      </c>
      <c r="D9" s="4" t="inlineStr">
        <is>
          <t xml:space="preserve"> </t>
        </is>
      </c>
      <c r="E9" s="6" t="n">
        <v>9090909</v>
      </c>
      <c r="F9" s="4" t="inlineStr">
        <is>
          <t xml:space="preserve"> </t>
        </is>
      </c>
      <c r="G9" s="4" t="inlineStr">
        <is>
          <t xml:space="preserve"> </t>
        </is>
      </c>
      <c r="H9" s="4" t="inlineStr">
        <is>
          <t xml:space="preserve"> </t>
        </is>
      </c>
      <c r="I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9" t="n">
        <v>6.6</v>
      </c>
      <c r="F10" s="4" t="inlineStr">
        <is>
          <t xml:space="preserve"> </t>
        </is>
      </c>
      <c r="G10" s="4" t="inlineStr">
        <is>
          <t xml:space="preserve"> </t>
        </is>
      </c>
      <c r="H10" s="4" t="inlineStr">
        <is>
          <t xml:space="preserve"> </t>
        </is>
      </c>
      <c r="I10" s="4" t="inlineStr">
        <is>
          <t xml:space="preserve"> </t>
        </is>
      </c>
    </row>
    <row r="11">
      <c r="A11" s="4" t="inlineStr">
        <is>
          <t>Fair value of warrants</t>
        </is>
      </c>
      <c r="B11" s="4" t="inlineStr">
        <is>
          <t xml:space="preserve"> </t>
        </is>
      </c>
      <c r="C11" s="4" t="inlineStr">
        <is>
          <t xml:space="preserve"> </t>
        </is>
      </c>
      <c r="D11" s="4" t="inlineStr">
        <is>
          <t xml:space="preserve"> </t>
        </is>
      </c>
      <c r="E11" s="7" t="n">
        <v>35100</v>
      </c>
      <c r="F11" s="4" t="inlineStr">
        <is>
          <t xml:space="preserve"> </t>
        </is>
      </c>
      <c r="G11" s="4" t="inlineStr">
        <is>
          <t xml:space="preserve"> </t>
        </is>
      </c>
      <c r="H11" s="4" t="inlineStr">
        <is>
          <t xml:space="preserve"> </t>
        </is>
      </c>
      <c r="I11" s="4" t="inlineStr">
        <is>
          <t xml:space="preserve"> </t>
        </is>
      </c>
    </row>
    <row r="12">
      <c r="A12" s="4" t="inlineStr">
        <is>
          <t>Transaction costs allocated to warrant liabilities</t>
        </is>
      </c>
      <c r="B12" s="4" t="inlineStr">
        <is>
          <t xml:space="preserve"> </t>
        </is>
      </c>
      <c r="C12" s="4" t="inlineStr">
        <is>
          <t xml:space="preserve"> </t>
        </is>
      </c>
      <c r="D12" s="4" t="inlineStr">
        <is>
          <t xml:space="preserve"> </t>
        </is>
      </c>
      <c r="E12" s="6" t="n">
        <v>1100</v>
      </c>
      <c r="F12" s="4" t="inlineStr">
        <is>
          <t xml:space="preserve"> </t>
        </is>
      </c>
      <c r="G12" s="4" t="inlineStr">
        <is>
          <t xml:space="preserve"> </t>
        </is>
      </c>
      <c r="H12" s="4" t="inlineStr">
        <is>
          <t xml:space="preserve"> </t>
        </is>
      </c>
      <c r="I12" s="4" t="inlineStr">
        <is>
          <t xml:space="preserve"> </t>
        </is>
      </c>
    </row>
    <row r="13">
      <c r="A13" s="4" t="inlineStr">
        <is>
          <t>February 2023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warrants (in dollars per share)</t>
        </is>
      </c>
      <c r="B15" s="8" t="n">
        <v>3.29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4.2636</v>
      </c>
    </row>
    <row r="16">
      <c r="A16" s="4" t="inlineStr">
        <is>
          <t>Fair value of warrants</t>
        </is>
      </c>
      <c r="B16" s="4" t="inlineStr">
        <is>
          <t xml:space="preserve"> </t>
        </is>
      </c>
      <c r="C16" s="4" t="inlineStr">
        <is>
          <t xml:space="preserve"> </t>
        </is>
      </c>
      <c r="D16" s="7" t="n">
        <v>237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action costs allocated to warrant liabilities</t>
        </is>
      </c>
      <c r="B17" s="4" t="inlineStr">
        <is>
          <t xml:space="preserve"> </t>
        </is>
      </c>
      <c r="C17" s="4" t="inlineStr">
        <is>
          <t xml:space="preserve"> </t>
        </is>
      </c>
      <c r="D17" s="7" t="n">
        <v>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ecurities called by warrants (in shares)</t>
        </is>
      </c>
      <c r="B18" s="4" t="inlineStr">
        <is>
          <t xml:space="preserve"> </t>
        </is>
      </c>
      <c r="C18" s="4" t="inlineStr">
        <is>
          <t xml:space="preserve"> </t>
        </is>
      </c>
      <c r="D18" s="6" t="n">
        <v>140726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Adjustment of Warrants</t>
        </is>
      </c>
      <c r="B19" s="7" t="n">
        <v>7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exercises of warrants</t>
        </is>
      </c>
      <c r="B20" s="4" t="inlineStr">
        <is>
          <t xml:space="preserve"> </t>
        </is>
      </c>
      <c r="C20" s="4" t="inlineStr">
        <is>
          <t xml:space="preserve"> </t>
        </is>
      </c>
      <c r="D20" s="4" t="inlineStr">
        <is>
          <t xml:space="preserve"> </t>
        </is>
      </c>
      <c r="E20" s="4" t="inlineStr">
        <is>
          <t xml:space="preserve"> </t>
        </is>
      </c>
      <c r="F20" s="6" t="n">
        <v>37100</v>
      </c>
      <c r="G20" s="4" t="inlineStr">
        <is>
          <t xml:space="preserve"> </t>
        </is>
      </c>
      <c r="H20" s="4" t="inlineStr">
        <is>
          <t xml:space="preserve"> </t>
        </is>
      </c>
      <c r="I20" s="4" t="inlineStr">
        <is>
          <t xml:space="preserve"> </t>
        </is>
      </c>
    </row>
    <row r="21">
      <c r="A21" s="4" t="inlineStr">
        <is>
          <t>July 2023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s (in dollars per share)</t>
        </is>
      </c>
      <c r="B23" s="4" t="inlineStr">
        <is>
          <t xml:space="preserve"> </t>
        </is>
      </c>
      <c r="C23" s="8" t="n">
        <v>3.294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warrants</t>
        </is>
      </c>
      <c r="B24" s="4" t="inlineStr">
        <is>
          <t xml:space="preserve"> </t>
        </is>
      </c>
      <c r="C24" s="7" t="n">
        <v>25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ansaction costs allocated to warrant liabilities</t>
        </is>
      </c>
      <c r="B25" s="4" t="inlineStr">
        <is>
          <t xml:space="preserve"> </t>
        </is>
      </c>
      <c r="C25" s="7"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ecurities called by warrants (in shares)</t>
        </is>
      </c>
      <c r="B26" s="4" t="inlineStr">
        <is>
          <t xml:space="preserve"> </t>
        </is>
      </c>
      <c r="C26" s="6" t="n">
        <v>1456929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exercises of warrants</t>
        </is>
      </c>
      <c r="B27" s="4" t="inlineStr">
        <is>
          <t xml:space="preserve"> </t>
        </is>
      </c>
      <c r="C27" s="4" t="inlineStr">
        <is>
          <t xml:space="preserve"> </t>
        </is>
      </c>
      <c r="D27" s="4" t="inlineStr">
        <is>
          <t xml:space="preserve"> </t>
        </is>
      </c>
      <c r="E27" s="4" t="inlineStr">
        <is>
          <t xml:space="preserve"> </t>
        </is>
      </c>
      <c r="F27" s="7" t="n">
        <v>36200</v>
      </c>
      <c r="G27" s="4" t="inlineStr">
        <is>
          <t xml:space="preserve"> </t>
        </is>
      </c>
      <c r="H27" s="4" t="inlineStr">
        <is>
          <t xml:space="preserve"> </t>
        </is>
      </c>
      <c r="I27" s="4" t="inlineStr">
        <is>
          <t xml:space="preserve"> </t>
        </is>
      </c>
    </row>
    <row r="28">
      <c r="A28" s="4" t="inlineStr">
        <is>
          <t>Registered Direct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lacement agent fees and other offering costs</t>
        </is>
      </c>
      <c r="B30" s="4" t="inlineStr">
        <is>
          <t xml:space="preserve"> </t>
        </is>
      </c>
      <c r="C30" s="7" t="n">
        <v>2500</v>
      </c>
      <c r="D30" s="4" t="inlineStr">
        <is>
          <t xml:space="preserve"> </t>
        </is>
      </c>
      <c r="E30" s="6" t="n">
        <v>3000</v>
      </c>
      <c r="F30" s="4" t="inlineStr">
        <is>
          <t xml:space="preserve"> </t>
        </is>
      </c>
      <c r="G30" s="4" t="inlineStr">
        <is>
          <t xml:space="preserve"> </t>
        </is>
      </c>
      <c r="H30" s="4" t="inlineStr">
        <is>
          <t xml:space="preserve"> </t>
        </is>
      </c>
      <c r="I30" s="4" t="inlineStr">
        <is>
          <t xml:space="preserve"> </t>
        </is>
      </c>
    </row>
    <row r="31">
      <c r="A31" s="4" t="inlineStr">
        <is>
          <t>Registered Direct Offering | December 2022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lacement agent fees and other offering costs</t>
        </is>
      </c>
      <c r="B33" s="4" t="inlineStr">
        <is>
          <t xml:space="preserve"> </t>
        </is>
      </c>
      <c r="C33" s="4" t="inlineStr">
        <is>
          <t xml:space="preserve"> </t>
        </is>
      </c>
      <c r="D33" s="4" t="inlineStr">
        <is>
          <t xml:space="preserve"> </t>
        </is>
      </c>
      <c r="E33" s="7" t="n">
        <v>3000</v>
      </c>
      <c r="F33" s="4" t="inlineStr">
        <is>
          <t xml:space="preserve"> </t>
        </is>
      </c>
      <c r="G33" s="4" t="inlineStr">
        <is>
          <t xml:space="preserve"> </t>
        </is>
      </c>
      <c r="H33" s="4" t="inlineStr">
        <is>
          <t xml:space="preserve"> </t>
        </is>
      </c>
      <c r="I33" s="4" t="inlineStr">
        <is>
          <t xml:space="preserve"> </t>
        </is>
      </c>
    </row>
    <row r="34">
      <c r="A34" s="4" t="inlineStr">
        <is>
          <t>Registered Direct Offering | July 2023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lacement agent fees and other offering costs</t>
        </is>
      </c>
      <c r="B36" s="4" t="inlineStr">
        <is>
          <t xml:space="preserve"> </t>
        </is>
      </c>
      <c r="C36" s="7" t="n">
        <v>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and At The Market Offer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lacement agent fees and other offering costs</t>
        </is>
      </c>
      <c r="B39" s="4" t="inlineStr">
        <is>
          <t xml:space="preserve"> </t>
        </is>
      </c>
      <c r="C39" s="4" t="inlineStr">
        <is>
          <t xml:space="preserve"> </t>
        </is>
      </c>
      <c r="D39" s="7" t="n">
        <v>3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Placement and At The Market Offerings | February 2023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lacement agent fees and other offering costs</t>
        </is>
      </c>
      <c r="B42" s="4" t="inlineStr">
        <is>
          <t xml:space="preserve"> </t>
        </is>
      </c>
      <c r="C42" s="4" t="inlineStr">
        <is>
          <t xml:space="preserve"> </t>
        </is>
      </c>
      <c r="D42" s="7" t="n">
        <v>30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Warrant Liabilities - Carrying Amount (Details) - USD ($) $ in Thousands</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Liability Gain Loss Statement Of Income Extensible List Not Disclosed Flag</t>
        </is>
      </c>
      <c r="B4" s="4" t="inlineStr">
        <is>
          <t xml:space="preserve"> </t>
        </is>
      </c>
      <c r="C4" s="4" t="inlineStr">
        <is>
          <t>Change in fair value</t>
        </is>
      </c>
      <c r="D4" s="4" t="inlineStr">
        <is>
          <t>Change in fair value</t>
        </is>
      </c>
      <c r="E4" s="4" t="inlineStr">
        <is>
          <t>Change in fair value</t>
        </is>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of period</t>
        </is>
      </c>
      <c r="B7" s="7" t="n">
        <v>35096</v>
      </c>
      <c r="C7" s="7" t="n">
        <v>118770</v>
      </c>
      <c r="D7" s="7" t="n">
        <v>21636</v>
      </c>
      <c r="E7" s="4" t="inlineStr">
        <is>
          <t xml:space="preserve"> </t>
        </is>
      </c>
    </row>
    <row r="8">
      <c r="A8" s="4" t="inlineStr">
        <is>
          <t>Fair value at issuance</t>
        </is>
      </c>
      <c r="B8" s="4" t="inlineStr">
        <is>
          <t xml:space="preserve"> </t>
        </is>
      </c>
      <c r="C8" s="4" t="inlineStr">
        <is>
          <t xml:space="preserve"> </t>
        </is>
      </c>
      <c r="D8" s="6" t="n">
        <v>49534</v>
      </c>
      <c r="E8" s="4" t="inlineStr">
        <is>
          <t xml:space="preserve"> </t>
        </is>
      </c>
    </row>
    <row r="9">
      <c r="A9" s="4" t="inlineStr">
        <is>
          <t>Exercise of stock option</t>
        </is>
      </c>
      <c r="B9" s="4" t="inlineStr">
        <is>
          <t xml:space="preserve"> </t>
        </is>
      </c>
      <c r="C9" s="6" t="n">
        <v>-90240</v>
      </c>
      <c r="D9" s="4" t="inlineStr">
        <is>
          <t xml:space="preserve"> </t>
        </is>
      </c>
      <c r="E9" s="4" t="inlineStr">
        <is>
          <t xml:space="preserve"> </t>
        </is>
      </c>
    </row>
    <row r="10">
      <c r="A10" s="4" t="inlineStr">
        <is>
          <t>Change in fair value</t>
        </is>
      </c>
      <c r="B10" s="6" t="n">
        <v>-13460</v>
      </c>
      <c r="C10" s="6" t="n">
        <v>-19955</v>
      </c>
      <c r="D10" s="6" t="n">
        <v>47600</v>
      </c>
      <c r="E10" s="4" t="inlineStr">
        <is>
          <t xml:space="preserve"> </t>
        </is>
      </c>
    </row>
    <row r="11">
      <c r="A11" s="4" t="inlineStr">
        <is>
          <t>Fair value, end of period</t>
        </is>
      </c>
      <c r="B11" s="6" t="n">
        <v>21636</v>
      </c>
      <c r="C11" s="6" t="n">
        <v>8575</v>
      </c>
      <c r="D11" s="6" t="n">
        <v>118770</v>
      </c>
      <c r="E11" s="7" t="n">
        <v>21636</v>
      </c>
    </row>
    <row r="12">
      <c r="A12" s="4" t="inlineStr">
        <is>
          <t>December 2022 Warrant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beginning of period</t>
        </is>
      </c>
      <c r="B14" s="6" t="n">
        <v>35100</v>
      </c>
      <c r="C14" s="4" t="inlineStr">
        <is>
          <t xml:space="preserve"> </t>
        </is>
      </c>
      <c r="D14" s="4" t="inlineStr">
        <is>
          <t xml:space="preserve"> </t>
        </is>
      </c>
      <c r="E14" s="4" t="inlineStr">
        <is>
          <t xml:space="preserve"> </t>
        </is>
      </c>
    </row>
    <row r="15">
      <c r="A15" s="4" t="inlineStr">
        <is>
          <t>December 2022 Warrants | Warrants</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Fair Value, beginning of period</t>
        </is>
      </c>
      <c r="B17" s="6" t="n">
        <v>35096</v>
      </c>
      <c r="C17" s="6" t="n">
        <v>17091</v>
      </c>
      <c r="D17" s="6" t="n">
        <v>21636</v>
      </c>
      <c r="E17" s="4" t="inlineStr">
        <is>
          <t xml:space="preserve"> </t>
        </is>
      </c>
    </row>
    <row r="18">
      <c r="A18" s="4" t="inlineStr">
        <is>
          <t>Fair value at issuance</t>
        </is>
      </c>
      <c r="B18" s="4" t="inlineStr">
        <is>
          <t xml:space="preserve"> </t>
        </is>
      </c>
      <c r="C18" s="4" t="inlineStr">
        <is>
          <t xml:space="preserve"> </t>
        </is>
      </c>
      <c r="D18" s="6" t="n">
        <v>0</v>
      </c>
      <c r="E18" s="4" t="inlineStr">
        <is>
          <t xml:space="preserve"> </t>
        </is>
      </c>
    </row>
    <row r="19">
      <c r="A19" s="4" t="inlineStr">
        <is>
          <t>Exercise of stock option</t>
        </is>
      </c>
      <c r="B19" s="4" t="inlineStr">
        <is>
          <t xml:space="preserve"> </t>
        </is>
      </c>
      <c r="C19" s="6" t="n">
        <v>0</v>
      </c>
      <c r="D19" s="4" t="inlineStr">
        <is>
          <t xml:space="preserve"> </t>
        </is>
      </c>
      <c r="E19" s="4" t="inlineStr">
        <is>
          <t xml:space="preserve"> </t>
        </is>
      </c>
    </row>
    <row r="20">
      <c r="A20" s="4" t="inlineStr">
        <is>
          <t>Change in fair value</t>
        </is>
      </c>
      <c r="B20" s="6" t="n">
        <v>-13460</v>
      </c>
      <c r="C20" s="6" t="n">
        <v>-17091</v>
      </c>
      <c r="D20" s="6" t="n">
        <v>-4545</v>
      </c>
      <c r="E20" s="4" t="inlineStr">
        <is>
          <t xml:space="preserve"> </t>
        </is>
      </c>
    </row>
    <row r="21">
      <c r="A21" s="4" t="inlineStr">
        <is>
          <t>Fair value, end of period</t>
        </is>
      </c>
      <c r="B21" s="6" t="n">
        <v>21636</v>
      </c>
      <c r="C21" s="6" t="n">
        <v>0</v>
      </c>
      <c r="D21" s="6" t="n">
        <v>17091</v>
      </c>
      <c r="E21" s="6" t="n">
        <v>21636</v>
      </c>
    </row>
    <row r="22">
      <c r="A22" s="4" t="inlineStr">
        <is>
          <t>February 2023 Warrants | Warrants</t>
        </is>
      </c>
      <c r="B22" s="4" t="inlineStr">
        <is>
          <t xml:space="preserve"> </t>
        </is>
      </c>
      <c r="C22" s="4" t="inlineStr">
        <is>
          <t xml:space="preserve"> </t>
        </is>
      </c>
      <c r="D22" s="4" t="inlineStr">
        <is>
          <t xml:space="preserve"> </t>
        </is>
      </c>
      <c r="E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Fair Value, beginning of period</t>
        </is>
      </c>
      <c r="B24" s="6" t="n">
        <v>0</v>
      </c>
      <c r="C24" s="6" t="n">
        <v>49958</v>
      </c>
      <c r="D24" s="6" t="n">
        <v>0</v>
      </c>
      <c r="E24" s="4" t="inlineStr">
        <is>
          <t xml:space="preserve"> </t>
        </is>
      </c>
    </row>
    <row r="25">
      <c r="A25" s="4" t="inlineStr">
        <is>
          <t>Fair value at issuance</t>
        </is>
      </c>
      <c r="B25" s="4" t="inlineStr">
        <is>
          <t xml:space="preserve"> </t>
        </is>
      </c>
      <c r="C25" s="4" t="inlineStr">
        <is>
          <t xml:space="preserve"> </t>
        </is>
      </c>
      <c r="D25" s="6" t="n">
        <v>23698</v>
      </c>
      <c r="E25" s="4" t="inlineStr">
        <is>
          <t xml:space="preserve"> </t>
        </is>
      </c>
    </row>
    <row r="26">
      <c r="A26" s="4" t="inlineStr">
        <is>
          <t>Exercise of stock option</t>
        </is>
      </c>
      <c r="B26" s="4" t="inlineStr">
        <is>
          <t xml:space="preserve"> </t>
        </is>
      </c>
      <c r="C26" s="6" t="n">
        <v>-46083</v>
      </c>
      <c r="D26" s="4" t="inlineStr">
        <is>
          <t xml:space="preserve"> </t>
        </is>
      </c>
      <c r="E26" s="4" t="inlineStr">
        <is>
          <t xml:space="preserve"> </t>
        </is>
      </c>
    </row>
    <row r="27">
      <c r="A27" s="4" t="inlineStr">
        <is>
          <t>Change in fair value</t>
        </is>
      </c>
      <c r="B27" s="6" t="n">
        <v>0</v>
      </c>
      <c r="C27" s="6" t="n">
        <v>-103</v>
      </c>
      <c r="D27" s="6" t="n">
        <v>26260</v>
      </c>
      <c r="E27" s="4" t="inlineStr">
        <is>
          <t xml:space="preserve"> </t>
        </is>
      </c>
    </row>
    <row r="28">
      <c r="A28" s="4" t="inlineStr">
        <is>
          <t>Fair value, end of period</t>
        </is>
      </c>
      <c r="B28" s="6" t="n">
        <v>0</v>
      </c>
      <c r="C28" s="6" t="n">
        <v>3772</v>
      </c>
      <c r="D28" s="6" t="n">
        <v>49958</v>
      </c>
      <c r="E28" s="6" t="n">
        <v>0</v>
      </c>
    </row>
    <row r="29">
      <c r="A29" s="4" t="inlineStr">
        <is>
          <t>July 2023 Warrants | Warrants</t>
        </is>
      </c>
      <c r="B29" s="4" t="inlineStr">
        <is>
          <t xml:space="preserve"> </t>
        </is>
      </c>
      <c r="C29" s="4" t="inlineStr">
        <is>
          <t xml:space="preserve"> </t>
        </is>
      </c>
      <c r="D29" s="4" t="inlineStr">
        <is>
          <t xml:space="preserve"> </t>
        </is>
      </c>
      <c r="E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Fair Value, beginning of period</t>
        </is>
      </c>
      <c r="B31" s="6" t="n">
        <v>0</v>
      </c>
      <c r="C31" s="6" t="n">
        <v>51721</v>
      </c>
      <c r="D31" s="6" t="n">
        <v>0</v>
      </c>
      <c r="E31" s="4" t="inlineStr">
        <is>
          <t xml:space="preserve"> </t>
        </is>
      </c>
    </row>
    <row r="32">
      <c r="A32" s="4" t="inlineStr">
        <is>
          <t>Fair value at issuance</t>
        </is>
      </c>
      <c r="B32" s="4" t="inlineStr">
        <is>
          <t xml:space="preserve"> </t>
        </is>
      </c>
      <c r="C32" s="4" t="inlineStr">
        <is>
          <t xml:space="preserve"> </t>
        </is>
      </c>
      <c r="D32" s="6" t="n">
        <v>25836</v>
      </c>
      <c r="E32" s="4" t="inlineStr">
        <is>
          <t xml:space="preserve"> </t>
        </is>
      </c>
    </row>
    <row r="33">
      <c r="A33" s="4" t="inlineStr">
        <is>
          <t>Exercise of stock option</t>
        </is>
      </c>
      <c r="B33" s="4" t="inlineStr">
        <is>
          <t xml:space="preserve"> </t>
        </is>
      </c>
      <c r="C33" s="6" t="n">
        <v>-44157</v>
      </c>
      <c r="D33" s="4" t="inlineStr">
        <is>
          <t xml:space="preserve"> </t>
        </is>
      </c>
      <c r="E33" s="4" t="inlineStr">
        <is>
          <t xml:space="preserve"> </t>
        </is>
      </c>
    </row>
    <row r="34">
      <c r="A34" s="4" t="inlineStr">
        <is>
          <t>Change in fair value</t>
        </is>
      </c>
      <c r="B34" s="6" t="n">
        <v>0</v>
      </c>
      <c r="C34" s="6" t="n">
        <v>-2761</v>
      </c>
      <c r="D34" s="6" t="n">
        <v>25885</v>
      </c>
      <c r="E34" s="4" t="inlineStr">
        <is>
          <t xml:space="preserve"> </t>
        </is>
      </c>
    </row>
    <row r="35">
      <c r="A35" s="4" t="inlineStr">
        <is>
          <t>Fair value, end of period</t>
        </is>
      </c>
      <c r="B35" s="7" t="n">
        <v>0</v>
      </c>
      <c r="C35" s="7" t="n">
        <v>4803</v>
      </c>
      <c r="D35" s="7" t="n">
        <v>51721</v>
      </c>
      <c r="E35" s="7" t="n">
        <v>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Warrant Liabilities - Warrant Exercises (Details) - shares</t>
        </is>
      </c>
      <c r="B1" s="2" t="inlineStr">
        <is>
          <t>1 Months Ended</t>
        </is>
      </c>
      <c r="C1" s="2" t="inlineStr">
        <is>
          <t>12 Months Ended</t>
        </is>
      </c>
    </row>
    <row r="2">
      <c r="B2" s="2" t="inlineStr">
        <is>
          <t>Dec. 31, 2022</t>
        </is>
      </c>
      <c r="C2" s="2" t="inlineStr">
        <is>
          <t>Dec. 31, 2024</t>
        </is>
      </c>
      <c r="D2" s="2" t="inlineStr">
        <is>
          <t>Dec. 31, 2023</t>
        </is>
      </c>
    </row>
    <row r="3">
      <c r="A3" s="3" t="inlineStr">
        <is>
          <t>Class of Warrant or Right, Outstanding [Roll Forward]</t>
        </is>
      </c>
      <c r="B3" s="4" t="inlineStr">
        <is>
          <t xml:space="preserve"> </t>
        </is>
      </c>
      <c r="C3" s="4" t="inlineStr">
        <is>
          <t xml:space="preserve"> </t>
        </is>
      </c>
      <c r="D3" s="4" t="inlineStr">
        <is>
          <t xml:space="preserve"> </t>
        </is>
      </c>
    </row>
    <row r="4">
      <c r="A4" s="4" t="inlineStr">
        <is>
          <t>Warrants outstanding, beginning of period (in shares)</t>
        </is>
      </c>
      <c r="B4" s="6" t="n">
        <v>9090909</v>
      </c>
      <c r="C4" s="6" t="n">
        <v>37732820</v>
      </c>
      <c r="D4" s="6" t="n">
        <v>9090909</v>
      </c>
    </row>
    <row r="5">
      <c r="A5" s="4" t="inlineStr">
        <is>
          <t>Warrant exercises (in shares)</t>
        </is>
      </c>
      <c r="B5" s="6" t="n">
        <v>0</v>
      </c>
      <c r="C5" s="6" t="n">
        <v>-22242740</v>
      </c>
      <c r="D5" s="6" t="n">
        <v>0</v>
      </c>
    </row>
    <row r="6">
      <c r="A6" s="4" t="inlineStr">
        <is>
          <t>Warrant issuances (in shares)</t>
        </is>
      </c>
      <c r="B6" s="4" t="inlineStr">
        <is>
          <t xml:space="preserve"> </t>
        </is>
      </c>
      <c r="C6" s="4" t="inlineStr">
        <is>
          <t xml:space="preserve"> </t>
        </is>
      </c>
      <c r="D6" s="6" t="n">
        <v>28641911</v>
      </c>
    </row>
    <row r="7">
      <c r="A7" s="4" t="inlineStr">
        <is>
          <t>Warrant expirations (in shares)</t>
        </is>
      </c>
      <c r="B7" s="4" t="inlineStr">
        <is>
          <t xml:space="preserve"> </t>
        </is>
      </c>
      <c r="C7" s="6" t="n">
        <v>-9090909</v>
      </c>
      <c r="D7" s="4" t="inlineStr">
        <is>
          <t xml:space="preserve"> </t>
        </is>
      </c>
    </row>
    <row r="8">
      <c r="A8" s="4" t="inlineStr">
        <is>
          <t>Warrants outstanding, end of period (in shares)</t>
        </is>
      </c>
      <c r="B8" s="6" t="n">
        <v>9090909</v>
      </c>
      <c r="C8" s="6" t="n">
        <v>6399171</v>
      </c>
      <c r="D8" s="6" t="n">
        <v>37732820</v>
      </c>
    </row>
    <row r="9">
      <c r="A9" s="4" t="inlineStr">
        <is>
          <t>December 2022 Warrants</t>
        </is>
      </c>
      <c r="B9" s="4" t="inlineStr">
        <is>
          <t xml:space="preserve"> </t>
        </is>
      </c>
      <c r="C9" s="4" t="inlineStr">
        <is>
          <t xml:space="preserve"> </t>
        </is>
      </c>
      <c r="D9" s="4" t="inlineStr">
        <is>
          <t xml:space="preserve"> </t>
        </is>
      </c>
    </row>
    <row r="10">
      <c r="A10" s="3" t="inlineStr">
        <is>
          <t>Class of Warrant or Right, Outstanding [Roll Forward]</t>
        </is>
      </c>
      <c r="B10" s="4" t="inlineStr">
        <is>
          <t xml:space="preserve"> </t>
        </is>
      </c>
      <c r="C10" s="4" t="inlineStr">
        <is>
          <t xml:space="preserve"> </t>
        </is>
      </c>
      <c r="D10" s="4" t="inlineStr">
        <is>
          <t xml:space="preserve"> </t>
        </is>
      </c>
    </row>
    <row r="11">
      <c r="A11" s="4" t="inlineStr">
        <is>
          <t>Warrants outstanding, beginning of period (in shares)</t>
        </is>
      </c>
      <c r="B11" s="6" t="n">
        <v>9090909</v>
      </c>
      <c r="C11" s="6" t="n">
        <v>9090909</v>
      </c>
      <c r="D11" s="6" t="n">
        <v>9090909</v>
      </c>
    </row>
    <row r="12">
      <c r="A12" s="4" t="inlineStr">
        <is>
          <t>Warrant exercises (in shares)</t>
        </is>
      </c>
      <c r="B12" s="6" t="n">
        <v>0</v>
      </c>
      <c r="C12" s="6" t="n">
        <v>0</v>
      </c>
      <c r="D12" s="6" t="n">
        <v>0</v>
      </c>
    </row>
    <row r="13">
      <c r="A13" s="4" t="inlineStr">
        <is>
          <t>Warrant issuances (in shares)</t>
        </is>
      </c>
      <c r="B13" s="4" t="inlineStr">
        <is>
          <t xml:space="preserve"> </t>
        </is>
      </c>
      <c r="C13" s="4" t="inlineStr">
        <is>
          <t xml:space="preserve"> </t>
        </is>
      </c>
      <c r="D13" s="6" t="n">
        <v>0</v>
      </c>
    </row>
    <row r="14">
      <c r="A14" s="4" t="inlineStr">
        <is>
          <t>Warrant expirations (in shares)</t>
        </is>
      </c>
      <c r="B14" s="4" t="inlineStr">
        <is>
          <t xml:space="preserve"> </t>
        </is>
      </c>
      <c r="C14" s="6" t="n">
        <v>-9090909</v>
      </c>
      <c r="D14" s="4" t="inlineStr">
        <is>
          <t xml:space="preserve"> </t>
        </is>
      </c>
    </row>
    <row r="15">
      <c r="A15" s="4" t="inlineStr">
        <is>
          <t>Warrants outstanding, end of period (in shares)</t>
        </is>
      </c>
      <c r="B15" s="6" t="n">
        <v>9090909</v>
      </c>
      <c r="C15" s="6" t="n">
        <v>0</v>
      </c>
      <c r="D15" s="6" t="n">
        <v>9090909</v>
      </c>
    </row>
    <row r="16">
      <c r="A16" s="4" t="inlineStr">
        <is>
          <t>February 2023 Warrants</t>
        </is>
      </c>
      <c r="B16" s="4" t="inlineStr">
        <is>
          <t xml:space="preserve"> </t>
        </is>
      </c>
      <c r="C16" s="4" t="inlineStr">
        <is>
          <t xml:space="preserve"> </t>
        </is>
      </c>
      <c r="D16" s="4" t="inlineStr">
        <is>
          <t xml:space="preserve"> </t>
        </is>
      </c>
    </row>
    <row r="17">
      <c r="A17" s="3" t="inlineStr">
        <is>
          <t>Class of Warrant or Right, Outstanding [Roll Forward]</t>
        </is>
      </c>
      <c r="B17" s="4" t="inlineStr">
        <is>
          <t xml:space="preserve"> </t>
        </is>
      </c>
      <c r="C17" s="4" t="inlineStr">
        <is>
          <t xml:space="preserve"> </t>
        </is>
      </c>
      <c r="D17" s="4" t="inlineStr">
        <is>
          <t xml:space="preserve"> </t>
        </is>
      </c>
    </row>
    <row r="18">
      <c r="A18" s="4" t="inlineStr">
        <is>
          <t>Warrants outstanding, beginning of period (in shares)</t>
        </is>
      </c>
      <c r="B18" s="6" t="n">
        <v>0</v>
      </c>
      <c r="C18" s="6" t="n">
        <v>14072615</v>
      </c>
      <c r="D18" s="6" t="n">
        <v>0</v>
      </c>
    </row>
    <row r="19">
      <c r="A19" s="4" t="inlineStr">
        <is>
          <t>Warrant exercises (in shares)</t>
        </is>
      </c>
      <c r="B19" s="6" t="n">
        <v>0</v>
      </c>
      <c r="C19" s="6" t="n">
        <v>-11258092</v>
      </c>
      <c r="D19" s="6" t="n">
        <v>0</v>
      </c>
    </row>
    <row r="20">
      <c r="A20" s="4" t="inlineStr">
        <is>
          <t>Warrant issuances (in shares)</t>
        </is>
      </c>
      <c r="B20" s="4" t="inlineStr">
        <is>
          <t xml:space="preserve"> </t>
        </is>
      </c>
      <c r="C20" s="4" t="inlineStr">
        <is>
          <t xml:space="preserve"> </t>
        </is>
      </c>
      <c r="D20" s="6" t="n">
        <v>14072615</v>
      </c>
    </row>
    <row r="21">
      <c r="A21" s="4" t="inlineStr">
        <is>
          <t>Warrant expirations (in shares)</t>
        </is>
      </c>
      <c r="B21" s="4" t="inlineStr">
        <is>
          <t xml:space="preserve"> </t>
        </is>
      </c>
      <c r="C21" s="6" t="n">
        <v>0</v>
      </c>
      <c r="D21" s="4" t="inlineStr">
        <is>
          <t xml:space="preserve"> </t>
        </is>
      </c>
    </row>
    <row r="22">
      <c r="A22" s="4" t="inlineStr">
        <is>
          <t>Warrants outstanding, end of period (in shares)</t>
        </is>
      </c>
      <c r="B22" s="6" t="n">
        <v>0</v>
      </c>
      <c r="C22" s="6" t="n">
        <v>2814523</v>
      </c>
      <c r="D22" s="6" t="n">
        <v>14072615</v>
      </c>
    </row>
    <row r="23">
      <c r="A23" s="4" t="inlineStr">
        <is>
          <t>July 2023 Warrants</t>
        </is>
      </c>
      <c r="B23" s="4" t="inlineStr">
        <is>
          <t xml:space="preserve"> </t>
        </is>
      </c>
      <c r="C23" s="4" t="inlineStr">
        <is>
          <t xml:space="preserve"> </t>
        </is>
      </c>
      <c r="D23" s="4" t="inlineStr">
        <is>
          <t xml:space="preserve"> </t>
        </is>
      </c>
    </row>
    <row r="24">
      <c r="A24" s="3" t="inlineStr">
        <is>
          <t>Class of Warrant or Right, Outstanding [Roll Forward]</t>
        </is>
      </c>
      <c r="B24" s="4" t="inlineStr">
        <is>
          <t xml:space="preserve"> </t>
        </is>
      </c>
      <c r="C24" s="4" t="inlineStr">
        <is>
          <t xml:space="preserve"> </t>
        </is>
      </c>
      <c r="D24" s="4" t="inlineStr">
        <is>
          <t xml:space="preserve"> </t>
        </is>
      </c>
    </row>
    <row r="25">
      <c r="A25" s="4" t="inlineStr">
        <is>
          <t>Warrants outstanding, beginning of period (in shares)</t>
        </is>
      </c>
      <c r="B25" s="6" t="n">
        <v>0</v>
      </c>
      <c r="C25" s="6" t="n">
        <v>14569296</v>
      </c>
      <c r="D25" s="6" t="n">
        <v>0</v>
      </c>
    </row>
    <row r="26">
      <c r="A26" s="4" t="inlineStr">
        <is>
          <t>Warrant exercises (in shares)</t>
        </is>
      </c>
      <c r="B26" s="6" t="n">
        <v>0</v>
      </c>
      <c r="C26" s="6" t="n">
        <v>-10984648</v>
      </c>
      <c r="D26" s="6" t="n">
        <v>0</v>
      </c>
    </row>
    <row r="27">
      <c r="A27" s="4" t="inlineStr">
        <is>
          <t>Warrant issuances (in shares)</t>
        </is>
      </c>
      <c r="B27" s="4" t="inlineStr">
        <is>
          <t xml:space="preserve"> </t>
        </is>
      </c>
      <c r="C27" s="4" t="inlineStr">
        <is>
          <t xml:space="preserve"> </t>
        </is>
      </c>
      <c r="D27" s="6" t="n">
        <v>14569296</v>
      </c>
    </row>
    <row r="28">
      <c r="A28" s="4" t="inlineStr">
        <is>
          <t>Warrant expirations (in shares)</t>
        </is>
      </c>
      <c r="B28" s="4" t="inlineStr">
        <is>
          <t xml:space="preserve"> </t>
        </is>
      </c>
      <c r="C28" s="6" t="n">
        <v>0</v>
      </c>
      <c r="D28" s="4" t="inlineStr">
        <is>
          <t xml:space="preserve"> </t>
        </is>
      </c>
    </row>
    <row r="29">
      <c r="A29" s="4" t="inlineStr">
        <is>
          <t>Warrants outstanding, end of period (in shares)</t>
        </is>
      </c>
      <c r="B29" s="6" t="n">
        <v>0</v>
      </c>
      <c r="C29" s="6" t="n">
        <v>3584648</v>
      </c>
      <c r="D29" s="6" t="n">
        <v>14569296</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AAP and pursuant to the rules and regulations of the SEC. Certain items in prior years consolidated financial statements have been reclassified to conform to the current presentation. These reclassifications had no effect on the reported results of operations. The consolidated financial statements reflect all adjustments which are, in the opinion of management, necessary for a fair presentation of our financial position and results of operations. Principles of Consolidation The accompanying consolidated financial statements include the accounts of the company, its wholly-owned subsidiaries, and a VIE for which the company is the primary beneficiary. Any material intercompany transactions and balances have been eliminated upon consolidation. For consolidated entities in which we have less than 100% ownership, we record net loss attributable to noncontrolling interests, net of tax, on the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 Liquidity As of December 31, 2024, the company had an accumulated deficit of $3.4 billion. We also had negative cash flows from operations of $391.2 million during the year ended December 31, 2024. The company will need to obtain additional financing to fund our future operations, including the commercialization of our approved product and the development and commercialization of our other product candidates.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as we commercialize our approved product and accelerate our development efforts, we believe that substantial doubt exists regarding our ability to continue as a going concern without additional funding or financial support. However, we believe our existing cash and cash equivalents, and investments in marketable securities; sales of our approved product; capital to be raised through equity offerings; and our potential ability to borrow from affiliated entities will be sufficient to fund our operations through at least the next 12 months following the issuance date of the consolidated financial statements based primarily upon our Founder, Executive Chairman and Global Chief Scientific and Medical Officer’s intent and ability to support our operations with additional funds, including loans from affiliated entities, as required, which we believe alleviates such doubt. In addition to funds from the future sales of our approved product, which we expect to take time to establish, we may also seek to sell additional equity, through one or more follow-on offerings, or in separate financings, or obtain incremental subordinated debt in compliance with our existing revenue interest liability. However, we may not be able to secure such external financing in a timely manner or on favorable terms. Without significant sales of our approved product or additional funds, we may choose to delay or reduce our operating or investment expenditures. Further, because of the risk and uncertainties associated with the commercialization of our approved product and our other product candidates, we may need additional funds to meet our needs sooner than planned.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and the assessment of our ability to fund our operations for at least the next 12 months from the date of issuance of these consolidated financial statements. We base our estimates on historical experience and on various other market-specific and relevant assumptions that we believe to be reasonable under the circumstances. Estimates are assessed each period and updated to reflect current information and anticipated future events, and accordingly, actual results may ultimately differ materially from those estimates. Revenue Recognition Product Revenue, Net After FDA approval in April 2024, the company began recognizing revenue from the sale of ANKTIVA in accordance with ASC 606. The provisions of ASC 606 require the following steps to determine revenue recognition: (i) identification of contract with the customers; (ii) identification of performance obligations;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within each contract, determine whether each promised good or service is distinct and identify those that are performance obligations. We recognize as revenue the amount of the transaction price that is allocated to the respective performance obligation when (or as) the performance obligation is satisfied. The company entered into a third-party logistics agreement to engage a 3PL Agent to distribute the company’s products to its customers. The 3PL Agent provides services to the company that include storage, shipping and distribution, processing product returns, as well as customer service, order to cash, and logistics support. The company’s customers are currently limited to pharmaceutical specialty distributors and specialty pharmacy. The company primarily sells ANKTIVA to specialty distributors through a drop-ship arrangement under which orders from various healthcare institutions such as hospitals, medical facilities, physician practices, pharmacies and government agencies are processed through and controlled by specialty distributors. Under the drop-ship arrangement, the 3PL Agent ships the product to various health care institutions without the specialty distributor ever taking physical possession of the product. The company recognizes product revenue when ANKTIVA is delivered to the end user as instructed and controlled by specialty distributors. The company also sells ANKTIVA directly to a specialty pharmacy who then subsequently distributes ANKTIVA to physicians, clinics, and certain medical centers, hospitals or other healthcare institutions. The company recognizes product revenue when ANKTIVA is delivered to the specialty pharmacy location. Product revenue is recorded with each sale at wholesale acquisition cost, net of: (a) consideration payable to customers; and (b) variable considerations. The company pays fees to the specialty distributors for certain administrative services associated with the distribution of the product wherein the terms of which are also detailed in its contracts. Such fees are not for a distinct good or service and, accordingly, are recorded as a reduction of revenue, as well as a reduction of accounts receivable (trade discounts) or as a component of accrued expenses (distributor fees). The variable consideration components include, but are not limited to, prompt payment discounts, product returns, chargebacks, rebates, and co-payment assistance, which are collectively referred to as “Gross-to-Net Adjustments.” In accordance with ASC 606, the company must make significant judgments to determine the estimates for certain variable considerations.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utilizes the expected value method when estimating the amount of variable consideration to include in the transaction price with respect to each of the foregoing variable consideration components. Where appropriate, these estimates are based on factors such as industry and forecasted customer buying and payment patterns, our experience, current contractual and statutory requirements, and specific known market events and trends. Variable considerations are reassessed each reporting period, and adjustments are recorded on a cumulative catch-up basis, which affects product revenue and net income in the period of adjustment. The actual amounts of variable consideration ultimately received may differ from our estimates. If actual results in future periods vary from our estimates, we adjust these estimates accordingly. As we gain more experience, estimates will be more heavily based on the expected utilization from historical data we have accumulated since the ANKTIVA product launch. The consideration payable to customers and contingent considerations reflect our best estimates of the amount of consideration to which we are entitled based on the terms of the contracts. Other Revenues Prior to the approval of ANKTIVA for commercial sale, we primarily generated revenues from non-exclusive license agreements related to our cell lines, the sale of our bioreactors and related consumables, and grant programs. The company expects to continue to generate revenue from these programs. We sell our proprietary GMP-in-a-Box bioreactors and related consumables to affiliated companies and third part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 Grant revenue is typically paid for reimbursable costs incurred over the duration of the associated research project or clinical trial and is recognized either when expenses reimbursable under the grants have been incurred and payments under the grants become contractually due or when cash is received, depending on the certainty of payment and other factors specific to each grant. License Agreements with Third Parties The company has nonexclusive license agreements with a limited number of pharmaceutical and biotechnology companies that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Under our license agreements with customers, we typically promise to provide a license to use certain cell lines and related patents, the related know-how, and future research and development data that affect the license. We have concluded that these promises represent a single performance obligation due to the highly interrelated nature of the promises. We provide the cell lines and know-how immediately upon entering into the contracts. Research and development data are provided throughout the term of the contract when and if available. A performance obligation is a promise in a contract to transfer a distinct good or service to the customer. A contract’s transaction price is allocated to each distinct performance obligation based on relative standalone selling price and recognized as revenue when, or as, the performance obligation is satisfied. Our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t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sales occur. On a quarterly basis, we re-evaluate our estimate of milestone variable consideration to determine whether any amount should be included in the transaction price and recorded in revenue prospectively. Cost of Sales Cost of sales consists primarily of third-party manufacturing costs, distribution, and overhead costs related to sales of approved product subsequent to receiving regulatory approval. Cost of sales may also include costs related to excess or obsolete inventory adjustment charges, abnormal costs, unabsorbed manufacturing and overhead costs, and manufacturing variances. All costs associated with the production of ANKTIVA prior to receiving regulatory approval were expensed in research and development expense , on the consolidated statement of operations in the period incurred and therefore are not reflected in cost of sales. Accounts Receivable, Net Accounts receivable is recorded net of allowances for prompt payment discounts, product returns, chargebacks, and credit losses. The company estimates an allowance for credit losses by considering factors such as credit quality, the age of the accounts receivable balances, and current economic conditions that may affect a customer’s ability to pay. As of December 31, 2024, the credit profile for the company’s counterparty was deemed to be in good standing, and as such an allowance for credit losses was not recorded. 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4 “ Inventories” for more information. 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Major Customers The company relies heavily on the limited number of customers to market and distribute ANKTIVA to various healthcare institutions or end users through the drop-ship arrangement. For the year ended December 31, 2024, approximately 92% of our total gross revenue was from our top three customers. The largest customer accounted for 38% of our total revenue, while the second and third largest accounted for 29% and 25%, respectively. As of December 31, 2024, our accounts receivable, net are mainly from sales of ANKTIVA, and the majority are from specialty distributors. Our dependency on a few key customers exposes us to several risks, including the potential for disruptions in our distribution network, changes in customers’ business strategies, or financial difficulties faced by these customers. Any significant disruption or change in our relationship with these customers could materially and adversely affect our ability to effectively reach other potential end users and maintain our market position. Additionally, we maintain regular communication and strong relationships with our existing customers to ensure alignment with our business objectives. While we believe our relationships with these customers are strong and mutually beneficial, there can be no assurance that we will be able to maintain these relationships or that we will be able to replace them with new specialty distributors if necessary. Concentration of Credit Risk and Other Risks and Uncertainties Financial instruments that potentially subject us to concentration of risk consist principally of cash and cash equivalents, marketable securities, accounts receivable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note receivabl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ther assets, on the consolidated balance sheet as the landlord is the beneficiary of the account and we are not able to access the funds during the term of the lease. A reconciliation of cash, cash equivalents, and restricted cash is included on the consolidated statements of cash flows as of December 31, 2024, 2023 and 2022. Marketable Securities and Other Investments Marketable Debt Securities We have typically invested our cash in a variety of financial instruments, including investment-grade short- to intermediate-term corporate debt securities, government-sponsored securities and European bonds; however, after our entry into the RIPA, we can no longer invest our excess funds in corporate or European bonds. Certain of our investments are subject to credit, liquidity, market, and interest-rate risks. The general condition of the financial markets and the economy may increase those risks and may affect the value and liquidity of investments and restrict our ability to access the capital markets.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income, on the consolidated statement of stockholders’ deficit, with the exception of unrealized losses believed to be other-than-temporary, which are recorded in interest and investment income (loss), net , on the consolidated statement of operations. Realized gains and losses from sales of securities and the amounts, net of tax, reclassified out of accumulated other comprehensive income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income (expense), net, on the consolidated statement of operations. Realized gains and losses from the sale of the securities are determined on a specific identification basis and the amounts are included in other income (expense), net, on the consolidated statement of opera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during the years ended December 31, 2024, 2023 and 2022.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our share of the income or loss of the other company as loss on equity method investment , on the consolidated statement of operations. Property, Plant and Equipment, Net Property, plant and equipment are stated at historical cost less accumulated depreciation. Historical cost includes expenditures that are directly attributable to the acquisition of the items. All repairs and maintenance are charged to operating expense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solidated financial statements and the net amount, less any proceeds, is included in other income (expense), net , on the consolidated statement of operations. 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Asset Acquisitions and Business Combina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In transactions accounted for as asset acquisitions,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In an asset acquisition, upfront payments allocated to in-process research and development projects at the acquisition date are expensed unless there is an alternative future use. In addition, product development milestones are expensed upon achievement. Any contingent consideration, such as payments upon achievement of various developmental, regulatory, and commercial milestones, generally is not recognized at the acquisition date. Business combinations are accounted for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 Acquisition costs related to a business combination are expensed as incurred. Contingent consideration incurred in connection with a business combination are recorded at their fair values on the acquisition date and re-measured at their fair values each subsequent reporting period until the related contingencies are resolved. The resulting changes in fair value are recorded as research and development expense, on the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 Common Control Transactions Transactions between us and entities where Dr. Soon-Shiong and his affiliates are the controlling stockholders are accounted for as common control transactions whereby the net assets acquired or transferred are accounted at their carrying value. Any difference between the carrying value and consideration recognized is treated as a capital transaction. Cash consideration up to the carrying value of the net assets acquired or transferred is presented as an investing activity on the consolidated statement of cash flows. Cash consideration in excess of the carrying value of the net assets acquired or transferred is presented as a financing activity on the consolidated statement of cash flows. Intangible Assets, Net Intangible assets acquired in a business combination or an asset acquisition are initially recognized at their fair value on the acquisition date. Acquired indefinite-lived assets, such as IPR&amp;D acquired in a business combination, are not amortized until they become definite-lived assets, upon the successful completion of the associated research and development effort. At that time, we evaluate whether the recorded amounts are impaired and make any necessary adjustments and then determine the useful life of the asset and begin amortization. If the associated research and development effort is abandoned, the related IPR&amp;D assets is written-off and an impairment charge recorded. IPR&amp;D acquired in an asset acquisition is expensed immediately. Acquired definite-lived intangible assets are amortized using the straight-line method over their respective estimated useful lives. The amortization of these intangible assets is included in selling, general and administrative expense, on the consolidated statement of operations. Intangible assets are tested for impairment at least annually or more frequently if indicators of potential impairment exist. Patents Patent costs, including related legal costs, are expensed as incurred and recorded in selling, general and administrative expense, on the consolidated statement of operations. Cloud Computing Arrangement The company capitalizes implementation costs under a cloud computing arrangement that is a service contract in line with its policy for internal-use software. Costs incurred during the application development stage related to the implementation of the hosting arrangement are capitalized and included in prepaid expenses and other current assets and other assets, on the consolidated balance sheet. Amortization of capitalized implementation costs is recognized on a straight-line basis over the shorter of the estimated useful life or the terms of the underlying hosting arrangement when it is ready for its intended use. Costs related to preliminary project activities and post-implementation activities are expensed as incurred.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4" customWidth="1" min="1" max="1"/>
    <col width="28" customWidth="1" min="2" max="2"/>
    <col width="28" customWidth="1" min="3" max="3"/>
    <col width="28" customWidth="1" min="4" max="4"/>
  </cols>
  <sheetData>
    <row r="1">
      <c r="A1" s="1" t="inlineStr">
        <is>
          <t>Warrant Liabilities - Valuation Assumptions (Details)</t>
        </is>
      </c>
      <c r="B1" s="2" t="inlineStr">
        <is>
          <t>Dec. 31, 2024 yr $ / shares</t>
        </is>
      </c>
      <c r="C1" s="2" t="inlineStr">
        <is>
          <t>Dec. 31, 2023 yr $ / shares</t>
        </is>
      </c>
      <c r="D1" s="2" t="inlineStr">
        <is>
          <t>Dec. 31, 2022 yr $ / shares</t>
        </is>
      </c>
    </row>
    <row r="2">
      <c r="A2" s="4" t="inlineStr">
        <is>
          <t>December 2022 Warrants | Exercise price per share</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Measurement input | $ / shares</t>
        </is>
      </c>
      <c r="B4" s="6" t="n">
        <v>0</v>
      </c>
      <c r="C4" s="14" t="n">
        <v>6.6</v>
      </c>
      <c r="D4" s="14" t="n">
        <v>6.6</v>
      </c>
    </row>
    <row r="5">
      <c r="A5" s="4" t="inlineStr">
        <is>
          <t>December 2022 Warrants | Expected term</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Measurement input | yr</t>
        </is>
      </c>
      <c r="B7" s="6" t="n">
        <v>0</v>
      </c>
      <c r="C7" s="6" t="n">
        <v>1</v>
      </c>
      <c r="D7" s="6" t="n">
        <v>2</v>
      </c>
    </row>
    <row r="8">
      <c r="A8" s="4" t="inlineStr">
        <is>
          <t>December 2022 Warrants | Expected average volatility</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Measurement input</t>
        </is>
      </c>
      <c r="B10" s="6" t="n">
        <v>0</v>
      </c>
      <c r="C10" s="13" t="n">
        <v>1.19</v>
      </c>
      <c r="D10" s="13" t="n">
        <v>0.994</v>
      </c>
    </row>
    <row r="11">
      <c r="A11" s="4" t="inlineStr">
        <is>
          <t>December 2022 Warrants | Expected dividend yield</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Measurement input</t>
        </is>
      </c>
      <c r="B13" s="6" t="n">
        <v>0</v>
      </c>
      <c r="C13" s="6" t="n">
        <v>0</v>
      </c>
      <c r="D13" s="6" t="n">
        <v>0</v>
      </c>
    </row>
    <row r="14">
      <c r="A14" s="4" t="inlineStr">
        <is>
          <t>December 2022 Warrants | Risk-free interest rate</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Measurement input</t>
        </is>
      </c>
      <c r="B16" s="6" t="n">
        <v>0</v>
      </c>
      <c r="C16" s="13" t="n">
        <v>0.047</v>
      </c>
      <c r="D16" s="13" t="n">
        <v>0.044</v>
      </c>
    </row>
    <row r="17">
      <c r="A17" s="4" t="inlineStr">
        <is>
          <t>February 2023 Warrants | Exercise price per share</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Measurement input | $ / shares</t>
        </is>
      </c>
      <c r="B19" s="15" t="n">
        <v>3.2946</v>
      </c>
      <c r="C19" s="15" t="n">
        <v>3.2946</v>
      </c>
      <c r="D19" s="4" t="inlineStr">
        <is>
          <t xml:space="preserve"> </t>
        </is>
      </c>
    </row>
    <row r="20">
      <c r="A20" s="4" t="inlineStr">
        <is>
          <t>February 2023 Warrants | Expected term</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Measurement input | yr</t>
        </is>
      </c>
      <c r="B22" s="12" t="n">
        <v>1.6</v>
      </c>
      <c r="C22" s="12" t="n">
        <v>2.6</v>
      </c>
      <c r="D22" s="4" t="inlineStr">
        <is>
          <t xml:space="preserve"> </t>
        </is>
      </c>
    </row>
    <row r="23">
      <c r="A23" s="4" t="inlineStr">
        <is>
          <t>February 2023 Warrants | Expected average volatility</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Measurement input</t>
        </is>
      </c>
      <c r="B25" s="13" t="n">
        <v>1.25</v>
      </c>
      <c r="C25" s="13" t="n">
        <v>1.073</v>
      </c>
      <c r="D25" s="4" t="inlineStr">
        <is>
          <t xml:space="preserve"> </t>
        </is>
      </c>
    </row>
    <row r="26">
      <c r="A26" s="4" t="inlineStr">
        <is>
          <t>February 2023 Warrants | Expected dividend yield</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Measurement input</t>
        </is>
      </c>
      <c r="B28" s="6" t="n">
        <v>0</v>
      </c>
      <c r="C28" s="6" t="n">
        <v>0</v>
      </c>
      <c r="D28" s="4" t="inlineStr">
        <is>
          <t xml:space="preserve"> </t>
        </is>
      </c>
    </row>
    <row r="29">
      <c r="A29" s="4" t="inlineStr">
        <is>
          <t>February 2023 Warrants | Risk-free interest rate</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Measurement input</t>
        </is>
      </c>
      <c r="B31" s="13" t="n">
        <v>0.042</v>
      </c>
      <c r="C31" s="13" t="n">
        <v>0.041</v>
      </c>
      <c r="D31" s="4" t="inlineStr">
        <is>
          <t xml:space="preserve"> </t>
        </is>
      </c>
    </row>
    <row r="32">
      <c r="A32" s="4" t="inlineStr">
        <is>
          <t>July 2023 Warrants | Exercise price per share</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Measurement input | $ / shares</t>
        </is>
      </c>
      <c r="B34" s="15" t="n">
        <v>3.2946</v>
      </c>
      <c r="C34" s="15" t="n">
        <v>3.2946</v>
      </c>
      <c r="D34" s="4" t="inlineStr">
        <is>
          <t xml:space="preserve"> </t>
        </is>
      </c>
    </row>
    <row r="35">
      <c r="A35" s="4" t="inlineStr">
        <is>
          <t>July 2023 Warrants | Expected term</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Measurement input | yr</t>
        </is>
      </c>
      <c r="B37" s="12" t="n">
        <v>1.6</v>
      </c>
      <c r="C37" s="12" t="n">
        <v>2.6</v>
      </c>
      <c r="D37" s="4" t="inlineStr">
        <is>
          <t xml:space="preserve"> </t>
        </is>
      </c>
    </row>
    <row r="38">
      <c r="A38" s="4" t="inlineStr">
        <is>
          <t>July 2023 Warrants | Expected average volatility</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Measurement input</t>
        </is>
      </c>
      <c r="B40" s="13" t="n">
        <v>1.25</v>
      </c>
      <c r="C40" s="13" t="n">
        <v>1.073</v>
      </c>
      <c r="D40" s="4" t="inlineStr">
        <is>
          <t xml:space="preserve"> </t>
        </is>
      </c>
    </row>
    <row r="41">
      <c r="A41" s="4" t="inlineStr">
        <is>
          <t>July 2023 Warrants | Expected dividend yield</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Measurement input</t>
        </is>
      </c>
      <c r="B43" s="6" t="n">
        <v>0</v>
      </c>
      <c r="C43" s="6" t="n">
        <v>0</v>
      </c>
      <c r="D43" s="4" t="inlineStr">
        <is>
          <t xml:space="preserve"> </t>
        </is>
      </c>
    </row>
    <row r="44">
      <c r="A44" s="4" t="inlineStr">
        <is>
          <t>July 2023 Warrants | Risk-free interest rate</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Measurement input</t>
        </is>
      </c>
      <c r="B46" s="13" t="n">
        <v>0.042</v>
      </c>
      <c r="C46" s="13" t="n">
        <v>0.041</v>
      </c>
      <c r="D4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V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7"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Deficit - Additional Information (Detail) - USD ($)</t>
        </is>
      </c>
      <c r="H1" s="2" t="inlineStr">
        <is>
          <t>1 Months Ended</t>
        </is>
      </c>
      <c r="K1" s="2" t="inlineStr">
        <is>
          <t>12 Months Ended</t>
        </is>
      </c>
      <c r="N1" s="2" t="inlineStr">
        <is>
          <t>108 Months Ended</t>
        </is>
      </c>
    </row>
    <row r="2">
      <c r="B2" s="2" t="inlineStr">
        <is>
          <t>Dec. 10, 2024</t>
        </is>
      </c>
      <c r="C2" s="2" t="inlineStr">
        <is>
          <t>Dec. 29, 2023</t>
        </is>
      </c>
      <c r="D2" s="2" t="inlineStr">
        <is>
          <t>Sep. 11, 2023</t>
        </is>
      </c>
      <c r="E2" s="2" t="inlineStr">
        <is>
          <t>Jul. 20, 2023</t>
        </is>
      </c>
      <c r="F2" s="2" t="inlineStr">
        <is>
          <t>Feb. 15, 2023</t>
        </is>
      </c>
      <c r="G2" s="2" t="inlineStr">
        <is>
          <t>Dec. 12, 2022</t>
        </is>
      </c>
      <c r="H2" s="2" t="inlineStr">
        <is>
          <t>Dec. 31, 2024</t>
        </is>
      </c>
      <c r="I2" s="2" t="inlineStr">
        <is>
          <t>Dec. 31, 2022</t>
        </is>
      </c>
      <c r="J2" s="2" t="inlineStr">
        <is>
          <t>Apr. 30, 2021</t>
        </is>
      </c>
      <c r="K2" s="2" t="inlineStr">
        <is>
          <t>Dec. 31, 2024</t>
        </is>
      </c>
      <c r="L2" s="2" t="inlineStr">
        <is>
          <t>Dec. 31, 2023</t>
        </is>
      </c>
      <c r="M2" s="2" t="inlineStr">
        <is>
          <t>Dec. 31, 2022</t>
        </is>
      </c>
      <c r="N2" s="2" t="inlineStr">
        <is>
          <t>Dec. 31, 2023</t>
        </is>
      </c>
      <c r="O2" s="2" t="inlineStr">
        <is>
          <t>Apr. 30, 2024</t>
        </is>
      </c>
      <c r="P2" s="2" t="inlineStr">
        <is>
          <t>Mar. 31, 2024</t>
        </is>
      </c>
      <c r="Q2" s="2" t="inlineStr">
        <is>
          <t>Dec. 28, 2023</t>
        </is>
      </c>
      <c r="R2" s="2" t="inlineStr">
        <is>
          <t>Jul. 25, 2023</t>
        </is>
      </c>
      <c r="S2" s="2" t="inlineStr">
        <is>
          <t>Mar. 31, 2023</t>
        </is>
      </c>
      <c r="T2" s="2" t="inlineStr">
        <is>
          <t>Feb. 28, 2023</t>
        </is>
      </c>
      <c r="U2" s="2" t="inlineStr">
        <is>
          <t>Feb. 17, 2023</t>
        </is>
      </c>
      <c r="V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50000000</v>
      </c>
      <c r="I4" s="4" t="inlineStr">
        <is>
          <t xml:space="preserve"> </t>
        </is>
      </c>
      <c r="J4" s="4" t="inlineStr">
        <is>
          <t xml:space="preserve"> </t>
        </is>
      </c>
      <c r="K4" s="6" t="n">
        <v>1350000000</v>
      </c>
      <c r="L4" s="6" t="n">
        <v>1350000000</v>
      </c>
      <c r="M4" s="4" t="inlineStr">
        <is>
          <t xml:space="preserve"> </t>
        </is>
      </c>
      <c r="N4" s="6" t="n">
        <v>135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4" t="inlineStr">
        <is>
          <t xml:space="preserve"> </t>
        </is>
      </c>
      <c r="J5" s="4" t="inlineStr">
        <is>
          <t xml:space="preserve"> </t>
        </is>
      </c>
      <c r="K5" s="8" t="n">
        <v>0.0001</v>
      </c>
      <c r="L5" s="8" t="n">
        <v>0.0001</v>
      </c>
      <c r="M5" s="4" t="inlineStr">
        <is>
          <t xml:space="preserve"> </t>
        </is>
      </c>
      <c r="N5" s="8" t="n">
        <v>0.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v>
      </c>
      <c r="I6" s="4" t="inlineStr">
        <is>
          <t xml:space="preserve"> </t>
        </is>
      </c>
      <c r="J6" s="4" t="inlineStr">
        <is>
          <t xml:space="preserve"> </t>
        </is>
      </c>
      <c r="K6" s="6" t="n">
        <v>2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52904340</v>
      </c>
      <c r="I7" s="4" t="inlineStr">
        <is>
          <t xml:space="preserve"> </t>
        </is>
      </c>
      <c r="J7" s="4" t="inlineStr">
        <is>
          <t xml:space="preserve"> </t>
        </is>
      </c>
      <c r="K7" s="6" t="n">
        <v>852904340</v>
      </c>
      <c r="L7" s="6" t="n">
        <v>670867344</v>
      </c>
      <c r="M7" s="4" t="inlineStr">
        <is>
          <t xml:space="preserve"> </t>
        </is>
      </c>
      <c r="N7" s="6" t="n">
        <v>67086734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52904340</v>
      </c>
      <c r="I8" s="4" t="inlineStr">
        <is>
          <t xml:space="preserve"> </t>
        </is>
      </c>
      <c r="J8" s="4" t="inlineStr">
        <is>
          <t xml:space="preserve"> </t>
        </is>
      </c>
      <c r="K8" s="6" t="n">
        <v>852904340</v>
      </c>
      <c r="L8" s="6" t="n">
        <v>670867344</v>
      </c>
      <c r="M8" s="4" t="inlineStr">
        <is>
          <t xml:space="preserve"> </t>
        </is>
      </c>
      <c r="N8" s="6" t="n">
        <v>670867344</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reasury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3800</v>
      </c>
      <c r="I9" s="4" t="inlineStr">
        <is>
          <t xml:space="preserve"> </t>
        </is>
      </c>
      <c r="J9" s="4" t="inlineStr">
        <is>
          <t xml:space="preserve"> </t>
        </is>
      </c>
      <c r="K9" s="6" t="n">
        <v>163800</v>
      </c>
      <c r="L9" s="6" t="n">
        <v>163800</v>
      </c>
      <c r="M9" s="4" t="inlineStr">
        <is>
          <t xml:space="preserve"> </t>
        </is>
      </c>
      <c r="N9" s="6" t="n">
        <v>1638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arrant exerci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6" t="n">
        <v>22242740</v>
      </c>
      <c r="L10" s="6"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ceeds from exercises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73281000</v>
      </c>
      <c r="L11" s="7" t="n">
        <v>0</v>
      </c>
      <c r="M11" s="7"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3522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ale of stock, additional purchase option</t>
        </is>
      </c>
      <c r="B13" s="4" t="inlineStr">
        <is>
          <t xml:space="preserve"> </t>
        </is>
      </c>
      <c r="C13" s="7" t="n">
        <v>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price (in dollars per share)</t>
        </is>
      </c>
      <c r="B14" s="4" t="inlineStr">
        <is>
          <t xml:space="preserve"> </t>
        </is>
      </c>
      <c r="C14" s="4" t="inlineStr">
        <is>
          <t xml:space="preserve"> </t>
        </is>
      </c>
      <c r="D14" s="9" t="n">
        <v>1.29</v>
      </c>
      <c r="E14" s="4" t="inlineStr">
        <is>
          <t xml:space="preserve"> </t>
        </is>
      </c>
      <c r="F14" s="4" t="inlineStr">
        <is>
          <t xml:space="preserve"> </t>
        </is>
      </c>
      <c r="G14" s="9" t="n">
        <v>5.6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common stock in exchange for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88537000</v>
      </c>
      <c r="L15" s="6" t="n">
        <v>269987000</v>
      </c>
      <c r="M15" s="6" t="n">
        <v>51947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ance of common stock in exchange for notes payable (in shares)</t>
        </is>
      </c>
      <c r="B16" s="4" t="inlineStr">
        <is>
          <t xml:space="preserve"> </t>
        </is>
      </c>
      <c r="C16" s="4" t="inlineStr">
        <is>
          <t xml:space="preserve"> </t>
        </is>
      </c>
      <c r="D16" s="6" t="n">
        <v>20929193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ain (loss) on debt extinguishment with related-parties under common contro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0418000</v>
      </c>
      <c r="L17" s="7" t="n">
        <v>36110000</v>
      </c>
      <c r="M17" s="7" t="n">
        <v>82858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warran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9090909</v>
      </c>
      <c r="H18" s="6" t="n">
        <v>6399171</v>
      </c>
      <c r="I18" s="6" t="n">
        <v>9090909</v>
      </c>
      <c r="J18" s="4" t="inlineStr">
        <is>
          <t xml:space="preserve"> </t>
        </is>
      </c>
      <c r="K18" s="6" t="n">
        <v>6399171</v>
      </c>
      <c r="L18" s="6" t="n">
        <v>37732820</v>
      </c>
      <c r="M18" s="6" t="n">
        <v>9090909</v>
      </c>
      <c r="N18" s="6" t="n">
        <v>3773282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February 2023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arrant exercis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6" t="n">
        <v>11258092</v>
      </c>
      <c r="L21" s="6"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securities called by warrants (in shares)</t>
        </is>
      </c>
      <c r="B22" s="4" t="inlineStr">
        <is>
          <t xml:space="preserve"> </t>
        </is>
      </c>
      <c r="C22" s="4" t="inlineStr">
        <is>
          <t xml:space="preserve"> </t>
        </is>
      </c>
      <c r="D22" s="4" t="inlineStr">
        <is>
          <t xml:space="preserve"> </t>
        </is>
      </c>
      <c r="E22" s="4" t="inlineStr">
        <is>
          <t xml:space="preserve"> </t>
        </is>
      </c>
      <c r="F22" s="6" t="n">
        <v>140726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xercise price of warran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8" t="n">
        <v>3.2946</v>
      </c>
      <c r="S23" s="4" t="inlineStr">
        <is>
          <t xml:space="preserve"> </t>
        </is>
      </c>
      <c r="T23" s="4" t="inlineStr">
        <is>
          <t xml:space="preserve"> </t>
        </is>
      </c>
      <c r="U23" s="8" t="n">
        <v>4.2636</v>
      </c>
      <c r="V23" s="4" t="inlineStr">
        <is>
          <t xml:space="preserve"> </t>
        </is>
      </c>
    </row>
    <row r="24">
      <c r="A24" s="4" t="inlineStr">
        <is>
          <t>Proceeds from exercises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371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warrant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2814523</v>
      </c>
      <c r="I25" s="6" t="n">
        <v>0</v>
      </c>
      <c r="J25" s="4" t="inlineStr">
        <is>
          <t xml:space="preserve"> </t>
        </is>
      </c>
      <c r="K25" s="6" t="n">
        <v>2814523</v>
      </c>
      <c r="L25" s="6" t="n">
        <v>14072615</v>
      </c>
      <c r="M25" s="6" t="n">
        <v>0</v>
      </c>
      <c r="N25" s="6" t="n">
        <v>1407261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July 2023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 exerci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6" t="n">
        <v>10984648</v>
      </c>
      <c r="L28" s="6"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securities called by warrants (in shares)</t>
        </is>
      </c>
      <c r="B29" s="4" t="inlineStr">
        <is>
          <t xml:space="preserve"> </t>
        </is>
      </c>
      <c r="C29" s="4" t="inlineStr">
        <is>
          <t xml:space="preserve"> </t>
        </is>
      </c>
      <c r="D29" s="4" t="inlineStr">
        <is>
          <t xml:space="preserve"> </t>
        </is>
      </c>
      <c r="E29" s="6" t="n">
        <v>1456929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xercise price of warrants (in dollars per share)</t>
        </is>
      </c>
      <c r="B30" s="4" t="inlineStr">
        <is>
          <t xml:space="preserve"> </t>
        </is>
      </c>
      <c r="C30" s="4" t="inlineStr">
        <is>
          <t xml:space="preserve"> </t>
        </is>
      </c>
      <c r="D30" s="4" t="inlineStr">
        <is>
          <t xml:space="preserve"> </t>
        </is>
      </c>
      <c r="E30" s="8" t="n">
        <v>3.294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exercises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362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warrant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3584648</v>
      </c>
      <c r="I32" s="6" t="n">
        <v>0</v>
      </c>
      <c r="J32" s="4" t="inlineStr">
        <is>
          <t xml:space="preserve"> </t>
        </is>
      </c>
      <c r="K32" s="6" t="n">
        <v>3584648</v>
      </c>
      <c r="L32" s="6" t="n">
        <v>14569296</v>
      </c>
      <c r="M32" s="6" t="n">
        <v>0</v>
      </c>
      <c r="N32" s="6" t="n">
        <v>14569296</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cember 2022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 exercis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6" t="n">
        <v>0</v>
      </c>
      <c r="L35" s="6" t="n">
        <v>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ercise price of warran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9" t="n">
        <v>6.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umber of shares called by warrant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909090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warrant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9090909</v>
      </c>
      <c r="H38" s="6" t="n">
        <v>0</v>
      </c>
      <c r="I38" s="6" t="n">
        <v>9090909</v>
      </c>
      <c r="J38" s="4" t="inlineStr">
        <is>
          <t xml:space="preserve"> </t>
        </is>
      </c>
      <c r="K38" s="6" t="n">
        <v>0</v>
      </c>
      <c r="L38" s="6" t="n">
        <v>9090909</v>
      </c>
      <c r="M38" s="6" t="n">
        <v>9090909</v>
      </c>
      <c r="N38" s="6" t="n">
        <v>909090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63519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ssuance of common stock in exchange for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8526000</v>
      </c>
      <c r="L42" s="7" t="n">
        <v>269966000</v>
      </c>
      <c r="M42" s="7" t="n">
        <v>51946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Gain (loss) on debt extinguishment with related-parties under common contro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418000</v>
      </c>
      <c r="L43" s="4" t="inlineStr">
        <is>
          <t xml:space="preserve"> </t>
        </is>
      </c>
      <c r="M43" s="6" t="n">
        <v>82858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dditional Paid-in Capital | February 2023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ercis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32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dditional Paid-in Capital | July 2023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xerci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03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Gain (loss) on debt extinguishment with related-parties under common contro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29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ffiliated Entity | Additional Paid-in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ance of common stock in exchange for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885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30 Million March 2023 Promissory Note | 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300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nvertible notes | Affiliated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10000000</v>
      </c>
      <c r="M61" s="4" t="inlineStr">
        <is>
          <t xml:space="preserve"> </t>
        </is>
      </c>
      <c r="N61" s="7" t="n">
        <v>610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576951000</v>
      </c>
      <c r="M62" s="4" t="inlineStr">
        <is>
          <t xml:space="preserve"> </t>
        </is>
      </c>
      <c r="N62" s="6" t="n">
        <v>576951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3049000</v>
      </c>
      <c r="M63" s="4" t="inlineStr">
        <is>
          <t xml:space="preserve"> </t>
        </is>
      </c>
      <c r="N63" s="6" t="n">
        <v>33049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nvertible notes | Nant Capital, NantWorks, LLC, NantCancerStemCell, LLC, and NantMobile, LLC | Affiliated Ent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nversion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9" t="n">
        <v>5.67</v>
      </c>
    </row>
    <row r="67">
      <c r="A67" s="4" t="inlineStr">
        <is>
          <t>Aggregate principal and accrued interest</t>
        </is>
      </c>
      <c r="B67" s="4" t="inlineStr">
        <is>
          <t xml:space="preserve"> </t>
        </is>
      </c>
      <c r="C67" s="4" t="inlineStr">
        <is>
          <t xml:space="preserve"> </t>
        </is>
      </c>
      <c r="D67" s="7" t="n">
        <v>270000000</v>
      </c>
      <c r="E67" s="4" t="inlineStr">
        <is>
          <t xml:space="preserve"> </t>
        </is>
      </c>
      <c r="F67" s="4" t="inlineStr">
        <is>
          <t xml:space="preserve"> </t>
        </is>
      </c>
      <c r="G67" s="7" t="n">
        <v>566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nvertible notes | NantWork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mount</t>
        </is>
      </c>
      <c r="B70" s="4" t="inlineStr">
        <is>
          <t xml:space="preserve"> </t>
        </is>
      </c>
      <c r="C70" s="4" t="inlineStr">
        <is>
          <t xml:space="preserve"> </t>
        </is>
      </c>
      <c r="D70" s="4" t="inlineStr">
        <is>
          <t xml:space="preserve"> </t>
        </is>
      </c>
      <c r="E70" s="4" t="inlineStr">
        <is>
          <t xml:space="preserve"> </t>
        </is>
      </c>
      <c r="F70" s="4" t="inlineStr">
        <is>
          <t xml:space="preserve"> </t>
        </is>
      </c>
      <c r="G70" s="7" t="n">
        <v>47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Additional paid in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1900000</v>
      </c>
      <c r="M71" s="4" t="inlineStr">
        <is>
          <t xml:space="preserve"> </t>
        </is>
      </c>
      <c r="N71" s="6" t="n">
        <v>519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nvertible notes | NantWork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nversion of convertible notes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998692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nvertible notes | NantWorks, LLC Member | Affiliated Ent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ggregate principal and 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7" t="n">
        <v>566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nvertible notes | $30 Million March 2023 Promissory Note | Affiliated Ent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incipal Amount</t>
        </is>
      </c>
      <c r="B80" s="4" t="inlineStr">
        <is>
          <t xml:space="preserve"> </t>
        </is>
      </c>
      <c r="C80" s="7" t="n">
        <v>30000000</v>
      </c>
      <c r="D80" s="4" t="inlineStr">
        <is>
          <t xml:space="preserve"> </t>
        </is>
      </c>
      <c r="E80" s="4" t="inlineStr">
        <is>
          <t xml:space="preserve"> </t>
        </is>
      </c>
      <c r="F80" s="4" t="inlineStr">
        <is>
          <t xml:space="preserve"> </t>
        </is>
      </c>
      <c r="G80" s="4" t="inlineStr">
        <is>
          <t xml:space="preserve"> </t>
        </is>
      </c>
      <c r="H80" s="7" t="n">
        <v>30000000</v>
      </c>
      <c r="I80" s="4" t="inlineStr">
        <is>
          <t xml:space="preserve"> </t>
        </is>
      </c>
      <c r="J80" s="4" t="inlineStr">
        <is>
          <t xml:space="preserve"> </t>
        </is>
      </c>
      <c r="K80" s="6" t="n">
        <v>30000000</v>
      </c>
      <c r="L80" s="6" t="n">
        <v>30000000</v>
      </c>
      <c r="M80" s="4" t="inlineStr">
        <is>
          <t xml:space="preserve"> </t>
        </is>
      </c>
      <c r="N80" s="6" t="n">
        <v>30000000</v>
      </c>
      <c r="O80" s="4" t="inlineStr">
        <is>
          <t xml:space="preserve"> </t>
        </is>
      </c>
      <c r="P80" s="4" t="inlineStr">
        <is>
          <t xml:space="preserve"> </t>
        </is>
      </c>
      <c r="Q80" s="7" t="n">
        <v>30000000</v>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ong-term debt</t>
        </is>
      </c>
      <c r="B81" s="7" t="n">
        <v>307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0000000</v>
      </c>
      <c r="M81" s="4" t="inlineStr">
        <is>
          <t xml:space="preserve"> </t>
        </is>
      </c>
      <c r="N81" s="6" t="n">
        <v>300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version of convertible notes (in shares)</t>
        </is>
      </c>
      <c r="B82" s="6" t="n">
        <v>1347517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nversion price (in dollars per share)</t>
        </is>
      </c>
      <c r="B83" s="9" t="n">
        <v>2.28</v>
      </c>
      <c r="C83" s="8" t="n">
        <v>2.2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8" t="n">
        <v>2.28</v>
      </c>
      <c r="R83" s="4" t="inlineStr">
        <is>
          <t xml:space="preserve"> </t>
        </is>
      </c>
      <c r="S83" s="9" t="n">
        <v>2.28</v>
      </c>
      <c r="T83" s="4" t="inlineStr">
        <is>
          <t xml:space="preserve"> </t>
        </is>
      </c>
      <c r="U83" s="4" t="inlineStr">
        <is>
          <t xml:space="preserve"> </t>
        </is>
      </c>
      <c r="V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0000000</v>
      </c>
      <c r="M84" s="4" t="inlineStr">
        <is>
          <t xml:space="preserve"> </t>
        </is>
      </c>
      <c r="N84" s="6" t="n">
        <v>300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0</v>
      </c>
      <c r="M85" s="4" t="inlineStr">
        <is>
          <t xml:space="preserve"> </t>
        </is>
      </c>
      <c r="N85" s="6" t="n">
        <v>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nvertible notes | $30 Million March 2023 Promissory Note | Affiliated Entity | Additional Paid-in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ssuance of common stock in exchange for notes payable</t>
        </is>
      </c>
      <c r="B88" s="7" t="n">
        <v>262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nvertible notes | $200 Million September 2023 Promissory Note | Affiliated Ent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incipal Amount</t>
        </is>
      </c>
      <c r="B91" s="4" t="inlineStr">
        <is>
          <t xml:space="preserve"> </t>
        </is>
      </c>
      <c r="C91" s="7" t="n">
        <v>2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00000000</v>
      </c>
      <c r="M91" s="4" t="inlineStr">
        <is>
          <t xml:space="preserve"> </t>
        </is>
      </c>
      <c r="N91" s="6" t="n">
        <v>200000000</v>
      </c>
      <c r="O91" s="4" t="inlineStr">
        <is>
          <t xml:space="preserve"> </t>
        </is>
      </c>
      <c r="P91" s="4" t="inlineStr">
        <is>
          <t xml:space="preserve"> </t>
        </is>
      </c>
      <c r="Q91" s="7" t="n">
        <v>200000000</v>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Long-term debt</t>
        </is>
      </c>
      <c r="B92" s="7" t="n">
        <v>2007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00000000</v>
      </c>
      <c r="M92" s="4" t="inlineStr">
        <is>
          <t xml:space="preserve"> </t>
        </is>
      </c>
      <c r="N92" s="6" t="n">
        <v>2000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version of convertible notes (in shares)</t>
        </is>
      </c>
      <c r="B93" s="6" t="n">
        <v>10371008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onversion price (in dollars per share)</t>
        </is>
      </c>
      <c r="B94" s="8" t="n">
        <v>1.935</v>
      </c>
      <c r="C94" s="8" t="n">
        <v>1.935</v>
      </c>
      <c r="D94" s="8" t="n">
        <v>1.93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8" t="n">
        <v>1.935</v>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incipal amount</t>
        </is>
      </c>
      <c r="B95" s="4" t="inlineStr">
        <is>
          <t xml:space="preserve"> </t>
        </is>
      </c>
      <c r="C95" s="4" t="inlineStr">
        <is>
          <t xml:space="preserve"> </t>
        </is>
      </c>
      <c r="D95" s="7" t="n">
        <v>20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00000000</v>
      </c>
      <c r="M95" s="4" t="inlineStr">
        <is>
          <t xml:space="preserve"> </t>
        </is>
      </c>
      <c r="N95" s="6" t="n">
        <v>2000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0</v>
      </c>
      <c r="M96" s="4" t="inlineStr">
        <is>
          <t xml:space="preserve"> </t>
        </is>
      </c>
      <c r="N96" s="7" t="n">
        <v>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nvertible notes | $200 Million September 2023 Promissory Note | Affiliated Entity | Additional Paid-in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ssuance of common stock in exchange for notes payable</t>
        </is>
      </c>
      <c r="B99" s="7" t="n">
        <v>1623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ATM Offering Progra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3600000</v>
      </c>
      <c r="L102" s="6" t="n">
        <v>16100000</v>
      </c>
      <c r="M102" s="6" t="n">
        <v>1310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Maximum | ATM Offering Progra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ercentage of sales agent commiss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0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February 2023 Shelf Registration Stat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Maximum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7" t="n">
        <v>750000000</v>
      </c>
      <c r="U108" s="4" t="inlineStr">
        <is>
          <t xml:space="preserve"> </t>
        </is>
      </c>
      <c r="V108" s="4" t="inlineStr">
        <is>
          <t xml:space="preserve"> </t>
        </is>
      </c>
    </row>
    <row r="109">
      <c r="A109" s="4" t="inlineStr">
        <is>
          <t>Available for future stock issu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565600000</v>
      </c>
      <c r="I109" s="4" t="inlineStr">
        <is>
          <t xml:space="preserve"> </t>
        </is>
      </c>
      <c r="J109" s="4" t="inlineStr">
        <is>
          <t xml:space="preserve"> </t>
        </is>
      </c>
      <c r="K109" s="6" t="n">
        <v>5656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Proceeds from sale of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844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tock Purchase and Option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ale of stock issued in transaction (in dollars per share)</t>
        </is>
      </c>
      <c r="B113" s="4" t="inlineStr">
        <is>
          <t xml:space="preserve"> </t>
        </is>
      </c>
      <c r="C113" s="8" t="n">
        <v>4.110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8" t="n">
        <v>5.8208</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Issuance of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0</v>
      </c>
      <c r="L114" s="6" t="n">
        <v>9542000</v>
      </c>
      <c r="M114" s="6" t="n">
        <v>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ale of stock, additional purchase option</t>
        </is>
      </c>
      <c r="B115" s="4" t="inlineStr">
        <is>
          <t xml:space="preserve"> </t>
        </is>
      </c>
      <c r="C115" s="7" t="n">
        <v>100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roceeds from sale of stock</t>
        </is>
      </c>
      <c r="B116" s="4" t="inlineStr">
        <is>
          <t xml:space="preserve"> </t>
        </is>
      </c>
      <c r="C116" s="7" t="n">
        <v>10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Percent of common stock outstanding after option exercise, maximum</t>
        </is>
      </c>
      <c r="B117" s="4" t="inlineStr">
        <is>
          <t xml:space="preserve"> </t>
        </is>
      </c>
      <c r="C117" s="11" t="n">
        <v>0.199</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April 2024 Shelf Registration Stat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ale of stock issued in transaction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38333334</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ale of stock issued in transaction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3</v>
      </c>
      <c r="I121" s="4" t="inlineStr">
        <is>
          <t xml:space="preserve"> </t>
        </is>
      </c>
      <c r="J121" s="4" t="inlineStr">
        <is>
          <t xml:space="preserve"> </t>
        </is>
      </c>
      <c r="K121" s="7" t="n">
        <v>3</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roceeds from sale of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069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ivate Plac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ale of stock issued in transaction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9" t="n">
        <v>5.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oceeds from sale of stock</t>
        </is>
      </c>
      <c r="B126" s="4" t="inlineStr">
        <is>
          <t xml:space="preserve"> </t>
        </is>
      </c>
      <c r="C126" s="4" t="inlineStr">
        <is>
          <t xml:space="preserve"> </t>
        </is>
      </c>
      <c r="D126" s="4" t="inlineStr">
        <is>
          <t xml:space="preserve"> </t>
        </is>
      </c>
      <c r="E126" s="4" t="inlineStr">
        <is>
          <t xml:space="preserve"> </t>
        </is>
      </c>
      <c r="F126" s="4" t="inlineStr">
        <is>
          <t xml:space="preserve"> </t>
        </is>
      </c>
      <c r="G126" s="7" t="n">
        <v>47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Placement agent fees and other offering costs</t>
        </is>
      </c>
      <c r="B127" s="4" t="inlineStr">
        <is>
          <t xml:space="preserve"> </t>
        </is>
      </c>
      <c r="C127" s="4" t="inlineStr">
        <is>
          <t xml:space="preserve"> </t>
        </is>
      </c>
      <c r="D127" s="4" t="inlineStr">
        <is>
          <t xml:space="preserve"> </t>
        </is>
      </c>
      <c r="E127" s="7" t="n">
        <v>2500000</v>
      </c>
      <c r="F127" s="4" t="inlineStr">
        <is>
          <t xml:space="preserve"> </t>
        </is>
      </c>
      <c r="G127" s="6" t="n">
        <v>3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tock issuance cos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9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rivate Placement | July 2023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ale of stock issued in transaction (in dollars per share)</t>
        </is>
      </c>
      <c r="B131" s="4" t="inlineStr">
        <is>
          <t xml:space="preserve"> </t>
        </is>
      </c>
      <c r="C131" s="4" t="inlineStr">
        <is>
          <t xml:space="preserve"> </t>
        </is>
      </c>
      <c r="D131" s="4" t="inlineStr">
        <is>
          <t xml:space="preserve"> </t>
        </is>
      </c>
      <c r="E131" s="8" t="n">
        <v>2.745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roceeds from sale of stock</t>
        </is>
      </c>
      <c r="B132" s="4" t="inlineStr">
        <is>
          <t xml:space="preserve"> </t>
        </is>
      </c>
      <c r="C132" s="4" t="inlineStr">
        <is>
          <t xml:space="preserve"> </t>
        </is>
      </c>
      <c r="D132" s="4" t="inlineStr">
        <is>
          <t xml:space="preserve"> </t>
        </is>
      </c>
      <c r="E132" s="7" t="n">
        <v>375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lacement agent fees and other offering costs</t>
        </is>
      </c>
      <c r="B133" s="4" t="inlineStr">
        <is>
          <t xml:space="preserve"> </t>
        </is>
      </c>
      <c r="C133" s="4" t="inlineStr">
        <is>
          <t xml:space="preserve"> </t>
        </is>
      </c>
      <c r="D133" s="4" t="inlineStr">
        <is>
          <t xml:space="preserve"> </t>
        </is>
      </c>
      <c r="E133" s="6" t="n">
        <v>25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tock issuance costs</t>
        </is>
      </c>
      <c r="B134" s="4" t="inlineStr">
        <is>
          <t xml:space="preserve"> </t>
        </is>
      </c>
      <c r="C134" s="4" t="inlineStr">
        <is>
          <t xml:space="preserve"> </t>
        </is>
      </c>
      <c r="D134" s="4" t="inlineStr">
        <is>
          <t xml:space="preserve"> </t>
        </is>
      </c>
      <c r="E134" s="7" t="n">
        <v>-127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Private Placement | December 2022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Placement agent fees and other offering costs</t>
        </is>
      </c>
      <c r="B137" s="4" t="inlineStr">
        <is>
          <t xml:space="preserve"> </t>
        </is>
      </c>
      <c r="C137" s="4" t="inlineStr">
        <is>
          <t xml:space="preserve"> </t>
        </is>
      </c>
      <c r="D137" s="4" t="inlineStr">
        <is>
          <t xml:space="preserve"> </t>
        </is>
      </c>
      <c r="E137" s="4" t="inlineStr">
        <is>
          <t xml:space="preserve"> </t>
        </is>
      </c>
      <c r="F137" s="4" t="inlineStr">
        <is>
          <t xml:space="preserve"> </t>
        </is>
      </c>
      <c r="G137" s="7" t="n">
        <v>3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Private Placement and At The Market Offer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Sale of stock issued in transaction (in dollars per share)</t>
        </is>
      </c>
      <c r="B140" s="4" t="inlineStr">
        <is>
          <t xml:space="preserve"> </t>
        </is>
      </c>
      <c r="C140" s="4" t="inlineStr">
        <is>
          <t xml:space="preserve"> </t>
        </is>
      </c>
      <c r="D140" s="4" t="inlineStr">
        <is>
          <t xml:space="preserve"> </t>
        </is>
      </c>
      <c r="E140" s="4" t="inlineStr">
        <is>
          <t xml:space="preserve"> </t>
        </is>
      </c>
      <c r="F140" s="8" t="n">
        <v>3.553</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Issuance of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7" t="n">
        <v>111357000</v>
      </c>
      <c r="L141" s="7" t="n">
        <v>100561000</v>
      </c>
      <c r="M141" s="7" t="n">
        <v>60427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oceeds from sale of stock</t>
        </is>
      </c>
      <c r="B142" s="4" t="inlineStr">
        <is>
          <t xml:space="preserve"> </t>
        </is>
      </c>
      <c r="C142" s="4" t="inlineStr">
        <is>
          <t xml:space="preserve"> </t>
        </is>
      </c>
      <c r="D142" s="4" t="inlineStr">
        <is>
          <t xml:space="preserve"> </t>
        </is>
      </c>
      <c r="E142" s="4" t="inlineStr">
        <is>
          <t xml:space="preserve"> </t>
        </is>
      </c>
      <c r="F142" s="7" t="n">
        <v>47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lacement agent fees and other offering costs</t>
        </is>
      </c>
      <c r="B143" s="4" t="inlineStr">
        <is>
          <t xml:space="preserve"> </t>
        </is>
      </c>
      <c r="C143" s="4" t="inlineStr">
        <is>
          <t xml:space="preserve"> </t>
        </is>
      </c>
      <c r="D143" s="4" t="inlineStr">
        <is>
          <t xml:space="preserve"> </t>
        </is>
      </c>
      <c r="E143" s="4" t="inlineStr">
        <is>
          <t xml:space="preserve"> </t>
        </is>
      </c>
      <c r="F143" s="6" t="n">
        <v>30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tock issuance co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20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Private Placement and At The Market Offerings | February 2023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lacement agent fees and other offering costs</t>
        </is>
      </c>
      <c r="B147" s="4" t="inlineStr">
        <is>
          <t xml:space="preserve"> </t>
        </is>
      </c>
      <c r="C147" s="4" t="inlineStr">
        <is>
          <t xml:space="preserve"> </t>
        </is>
      </c>
      <c r="D147" s="4" t="inlineStr">
        <is>
          <t xml:space="preserve"> </t>
        </is>
      </c>
      <c r="E147" s="4" t="inlineStr">
        <is>
          <t xml:space="preserve"> </t>
        </is>
      </c>
      <c r="F147" s="7" t="n">
        <v>30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2015 Share Repurchase Pl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Stock repurchase program, authorized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50000000</v>
      </c>
      <c r="I150" s="4" t="inlineStr">
        <is>
          <t xml:space="preserve"> </t>
        </is>
      </c>
      <c r="J150" s="4" t="inlineStr">
        <is>
          <t xml:space="preserve"> </t>
        </is>
      </c>
      <c r="K150" s="6" t="n">
        <v>5000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Repurchase of common stock, share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6403489</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Repurchase of common stock,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7" t="n">
        <v>31700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Remaining authorized repurchas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7" t="n">
        <v>18300000</v>
      </c>
      <c r="I153" s="4" t="inlineStr">
        <is>
          <t xml:space="preserve"> </t>
        </is>
      </c>
      <c r="J153" s="4" t="inlineStr">
        <is>
          <t xml:space="preserve"> </t>
        </is>
      </c>
      <c r="K153" s="7" t="n">
        <v>183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sheetData>
  <mergeCells count="3">
    <mergeCell ref="A1:A2"/>
    <mergeCell ref="H1:J1"/>
    <mergeCell ref="K1:M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6" customWidth="1" min="6" max="6"/>
    <col width="14" customWidth="1" min="7" max="7"/>
  </cols>
  <sheetData>
    <row r="1">
      <c r="A1" s="1" t="inlineStr">
        <is>
          <t>Stock-Based Compensation - Additional Information (Detail) - USD ($) $ / shares in Units, $ in Thousands</t>
        </is>
      </c>
      <c r="C1" s="2" t="inlineStr">
        <is>
          <t>12 Months Ended</t>
        </is>
      </c>
      <c r="F1" s="2" t="inlineStr">
        <is>
          <t>49 Months Ended</t>
        </is>
      </c>
    </row>
    <row r="2">
      <c r="B2" s="2" t="inlineStr">
        <is>
          <t>Aug. 25, 2023</t>
        </is>
      </c>
      <c r="C2" s="2" t="inlineStr">
        <is>
          <t>Dec. 31, 2024</t>
        </is>
      </c>
      <c r="D2" s="2" t="inlineStr">
        <is>
          <t>Dec. 31, 2023</t>
        </is>
      </c>
      <c r="E2" s="2" t="inlineStr">
        <is>
          <t>Dec. 31, 2022</t>
        </is>
      </c>
      <c r="F2" s="2" t="inlineStr">
        <is>
          <t>Dec. 31, 2024</t>
        </is>
      </c>
      <c r="G2" s="2" t="inlineStr">
        <is>
          <t>Dec. 1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 and exercisable (in shares)</t>
        </is>
      </c>
      <c r="B4" s="4" t="inlineStr">
        <is>
          <t xml:space="preserve"> </t>
        </is>
      </c>
      <c r="C4" s="6" t="n">
        <v>8038537</v>
      </c>
      <c r="D4" s="6" t="n">
        <v>5867252</v>
      </c>
      <c r="E4" s="4" t="inlineStr">
        <is>
          <t xml:space="preserve"> </t>
        </is>
      </c>
      <c r="F4" s="6" t="n">
        <v>8038537</v>
      </c>
      <c r="G4" s="4" t="inlineStr">
        <is>
          <t xml:space="preserve"> </t>
        </is>
      </c>
    </row>
    <row r="5">
      <c r="A5" s="4" t="inlineStr">
        <is>
          <t>Number of warrants outstanding (in shares)</t>
        </is>
      </c>
      <c r="B5" s="4" t="inlineStr">
        <is>
          <t xml:space="preserve"> </t>
        </is>
      </c>
      <c r="C5" s="6" t="n">
        <v>6399171</v>
      </c>
      <c r="D5" s="6" t="n">
        <v>37732820</v>
      </c>
      <c r="E5" s="6" t="n">
        <v>9090909</v>
      </c>
      <c r="F5" s="6" t="n">
        <v>6399171</v>
      </c>
      <c r="G5" s="6" t="n">
        <v>9090909</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cost related to unvested stock options</t>
        </is>
      </c>
      <c r="B8" s="4" t="inlineStr">
        <is>
          <t xml:space="preserve"> </t>
        </is>
      </c>
      <c r="C8" s="7" t="n">
        <v>20100</v>
      </c>
      <c r="D8" s="4" t="inlineStr">
        <is>
          <t xml:space="preserve"> </t>
        </is>
      </c>
      <c r="E8" s="4" t="inlineStr">
        <is>
          <t xml:space="preserve"> </t>
        </is>
      </c>
      <c r="F8" s="7" t="n">
        <v>20100</v>
      </c>
      <c r="G8" s="4" t="inlineStr">
        <is>
          <t xml:space="preserve"> </t>
        </is>
      </c>
    </row>
    <row r="9">
      <c r="A9" s="4" t="inlineStr">
        <is>
          <t>Weighted-average period for recognition</t>
        </is>
      </c>
      <c r="B9" s="4" t="inlineStr">
        <is>
          <t xml:space="preserve"> </t>
        </is>
      </c>
      <c r="C9" s="4" t="inlineStr">
        <is>
          <t>1 year 8 months 12 days</t>
        </is>
      </c>
      <c r="D9" s="4" t="inlineStr">
        <is>
          <t xml:space="preserve"> </t>
        </is>
      </c>
      <c r="E9" s="4" t="inlineStr">
        <is>
          <t xml:space="preserve"> </t>
        </is>
      </c>
      <c r="F9" s="4" t="inlineStr">
        <is>
          <t xml:space="preserve"> </t>
        </is>
      </c>
      <c r="G9" s="4" t="inlineStr">
        <is>
          <t xml:space="preserve"> </t>
        </is>
      </c>
    </row>
    <row r="10">
      <c r="A10" s="4" t="inlineStr">
        <is>
          <t>Aggregate intrinsic value of stock option exercised</t>
        </is>
      </c>
      <c r="B10" s="4" t="inlineStr">
        <is>
          <t xml:space="preserve"> </t>
        </is>
      </c>
      <c r="C10" s="7" t="n">
        <v>900</v>
      </c>
      <c r="D10" s="7" t="n">
        <v>300</v>
      </c>
      <c r="E10" s="7" t="n">
        <v>0</v>
      </c>
      <c r="F10" s="4" t="inlineStr">
        <is>
          <t xml:space="preserve"> </t>
        </is>
      </c>
      <c r="G10" s="4" t="inlineStr">
        <is>
          <t xml:space="preserve"> </t>
        </is>
      </c>
    </row>
    <row r="11">
      <c r="A11" s="4" t="inlineStr">
        <is>
          <t>Proceeds from exercises of stock options</t>
        </is>
      </c>
      <c r="B11" s="4" t="inlineStr">
        <is>
          <t xml:space="preserve"> </t>
        </is>
      </c>
      <c r="C11" s="7" t="n">
        <v>700</v>
      </c>
      <c r="D11" s="6" t="n">
        <v>300</v>
      </c>
      <c r="E11" s="6" t="n">
        <v>100</v>
      </c>
      <c r="F11" s="4" t="inlineStr">
        <is>
          <t xml:space="preserve"> </t>
        </is>
      </c>
      <c r="G11" s="4" t="inlineStr">
        <is>
          <t xml:space="preserve"> </t>
        </is>
      </c>
    </row>
    <row r="12">
      <c r="A12" s="4" t="inlineStr">
        <is>
          <t>Outstanding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period for recognition</t>
        </is>
      </c>
      <c r="B14" s="4" t="inlineStr">
        <is>
          <t xml:space="preserve"> </t>
        </is>
      </c>
      <c r="C14" s="4" t="inlineStr">
        <is>
          <t>1 year 10 months 24 days</t>
        </is>
      </c>
      <c r="D14" s="4" t="inlineStr">
        <is>
          <t xml:space="preserve"> </t>
        </is>
      </c>
      <c r="E14" s="4" t="inlineStr">
        <is>
          <t xml:space="preserve"> </t>
        </is>
      </c>
      <c r="F14" s="4" t="inlineStr">
        <is>
          <t xml:space="preserve"> </t>
        </is>
      </c>
      <c r="G14" s="4" t="inlineStr">
        <is>
          <t xml:space="preserve"> </t>
        </is>
      </c>
    </row>
    <row r="15">
      <c r="A15" s="4" t="inlineStr">
        <is>
          <t>Unrecognized compensation cost related to non-vested stock options</t>
        </is>
      </c>
      <c r="B15" s="4" t="inlineStr">
        <is>
          <t xml:space="preserve"> </t>
        </is>
      </c>
      <c r="C15" s="7" t="n">
        <v>27300</v>
      </c>
      <c r="D15" s="4" t="inlineStr">
        <is>
          <t xml:space="preserve"> </t>
        </is>
      </c>
      <c r="E15" s="4" t="inlineStr">
        <is>
          <t xml:space="preserve"> </t>
        </is>
      </c>
      <c r="F15" s="6" t="n">
        <v>27300</v>
      </c>
      <c r="G15" s="4" t="inlineStr">
        <is>
          <t xml:space="preserve"> </t>
        </is>
      </c>
    </row>
    <row r="16">
      <c r="A16" s="4" t="inlineStr">
        <is>
          <t>Aggregate intrinsic value, vested</t>
        </is>
      </c>
      <c r="B16" s="4" t="inlineStr">
        <is>
          <t xml:space="preserve"> </t>
        </is>
      </c>
      <c r="C16" s="7" t="n">
        <v>14600</v>
      </c>
      <c r="D16" s="6" t="n">
        <v>11100</v>
      </c>
      <c r="E16" s="6" t="n">
        <v>2600</v>
      </c>
      <c r="F16" s="4" t="inlineStr">
        <is>
          <t xml:space="preserve"> </t>
        </is>
      </c>
      <c r="G16" s="4" t="inlineStr">
        <is>
          <t xml:space="preserve"> </t>
        </is>
      </c>
    </row>
    <row r="17">
      <c r="A17" s="4" t="inlineStr">
        <is>
          <t>Grants of restricted stock (in units)</t>
        </is>
      </c>
      <c r="B17" s="6" t="n">
        <v>5727159</v>
      </c>
      <c r="C17" s="6" t="n">
        <v>3323868</v>
      </c>
      <c r="D17" s="4" t="inlineStr">
        <is>
          <t xml:space="preserve"> </t>
        </is>
      </c>
      <c r="E17" s="4" t="inlineStr">
        <is>
          <t xml:space="preserve"> </t>
        </is>
      </c>
      <c r="F17" s="4" t="inlineStr">
        <is>
          <t xml:space="preserve"> </t>
        </is>
      </c>
      <c r="G17" s="4" t="inlineStr">
        <is>
          <t xml:space="preserve"> </t>
        </is>
      </c>
    </row>
    <row r="18">
      <c r="A18" s="4" t="inlineStr">
        <is>
          <t>Granted (in dollars per share)</t>
        </is>
      </c>
      <c r="B18" s="9" t="n">
        <v>1.65</v>
      </c>
      <c r="C18" s="9" t="n">
        <v>4.77</v>
      </c>
      <c r="D18" s="4" t="inlineStr">
        <is>
          <t xml:space="preserve"> </t>
        </is>
      </c>
      <c r="E18" s="4" t="inlineStr">
        <is>
          <t xml:space="preserve"> </t>
        </is>
      </c>
      <c r="F18" s="4" t="inlineStr">
        <is>
          <t xml:space="preserve"> </t>
        </is>
      </c>
      <c r="G18" s="4" t="inlineStr">
        <is>
          <t xml:space="preserve"> </t>
        </is>
      </c>
    </row>
    <row r="19">
      <c r="A19" s="4" t="inlineStr">
        <is>
          <t>Deemed dividends</t>
        </is>
      </c>
      <c r="B19" s="4" t="inlineStr">
        <is>
          <t xml:space="preserve"> </t>
        </is>
      </c>
      <c r="C19" s="7" t="n">
        <v>200</v>
      </c>
      <c r="D19" s="7" t="n">
        <v>400</v>
      </c>
      <c r="E19" s="7" t="n">
        <v>400</v>
      </c>
      <c r="F19" s="4" t="inlineStr">
        <is>
          <t xml:space="preserve"> </t>
        </is>
      </c>
      <c r="G19" s="4" t="inlineStr">
        <is>
          <t xml:space="preserve"> </t>
        </is>
      </c>
    </row>
    <row r="20">
      <c r="A20" s="4" t="inlineStr">
        <is>
          <t>Outstanding RSUs | Related Party | NantWork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benefit at grant date fair value</t>
        </is>
      </c>
      <c r="B22" s="4" t="inlineStr">
        <is>
          <t xml:space="preserve"> </t>
        </is>
      </c>
      <c r="C22" s="4" t="inlineStr">
        <is>
          <t xml:space="preserve"> </t>
        </is>
      </c>
      <c r="D22" s="4" t="inlineStr">
        <is>
          <t xml:space="preserve"> </t>
        </is>
      </c>
      <c r="E22" s="4" t="inlineStr">
        <is>
          <t xml:space="preserve"> </t>
        </is>
      </c>
      <c r="F22" s="7" t="n">
        <v>4000</v>
      </c>
      <c r="G22" s="4" t="inlineStr">
        <is>
          <t xml:space="preserve"> </t>
        </is>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outstanding (in shares)</t>
        </is>
      </c>
      <c r="B25" s="4" t="inlineStr">
        <is>
          <t xml:space="preserve"> </t>
        </is>
      </c>
      <c r="C25" s="6" t="n">
        <v>1638000</v>
      </c>
      <c r="D25" s="4" t="inlineStr">
        <is>
          <t xml:space="preserve"> </t>
        </is>
      </c>
      <c r="E25" s="4" t="inlineStr">
        <is>
          <t xml:space="preserve"> </t>
        </is>
      </c>
      <c r="F25" s="6" t="n">
        <v>1638000</v>
      </c>
      <c r="G25" s="4" t="inlineStr">
        <is>
          <t xml:space="preserve"> </t>
        </is>
      </c>
    </row>
    <row r="26">
      <c r="A26" s="4" t="inlineStr">
        <is>
          <t>Exercise price of warrants (in dollars per share)</t>
        </is>
      </c>
      <c r="B26" s="4" t="inlineStr">
        <is>
          <t xml:space="preserve"> </t>
        </is>
      </c>
      <c r="C26" s="9" t="n">
        <v>3.24</v>
      </c>
      <c r="D26" s="4" t="inlineStr">
        <is>
          <t xml:space="preserve"> </t>
        </is>
      </c>
      <c r="E26" s="4" t="inlineStr">
        <is>
          <t xml:space="preserve"> </t>
        </is>
      </c>
      <c r="F26" s="9" t="n">
        <v>3.24</v>
      </c>
      <c r="G26" s="4" t="inlineStr">
        <is>
          <t xml:space="preserve"> </t>
        </is>
      </c>
    </row>
    <row r="27">
      <c r="A27" s="4" t="inlineStr">
        <is>
          <t>Fair value of warrants</t>
        </is>
      </c>
      <c r="B27" s="4" t="inlineStr">
        <is>
          <t xml:space="preserve"> </t>
        </is>
      </c>
      <c r="C27" s="7" t="n">
        <v>18000</v>
      </c>
      <c r="D27" s="4" t="inlineStr">
        <is>
          <t xml:space="preserve"> </t>
        </is>
      </c>
      <c r="E27" s="4" t="inlineStr">
        <is>
          <t xml:space="preserve"> </t>
        </is>
      </c>
      <c r="F27" s="7" t="n">
        <v>18000</v>
      </c>
      <c r="G27" s="4" t="inlineStr">
        <is>
          <t xml:space="preserve"> </t>
        </is>
      </c>
    </row>
    <row r="28">
      <c r="A28" s="4" t="inlineStr">
        <is>
          <t>2015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number of shares that may be added to the plan (in shares)</t>
        </is>
      </c>
      <c r="B30" s="4" t="inlineStr">
        <is>
          <t xml:space="preserve"> </t>
        </is>
      </c>
      <c r="C30" s="6" t="n">
        <v>110020</v>
      </c>
      <c r="D30" s="4" t="inlineStr">
        <is>
          <t xml:space="preserve"> </t>
        </is>
      </c>
      <c r="E30" s="4" t="inlineStr">
        <is>
          <t xml:space="preserve"> </t>
        </is>
      </c>
      <c r="F30" s="6" t="n">
        <v>110020</v>
      </c>
      <c r="G30" s="4" t="inlineStr">
        <is>
          <t xml:space="preserve"> </t>
        </is>
      </c>
    </row>
    <row r="31">
      <c r="A31" s="4" t="inlineStr">
        <is>
          <t>Shares available for future grants (in shares)</t>
        </is>
      </c>
      <c r="B31" s="4" t="inlineStr">
        <is>
          <t xml:space="preserve"> </t>
        </is>
      </c>
      <c r="C31" s="6" t="n">
        <v>25400000</v>
      </c>
      <c r="D31" s="4" t="inlineStr">
        <is>
          <t xml:space="preserve"> </t>
        </is>
      </c>
      <c r="E31" s="4" t="inlineStr">
        <is>
          <t xml:space="preserve"> </t>
        </is>
      </c>
      <c r="F31" s="6" t="n">
        <v>25400000</v>
      </c>
      <c r="G31"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s Related to Statement of Operations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34432</v>
      </c>
      <c r="C4" s="7" t="n">
        <v>49163</v>
      </c>
      <c r="D4" s="7" t="n">
        <v>40179</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12005</v>
      </c>
      <c r="C7" s="6" t="n">
        <v>17341</v>
      </c>
      <c r="D7" s="6" t="n">
        <v>11669</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22427</v>
      </c>
      <c r="C10" s="6" t="n">
        <v>31822</v>
      </c>
      <c r="D10" s="6" t="n">
        <v>28510</v>
      </c>
    </row>
    <row r="11">
      <c r="A11" s="4" t="inlineStr">
        <is>
          <t>Stock option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15679</v>
      </c>
      <c r="C13" s="6" t="n">
        <v>13884</v>
      </c>
      <c r="D13" s="6" t="n">
        <v>13280</v>
      </c>
    </row>
    <row r="14">
      <c r="A14" s="4" t="inlineStr">
        <is>
          <t>RSU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18753</v>
      </c>
      <c r="C16" s="7" t="n">
        <v>35279</v>
      </c>
      <c r="D16" s="7" t="n">
        <v>268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tock Option Activity and Related Information under Equity Plans (Detail)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9820435</v>
      </c>
      <c r="C4" s="4" t="inlineStr">
        <is>
          <t xml:space="preserve"> </t>
        </is>
      </c>
    </row>
    <row r="5">
      <c r="A5" s="4" t="inlineStr">
        <is>
          <t>Granted (in shares)</t>
        </is>
      </c>
      <c r="B5" s="6" t="n">
        <v>6336675</v>
      </c>
      <c r="C5" s="4" t="inlineStr">
        <is>
          <t xml:space="preserve"> </t>
        </is>
      </c>
    </row>
    <row r="6">
      <c r="A6" s="4" t="inlineStr">
        <is>
          <t>Exercised (in shares)</t>
        </is>
      </c>
      <c r="B6" s="6" t="n">
        <v>-308959</v>
      </c>
      <c r="C6" s="4" t="inlineStr">
        <is>
          <t xml:space="preserve"> </t>
        </is>
      </c>
    </row>
    <row r="7">
      <c r="A7" s="4" t="inlineStr">
        <is>
          <t>Expired/forfeited (in shares)</t>
        </is>
      </c>
      <c r="B7" s="6" t="n">
        <v>-440563</v>
      </c>
      <c r="C7" s="4" t="inlineStr">
        <is>
          <t xml:space="preserve"> </t>
        </is>
      </c>
    </row>
    <row r="8">
      <c r="A8" s="4" t="inlineStr">
        <is>
          <t>Outstanding, ending balance (in shares)</t>
        </is>
      </c>
      <c r="B8" s="6" t="n">
        <v>15407588</v>
      </c>
      <c r="C8" s="6" t="n">
        <v>9820435</v>
      </c>
    </row>
    <row r="9">
      <c r="A9" s="4" t="inlineStr">
        <is>
          <t>Number of Options, Vested and exercisable (in shares)</t>
        </is>
      </c>
      <c r="B9" s="6" t="n">
        <v>8038537</v>
      </c>
      <c r="C9" s="6" t="n">
        <v>5867252</v>
      </c>
    </row>
    <row r="10">
      <c r="A10" s="3" t="inlineStr">
        <is>
          <t>Weighted-Average Exercise Price</t>
        </is>
      </c>
      <c r="B10" s="4" t="inlineStr">
        <is>
          <t xml:space="preserve"> </t>
        </is>
      </c>
      <c r="C10" s="4" t="inlineStr">
        <is>
          <t xml:space="preserve"> </t>
        </is>
      </c>
    </row>
    <row r="11">
      <c r="A11" s="4" t="inlineStr">
        <is>
          <t>Outstanding, beginning balance (in dollars per share)</t>
        </is>
      </c>
      <c r="B11" s="9" t="n">
        <v>9.460000000000001</v>
      </c>
      <c r="C11" s="4" t="inlineStr">
        <is>
          <t xml:space="preserve"> </t>
        </is>
      </c>
    </row>
    <row r="12">
      <c r="A12" s="4" t="inlineStr">
        <is>
          <t>Granted (in dollars per share)</t>
        </is>
      </c>
      <c r="B12" s="14" t="n">
        <v>5.29</v>
      </c>
      <c r="C12" s="4" t="inlineStr">
        <is>
          <t xml:space="preserve"> </t>
        </is>
      </c>
    </row>
    <row r="13">
      <c r="A13" s="4" t="inlineStr">
        <is>
          <t>Exercised (in dollars per share)</t>
        </is>
      </c>
      <c r="B13" s="14" t="n">
        <v>2.31</v>
      </c>
      <c r="C13" s="4" t="inlineStr">
        <is>
          <t xml:space="preserve"> </t>
        </is>
      </c>
    </row>
    <row r="14">
      <c r="A14" s="4" t="inlineStr">
        <is>
          <t>Expired/forfeited (in dollars per share)</t>
        </is>
      </c>
      <c r="B14" s="14" t="n">
        <v>5.48</v>
      </c>
      <c r="C14" s="4" t="inlineStr">
        <is>
          <t xml:space="preserve"> </t>
        </is>
      </c>
    </row>
    <row r="15">
      <c r="A15" s="4" t="inlineStr">
        <is>
          <t>Outstanding, ending balance (in dollars per share)</t>
        </is>
      </c>
      <c r="B15" s="6" t="n">
        <v>8</v>
      </c>
      <c r="C15" s="9" t="n">
        <v>9.460000000000001</v>
      </c>
    </row>
    <row r="16">
      <c r="A16" s="4" t="inlineStr">
        <is>
          <t>Weighted-Average Exercise Price, Vested and exercisable (in dollars per share)</t>
        </is>
      </c>
      <c r="B16" s="9" t="n">
        <v>10.39</v>
      </c>
      <c r="C16" s="4" t="inlineStr">
        <is>
          <t xml:space="preserve"> </t>
        </is>
      </c>
    </row>
    <row r="17">
      <c r="A17" s="3" t="inlineStr">
        <is>
          <t>Aggregate Intrinsic Value</t>
        </is>
      </c>
      <c r="B17" s="4" t="inlineStr">
        <is>
          <t xml:space="preserve"> </t>
        </is>
      </c>
      <c r="C17" s="4" t="inlineStr">
        <is>
          <t xml:space="preserve"> </t>
        </is>
      </c>
    </row>
    <row r="18">
      <c r="A18" s="4" t="inlineStr">
        <is>
          <t>Outstanding</t>
        </is>
      </c>
      <c r="B18" s="7" t="n">
        <v>90</v>
      </c>
      <c r="C18" s="7" t="n">
        <v>6046</v>
      </c>
    </row>
    <row r="19">
      <c r="A19" s="4" t="inlineStr">
        <is>
          <t>Aggregate Intrinsic Value, Vested and exercisable</t>
        </is>
      </c>
      <c r="B19" s="7" t="n">
        <v>90</v>
      </c>
      <c r="C19" s="4" t="inlineStr">
        <is>
          <t xml:space="preserve"> </t>
        </is>
      </c>
    </row>
    <row r="20">
      <c r="A20" s="3" t="inlineStr">
        <is>
          <t>Weighted- Average Remaining Contractual Life (in years)</t>
        </is>
      </c>
      <c r="B20" s="4" t="inlineStr">
        <is>
          <t xml:space="preserve"> </t>
        </is>
      </c>
      <c r="C20" s="4" t="inlineStr">
        <is>
          <t xml:space="preserve"> </t>
        </is>
      </c>
    </row>
    <row r="21">
      <c r="A21" s="4" t="inlineStr">
        <is>
          <t>Outstanding</t>
        </is>
      </c>
      <c r="B21" s="4" t="inlineStr">
        <is>
          <t>7 years 1 month 6 days</t>
        </is>
      </c>
      <c r="C21" s="4" t="inlineStr">
        <is>
          <t>6 years 7 months 6 days</t>
        </is>
      </c>
    </row>
    <row r="22">
      <c r="A22" s="4" t="inlineStr">
        <is>
          <t>Weighted- Average Remaining Contractual Life, Vested and exercisable (in years)</t>
        </is>
      </c>
      <c r="B22" s="4" t="inlineStr">
        <is>
          <t>5 years 6 months</t>
        </is>
      </c>
      <c r="C22"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7" customWidth="1" min="3" max="3"/>
    <col width="24" customWidth="1" min="4" max="4"/>
  </cols>
  <sheetData>
    <row r="1">
      <c r="A1" s="1" t="inlineStr">
        <is>
          <t>Stock-Based Compensation - Weighted Average Fair Value of Options Under Black-Scholes Option Pricing Model (Detail) - Stock Option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t>
        </is>
      </c>
      <c r="B4" s="4" t="inlineStr">
        <is>
          <t>5 years 11 months 15 days</t>
        </is>
      </c>
      <c r="C4" s="4" t="inlineStr">
        <is>
          <t>5 years 6 months</t>
        </is>
      </c>
      <c r="D4" s="4" t="inlineStr">
        <is>
          <t>5 years 8 months 8 days</t>
        </is>
      </c>
    </row>
    <row r="5">
      <c r="A5" s="4" t="inlineStr">
        <is>
          <t>Risk-free interest rate</t>
        </is>
      </c>
      <c r="B5" s="11" t="n">
        <v>0.043</v>
      </c>
      <c r="C5" s="10" t="n">
        <v>0.04</v>
      </c>
      <c r="D5" s="11" t="n">
        <v>0.026</v>
      </c>
    </row>
    <row r="6">
      <c r="A6" s="4" t="inlineStr">
        <is>
          <t>Expected volatility</t>
        </is>
      </c>
      <c r="B6" s="11" t="n">
        <v>1.168</v>
      </c>
      <c r="C6" s="11" t="n">
        <v>1.162</v>
      </c>
      <c r="D6" s="11" t="n">
        <v>1.018</v>
      </c>
    </row>
    <row r="7">
      <c r="A7" s="4" t="inlineStr">
        <is>
          <t>Dividend yield</t>
        </is>
      </c>
      <c r="B7" s="10" t="n">
        <v>0</v>
      </c>
      <c r="C7" s="10" t="n">
        <v>0</v>
      </c>
      <c r="D7" s="10" t="n">
        <v>0</v>
      </c>
    </row>
    <row r="8">
      <c r="A8" s="4" t="inlineStr">
        <is>
          <t>Weighted-average grant date fair value (in dollars per share)</t>
        </is>
      </c>
      <c r="B8" s="9" t="n">
        <v>4.58</v>
      </c>
      <c r="C8" s="9" t="n">
        <v>2.53</v>
      </c>
      <c r="D8" s="9" t="n">
        <v>4.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RSU Activity under Equity Plans (Detail) - Outstanding RSUs - $ / shares</t>
        </is>
      </c>
      <c r="C1" s="2" t="inlineStr">
        <is>
          <t>12 Months Ended</t>
        </is>
      </c>
    </row>
    <row r="2">
      <c r="B2" s="2" t="inlineStr">
        <is>
          <t>Aug. 25, 2023</t>
        </is>
      </c>
      <c r="C2" s="2" t="inlineStr">
        <is>
          <t>Dec. 31, 2024</t>
        </is>
      </c>
    </row>
    <row r="3">
      <c r="A3" s="3" t="inlineStr">
        <is>
          <t>Number of Units</t>
        </is>
      </c>
      <c r="B3" s="4" t="inlineStr">
        <is>
          <t xml:space="preserve"> </t>
        </is>
      </c>
      <c r="C3" s="4" t="inlineStr">
        <is>
          <t xml:space="preserve"> </t>
        </is>
      </c>
    </row>
    <row r="4">
      <c r="A4" s="4" t="inlineStr">
        <is>
          <t>Nonvested, beginning balance (in units)</t>
        </is>
      </c>
      <c r="B4" s="4" t="inlineStr">
        <is>
          <t xml:space="preserve"> </t>
        </is>
      </c>
      <c r="C4" s="6" t="n">
        <v>7503979</v>
      </c>
    </row>
    <row r="5">
      <c r="A5" s="4" t="inlineStr">
        <is>
          <t>Granted (in units)</t>
        </is>
      </c>
      <c r="B5" s="6" t="n">
        <v>5727159</v>
      </c>
      <c r="C5" s="6" t="n">
        <v>3323868</v>
      </c>
    </row>
    <row r="6">
      <c r="A6" s="4" t="inlineStr">
        <is>
          <t>Vested (in units)</t>
        </is>
      </c>
      <c r="B6" s="4" t="inlineStr">
        <is>
          <t xml:space="preserve"> </t>
        </is>
      </c>
      <c r="C6" s="6" t="n">
        <v>-4269864</v>
      </c>
    </row>
    <row r="7">
      <c r="A7" s="4" t="inlineStr">
        <is>
          <t>Forfeited/canceled (in units)</t>
        </is>
      </c>
      <c r="B7" s="4" t="inlineStr">
        <is>
          <t xml:space="preserve"> </t>
        </is>
      </c>
      <c r="C7" s="6" t="n">
        <v>-612562</v>
      </c>
    </row>
    <row r="8">
      <c r="A8" s="4" t="inlineStr">
        <is>
          <t>Nonvested, ending balance (in units)</t>
        </is>
      </c>
      <c r="B8" s="4" t="inlineStr">
        <is>
          <t xml:space="preserve"> </t>
        </is>
      </c>
      <c r="C8" s="6" t="n">
        <v>5945421</v>
      </c>
    </row>
    <row r="9">
      <c r="A9" s="3" t="inlineStr">
        <is>
          <t>Weighted- Average Grant Date Fair Value</t>
        </is>
      </c>
      <c r="B9" s="4" t="inlineStr">
        <is>
          <t xml:space="preserve"> </t>
        </is>
      </c>
      <c r="C9" s="4" t="inlineStr">
        <is>
          <t xml:space="preserve"> </t>
        </is>
      </c>
    </row>
    <row r="10">
      <c r="A10" s="4" t="inlineStr">
        <is>
          <t>Nonvested, beginning balance (in dollars per share)</t>
        </is>
      </c>
      <c r="B10" s="4" t="inlineStr">
        <is>
          <t xml:space="preserve"> </t>
        </is>
      </c>
      <c r="C10" s="9" t="n">
        <v>12.01</v>
      </c>
    </row>
    <row r="11">
      <c r="A11" s="4" t="inlineStr">
        <is>
          <t>Granted (in dollars per share)</t>
        </is>
      </c>
      <c r="B11" s="9" t="n">
        <v>1.65</v>
      </c>
      <c r="C11" s="14" t="n">
        <v>4.77</v>
      </c>
    </row>
    <row r="12">
      <c r="A12" s="4" t="inlineStr">
        <is>
          <t>Vested (in dollars per share)</t>
        </is>
      </c>
      <c r="B12" s="4" t="inlineStr">
        <is>
          <t xml:space="preserve"> </t>
        </is>
      </c>
      <c r="C12" s="14" t="n">
        <v>7.11</v>
      </c>
    </row>
    <row r="13">
      <c r="A13" s="4" t="inlineStr">
        <is>
          <t>Forfeited/canceled (in dollars per share)</t>
        </is>
      </c>
      <c r="B13" s="4" t="inlineStr">
        <is>
          <t xml:space="preserve"> </t>
        </is>
      </c>
      <c r="C13" s="14" t="n">
        <v>12.76</v>
      </c>
    </row>
    <row r="14">
      <c r="A14" s="4" t="inlineStr">
        <is>
          <t>Nonvested, ending balance (in dollars per share)</t>
        </is>
      </c>
      <c r="B14" s="4" t="inlineStr">
        <is>
          <t xml:space="preserve"> </t>
        </is>
      </c>
      <c r="C14" s="9" t="n">
        <v>11.4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Taxes,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 before income taxes</t>
        </is>
      </c>
      <c r="B4" s="7" t="n">
        <v>-410458</v>
      </c>
      <c r="C4" s="7" t="n">
        <v>-581136</v>
      </c>
      <c r="D4" s="7" t="n">
        <v>-413653</v>
      </c>
    </row>
    <row r="5">
      <c r="A5" s="4" t="inlineStr">
        <is>
          <t>Foreign loss before income taxes</t>
        </is>
      </c>
      <c r="B5" s="6" t="n">
        <v>-3187</v>
      </c>
      <c r="C5" s="6" t="n">
        <v>-2756</v>
      </c>
      <c r="D5" s="6" t="n">
        <v>-3633</v>
      </c>
    </row>
    <row r="6">
      <c r="A6" s="4" t="inlineStr">
        <is>
          <t>Loss before income taxes and noncontrolling interests</t>
        </is>
      </c>
      <c r="B6" s="7" t="n">
        <v>-413645</v>
      </c>
      <c r="C6" s="7" t="n">
        <v>-583892</v>
      </c>
      <c r="D6" s="7" t="n">
        <v>-41728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26</v>
      </c>
      <c r="D5" s="6" t="n">
        <v>-38</v>
      </c>
    </row>
    <row r="6">
      <c r="A6" s="4" t="inlineStr">
        <is>
          <t>Foreign</t>
        </is>
      </c>
      <c r="B6" s="6" t="n">
        <v>0</v>
      </c>
      <c r="C6" s="6" t="n">
        <v>0</v>
      </c>
      <c r="D6" s="6" t="n">
        <v>0</v>
      </c>
    </row>
    <row r="7">
      <c r="A7" s="4" t="inlineStr">
        <is>
          <t>Total current</t>
        </is>
      </c>
      <c r="B7" s="6" t="n">
        <v>0</v>
      </c>
      <c r="C7" s="6" t="n">
        <v>26</v>
      </c>
      <c r="D7" s="6" t="n">
        <v>-38</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5</v>
      </c>
      <c r="D9" s="6" t="n">
        <v>2</v>
      </c>
    </row>
    <row r="10">
      <c r="A10" s="4" t="inlineStr">
        <is>
          <t>State</t>
        </is>
      </c>
      <c r="B10" s="6" t="n">
        <v>0</v>
      </c>
      <c r="C10" s="6" t="n">
        <v>9</v>
      </c>
      <c r="D10" s="6" t="n">
        <v>2</v>
      </c>
    </row>
    <row r="11">
      <c r="A11" s="4" t="inlineStr">
        <is>
          <t>Foreign</t>
        </is>
      </c>
      <c r="B11" s="6" t="n">
        <v>0</v>
      </c>
      <c r="C11" s="6" t="n">
        <v>0</v>
      </c>
      <c r="D11" s="6" t="n">
        <v>0</v>
      </c>
    </row>
    <row r="12">
      <c r="A12" s="4" t="inlineStr">
        <is>
          <t>Total deferred</t>
        </is>
      </c>
      <c r="B12" s="6" t="n">
        <v>0</v>
      </c>
      <c r="C12" s="6" t="n">
        <v>14</v>
      </c>
      <c r="D12" s="6" t="n">
        <v>4</v>
      </c>
    </row>
    <row r="13">
      <c r="A13" s="4" t="inlineStr">
        <is>
          <t>Total income tax (expense) benefit</t>
        </is>
      </c>
      <c r="B13" s="7" t="n">
        <v>0</v>
      </c>
      <c r="C13" s="7" t="n">
        <v>40</v>
      </c>
      <c r="D13" s="7" t="n">
        <v>-3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75130</v>
      </c>
      <c r="C3" s="7" t="n">
        <v>420782</v>
      </c>
    </row>
    <row r="4">
      <c r="A4" s="4" t="inlineStr">
        <is>
          <t>Section 174 R&amp;E capitalization</t>
        </is>
      </c>
      <c r="B4" s="6" t="n">
        <v>111598</v>
      </c>
      <c r="C4" s="6" t="n">
        <v>87721</v>
      </c>
    </row>
    <row r="5">
      <c r="A5" s="4" t="inlineStr">
        <is>
          <t>Interest expense</t>
        </is>
      </c>
      <c r="B5" s="6" t="n">
        <v>69681</v>
      </c>
      <c r="C5" s="6" t="n">
        <v>39859</v>
      </c>
    </row>
    <row r="6">
      <c r="A6" s="4" t="inlineStr">
        <is>
          <t>Research and development credits</t>
        </is>
      </c>
      <c r="B6" s="6" t="n">
        <v>68070</v>
      </c>
      <c r="C6" s="6" t="n">
        <v>56610</v>
      </c>
    </row>
    <row r="7">
      <c r="A7" s="4" t="inlineStr">
        <is>
          <t>Stock-based compensation</t>
        </is>
      </c>
      <c r="B7" s="6" t="n">
        <v>20799</v>
      </c>
      <c r="C7" s="6" t="n">
        <v>22554</v>
      </c>
    </row>
    <row r="8">
      <c r="A8" s="4" t="inlineStr">
        <is>
          <t>Operating lease liabilities</t>
        </is>
      </c>
      <c r="B8" s="6" t="n">
        <v>10886</v>
      </c>
      <c r="C8" s="6" t="n">
        <v>11605</v>
      </c>
    </row>
    <row r="9">
      <c r="A9" s="4" t="inlineStr">
        <is>
          <t>Valuation discount</t>
        </is>
      </c>
      <c r="B9" s="6" t="n">
        <v>6641</v>
      </c>
      <c r="C9" s="6" t="n">
        <v>9095</v>
      </c>
    </row>
    <row r="10">
      <c r="A10" s="4" t="inlineStr">
        <is>
          <t>Other</t>
        </is>
      </c>
      <c r="B10" s="6" t="n">
        <v>32604</v>
      </c>
      <c r="C10" s="6" t="n">
        <v>34496</v>
      </c>
    </row>
    <row r="11">
      <c r="A11" s="4" t="inlineStr">
        <is>
          <t>Total deferred tax assets</t>
        </is>
      </c>
      <c r="B11" s="6" t="n">
        <v>795409</v>
      </c>
      <c r="C11" s="6" t="n">
        <v>682722</v>
      </c>
    </row>
    <row r="12">
      <c r="A12" s="3" t="inlineStr">
        <is>
          <t>Deferred tax liabilities:</t>
        </is>
      </c>
      <c r="B12" s="4" t="inlineStr">
        <is>
          <t xml:space="preserve"> </t>
        </is>
      </c>
      <c r="C12" s="4" t="inlineStr">
        <is>
          <t xml:space="preserve"> </t>
        </is>
      </c>
    </row>
    <row r="13">
      <c r="A13" s="4" t="inlineStr">
        <is>
          <t>Debt discount</t>
        </is>
      </c>
      <c r="B13" s="6" t="n">
        <v>-9735</v>
      </c>
      <c r="C13" s="6" t="n">
        <v>-23365</v>
      </c>
    </row>
    <row r="14">
      <c r="A14" s="4" t="inlineStr">
        <is>
          <t>Operating lease right-of-use assets</t>
        </is>
      </c>
      <c r="B14" s="6" t="n">
        <v>-8589</v>
      </c>
      <c r="C14" s="6" t="n">
        <v>-9380</v>
      </c>
    </row>
    <row r="15">
      <c r="A15" s="4" t="inlineStr">
        <is>
          <t>Depreciation</t>
        </is>
      </c>
      <c r="B15" s="6" t="n">
        <v>0</v>
      </c>
      <c r="C15" s="6" t="n">
        <v>-1533</v>
      </c>
    </row>
    <row r="16">
      <c r="A16" s="4" t="inlineStr">
        <is>
          <t>Indefinite-lived intangible assets</t>
        </is>
      </c>
      <c r="B16" s="6" t="n">
        <v>-139</v>
      </c>
      <c r="C16" s="6" t="n">
        <v>-148</v>
      </c>
    </row>
    <row r="17">
      <c r="A17" s="4" t="inlineStr">
        <is>
          <t>Total deferred tax liabilities</t>
        </is>
      </c>
      <c r="B17" s="6" t="n">
        <v>-18463</v>
      </c>
      <c r="C17" s="6" t="n">
        <v>-34426</v>
      </c>
    </row>
    <row r="18">
      <c r="A18" s="4" t="inlineStr">
        <is>
          <t>Net deferred tax assets</t>
        </is>
      </c>
      <c r="B18" s="6" t="n">
        <v>776946</v>
      </c>
      <c r="C18" s="6" t="n">
        <v>648296</v>
      </c>
    </row>
    <row r="19">
      <c r="A19" s="4" t="inlineStr">
        <is>
          <t>Valuation allowance</t>
        </is>
      </c>
      <c r="B19" s="6" t="n">
        <v>-777085</v>
      </c>
      <c r="C19" s="6" t="n">
        <v>-648444</v>
      </c>
    </row>
    <row r="20">
      <c r="A20" s="4" t="inlineStr">
        <is>
          <t>Net deferred tax liabilities</t>
        </is>
      </c>
      <c r="B20" s="7" t="n">
        <v>-139</v>
      </c>
      <c r="C20" s="7" t="n">
        <v>-1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As discussed in Note 2 “Summary of Significant Accounting Policies , ” revenues are recognized in accordance with ASC 606. The following table presents our disaggregated revenue for the periods presented (in thousands): Year Ended December 31, 2024 2023 2022 Product revenue, net $ 14,150 $ — $ — Other revenues 595 622 240 Total revenue $ 14,745 $ 622 $ 240 Product Revenue, Net During the year ended December 31, 2024, our only source of product revenue has been from U.S. sales of ANKTIVA, which we began shipping to customers in May 2024. During the year ended December 31, 2024, approximately $1.6 million of gross-to-net adjustments have been recorded as a reduction of revenue on the consolidated statement of operations . As of December 31, 2024, approximately $0.2 million of allowances for prompt payment discounts, product returns and chargebacks were included in accounts receivable, net, and approximately $0.5 million related to accrued rebates, distributor fees and co-payment assistance were included in accrued expenses and other current liabilities, on the consolidated balance sheet. Other Revenues During the years ended December 31, 2024, 2023 and 2022, our primary sources of other revenues were bioreactors and related consumable product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Federal net operating losses</t>
        </is>
      </c>
      <c r="B4" s="7" t="n">
        <v>1800000</v>
      </c>
      <c r="C4" s="4" t="inlineStr">
        <is>
          <t xml:space="preserve"> </t>
        </is>
      </c>
    </row>
    <row r="5">
      <c r="A5" s="4" t="inlineStr">
        <is>
          <t>State net operating losses</t>
        </is>
      </c>
      <c r="B5" s="6" t="n">
        <v>2100000</v>
      </c>
      <c r="C5" s="4" t="inlineStr">
        <is>
          <t xml:space="preserve"> </t>
        </is>
      </c>
    </row>
    <row r="6">
      <c r="A6" s="4" t="inlineStr">
        <is>
          <t>Foreign net operating losses</t>
        </is>
      </c>
      <c r="B6" s="6" t="n">
        <v>16300</v>
      </c>
      <c r="C6" s="4" t="inlineStr">
        <is>
          <t xml:space="preserve"> </t>
        </is>
      </c>
    </row>
    <row r="7">
      <c r="A7" s="4" t="inlineStr">
        <is>
          <t>Valuation allowance</t>
        </is>
      </c>
      <c r="B7" s="6" t="n">
        <v>777085</v>
      </c>
      <c r="C7" s="7" t="n">
        <v>648444</v>
      </c>
    </row>
    <row r="8">
      <c r="A8" s="4" t="inlineStr">
        <is>
          <t>Increase (decrease) in valuation allowance</t>
        </is>
      </c>
      <c r="B8" s="6" t="n">
        <v>128700</v>
      </c>
      <c r="C8" s="6" t="n">
        <v>156600</v>
      </c>
    </row>
    <row r="9">
      <c r="A9" s="4" t="inlineStr">
        <is>
          <t>Portion of valuation allowance credited directly to contributed capital</t>
        </is>
      </c>
      <c r="B9" s="6" t="n">
        <v>200</v>
      </c>
      <c r="C9" s="4" t="inlineStr">
        <is>
          <t xml:space="preserve"> </t>
        </is>
      </c>
    </row>
    <row r="10">
      <c r="A10" s="4" t="inlineStr">
        <is>
          <t>Deferred tax assets not recognized due to limitations</t>
        </is>
      </c>
      <c r="B10" s="6" t="n">
        <v>266500</v>
      </c>
      <c r="C10" s="4" t="inlineStr">
        <is>
          <t xml:space="preserve"> </t>
        </is>
      </c>
    </row>
    <row r="11">
      <c r="A11" s="4" t="inlineStr">
        <is>
          <t>Research and development credits</t>
        </is>
      </c>
      <c r="B11" s="6" t="n">
        <v>68070</v>
      </c>
      <c r="C11" s="6" t="n">
        <v>56610</v>
      </c>
    </row>
    <row r="12">
      <c r="A12" s="4" t="inlineStr">
        <is>
          <t>Deferred tax assets, interest expense temporarily disallowed</t>
        </is>
      </c>
      <c r="B12" s="6" t="n">
        <v>287500</v>
      </c>
      <c r="C12" s="7" t="n">
        <v>164600</v>
      </c>
    </row>
    <row r="13">
      <c r="A13" s="4" t="inlineStr">
        <is>
          <t>Unrecognized tax benefits that would not impact effective tax rate</t>
        </is>
      </c>
      <c r="B13" s="6" t="n">
        <v>16400</v>
      </c>
      <c r="C13" s="4" t="inlineStr">
        <is>
          <t xml:space="preserve"> </t>
        </is>
      </c>
    </row>
    <row r="14">
      <c r="A14" s="4" t="inlineStr">
        <is>
          <t>Federal</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Net operating losses not subject to expiration</t>
        </is>
      </c>
      <c r="B16" s="6" t="n">
        <v>1400000</v>
      </c>
      <c r="C16" s="4" t="inlineStr">
        <is>
          <t xml:space="preserve"> </t>
        </is>
      </c>
    </row>
    <row r="17">
      <c r="A17" s="4" t="inlineStr">
        <is>
          <t>Research and development credits</t>
        </is>
      </c>
      <c r="B17" s="6" t="n">
        <v>55600</v>
      </c>
      <c r="C17" s="4" t="inlineStr">
        <is>
          <t xml:space="preserve"> </t>
        </is>
      </c>
    </row>
    <row r="18">
      <c r="A18" s="4" t="inlineStr">
        <is>
          <t>Other tax credits</t>
        </is>
      </c>
      <c r="B18" s="6" t="n">
        <v>1300</v>
      </c>
      <c r="C18" s="4" t="inlineStr">
        <is>
          <t xml:space="preserve"> </t>
        </is>
      </c>
    </row>
    <row r="19">
      <c r="A19" s="4" t="inlineStr">
        <is>
          <t>State</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Net operating losses not subject to expiration</t>
        </is>
      </c>
      <c r="B21" s="6" t="n">
        <v>64300</v>
      </c>
      <c r="C21" s="4" t="inlineStr">
        <is>
          <t xml:space="preserve"> </t>
        </is>
      </c>
    </row>
    <row r="22">
      <c r="A22" s="4" t="inlineStr">
        <is>
          <t>Research and development credits</t>
        </is>
      </c>
      <c r="B22" s="7" t="n">
        <v>35700</v>
      </c>
      <c r="C22"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income taxes, net of federal tax benefit</t>
        </is>
      </c>
      <c r="B5" s="11" t="n">
        <v>0.052</v>
      </c>
      <c r="C5" s="11" t="n">
        <v>0.068</v>
      </c>
      <c r="D5" s="11" t="n">
        <v>0.095</v>
      </c>
    </row>
    <row r="6">
      <c r="A6" s="4" t="inlineStr">
        <is>
          <t>Change in fair value of warrants</t>
        </is>
      </c>
      <c r="B6" s="10" t="n">
        <v>0.01</v>
      </c>
      <c r="C6" s="4" t="inlineStr">
        <is>
          <t>(1.80%)</t>
        </is>
      </c>
      <c r="D6" s="11" t="n">
        <v>0.005</v>
      </c>
    </row>
    <row r="7">
      <c r="A7" s="4" t="inlineStr">
        <is>
          <t>Change in fair value of convertible notes</t>
        </is>
      </c>
      <c r="B7" s="11" t="n">
        <v>0.022</v>
      </c>
      <c r="C7" s="4" t="inlineStr">
        <is>
          <t>(1.30%)</t>
        </is>
      </c>
      <c r="D7" s="10" t="n">
        <v>0</v>
      </c>
    </row>
    <row r="8">
      <c r="A8" s="4" t="inlineStr">
        <is>
          <t>Investment loss</t>
        </is>
      </c>
      <c r="B8" s="10" t="n">
        <v>0</v>
      </c>
      <c r="C8" s="11" t="n">
        <v>0.021</v>
      </c>
      <c r="D8" s="10" t="n">
        <v>0</v>
      </c>
    </row>
    <row r="9">
      <c r="A9" s="4" t="inlineStr">
        <is>
          <t>Other permanent items</t>
        </is>
      </c>
      <c r="B9" s="10" t="n">
        <v>0</v>
      </c>
      <c r="C9" s="10" t="n">
        <v>0</v>
      </c>
      <c r="D9" s="4" t="inlineStr">
        <is>
          <t>(0.10%)</t>
        </is>
      </c>
    </row>
    <row r="10">
      <c r="A10" s="4" t="inlineStr">
        <is>
          <t>Tax rate adjustment</t>
        </is>
      </c>
      <c r="B10" s="11" t="n">
        <v>0.039</v>
      </c>
      <c r="C10" s="11" t="n">
        <v>0.014</v>
      </c>
      <c r="D10" s="4" t="inlineStr">
        <is>
          <t>(0.40%)</t>
        </is>
      </c>
    </row>
    <row r="11">
      <c r="A11" s="4" t="inlineStr">
        <is>
          <t>Research and development credits</t>
        </is>
      </c>
      <c r="B11" s="11" t="n">
        <v>0.025</v>
      </c>
      <c r="C11" s="11" t="n">
        <v>0.031</v>
      </c>
      <c r="D11" s="11" t="n">
        <v>0.036</v>
      </c>
    </row>
    <row r="12">
      <c r="A12" s="4" t="inlineStr">
        <is>
          <t>Stock-based compensation</t>
        </is>
      </c>
      <c r="B12" s="4" t="inlineStr">
        <is>
          <t>(1.10%)</t>
        </is>
      </c>
      <c r="C12" s="4" t="inlineStr">
        <is>
          <t>(1.00%)</t>
        </is>
      </c>
      <c r="D12" s="4" t="inlineStr">
        <is>
          <t>(0.50%)</t>
        </is>
      </c>
    </row>
    <row r="13">
      <c r="A13" s="4" t="inlineStr">
        <is>
          <t>Section 162(m) limitation</t>
        </is>
      </c>
      <c r="B13" s="4" t="inlineStr">
        <is>
          <t>(0.50%)</t>
        </is>
      </c>
      <c r="C13" s="4" t="inlineStr">
        <is>
          <t>(0.40%)</t>
        </is>
      </c>
      <c r="D13" s="4" t="inlineStr">
        <is>
          <t>(2.10%)</t>
        </is>
      </c>
    </row>
    <row r="14">
      <c r="A14" s="4" t="inlineStr">
        <is>
          <t>Other</t>
        </is>
      </c>
      <c r="B14" s="4" t="inlineStr">
        <is>
          <t>(4.50%)</t>
        </is>
      </c>
      <c r="C14" s="11" t="n">
        <v>0.003</v>
      </c>
      <c r="D14" s="11" t="n">
        <v>0.015</v>
      </c>
    </row>
    <row r="15">
      <c r="A15" s="4" t="inlineStr">
        <is>
          <t>Valuation allowance</t>
        </is>
      </c>
      <c r="B15" s="4" t="inlineStr">
        <is>
          <t>(29.70%)</t>
        </is>
      </c>
      <c r="C15" s="4" t="inlineStr">
        <is>
          <t>(30.20%)</t>
        </is>
      </c>
      <c r="D15" s="4" t="inlineStr">
        <is>
          <t>(33.00%)</t>
        </is>
      </c>
    </row>
    <row r="16">
      <c r="A16" s="4" t="inlineStr">
        <is>
          <t>Effective income tax rate</t>
        </is>
      </c>
      <c r="B16" s="10" t="n">
        <v>0</v>
      </c>
      <c r="C16" s="10" t="n">
        <v>0</v>
      </c>
      <c r="D16" s="10"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7" t="n">
        <v>35470</v>
      </c>
      <c r="C4" s="7" t="n">
        <v>16252</v>
      </c>
      <c r="D4" s="7" t="n">
        <v>13504</v>
      </c>
    </row>
    <row r="5">
      <c r="A5" s="4" t="inlineStr">
        <is>
          <t>Additions based on tax positions related to the current year</t>
        </is>
      </c>
      <c r="B5" s="6" t="n">
        <v>1251</v>
      </c>
      <c r="C5" s="6" t="n">
        <v>18976</v>
      </c>
      <c r="D5" s="6" t="n">
        <v>1710</v>
      </c>
    </row>
    <row r="6">
      <c r="A6" s="4" t="inlineStr">
        <is>
          <t>Additions based on tax positions related to prior years</t>
        </is>
      </c>
      <c r="B6" s="6" t="n">
        <v>0</v>
      </c>
      <c r="C6" s="6" t="n">
        <v>242</v>
      </c>
      <c r="D6" s="6" t="n">
        <v>1038</v>
      </c>
    </row>
    <row r="7">
      <c r="A7" s="4" t="inlineStr">
        <is>
          <t>Reductions for tax positions of prior years</t>
        </is>
      </c>
      <c r="B7" s="6" t="n">
        <v>-2178</v>
      </c>
      <c r="C7" s="6" t="n">
        <v>0</v>
      </c>
      <c r="D7" s="6" t="n">
        <v>0</v>
      </c>
    </row>
    <row r="8">
      <c r="A8" s="4" t="inlineStr">
        <is>
          <t>Unrecognized tax benefits, end of year</t>
        </is>
      </c>
      <c r="B8" s="7" t="n">
        <v>34543</v>
      </c>
      <c r="C8" s="7" t="n">
        <v>35470</v>
      </c>
      <c r="D8" s="7" t="n">
        <v>1625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Discretionary contributions</t>
        </is>
      </c>
      <c r="B4" s="7" t="n">
        <v>3</v>
      </c>
      <c r="C4" s="5" t="n">
        <v>2.8</v>
      </c>
      <c r="D4" s="5" t="n">
        <v>2.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et Loss Before Noncontrolling Interests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7" t="n">
        <v>14745</v>
      </c>
      <c r="C7" s="7" t="n">
        <v>622</v>
      </c>
      <c r="D7" s="7" t="n">
        <v>240</v>
      </c>
    </row>
    <row r="8">
      <c r="A8" s="4" t="inlineStr">
        <is>
          <t>Cost of sales</t>
        </is>
      </c>
      <c r="B8" s="6" t="n">
        <v>0</v>
      </c>
      <c r="C8" s="6" t="n">
        <v>0</v>
      </c>
      <c r="D8" s="6" t="n">
        <v>0</v>
      </c>
    </row>
    <row r="9">
      <c r="A9" s="4" t="inlineStr">
        <is>
          <t>Research and development (including amounts with related parties)</t>
        </is>
      </c>
      <c r="B9" s="6" t="n">
        <v>190144</v>
      </c>
      <c r="C9" s="6" t="n">
        <v>232366</v>
      </c>
      <c r="D9" s="6" t="n">
        <v>248149</v>
      </c>
    </row>
    <row r="10">
      <c r="A10" s="4" t="inlineStr">
        <is>
          <t>Selling, general and administrative (including amounts with related parties)</t>
        </is>
      </c>
      <c r="B10" s="6" t="n">
        <v>168783</v>
      </c>
      <c r="C10" s="6" t="n">
        <v>129620</v>
      </c>
      <c r="D10" s="6" t="n">
        <v>102708</v>
      </c>
    </row>
    <row r="11">
      <c r="A11" s="4" t="inlineStr">
        <is>
          <t>Impairment of intangible assets</t>
        </is>
      </c>
      <c r="B11" s="6" t="n">
        <v>0</v>
      </c>
      <c r="C11" s="6" t="n">
        <v>886</v>
      </c>
      <c r="D11" s="6" t="n">
        <v>681</v>
      </c>
    </row>
    <row r="12">
      <c r="A12" s="4" t="inlineStr">
        <is>
          <t>Net loss</t>
        </is>
      </c>
      <c r="B12" s="6" t="n">
        <v>-413645</v>
      </c>
      <c r="C12" s="6" t="n">
        <v>-583852</v>
      </c>
      <c r="D12" s="6" t="n">
        <v>-417320</v>
      </c>
    </row>
    <row r="13">
      <c r="A13" s="4" t="inlineStr">
        <is>
          <t>Segment Report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14745</v>
      </c>
      <c r="C15" s="6" t="n">
        <v>622</v>
      </c>
      <c r="D15" s="6" t="n">
        <v>240</v>
      </c>
    </row>
    <row r="16">
      <c r="A16" s="4" t="inlineStr">
        <is>
          <t>Cost of sales</t>
        </is>
      </c>
      <c r="B16" s="6" t="n">
        <v>0</v>
      </c>
      <c r="C16" s="6" t="n">
        <v>0</v>
      </c>
      <c r="D16" s="6" t="n">
        <v>0</v>
      </c>
    </row>
    <row r="17">
      <c r="A17" s="4" t="inlineStr">
        <is>
          <t>Selling, general and administrative (including amounts with related parties)</t>
        </is>
      </c>
      <c r="B17" s="6" t="n">
        <v>168783</v>
      </c>
      <c r="C17" s="6" t="n">
        <v>129620</v>
      </c>
      <c r="D17" s="6" t="n">
        <v>102708</v>
      </c>
    </row>
    <row r="18">
      <c r="A18" s="4" t="inlineStr">
        <is>
          <t>Impairment of intangible assets</t>
        </is>
      </c>
      <c r="B18" s="6" t="n">
        <v>0</v>
      </c>
      <c r="C18" s="6" t="n">
        <v>886</v>
      </c>
      <c r="D18" s="6" t="n">
        <v>681</v>
      </c>
    </row>
    <row r="19">
      <c r="A19" s="4" t="inlineStr">
        <is>
          <t>Other segment items</t>
        </is>
      </c>
      <c r="B19" s="6" t="n">
        <v>69463</v>
      </c>
      <c r="C19" s="6" t="n">
        <v>221602</v>
      </c>
      <c r="D19" s="6" t="n">
        <v>66022</v>
      </c>
    </row>
    <row r="20">
      <c r="A20" s="4" t="inlineStr">
        <is>
          <t>Total operating costs and expenses</t>
        </is>
      </c>
      <c r="B20" s="6" t="n">
        <v>428390</v>
      </c>
      <c r="C20" s="6" t="n">
        <v>584474</v>
      </c>
      <c r="D20" s="6" t="n">
        <v>417560</v>
      </c>
    </row>
    <row r="21">
      <c r="A21" s="4" t="inlineStr">
        <is>
          <t>Net loss</t>
        </is>
      </c>
      <c r="B21" s="6" t="n">
        <v>-413645</v>
      </c>
      <c r="C21" s="6" t="n">
        <v>-583852</v>
      </c>
      <c r="D21" s="6" t="n">
        <v>-417320</v>
      </c>
    </row>
    <row r="22">
      <c r="A22" s="4" t="inlineStr">
        <is>
          <t>Research and Development, External | Segment Report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search and development (including amounts with related parties)</t>
        </is>
      </c>
      <c r="B24" s="6" t="n">
        <v>29268</v>
      </c>
      <c r="C24" s="6" t="n">
        <v>67124</v>
      </c>
      <c r="D24" s="6" t="n">
        <v>61807</v>
      </c>
    </row>
    <row r="25">
      <c r="A25" s="4" t="inlineStr">
        <is>
          <t>Research and Development, Internal | Segment Reportin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search and development (including amounts with related parties)</t>
        </is>
      </c>
      <c r="B27" s="6" t="n">
        <v>160876</v>
      </c>
      <c r="C27" s="6" t="n">
        <v>165242</v>
      </c>
      <c r="D27" s="6" t="n">
        <v>186342</v>
      </c>
    </row>
    <row r="28">
      <c r="A28" s="4" t="inlineStr">
        <is>
          <t>Product revenue, ne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6" t="n">
        <v>14150</v>
      </c>
      <c r="C30" s="6" t="n">
        <v>0</v>
      </c>
      <c r="D30" s="6" t="n">
        <v>0</v>
      </c>
    </row>
    <row r="31">
      <c r="A31" s="4" t="inlineStr">
        <is>
          <t>Product revenue, net | Segment Reporting</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14150</v>
      </c>
      <c r="C33" s="6" t="n">
        <v>0</v>
      </c>
      <c r="D33" s="6" t="n">
        <v>0</v>
      </c>
    </row>
    <row r="34">
      <c r="A34" s="4" t="inlineStr">
        <is>
          <t>Other revenu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6" t="n">
        <v>595</v>
      </c>
      <c r="C36" s="6" t="n">
        <v>622</v>
      </c>
      <c r="D36" s="6" t="n">
        <v>240</v>
      </c>
    </row>
    <row r="37">
      <c r="A37" s="4" t="inlineStr">
        <is>
          <t>Other revenues | Segment Reporting</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7" t="n">
        <v>595</v>
      </c>
      <c r="C39" s="7" t="n">
        <v>622</v>
      </c>
      <c r="D39" s="7" t="n">
        <v>24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Geographic Reg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4745</v>
      </c>
      <c r="C4" s="7" t="n">
        <v>622</v>
      </c>
      <c r="D4" s="7" t="n">
        <v>240</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4214</v>
      </c>
      <c r="C7" s="6" t="n">
        <v>31</v>
      </c>
      <c r="D7" s="6" t="n">
        <v>42</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7" t="n">
        <v>531</v>
      </c>
      <c r="C10" s="7" t="n">
        <v>591</v>
      </c>
      <c r="D10" s="7" t="n">
        <v>19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y Disclosure</t>
        </is>
      </c>
      <c r="B4" s="4" t="inlineStr">
        <is>
          <t>Inventories Inventories consist of the following (in thousands): As of December 31, 2024 2023 Raw materials $ — $ — Work-in-progress 7,505 — Finished goods 767 — Inventories $ 8,272 $ — We began capitalizing inventory costs associated with ANKTIVA after receiving FDA approval in April 2024 when it was determined that the inventory had a probable future economic benefit. Inventory is stated at the lower of cost or net realizable value and consists of raw materials, work-in-progress and finished goods. Cost is determined using a standard cost method, which approximates actual cost, and assumes a FIFO flow of goods. Inventory that is used for clinical development purposes is expensed in research and development expense , on the consolidated statement of operations when consumed. Cost of sales consists primarily of third-party manufacturing costs, distribution, and overhead costs related to sales of approved product subsequent to receiving regulatory approval. Cost of sales may also include costs related to excess or obsolete inventory adjustment charges, abnormal costs, unabsorbed manufacturing and overhead costs, and manufacturing variances. All costs associated with the production of ANKTIVA prior to receiving regulatory approval were expensed in research and development expense , on the consolidated statement of operations in the period incurred and therefore are not reflected in cost of sales. The work-in-progress materials consists of bulk drug substance and drug product, which have a multi-year shelf life. When the bulk drug substance is manufactured into ANKTIVA drug product, those goods have a shelf life of two years from the date of manufacture. During September 2024, the shelf life of ANKTIVA drug product was extended to three years. The work-in-progress drug product gets converted to finished goods at the time of labeling. Our expectation is to sell finished goods at least twelve months prior to expiration. Due to our long manufacturing lead time, it was necessary to build up inventory in support of ANKTIVA forecasted sales. As a result of being in the early stages of the ANKTIVA product launch, the company is continuing to evaluate the length of its operating cycle. On a quarterly basis, the company analyzes its inventory levels for excess quantities and obsolescence (expiration), taking into account factors such as historical and anticipated future sales compared to quantities on hand and the remaining shelf life. As of December 31, 2024, we determined that a reserve related to ANKTIVA inventory for excess quantities and obsolescence was not required. In addition, since the FDA approval of ANKTIVA the company has not recorded any inventory write dow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12 Months Ended</t>
        </is>
      </c>
    </row>
    <row r="2">
      <c r="B2" s="2" t="inlineStr">
        <is>
          <t>Dec. 31, 2024</t>
        </is>
      </c>
    </row>
    <row r="3">
      <c r="A3" s="3" t="inlineStr">
        <is>
          <t>Financial Statement Details [Abstract]</t>
        </is>
      </c>
      <c r="B3" s="4" t="inlineStr">
        <is>
          <t xml:space="preserve"> </t>
        </is>
      </c>
    </row>
    <row r="4">
      <c r="A4" s="4" t="inlineStr">
        <is>
          <t>Financial Statement Details</t>
        </is>
      </c>
      <c r="B4" s="4" t="inlineStr">
        <is>
          <t xml:space="preserve">Financial Statement Details Prepaid Expenses and Other Current Assets Prepaid expenses and other current assets consist of the following (in thousands): As of December 31, 2024 2023 Prepaid services $ 7,762 $ 5,869 Prepaid research and development costs 5,815 7,847 Prepaid software license fees 2,687 2,100 Prepaid insurance 2,057 2,242 Prepaid rent 1,532 1,113 Prepaid equipment maintenance 1,448 1,183 Insurance premium financing asset 1,248 1,475 ERP system implementation cost 187 1,087 Insurance claims receivable — 1,149 Other 1,116 1,538 Prepaid expenses and other current assets $ 23,852 $ 25,603 Property, Plant and Equipment, Net Property, plant and equipment, net, consist of the following (in thousands): As of December 31, 2024 2023 Leasehold improvements $ 73,126 $ 72,552 Equipment 73,578 69,915 Construction in progress 86,417 84,436 Software 1,697 1,666 Furniture &amp; fixtures 1,865 1,889 Gross property, plant and equipment 236,683 230,458 Less: Accumulated depreciation and amortization 99,589 84,376 Property, plant and equipment, net $ 137,094 $ 146,082 During the years ended December 31, 2024, 2023 and 2022, depreciation expense related to property, plant and equipment totaled $15.5 million, $16.5 million and $16.3 million, respectively. Goodwill and Intangible Assets, Net The gross carrying amounts, accumulated amortization and impairment of goodwill and intangible assets, net are as follows at the dates indicated (in thousands): December 31, 2024 Weighted- Gross Carrying Accumulated Accumulated Net Carrying Definite-lived: Favorable leasehold rights 7.1 $ 20,398 $ (5,864) $ — $ 14,534 Indefinite-lived: Goodwill 910 — — 910 IPR&amp;D 1,375 — (886) 489 Total indefinite-lived assets 2,285 — (886) 1,399 Goodwill and intangible assets, net $ 22,683 $ (5,864) $ (886) $ 15,933 December 31, 2023 Weighted- Gross Carrying Accumulated Accumulated Net Carrying Definite-lived: Favorable leasehold rights 8.1 $ 20,398 $ (3,825) $ — $ 16,573 Indefinite-lived: IPR&amp;D 1,406 — (886) 520 Goodwill and intangible assets, net $ 21,804 $ (3,825) $ (886) $ 17,093 Definite-Lived Intangible Assets In connection with the acquisition of the Dunkirk Facility in 2022, we acquired definite-lived intangibles consisting of favorable leasehold rights and an organized workforce. During the year ended December 31, 2022, we wrote off the entire unamortized organized workforce intangible asset totaling $0.7 million in impairment of intangible assets , on the consolidated statement of operations. See Note 8 “Collaboration and License Agreements and Acquisition” for more information. We recorded amortization expense of our definite-lived intangible assets of $2.0 million during the years ended December 31, 2024 and 2023, respectively, and $1.9 million, during the year ended December 31, 2022 in research and development expense , on the consolidated statements of operations. Indefinite-Lived Intangible Assets Goodwill In September 2024, we entered into an asset purchase agreement with an unrelated party pursuant to which the company acquired the rights to hire its workforce and purchase certain office equipment in exchange for consideration of $1.0 million, net of transaction costs. The transaction was accounted for as a business combination. The fair value of the acquired identifiable net assets was $0.1 million. We recognized the remaining $0.9 million as goodwill. No goodwill impairment was recognized for the year ended December 31, 2024. IPR&amp;D During the year ended December 31, 2023, we discontinued the research and development program associated with the Tarmogen platform based on results gathered from clinical data. We recorded a charge totaling $0.9 million in impairment of intangible assets , on the consolidated statement of operations in connection with the write down of the carrying value of Tarmogen to zero. No such impairments were recorded during the years ended December 31, 2024 and 2022. As of December 31, 2024 and 2023, the company had indefinite-lived IPR&amp;D intangible assets of $0.5 million, which were obtained from business acquisitions. Future amortization expense associated with our definite-lived intangible assets, net is as follows (in thousands): Years ending December 31: Definite-lived Intangible Assets 2025 $ 2,040 2026 2,040 2027 2,040 2028 2,040 2029 2,040 Thereafter 4,334 Total $ 14,534 Convertible Note Receivable In 2016, we executed a convertible promissory note pursuant to which we advanced Riptide a principal amount of $5.0 million. The note bears interest at a per annum rate of five percent (5%). Concurrent with the transaction, we entered into an exclusive license agreement with Riptide to obtain worldwide exclusive rights, with the right to sublicense, certain know-how related to RP-182, RP-233 and RP-183. We are required to pay a single-digit royalty on net sales of the licensed products on a country-by-country basis. Pursuant to the license agreement, we are also required to make cash milestone payments upon successful completion of certain clinical, regulatory and commercial milestones up to an aggregate amount of $47.0 million for the first three indications of the licensed product with a maximum payment amount of $100.0 million. In 2019, we entered into a first amendment to the convertible promissory note with Riptide. Under the agreement, we extended the maturity of the promissory note to the earlier of (a) the later of (i) the completion of non-clinical IND enabling studies by the company, or (ii) December 31, 2020; and (b) when we accelerate the maturity of the note upon the occurrence of an event of default. No other terms and conditions of the promissory note were modified. Concurrently, we also entered into a first amendment to the exclusive license agreement with Riptide and extended the achievement dates for certain clinical trial milestones related to the licensed products. This option for receiving a 25% discount was determined to have an immaterial value at inception and life-to-date of the note, as the probability of a future qualifying event is remote. The convertible note receivable balance was $7.1 million and $6.9 million, which included accrued interest of $2.1 million and $1.9 million as of December 31, 2024 and 2023, respectively. Accrued Expenses and Other Liabilities Accrued expenses and other liabilities consist of the following (in thousands): As of December 31, 2024 2023 Accrued professional and service fees $ 16,849 $ 9,829 Accrued bonus 10,346 11,350 Accrued compensation 4,679 6,241 Accrued research and development costs 3,002 7,700 Accrued preclinical and clinical trial costs 2,876 4,218 Financing obligation – current portion 1,248 1,475 Accrued construction costs 628 1,179 Other 952 716 Accrued expenses and other liabilities $ 40,580 $ 42,708 Interest and Investment Income (Loss), Net Interest and investment income (loss), net consists of the following (in thousands): Year Ended December 31, 2024 2023 2022 Investment accretion income (amortization expense), net $ 6,249 $ 1,844 $ (1,486) Interest income 2,400 863 2,708 Unrealized losses from equity securities (632) (1,591) (4,190) Net realized (losses) gains on investments (42) 15 (122) Interest and investment income (loss), net $ 7,975 $ 1,131 $ (3,090) Interest income includes interest from marketable securities, convertible note receivable, other assets, and on bank deposits. Investment accretion income (amortization expense), net includes accretion of discounts (amortization of premiums) from securities classified as cash equivalents and marketable debt securities. Interest expense Interest expense consists of the following (in thousands): Year Ended December 31, 2024 2023 2022 Interest expense on related-party notes payable $ 92,001 $ 86,453 $ 47,145 Amortization of related-party notes discounts 22,587 42,396 16,282 Other interest expense 82 85 88 Interest expense (including amounts with related parties) $ 114,670 $ 128,934 $ 63,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Financial Instruments Investments in Marketable Debt Securities As of December 31, 2024, the weighted-average remaining contractual life, amortized cost, gross unrealized gains, gross unrealized losses, and fair value of marketable debt securities, which were considered as available-for-sale, by type of security were as follows (in thousands): December 31, 2024 Weighted- Amortized Gross Gross Fair Current: U.S. Treasury securities 0.3 $ 6,094 $ 2 $ — $ 6,096 As of December 31, 2024, no marketable debt securities were in an unrealized loss position. As of December 31, 2023, the weighted-average remaining contractual life, amortized cost, gross unrealized gains, gross unrealized losses, and fair value of marketable debt securities, which were considered as available-for-sale, by type of security were as follows (in thousands): December 31, 2023 Weighted- Amortized Gross Gross Fair Current: Foreign bonds 0.8 $ 54 $ — $ — $ 54 Mutual funds 40 — (1) 39 Current portion 94 — (1) 93 Noncurrent: Foreign bonds 3.3 939 — (48) 891 Total $ 1,033 $ — $ (49) $ 984 Accumulated unrealized losses on marketable debt securities that have been in a continuous loss position for less than 12 months and more than 12 months as of December 31, 2023 were as follows (in thousands): December 31, 2023 Less than 12 months More than 12 months Estimated Gross Estimated Gross Mutual funds $ 39 $ (1) $ — $ — Foreign bonds 891 (48) — — Total $ 930 $ (49) $ — $ — During the years ended December 31, 2024, 2023 and 2022, we evaluated our securities for other-than-temporary impairment and did not recognize any other-than-temporary impairment losses. Investments in Marketable Equity Securities As of December 31, 2024 and 2023, we held investments in marketable equity securities with readily determinable fair values of $0.3 million and $0.9 million, respectively. During the years ended December 31, 2024, 2023 and 2022, unrealized losses recorded on these securities totaled $0.6 million, $1.6 million, and $4.2 million, respectively, in interest and investment income (loss), net , on the consolidated statements of operations. Investment in Other Equity Security In August 2024, the company entered into a SAFE with an unrelated party in exchange for the right to acquire certain shares of the investee. Upon the closing of equity financing by the investee prior to the termination of the SAFE, the SAFE will convert into preferred shares. We elected to apply the measurement alternative under FASB ASC Topic 321, Investments—Equity Securities (ASC 321), pursuant to which we measure our investment in the SAFE at cost, less impairment. As of December 31, 2024, we recorded an investment in the SAFE of $0.7 million in other assets , on the consolidated balance sheet. We evaluate this investment for any indications of impairment in value on a quarterly basis. No factors indicative of impairment were identified during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Valuations Financial assets and liabilities measured at fair value on a recurring basis are summarized below (in thousands): Fair Value Measurements at December 31, 2024 Total Level 1 Level 2 Level 3 Assets at Fair Value: Current: Cash and cash equivalents $ 143,428 $ 143,428 $ — $ — U.S. Treasury securities 6,096 6,096 — — Equity securities 285 285 — — Total assets measured at fair value $ 149,809 $ 149,809 $ — $ — Liabilities at Fair Value: Current: Contingent consideration $ (19) (1) $ — $ — $ (19) Noncurrent: Related-party convertible note payable at fair value ( Note 12 ) (461,877) — — (461,877) Derivative liabilities ( Note 11 ) (25,800) — — (25,800) Warrant liabilities ( Note 14 ) (8,575) — — (8,575) Stock option purchase liability ( Note 11 ) (320) — — (320) Total liabilities measured at fair value $ (496,591) $ — $ — $ (496,591)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1) $ — $ — $ (20) Noncurrent: Warrant liabilities ( Note 14 ) (118,770) — — (118,770) Derivative liabilities ( Note 11 and Note 12 ) (35,333) — — (35,333) Stock option purchase liability ( Note 11 ) (819) — — (819) Total liabilities measured at fair value $ (154,942) $ — $ — $ (154,942) _______________ (1)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9 “Commitments and Contingencies—Contingent Consideration Related to Business Combinations” for more information. Changes in the carrying amount of contingent consideration were as follows (in thousands): Year Ended December 31, 2024 2023 2022 Fair value, beginning of year $ (20) $ (19) $ (409) Consideration paid — — 339 Net decrease (increase) in fair value 1 (1) 51 Fair value, end of year $ (19) $ (20) $ (19) Non-Recurring Valuations Non-financial assets and liabilities are recognized at fair value subsequent to initial recognition when they are deemed to be other-than-temporarily impaired. Except for the impairments discussed in Note 5 “Financial Statement Details—Goodwill and Intangible Assets, Net” there were no other material non-financial assets or liabilities deemed to be other-than-temporarily impaired and measured at fair value on a non-recurring basis during the years ended December 31, 2024, 2023 and 2022. We measured the fair value of the promissory notes and the embedded conversion features as of December 10, 2024, December 29, 2023 and September 11, 2023, respectively, upon debt amendments to determine the accounting treatment, using a “with and without” method. We used binomial lattice models for the “with” scenario and discounted cash flow analyses for the “without” scenario. Since certain of the factors analyzed are considered to be unobservable inputs, both the lattice model and the discounted cash flow model are considered to be a Level 3 valuation. See Note 12 “Related-Party Debt”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and Acquisition</t>
        </is>
      </c>
      <c r="B1" s="2" t="inlineStr">
        <is>
          <t>12 Months Ended</t>
        </is>
      </c>
    </row>
    <row r="2">
      <c r="B2" s="2" t="inlineStr">
        <is>
          <t>Dec. 31, 2024</t>
        </is>
      </c>
    </row>
    <row r="3">
      <c r="A3" s="3" t="inlineStr">
        <is>
          <t>Research and Development [Abstract]</t>
        </is>
      </c>
      <c r="B3" s="4" t="inlineStr">
        <is>
          <t xml:space="preserve"> </t>
        </is>
      </c>
    </row>
    <row r="4">
      <c r="A4" s="4" t="inlineStr">
        <is>
          <t>Collaboration and License Agreements and Acquisition</t>
        </is>
      </c>
      <c r="B4" s="4" t="inlineStr">
        <is>
          <t>Collaboration and License Agreements and Acquisition Collaboration Agreements National Cancer Institute The company and its subsidiaries began their relationship with HHS, as represented by the NCI of the NIH in 2015. Pursuant to the CRADAs, the NCI provides scientific staff and other support necessary to conduct research and related activities as described in the CRADAs. During the term of the initial and amended CRADAs, we collaborated with the NCI on the preclinical and clinical development of our proprietary adenovirus technology expressing TAAs for cancer immunotherapy. In 2021, the CRADA was amended and the research plan was modified to include the preclinical and clinical development of ImmunityBio’s proprietary adenovirus platform expressing TAAs, proprietary agent ANKTIVA and derivatives, an antibody-based cytokine fusion protein and derivatives and/or TxM product candidates, proprietary recombinant NK cells and mAbs, proprietary adjuvants, and other proprietary agents owned or controlled by ImmunityBio for cancer immunotherapy. The term of the CRADA was extended through May 2026. Under this agreement, we agreed to pay NCI funding totaling $1.3 million per year, payable in semi-annual installments each year through 2025. During the years ended December 31, 2024 and 2023 we recorded $1.3 million, and $1.2 million during the year ended December 31, 2022 in research and development expense, on the consolidated statements of operations. Pursuant to the updated CRADA research plan, NCI and ImmunityBio will collaborate on the preclinical and clinical development of ImmunityBio’s proprietary adenovirus platform expressing TAAs, ANKTIVA and derivatives, an antibody-based cytokine fusion protein and derivatives and/or TxM product candidates, proprietary recombinant NK cells and mAbs, and other proprietary agents owned or controlled by ImmunityBio as contemplated in the research plan for cancer immunotherapy. Under the CRADA, any party may unilaterally terminate the agreement by providing timely advance written notice to the other party before the desired termination date. Pursuant to the terms of the CRADA, we have an option to elect to negotiate an exclusive or non-exclusive commercialization license to any inventions discovered in the performance of the CRADA. The parties jointly own any inventions and materials that are jointly produced by employees of both parties in the course of performing activities under the CRADA. Amyris Joint Venture In 2021, ImmunityBio and Amyris entered into a 50:50 joint venture arrangement and formed a new limited liability company to conduct the business of the joint venture. The purpose of the joint venture is to accelerate commercialization of a next-generation COVID-19 vaccine utilizing an RNA vaccine-platform. As part of the limited liability agreement, Amyris contributed $1.0 million in cash and rights to its license agreement with AAHI for an RNA platform for the field of COVID-19. ImmunityBio contributed $1.0 million in cash and priority access to its manufacturing capacity for the joint venture product. Both parties agreed to enter into a separate manufacturing and supply agreement and a sublicense agreement following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We account for our investment in the joint venture using the equity method of accounting. During the years ended December 31, 2023 and 2022, we recorded our 50% share of net losses from the joint venture totaling $7.5 million and $12.1 million, respectively, in other income (expense), net , on the consolidated statements of operations. During the years ended December 31, 2023 and 2022, such losses incurred included $7.5 million and $11.9 million, respectively, attributable to expenses incurred by us on behalf of the joint venture. We are not obligated to fund the joint venture’s potential future losses. In August 2023, Amyris announced that it filed for Chapter 11 bankruptcy protection. The Amyris bankruptcy case remains ongoing, and there can be no assurance that we will receive any recovery on account of our claims against Amyris, including for Amyris’ portion of expenses incurred by the joint venture. As of December 31, 2024, the carrying amount of our equity investment in the joint venture was zero. License Agreements 3M IPC and AAHI License Agreement We have licensed rights to 3M-052, a synthetic TLR7/8 agonist, 3M-052 formulations and related technology from 3M IPC and its affiliates and AAHI. In 2021 we obtained nonexclusive rights in the field of SARS-CoV-2 and in June 2022 we modified those rights and expanded the scope of the license to include (1) SARS-CoV-2 and other infectious diseases including malaria, HIV, tuberculosis, hookworm and varicella zoster on an exclusive basis in countries other than LMIC, and (2) oncology applications, when used in combination with our proprietary technology and/or IL-15 receptor superagonist. In consideration for the license, we agreed to make certain periodic license payments, including $2.25 million each year through June 2025. We have also agreed to make payments upon the achievement of certain regulatory milestone events and tiered royalties ranging from the low to high single-digits as a percentage of net sales. Beginning in April 2026, the annual minimum licensing payment is $1.0 million, which can be credited against any royalty payments due under this agreement. We made annual license maintenance fee payments of $2.25 million in 2024 and 2023, and $1.75 million in 2022. During the years ended December 31, 2024, 2023 and 2022, we recorded $2.3 million, $2.0 million, and $1.0 million, respectively, in research and development expense , on the consolidated statements of operations. AAHI Agreements In 2021, ImmunityBio and AAHI entered into several agreements, including an RNA vaccine platform license agreement, an adjuvant formulation license agreement, and a sponsored research agreement (collectively, the “AAHI Agreements”). ImmunityBio is no longer pursuing development of the AAHI RNA platform and related technology it had licensed from AAHI in 2021. During the second half of 2024, the parties reached an agreement whereby ImmunityBio would owe no future payments to AAHI under the AAHI Agreements, ImmunityBio would return the licenses to AAHI, the AAHI Agreements were terminated, and each party mutually released and had no continuing obligations to the other. With respect to the license agreements, we recorded $2.3 million, $4.5 million, and $1.8 million, respectively, in research and development expense , on the consolidated statements of operations during the years ended December 31, 2024, 2023 and 2022. With respect to the sponsored research agreement, we recorded no expense and $1.2 million, respectively, in research and development expense , and $3.7 million in loss on equity method investment , on the consolidated statements of operations related to the sponsored research agreement during the years ended December 31, 2024, 2023 and 2022. Acquisition Dunkirk Facility Leasehold Interest On February 14, 2022, we completed the acquisition of the Dunkirk Facility (approximately 409,000 rentable square feet) from Athenex, which we believe has the potential to provide us with a state-of-the-art biotech production center that will substantially expand and diversify our existing manufacturing capacity in the U.S. and the ability to scale production associated with certain of our product candidates. The company accounted for the transaction as an asset acquisition because the Dunkirk Facility’s integrated set of assets and activities does not meet the definition of a business. The total consideration for the acquisition was approximately $40.5 million, including a cash payment of $40.0 million, and transaction costs of approximately $0.5 million. 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 (1) Definite-lived intangible assets consist of favorable leasehold rights totaling $20.4 million and organized workforce totaling $0.8 million as of the acquisition date. Upon the closing of the Dunkirk transaction, the company became the tenant of the Dunkirk Facility under the Fort Schuyler Management Corporation Lease, dated October 1, 2021 and as amended as of the February 14, 2022 closing date (as amended, the Dunkirk Lease), with the FSMC as landlord. The Dunkirk Facility, as well as certain equipment, is owned by the FSMC and is leased to us under the Dunkirk Lease. Our annual lease payment will be $2.00 per year for an initial 10-year term, with one option to renew the lease under substantially the same terms and conditions for an additional 10-year term. As part of the transaction, we assumed certain of Athenex’s obligations under various third-party agreements (the Facility Agreements), subject to the terms and conditions of the purchase agreement by and between the company and Athenex dated as of January 7, 2022, and committed to spend an aggregate of $1.52 billion on operational expenses during the initial term, and an additional $1.50 billion on operational expenses if we elect to renew the lease for one additional 10-year term. We also committed to hiring 450 employees at the Dunkirk Facility within the first five years following the Commencement Date, with 300 such employees to be hired within the first 2.5 years following the Commencement Date. We are eligible for certain sales-tax exemption savings during the development of the Dunkirk Facility, and certain property tax savings over the next 20 years, subject to certain terms and conditions, including performance of certain of the obligations described above. Failure to satisfy the obligations over the lease term may give rise to certain rights and remedies of governmental authorities including, for example, termination of the Dunkirk Lease and other Facility Agreements and potential recoupment of a percentage of the grant funding received by Athenex for construction of the facility and other benefits received, subject to the terms and conditions of the applicable agreements. In addition, and related to the delayed completion of the facility as described above, in November 2024 we received written notice from our landlord alleging non-compliance with the initial employee headcount requirement of our lease for the Dunkirk Facility. While we are seeking to resolve this matter expeditiously, there can be no assurance that we will succeed in doing so, and we may lose access to the Dunkirk Facility. Although we believe that governmental funding will assist in funding a portion of the further buildout of the Dunkirk Facility, which we estimate to be approximately $8.0 million to $10.0 million of governmental funding remaining available as of December 31, 2024, there can be no assurance as to the final acceptance and timing of the requests for governmental funding that we submit, and we will need to plan and fund most of the additional buildout of, and purchase additional equipment for, the Dunkirk Facility in connection with our planned full operations. In addition, any future governmental funding will be subject to the eligibility of submitted expenses, as well as our compliance with the obligations that we are subject to pursuant to the agreements with parties regarding the Dunkirk Facility as described above. Further, on May 14, 2023, Athenex, together with certain of its subsidiaries, filed voluntary petitions for relief under Chapter 11 of the United States Bankruptcy Court for the Southern District of Texas (the Athenex Proceedings). We do not know what, if any, impact the Athenex Proceedings will have on any portion of the potential governmental funding remaining for the Dunkirk Facility. Dunkirk Facility Workforce Reduction In 2022, the company initiated a workforce reduction at the Dunkirk Facility and recorded severance and retention benefits for the terminated employees totaling $1.0 million during the year ended December 31, 2022 in selling, general and administrativ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VivaBioCell, S.p.A. In April 2015, NantWorks, a related party, acquired a 100% interest in VivaBioCell through its wholly-owned subsidiary,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If a government agency unconditionally approves the GMP-in-a-Box technology for commercial sale (the regulatory milestone) in the future, we will be obligated to pay an additional approximately $2.1 million to the former owners. Altor BioScience, LLC In connection with our 2017 acquisition of Altor, we issued CVRs under which we agreed to pay the prior stockholders of Altor approximately $304.0 million of contingent consideration upon calendar-year worldwide net sales of ANKTIVA exceeding $1.0 billion prior to December 31, 2026, with amounts payable in cash or shares of our common stock or a combination thereof. As the transaction was recorded as an asset acquisition, future CVR payments will be recorded when the corresponding events are probable of achievement, or the consideration becomes payable. As of December 31, 2024, Dr. Soon-Shiong, our Founder, Executive Chairman and Global Chief Scientific and Medical Officer, and his related party hold approximately $139.8 million of net sales CVRs, and they have both irrevocably agreed to receive shares of the company’s common stock in satisfaction of their CVRs. We may be required to pay the other prior Altor stockholders up to $164.2 million for their net sales CVRs should they choose to have their CVRs paid in cash instead of common stock.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Altor BioScience, LLC Litigation In 2017, NantCell announced it had entered into a definitive merger agreement to acquire Altor. An action captioned Gray v. Soon-Shiong, et al. was filed in the Delaware Court of Chancery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including appraisal claims, and which the defendants subsequently moved to dismiss. In a second action, Dyad Pharmaceutical Corporation (Dyad) filed a petition in the Delaware Court of Chancery for appraisal in connection with the merger. The defendants moved to dismiss the appraisal petition in 2018. The court issued an oral ruling in 2019 that dismissed certain claims and dismissed Altor from the action. The following claims remained: (a) the appraisal claims by all plaintiffs and Dyad (against Altor BioScience, LLC), and (b) Henderson’s claims for breach of fiduciary duty and aiding and abetting breach of fiduciary duty. In 2019, the court issued a written order implementing its ruling on the defendants’ motions (the Implementing Order). In the Implementing Order, the court confirmed that all fiduciary duty claims brought by Gray, both individually and as trustee of the Gordon Gray Trust f/b/o C. Boyden Gray, were dismissed. The plaintiffs then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the third amended complaint. In 2020, the defendants answered the third amended complaint and asserted counterclaims against the plaintiffs. The defendants sought damages for attorneys’ fees and costs incurred as a result of the breaches of “standstill” agreements and of stockholder releases. The plaintiffs filed an answer denying the counterclaims and asserting defenses. The shares of the former Altor stockholders seeking appraisal met the definition of dissenting shares under the merger agreement and were not entitled to receive any portion of the merger consideration at the closing date, given that those shares were the subject of the above-described appraisal claims. In late March 2022, the company agreed to the terms of a settlement with the appraisal petitioners, without any admission of liability or fault. The settlement provided that in exchange for complete releases, the appraisal petitioners, who as a group held 3,167,565 dissenting Altor shares, collectively would receive an aggregate of 2,229,296 shares of the company’s common stock issued in a private placement, plus an aggregate of $21.13 in cash in lieu of fractional shares. The company’s Board of Directors approved the settlement and stock issuance in April 2022, and the court approved the settlement and dismissed the appraisal petitioners’ claims on July 9, 2022. On July 9, 2022, the company issued 2,229,296 shares of its common stock with an aggregate market value of $10.7 million, based on the closing price of its common stock on the Nasdaq as of July 8, 2022, to the appraisal petitioners pursuant to the court-approved settlement agreement. In late April 2022, the company also agreed to the terms of a settlement with the putative class plaintiffs without any admission of liability or fault. In exchange for class-wide releases, the company committed to make a settlement payment of $5.0 million in cash by December 31, 2022. On December 8, 2022, the Delaware Court of Chancery entered a final judgment approving the settlement, and the company timely made the $5.0 million settlement payment. Sorrento Therapeutics, Inc. Litigation Sorrento, derivatively on behalf of NANTibody, filed an action in the Superior Court of California, Los Angeles County (the Superior Court) against the company’s subsidiary NantCell, Dr. Soon-Shiong, and Charles Kim. The action alleged that the defendants improperly caused NANTibody to acquire IgDraSol from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Trial had been set to commence in Sorrento’s Superior Court action on August 7, 2023, but on July 24, 2023 the Superior Court vacated the August 7, 2023 trial date at the parties’ request in light of the pending settlement discussed below.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d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Sorrento filed counterclaims against the company and NANTibody in the arbitra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worked with the substitute arbitrator to conclude the proceedings. Additional hearing sessions were held in May and July 2022, and summations took place on August 2, 2022. On December 2, 2022, the arbitrator issued a final award finding that Sorrento had breached the two exclusive license agreements with NantCell and NANTibody. The arbitrator awarded NantCell approximately $156.8 million and NANTibody approximately $16.7 million, plus post-award interest accruing at a daily rate. On December 21, 2022, NantCell and NANTibody filed petitions in the Superior Court to confirm the arbitration award; on January 16, 2023, Sorrento filed a response to the petitions and moved to vacate the award. On February 7, 2023, after a hearing, the Superior Court entered orders confirming the arbitration award and denying Sorrento’s motion to vacate. The Superior Court entered judgments against Sorrento in the aggregate amount of approximately $176.4 million plus 10% post-judgment interest, of which approximately $159.4 million was payable to NantCell, and the remainder of which was payable to NANTibody. On February 13, 2023, Sorrento informed counsel to the company that it had filed a Chapter 11 proceeding in the United States District Court for the Southern District of Texas, In re: Sorrento Therapeutics, Inc., et al., Case No. 23-90085 (DRJ), Docket Entry 810. On June 6, 2023, Sorrento filed a motion in its Chapter 11 proceeding for entry of an order approving and implementing a mediation settlement reached with the company and other entities. The settlement involved two possible scenarios: Either, if Sorrento were to raise an amount needed to pay its debtor in possession lender and its unsecured creditors by August 31, 2023, Sorrento would pay those obligations, including the judgments held by NantCell and NANTibody, by 2:00 p.m. ET on August 31, 2023 and be free to proceed with pending litigation; or, failing that, the judgments would be released, the litigation claims would be released, including, without limitation, the Superior Court action discussed above, Sorrento would relinquish its interests in NANTibody and certain other entities, Sorrento would forfeit its rights to any payments from NantCell arising out of its antibody exclusive license agreement with NantCell (rights to PD-L1), and certain other provisions not impacting the company would be implemented as described in the motion. On August 14, 2023, the United States Bankruptcy Court for the Southern District of Texas issued an order approving the settlement described above, such that the settlement became binding on the parties. As of 2:00 p.m. ET on August 31, 2023, Sorrento had not paid the judgments held by NantCell and NANTibody. Accordingly, in relevant part to the company and NantCell, a mutual release of claims became effective such that the aforementioned judgments were released, the litigation claims were released including, without limitation, the derivative litigation against NantCell described above, Sorrento relinquished its interests in NANTibody, and Sorrento forfeited its rights to any payments from NantCell arising out of its antibody exclusive license agreement with NantCell, including any royalties associated with the company’s engineered NK cell therapy in Phase 2 clinical trials, PD-L1 t-haNK. As a result of the settlement, the parties filed dismissals of the litigation matters discussed above. After the settlement, the company’s ownership in NANTibody increased from 60% to 100%, and, as a result, the carrying amount of the noncontrolling interest of $4.2 million was adjusted and recognized in additional paid-in capital attributable to the company, on the consolidated statement of stockholders’ deficit.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and declaratory relief for the alleged breaches. On September 25, 2020, the parties entered into a standstill and tolling agreement (standstill agreement) under which, among other things, the parties affirmed they will perform certain of their obligations under the license agreement by specified dates and agreed that all deadlines in the arbitration are indefinitely extended. The standstill agreement could be terminated by any party on ten calendar days’ notice, and upon termination, the parties had the right to pursue claims arising from the license agreement in any appropriate tribunal. On March 20, 2023, we terminated the standstill agreement, and on April 11, 2023, Beike served an amended Request for Arbitration. We served an Answer and Counterclaims on May 19, 2023. Beike served a Reply to our counterclaims on June 21, 2023. Beike served its Statement of Claim on March 22, 2024, and the company served its Statement of Defense and Counterclaim on June 21, 2024, and Beike served its Statement of Defense to the Counterclaim on August 2, 2024. After the parties completed discovery, Beike served its Reply and Defense to Counterclaim on January 17, 2025. The hearing in the arbitration is scheduled to begin on June 9, 2025. Given that the proceeding is in the pre-hearing stages, it remains too early to evaluate the likely outcome of the case or to estimate any range of potential loss. We believe the claims asserted against the company lack merit and intend to defend the case, and to pursue our counterclaims, vigorously. Securities Class Action On June 30, 2023, a putative securities class action complaint, captioned Salzman v. ImmunityBio, Inc. et al. , No. 3:23-cv-01216-GPC-VET, was filed in the United States District Court for the Southern District of California against the company and three of its officers and/or directors, asserting violations of Sections 10(b) and 20(a) of the Exchange Act. Stemming from the company’s disclosure on May 11, 2023 that it had received an FDA CRL stating, among other things, that it could not approve the company’s BLA for its then product candidate, ANKTIVA with BCG for the treatment of adult patients with BCG-unresponsive NMIBC with CIS with or without papillary tumors, in its present form due to deficiencies related to its pre-license inspection of the company’s third-party CMOs, the complaint alleges that the defendants had previously made materially false and misleading statements and/or omitted material adverse facts regarding its third-party CMOs and the prospects for regulatory approval of the BLA. The complaint did not specify the amount of damages being sought. On September 27, 2023, the court appointed a lead plaintiff, approved their selection of lead counsel, and re-captioned the case In re ImmunityBio, Inc. Securities Litigation, No. 3:23-cv-01216. On November 17, 2023, the lead plaintiff filed an amended complaint, which named the same defendants and asserted the same claims as the previous complaint. On January 8, 2024, the defendants filed a motion to dismiss the amended complaint. On June 20, 2024, the court issued an order granting in part and denying in part the motion to dismiss. On July 16, 2024, the lead plaintiff notified the court that he would proceed with his current pleading, and the defendants answered the complaint on August 29, 2024. On January 25, 2025, following a mediation and the parties’ agreement in principle to settle the securities class action for $10.5 million, the lead plaintiff filed an unopposed motion for preliminary approval of class action settlement. The settlement is subject to preliminary and final approval by the U.S. District Court for the Southern District of California. A preliminary approval hearing is scheduled for March 7, 2025. As a result of the foregoing, the company recorded legal settlement expense of $10.5 million in selling, general and administrative expense, on the consolidated statement of operations during the year ended December 31, 2024 and a corresponding amount in accrued expenses and other liabilities , on the consolidated balance sheet. The company believes that approximately $6.0 million of this amount will be paid by the company’s insurers, which will be recorded upon receipt. To the extent the court does not grant final approval of the settlement described above, the company is unable to estimate a range of loss, if any, that could result were there to be an adverse final decision in this action. In this event and if an unfavorable outcome were to occur, it is possible that the impact could be material to the company’s results of operations in the period(s) in which any such outcome becomes probable and estimable. Van Luven, Barbieri and Shin Derivative Actions On October 29, 2024, a shareholder derivative action was filed in the United States District Court for the Southern District of California against the members of our Board of Directors and certain officers, captioned Van Luven v. Soon-Shiong et al. , Case No. 3:24-cv-02014-GPC-VET. The plaintiff purports to bring the action derivatively on behalf of ImmunityBio, and ImmunityBio is a nominal defendant to the action. Stemming from the company’s May 11, 2023 disclosure that it had received an FDA CRL stating, among other things, that it could not approve the company’s BLA for its then product candidate, ANKTIVA with BCG for the treatment of adult patients with BCG-unresponsive NMIBC with CIS with or without papillary tumors, in its present form due to deficiencies related to its pre-license inspection of the company’s third-party CMOs, the derivative complaint alleges that the individual defendants authorized or permitted materially false and misleading statements and/or omitted material adverse facts regarding ImmunityBio’s third-party CMOs and the prospects for regulatory approval of the ANKTIVA BLA. The derivative complaint asserts claims for violations of Section 14(a) of the Exchange Act as well as claims for breach of fiduciary duty, unjust enrichment, and waste of corporate assets. The derivative complaint seeks unspecified damages on behalf of the company, disgorgement or restitution, declaratory relief, and an award of costs and expenses to the derivative plaintiff, including attorneys’ fees. The court entered an order extending the defendants’ deadline to respond to the complaint to April 18, 2025. On February 25, 2025, a second shareholder derivative action was filed in the United States District Court for the Southern District of California against certain members of our Board of Directors and certain officers, captioned Barbieri v. Soon-Shiong, et al ., Case No. 3:25-cv-00416-AGS-JLB. The plaintiff purports to bring the action derivatively on behalf of ImmunityBio, and ImmunityBio is a nominal defendant in the action. This lawsuit asserts substantially similar claims and allegations as Van Luven . On February 26, 2025, a third shareholder derivative action was filed in the United States District Court for the Southern District of California against certain current and former members of our Board of Directors and certain officers, captioned Shin v. Soon-Shiong, et al. , Case No. 3:25-cv-00423-JAH-DDL. The plaintiff purports to bring the action derivatively on behalf of ImmunityBio, and ImmunityBio is a nominal defendant in the action. This lawsuit asserts substantially similar claims and allegations as Van Luven . Carlson Derivative Action On November 20, 2024, a shareholder derivative action was filed in the Delaware Court of Chancery against the company’s Founder, Executive Chairman, Global Chief Scientific and Medical Officer and principal stockholder, Dr. Soon-Shiong, certain affiliates of Dr. Soon-Shiong, certain other members of management, and members of the company’s Board of Directors who serve on the Board of Directors’ Related Party Transaction Committee, captioned Carlson v. Soon-Shiong, et al., Case No. 2024-1195-VCL. The plaintiff purports to bring the action derivatively on behalf of ImmunityBio, and ImmunityBio is a nominal defendant to the action. The plaintiff alleges that the previously disclosed September 2023 financing transactions between the company and Dr. Soon-Shiong and his affiliates were not fair to the company. In particular, the plaintiff alleges that the transactions were timed to benefit Dr. Soon-Shiong and his affiliates during a temporary decline in the company’s stock price, resulting in an artificially low conversion price for certain convertible promissory notes that were among the transactions, when defendants knew the company’s stock price would increase following the company’s imminent resubmission of a BLA for, and the subsequent FDA approval of, ANKTIVA with BCG for the treatment of adult patients with BCG-unresponsive NMIBC with CIS with or without papillary tumors. The complaint alleges that defendants breached their fiduciary duties by entering into these transactions at that time and on those terms, thereby unjustly enriching Dr. Soon-Shiong and his affiliates. The derivative complaint seeks unspecified damages on behalf of the company, corporate governance changes with respect to related-party transactions, and an award of costs and expenses to the derivative plaintiff, including attorneys’ fees. On February 17, 2025, the defendants filed a motion to dismiss the complaint. Unconditional Purchase Obligations Unconditional purchase obligations are defined as an agreement to purchase goods or services that are enforceable and legally binding (non-cancelable, or cancellable only in certain circumstances). Estimated future minimum unconditional purchase obligations as of December 31, 2024 are as follows (in thousands): Years Ending December 31, 2025 2026 2027 2028 2029 Software license fees and installation costs $ 2,658 $ 2,675 $ 844 $ 159 $ 106 Reserved cGMP manufacturing capacity at 1,606 — — — — Laboratory clean room services 716 — — — — Commercial launch services 136 — — — — The purchase obligation amounts do not represent the entire anticipated purchases in the future but represent only those items for which we are contractually obligated. The majority of our goods and services are purchased as needed, with no unconditional commitment. For this reason, these amounts do not provide an indication of our expected future cash outflows related to purchases. Commitments During the year ended December 31, 2024, we did not enter into any significant contracts, other than those disclosed in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4</t>
        </is>
      </c>
    </row>
    <row r="3">
      <c r="A3" s="3" t="inlineStr">
        <is>
          <t>Leases [Abstract]</t>
        </is>
      </c>
      <c r="B3" s="4" t="inlineStr">
        <is>
          <t xml:space="preserve"> </t>
        </is>
      </c>
    </row>
    <row r="4">
      <c r="A4" s="4" t="inlineStr">
        <is>
          <t>Lease Arrangements</t>
        </is>
      </c>
      <c r="B4"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were related to equipment rental at the Dunkirk Facility. See Note 13 “Related-Party Agreements” for more information about our related-party leases. Our leases generally have initial terms ranging from two one Supplemental balance sheet information related to our leases is as follows (in thousands): As of December 31, Classification 2024 2023 Assets Operating lease assets Operating lease right-of-use assets $ 33,363 $ 36,543 Finance lease assets Other assets — 58 Total lease assets $ 33,363 $ 36,601 Liabilities Current: Operating lease liabilities Operating lease liabilities $ 7,466 $ 5,244 Finance lease liabilities Accrued expenses and other liabilities — 64 Noncurrent: Operating lease liabilities Operating lease liabilities, less current portion 34,823 39,942 Total lease liabilities $ 42,289 $ 45,250 Information regarding our lease terms is as follows: Year Ended December 31, 2024 2023 Weighted-average remaining lease term: Operating leases 4.8 years 6.2 years Finance leases — 0.8 years Weighted-average discount rate: Operating leases 9.9 % 10.9 % Finance leases — % 11.7 % The components of lease expense consist of the following (in thousands): Year Ended December 31, 2024 2023 2022 Operating lease costs $ 10,277 $ 11,123 $ 11,093 Short-term lease costs 4,277 4,088 3,060 Finance lease costs (including right-of-use asset 59 88 80 Variable lease costs 3,947 3,521 3,880 Total lease expense $ 18,560 $ 18,820 $ 18,113 Cash paid for amounts included in the measurement of lease liabilities is as follows (in thousands): Year Ended December 31, 2024 2023 2022 Cash paid for operating leases (excluding variable lease costs) $ 10,642 $ 9,538 $ 10,241 Financing cash flow from finance leases 64 77 58 Operating cash flow from finance leases 2 11 15 Future minimum lease payments as of December 31, 2024, including $11.5 million related to options to extend lease terms that are reasonably certain of being exercised, are presented in the following table (in thousands). Common area maintenance costs and taxes are not included in these payments. Years Ending December 31: Operating Leases 2025 $ 11,588 2026 9,728 2027 8,983 2028 9,248 2029 8,598 Thereafter 7,459 Total future minimum lease payments 55,604 Less: Interest 13,186 Less: Tenant improvement allowance receivable 129 Present value of operating lease liabilities $ 42,289 There have been no material changes related to our existing lease agreements during the year ended December 31, 2024.</t>
        </is>
      </c>
    </row>
    <row r="5">
      <c r="A5" s="4" t="inlineStr">
        <is>
          <t>Lease Arrangements</t>
        </is>
      </c>
      <c r="B5"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were related to equipment rental at the Dunkirk Facility. See Note 13 “Related-Party Agreements” for more information about our related-party leases. Our leases generally have initial terms ranging from two one Supplemental balance sheet information related to our leases is as follows (in thousands): As of December 31, Classification 2024 2023 Assets Operating lease assets Operating lease right-of-use assets $ 33,363 $ 36,543 Finance lease assets Other assets — 58 Total lease assets $ 33,363 $ 36,601 Liabilities Current: Operating lease liabilities Operating lease liabilities $ 7,466 $ 5,244 Finance lease liabilities Accrued expenses and other liabilities — 64 Noncurrent: Operating lease liabilities Operating lease liabilities, less current portion 34,823 39,942 Total lease liabilities $ 42,289 $ 45,250 Information regarding our lease terms is as follows: Year Ended December 31, 2024 2023 Weighted-average remaining lease term: Operating leases 4.8 years 6.2 years Finance leases — 0.8 years Weighted-average discount rate: Operating leases 9.9 % 10.9 % Finance leases — % 11.7 % The components of lease expense consist of the following (in thousands): Year Ended December 31, 2024 2023 2022 Operating lease costs $ 10,277 $ 11,123 $ 11,093 Short-term lease costs 4,277 4,088 3,060 Finance lease costs (including right-of-use asset 59 88 80 Variable lease costs 3,947 3,521 3,880 Total lease expense $ 18,560 $ 18,820 $ 18,113 Cash paid for amounts included in the measurement of lease liabilities is as follows (in thousands): Year Ended December 31, 2024 2023 2022 Cash paid for operating leases (excluding variable lease costs) $ 10,642 $ 9,538 $ 10,241 Financing cash flow from finance leases 64 77 58 Operating cash flow from finance leases 2 11 15 Future minimum lease payments as of December 31, 2024, including $11.5 million related to options to extend lease terms that are reasonably certain of being exercised, are presented in the following table (in thousands). Common area maintenance costs and taxes are not included in these payments. Years Ending December 31: Operating Leases 2025 $ 11,588 2026 9,728 2027 8,983 2028 9,248 2029 8,598 Thereafter 7,459 Total future minimum lease payments 55,604 Less: Interest 13,186 Less: Tenant improvement allowance receivable 129 Present value of operating lease liabilities $ 42,289 There have been no material changes related to our existing lease agreements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terest Purchase Agreement</t>
        </is>
      </c>
      <c r="B1" s="2" t="inlineStr">
        <is>
          <t>12 Months Ended</t>
        </is>
      </c>
    </row>
    <row r="2">
      <c r="B2" s="2" t="inlineStr">
        <is>
          <t>Dec. 31, 2024</t>
        </is>
      </c>
    </row>
    <row r="3">
      <c r="A3" s="3" t="inlineStr">
        <is>
          <t>Revenue Interest Purchase Agreement [Abstract]</t>
        </is>
      </c>
      <c r="B3" s="4" t="inlineStr">
        <is>
          <t xml:space="preserve"> </t>
        </is>
      </c>
    </row>
    <row r="4">
      <c r="A4" s="4" t="inlineStr">
        <is>
          <t>Revenue Interest Purchase Agreement</t>
        </is>
      </c>
      <c r="B4" s="4" t="inlineStr">
        <is>
          <t xml:space="preserve">Revenue Interest Purchase Agreement Revenue Interest Liability On December 29, 2023, we entered into the RIPA with Infinity and Oberland. Pursuant to the RIPA, Oberland acquired certain initial Revenue Interests from us for a gross purchase price of $200.0 million paid on closing, less $7.5 million of issuance costs. Oberland had the option to purchase additional Revenue Interests from us in exchange for a $100.0 million Second Payment upon satisfaction of certain conditions in the RIPA, including receipt of approval from the FDA of our BLA for ANKTIVA on or before June 30, 2024. On April 22, 2024, the FDA approved our product ANKTIVA and as a result, on May 13, 2024 Oberland purchased additional Revenue Interests from us for a gross purchase price of $100.0 million, less $3.1 million of issuance costs. The issuance costs incurred are being amortized to interest expense over the estimated term of the debt. As consideration for the aforementioned payments, Oberland has the right to receive quarterly Revenue Interest Payments from us based on, among other things, a certain percentage of our net sales during such quarter, which are tiered payments ranging from 4.5% to 10.0% (before funding of the Second Payment, 3.0% to 7.0%) of the company’s worldwide net sales, excluding those in China. If the aggregate Revenue Interest Payments made to Oberland as of December 31, 2029 (Test Date) equal or exceed the Cumulative Purchaser Payments ($300.0 million) as of that date, the initially tiered revenue interest rate will be decreased to a single rate of 2.25% (before the funding of the Second Payment, 1.50%) of the company’s worldwide net sales, excluding those in China. If the aggregate Revenue Interest Payments made to Oberland as of the Test Date are less than the aggregate amount of Cumulative Purchaser Payments as of the Test Date, then following the Test Date the initially tiered revenue interest rate will increase to a rate that, had such increased rate applied during the period from December 29, 2023 through December 31, 2029, it would have resulted in Oberland receiving aggregate Revenue Interest Payments (excluding certain payments detailed in the RIPA) equal to the Cumulative Purchaser Payments as of the Test Date. In addition, if aggregate Revenue Interest Payments made to Oberland as of the Test Date are less than the aggregate amount of Cumulative Purchaser Payments as of the Test Date, then the company must make the True-Up Payment. Oberland’s rights to receive Revenue Interest Payments under the RIPA shall terminate when Oberland has received payments (including any True-Up Payment) equal to 195.0% of the then Cumulative Purchaser Payments unless the RIPA is terminated prior to such date (subject to certain Call/Put Option scenarios as described below). If Oberland has not received total payments (including any True-Up Payment) equal to 195.0% of the then Cumulative Purchaser Payments on or before the twelfth anniversary of the RIPA, then the company shall be obligated to pay to Oberland an amount equal to 195.0% of the then Cumulative Purchaser Payments less the aggregate payments (including any True-Up Payments) made as of such date. The company’s obligations under the RIPA are guaranteed by certain of its subsidiaries meeting materiality thresholds set forth in the RIPA. To secure the company’s obligations under the RIPA and the subsidiary guarantors’ obligations under the guarantees, each of the company and the subsidiary guarantors has granted a security interest in substantially all its assets, subject to certain exceptions and limitations. The RIPA contains affirmative and negative covenants and events of default, including covenants and restrictions that, among other things, restrict our ability to incur additional liens, incur additional indebtedness, make loans and investments, enter into transactions with affiliates, engage in mergers and acquisitions, engage in asset sales and exclusive licensing arrangements, and declare dividends to our stockholders, in each case, subject to certain exceptions set forth in the RIPA. As of December 31, 2024, the company was in compliance with all covenants. The RIPA is considered a sale of future revenues and is accounted for as long-term debt recorded at amortized cost using the effective interest rate method.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actual or forecasted net sales may materially impact the revenue interest liability, interest expense, other income, and the time period for repayment. On December 10, 2024, the company entered into an amendment to the RIPA to add additional conditions to the payment of certain existing indebtedness. Such amendment did not have an impact on the valuation of the revenue interest liability or the embedded derivative liabilities related to the RIPA. During the years ended December 31, 2024 and 2023, we recorded $39.7 million and $0.3 million of interest expense, respectively, related to this arrangement. The following table summarizes the revenue interest liability activity during the years ended December 31, 2024 and 2023 (in thousands): Revenue interest liability at inception $ — Proceeds from First Payment, net of issuance costs 192,509 Embedded contingent derivative liability related to First Payment (34,500) Issuance of common stock (2,039) Fair value of stock purchase option (819) Interest expense recognized 264 Revenue interest liability, at December 31, 2023 155,415 Proceeds from Second Payment, net of issuance costs 96,956 Embedded contingent derivative liability related to Second Payment (6,150) Revenue interest payment (1,474) Interest expense recognized 39,657 Revenue interest liability, at December 31, 2024 $ 284,404 Embedded Derivative Liabilities Under the RIPA, the company has a Call Option to terminate the RIPA and repurchase the Revenue Interests at any time upon advance written notice, subject to certain limitations set forth in the RIPA. Additionally, Oberland has a Put Option enabling them to terminate the RIPA and to require the company to repurchase the Revenue Interests upon enumerated events, such as a bankruptcy event, failure to make a payment, an uncured material breach, default in certain third-party agreements, a breach or default under any subordination agreements with respect to indebtedness to existing stockholders, or subordinated notes during certain time periods, judgments in excess of certain amounts against the company, a material adverse effect, the loss of regulatory approval of our product candidates or a change of control. The required purchase price with respect to the Call Option and/or Put Option, as applicable, shall be (a) 120.0% of the Cumulative Purchaser Payments as of such date, if Oberland exercises the Put Option (other than in connection with a change of control) on or prior to the first anniversary the Closing Date, (b) 135.0% of the Cumulative Purchaser Payments as of such date, if the Put Option or the Call Option is exercised in connection with a change of control on or prior to the date that is eighteen (18) months after the Closing Date, and (c) in all other cases, (i) 175.0% of the Cumulative Purchaser Payments as of such date, if the Put Option or the Call Option is exercised no later than the date that is thirty six (36) months after the Closing Date, and (ii) 195.0% of the Cumulative Purchaser Payments as of such date, if the Put Option or the Call Option is exercised later than the date that is thirty six (36) months after the Closing Date, minus, in each case, the total payments made to Oberland on or prior to such date. The aforementioned Call and Put Options are considered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liability. The company recorded $34.5 million for the initial fair value of the derivative liability upon the closing of the initial $200.0 million Revenue Interests acquired by Oberland. The company recorded an incremental $6.2 million for the fair value of the derivative liability upon the closing of the additional $100.0 million Revenue Interests acquired by Oberland in May 2024. The initial and incremental fair value allocated to the derivative liability is recorded against the RIPA as a debt discount, which is being amortized in interest expense, on the consolidated statement of operations over the expected term of the debt using the effective interest method. The embedded derivative is subsequently remeasured at fair value each reporting period, with the change in fair value being recorded in change in fair value of derivative liabilities , on the consolidated statement of operations. The estimated probability and timing of underlying events triggering the exercisability of the Put Option contained in the RIPA, forecasted cash flows and the discount rate are significant unobservable inputs used to determine the estimated fair value of the entire instrument with the embedded derivative. As of December 31, 2024 and 2023, the discount rate used for valuation of the derivative liability was 10.4% and 12.1%, respectively. The change in fair value of the derivative liabilities is as follows (in thousands): Fair value, at December 31, 2023 $ 34,500 Change in fair value (14,850) Embedded contingent derivative liability related to Second Payment 6,150 Fair value, at December 31, 2024 $ 25,800 Stock Purchase and Option Agreement In connection with the RIPA, we entered into an SPOA with Oberland pursuant to which we sold an aggregate of approximately $10.0 million of our common stock at $4.1103 per share in a private placement. Oberland also had an option to purchase up to an additional $10.0 million of our common stock, at a price per share to be determined by reference to the 30-day trailing volume weighted-average price of our common stock calculated from the date of exercise. This stock purchase option was classified as a liability estimated at fair value at issuance. The initial $200.0 million received pursuant to the RIPA and $10.0 million received pursuant to the SPOA were allocated among the resulting financial instruments on a relative fair value basis, with $197.1 million allocated to the debt under the RIPA, $12.0 million allocated to the common stock issued under the SPOA, and $0.8 million allocated to the stock purchase option as of December 31, 2023. In April 2024, Oberland exercised part of their option and purchased 858,990 shares of our common stock at an exercise price of $5.8208 per share generating net proceeds of approximately $4.9 million. In relation to this transaction, we recorded $7.6 million in additional paid-in capital, on the statement of stockholders’ deficit during the year ended December 31, 2024. Following such exercise, approximately $5.0 million remains available for future exercise under the SPOA as of December 31, 2024. This stock purchase option is classified in accrued expenses and other liabilities , on the consolidated balance sheet at its fair value and is subsequently remeasured at fair value each reporting period, with the change in fair value being recorded in change in fair value of derivative liabilities , on the consolidated statement of operations. The estimated fair value of the stock option purchase liability was computed using the calculated exercise price and discounted back to a present value at the risk-free rate with the following unobservable assumptions at the following dates: As of December 31, 2024 2023 Expected volatility 127.0 % 135.0 % Risk-free rate 4.3 % 5.1 % The change in fair value of the stock option purchase liability is as follows (in thousands): Fair value, at December 31, 2023 $ 819 Change in fair value 2,206 Exercise of stock option (2,705) Fair value, at December 31, 2024 $ 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Debt</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Debt</t>
        </is>
      </c>
      <c r="B4" s="4" t="inlineStr">
        <is>
          <t>Related-Party Debt Our related-party debt is summarized below (in thousands): Balance as of December 31, 2024 Fair Value Maturity Interest Principal Amount Leveling Related-Party Convertible Note at Fair Value: $505 million December 2024 Promissory Note (4) 2027 Term SOFR +8.0% $ 505,000 $ 461,877 Level 3 Balances as of December 31, 2023 Maturity Interest Principal Less: Total Related-Party Nonconvertible Note: $505 million December 2023 Promissory Note - Tranche 1 (1), (2), (3) 2025 Term SOFR +8.0% $ 125,000 $ 20,414 $ 104,586 Related-Party Convertible Notes: $300 million December 2021 Promissory Note (1), (2), (3) $ 300,000 $ 26,091 $ 273,909 $50 million December 2022 Promissory Note (1), (2), (3) 50,000 4,349 45,651 $30 million June 2023 Promissory Note (2), (3) 30,000 2,609 27,391 $505 million December 2023 Promissory Note Tranche 2 (1) 2025 Term SOFR +7.5% 380,000 33,049 346,951 $30 million March 2023 Promissory Note (2), (4) 2025 Term SOFR +8.0% 30,000 — 30,000 $200 million September 2023 Promissory Note (2), (4) 2026 Term SOFR +8.0% 200,000 — 200,000 Total related-party convertible notes $ 610,000 $ 33,049 $ 576,951 $505 million December 2024 Promissory Note On December 10, 2024 in connection with an equity offering, the company and Nant Capital entered into a second amended and restated promissory note. Pursuant to the terms of the second amended and restated promissory note, Tranche 1 of the December 2023 Promissory Note with a principal amount of $125.0 million and Tranche 2 of the December 2023 Promissory Note with a principal amount of $380.0 million were combined into one convertible promissory note with a principal amount of $505.0 million with a maturity date of December 31, 2027. The $505.0 million December 2024 Promissory Note bears an interest rate of Term SOFR plus 8.0% per annum, payable on a quarterly basis. Pursuant to the terms of the second amended and restated promissory note, the noteholder, in its sole discretion, may convert all of the outstanding principal amount into shares of common stock at a conversion price of $5.4270 per share. In addition, the noteholder can request up to $50.0 million of the outstanding principal amount and accrued interest to be repaid upon consummation of a specified transaction. In connection with the RIPA transaction, the outstanding related party convertible note was subordinated to the RIPA payment obligations. The following table summarizes the estimated future contractual obligations of our related-party debt as of December 31, 2024 (in thousands): Principal Interest Total 2025 $ — $ 62,168 $ 62,168 2026 — 62,168 62,168 2027 505,000 62,168 567,168 Total $ 505,000 $ 186,504 $ 691,504 _______________ (1) Interest payments on our promissory note are calculated based on Term SOFR plus the contractual spread per the loan agreement. The weighted-average interest rate on our promissory note as of December 31, 2024 was 12.34%. Mandatory Prepayment Feature The embedded derivative related to a contingently exercisable prepayment feature, which allows the noteholder to request up to a $50.0 million prepayment and accrued interest upon occurrence of a specified transaction (defined in the promissory note) was recorded as a derivative liability on the consolidated balance sheet and measured at fair value prior to the second amended and restated promissory note. The fair value of the derivative liability was determined at each period end using the with-and-without method, which assessed the likelihood and timing of a specified transaction that if triggered could have resulted in a repayment. Changes in the fair value of the derivative liability were reported in change in fair value of derivative liabilities , on the consolidated statement of operations. Since the company elected the fair value option to account for the $505.0 million December 2024 Promissory Note, the embedded derivative is no longer required to be recorded separately but is considered when estimating the fair value of the $505.0 million December 2024 Promissory Note. The change in fair value of the contingently exercisable prepayment feature embedded derivative through December 10, 2024, the date of the $505.0 million December 2024 Promissory Note amendment, was $0.8 million and $0.8 million during the year ended December 31, 2023. $300.0 million December 2021 Promissory Note On December 17, 2021, the company executed a $300.0 million promissory note with N ant Capital, an af filiated entity under common control of our Founder, Executive Chairman and Global Chief Scientific and Medical Officer. The note bore an interest rate of Term SOFR plus 5.4% per annum, payable on a quarterly basis. The outstanding principal amount and any accrued and unpaid interest on advances were due on December 17, 2022. In the event of a default on the loan (as defined in both the original and amended and restated promissory notes), including if the company does not repay the loan at maturity, the company had the right, at its sole option, to convert the outstanding principal amount and accrued and unpaid interest due under this note into shares of the company’s common stock at a price of $5.67 per share. On August 31, 2022, the company and Nant Capital entered into an amended and restated promissory note, pursuant to which the maturity date of the promissory note was extended to December 31, 2023 and the interest rate was amended to Term SOFR plus 8.0% per annum.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is existing promissory note was amended to be included in the Tranche 2 principal amount of the amended $505.0 million December 2023 promissory note, with a maturity date of December 31, 2025, and an interest rate of Term SOFR plus 7.5% per annum. Based on the terms of the amended and restated promissory note, the noteholder, at its sole discretion, could convert all of the Tranche 2 $380.0 million principal amount into shares of common stock at a conversion price of $8.2690 per share. $125.0 million August 2022 Promissory Note On August 31, 2022, the company executed a $125.0 million promissory note with Nant Capital. The note bears an interest rate of Term SOFR plus 8.0% per annum, payable on a quarterly basis. The company may prepay the outstanding promissory note, at any time, in whole or in part, without penalty. On September 11, 2023, the company and Nant Capital entered into a letter amendment pursuant to which the maturity date of the promissory note was extended to December 31, 2024. On December 29, 2023 in connection with the RIPA, the company and Nant Capital entered into an amended and restated promissory note letter agreement pursuant to which the existing promissory note was amended to be included in the Tranche 1 principal amount of the amended $505.0 million December 2023 promissory note, with a maturity date of December 31, 2025 and an interest rate of Term SOFR plus 8.0% per annum. $50.0 million December 2022 Promissory Note On December 12, 2022, the company executed a $50.0 million promissory note with Nant Capital. The note bore an interest rate of Term SOFR plus 8.0% per annum, payable on a quarterly basis. The company could prepay the outstanding promissory note, at any time, in whole or in part, without penalty. In the event of a specified transaction (as defined in the note), the noteholder could request the outstanding principal and interest due on the loan to be repaid in full upon consummation of such specified transaction.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e existing promissory note was amended to be included in the Tranche 2 principal amount of the amended $505.0 million December 2023 promissory note, with a maturity date of December 31, 2025, and an interest rate of Term SOFR plus 7.5% per annum. Pursuant to the terms of the amended and restated promissory note, the investor, in its sole discretion, could convert all of the outstanding Tranche 2 principal amount into shares of common stock at a conversion price of $8.2690 per share. The noteholder could request up to $50.0 million of the Tranche 2 principal amount and accrued interest to be repaid upon consummation of such specified transaction. $30.0 million March 2023 Promissory Note On March 31, 2023, the company executed a $30.0 million promissory note with Nant Capital. This note bore interest at Term SOFR plus 8.0% per annum, payable on a quarterly basis. The outstanding principal amount and any accrued and unpaid interest was originally due on December 31, 2023. The company may prepay the outstanding promissory note, at any time, in whole or in part, without penalty. Upon receipt of a written notice of prepayment from the company, the noteholder could choose to convert the outstanding principal amount to be prepaid and the accrued and unpaid interest thereon into shares of the company’s common stock at a price of $2.28 per share. Additionally, the noteholder could at its option convert the entire outstanding principal amount of the promissory note and accrued interest into shares of the company’s common stock at a conversion price of $2.28 per share, at the option of the noteholder. The company received net proceeds of approximately $29.9 million from this financing, net of a $0.1 million origination fee paid to the noteholder. On September 11, 2023, the company and Nant Capital entered into a letter agreement pursuant to which the maturity date of the $30.0 million promissory note described above was extended from December 31, 2023 to December 31, 2024. On December 29, 2023 in connection with the RIPA, the company and Nant Capital entered into a letter agreement pursuant to which the maturity date of this promissory note was extended to December 31, 2025. On December 10, 2024 in connection with an equity offering, the company received a written notice from Nant Capital, the holder of the $30.0 million promissory note due December 31, 2025, of its election to convert the entire outstanding principal and accrued interest under the existing note into shares of the company’s common stock. As of such date, the total outstanding principal amount and accrued and unpaid interest due under the existing note were converted into shares of the company’s common stock. See Note 15 “Stockholders’ Deficit” for more information. $30.0 million June 2023 Promissory Note On June 13, 2023, the company executed a $30.0 million promissory note with Nant Capital, pursuant to which, the company could request up to three (3) advances of $10.0 million each. The principal amount of each advance bore interest rate at Term SOFR plus 8.0% per annum, payable on a quarterly basis. The outstanding principal amount and any accrued and unpaid interest on advances was originally due on December 31, 2023. We could prepay the outstanding principal amount, together with any accrued interest, on any then-outstanding advances, at any time, in whole or in part, without premium or penalty, and without the prior consent of the noteholder upon five (5) days written notice to the noteholder. We received net proceeds of approximately $29.9 million from this promissory note, net of a $0.1 million origination fee paid to Nant Capital.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e existing promissory note was amended to be included in the Tranche 2 principal amount of the amended $505.0 million December 2023 promissory note, with a maturity date of December 31, 2025, and an interest rate of Term SOFR plus 7.5% per annum. Pursuant to the terms of the amended and restated promissory note the investor, in its sole discretion, could convert all of the Tranche 2 $380.0 million principal amount into shares of common stock at a conversion price of $8.2690 per share. $200.0 million September 2023 Promissory Note On September 11, 2023, the company executed a $200.0 million convertible promissory note with Nant Capital. The note bore interest at Term SOFR plus 8.0% per annum, payable on a monthly basis. The outstanding principal amount and any accrued and unpaid interest were due on September 11, 2026. We could prepay the outstanding principal amount, together with any accrued interest, at any time, in whole or in part, without premium or penalty upon five (5) days’ written notice to the noteholder. The noteholder had the sole option to convert all (but not less than all) of the outstanding principal amount and accrued but unpaid interest into shares of the company’s common stock at a conversion price of $1.9350 per share. The company received net proceeds of approximately $199.0 million from this financing, net of a $1.0 million origination fee paid to the noteholder. On December 10, 2024 in connection with an equity offering, the company received a written notice from Nant Capital, the holder of the $200.0 million promissory note due September 11, 2026 of its election to convert the entire outstanding principal and accrued interest due under the existing note into shares of the company’s common stock. As of such date, the total outstanding principal amount and accrued and unpaid interest due under the note were converted into shares of the company’s common stock. See Note 15 “Stockholders’ Deficit” for more information. Footnotes to Related-Party Debt Tables Debt Modification and Debt Extinguishments (1) August 2022 Debt Extinguishment On August 31, 2022, the company amended and restated the above fixed-rate notes payables held by Nant Capital, NantWorks, NantMobile and NCSC, which are entities affiliated with Dr. Soon-Shiong. Prior to the amendments and restatements, these notes bore and thereafter continued to bear interest at a per annum rate ranging from 3.0% to 6.0%, provided that the outstanding principal was and thereafter continued to be due and payable on September 30, 2025, and accrued and unpaid interest was or continued to be payable either upon maturity or, with respect to one of the notes, on a quarterly basis. Prior to the amendments and restatements, the company could and thereafter continued to be able to prepay the outstanding principal (together with accrued and unpaid interest), either in whole or in part, at any time without premium or penalty and without the prior consent of the noteholder, subject to an advance notice period of at least five business days during which the noteholder could convert the amount requested to be prepaid by the company into shares of the company’s common stock, as part of the amendment and restatement. The terms of these fixed-rate promissory notes were amended and restated to include a conversion feature that gave each noteholder, at its sole option, at any time (other than when the noteholder is in receipt of a written notice of prepayment from the borrower), the right to convert the entire outstanding principal amount and accrued and unpaid interest due under each note at the time of conversion into shares of the company’s common stock at a price of $5.67 per share. Since all of the above promissory notes were entered into or amended at the same time and with entities under common control, the company determined that the promissory notes were required to be evaluated collectively to accurately capture the economics of the transactions entered in contemplation of each other and contemporaneously. ASC 470-50 provides that a modification or an exchange that adds or eliminates a substantive conversion option as of the conversion date would always be considered substantial and require extinguishment accounting. Accordingly, as a result of the addition of the conversion feature to the fixed-rate promissory notes, the fixed-rate promissory notes and the variable-rate promissory notes were determined to be extinguished given the contemporaneous nature of the amendments. The company performed a valuation of the fixed-rate promissory notes and variable-rate promissory notes before and after amendments. Under this model, the company calculated a gain on extinguishment of $82.9 million, representing the difference between the fair value of the new and amended promissory notes and the carrying value of the extinguished debt, net of any unamortized related-party notes discounts plus the cash proceeds from the new promissory note. Since the debt was obtained from entities under common control, such gain was recorded in additional paid-in capital , on the consolidated statement of stockholders’ deficit during the year ended December 31, 2022. Also, the difference between the face values of the new and amended promissory notes (and accrued interest on the date of the amendment) and the fair values of the new and restated promissory notes was recorded as a debt discount to be amortized to interest expense over the remaining term (or until conversion in the case of fixed-rate promissory notes) of the respective promissory notes. During the years ended December 31, 2023 and 2022, we recorded amortization of related-party notes discounts totaling $42.4 million and $16.3 million, respectively, in interest expense , on the consolidated statement of operations. The fair values of the promissory notes without a holder conversion option were estimated using discounted cash flow analyses, based on market rates available to the company for similar debt at issuance after consideration of default and credit risk and the level of subordination. The fair values of the fixed-rate promissory notes, which were each modified to include a holder conversion option, were determined based on a binomial lattice convertible note model. The analysis involved the construction of various intermediate lattices: stock price tree, conversion value tree, conversion probability tree, and discount rate tree. Since certain of the factors analyzed are considered to be unobservable inputs, both the discounted cash flow model and the lattice model are considered to be Level 3 valuations. Significant unobservable inputs used for the discounted cash flow analysis included market yields from 18.0% to 24.8% and a risk-free rate of 4.1%, and the significant unobservable inputs used for the binomial lattice model included a volatility of 84.9%, a market yield of 17.4% and a risk-free rate of 3.5%. On December 12, 2022, the company received written notice from NantWorks, the holder of an existing convertible promissory note of NantCell, a wholly-owned subsidiary of the company, of its election to convert the NantCell promissory note into shares of the company’s common stock. As of such date, the holder of the NantCell note converted the entire $56.6 million of outstanding principal and accrued and unpaid interest due under the note into 9,986,920 shares of the company’s common stock at a price of $5.67 per share in accordance with the terms of the promissory note. (2) September 11, 2023 Debt Modification On September 11, 2023, the company entered into a stock purchase agreement with Nant Capital, NantMobile and NCSC pursuant to which the holders exchanged promissory notes totaling approximately $270.0 million in aggregate principal amount and accrued unpaid interest for an aggregate of 209,291,936 shares of common stock at an exchange price of $1.29 per share. As a result of the exchange, the company was forever released and discharged from all its obligations and liabilities under the notes. On September 11, 2023, the company and Nant Capital entered into a series of letter agreements pursuant to which the maturity date of the related-party nonconvertible notes described above totaling $505.0 million in principal and the $30.0 million March 2023 Promissory Note was extended from December 31, 2023 to December 31, 2024. In addition, the company entered into the $200.0 million September 2023 promissory note with Nant Capital. No other material terms or conditions of these promissory notes were modified. Since all of the above promissory notes were entered into or amended at the same time on September 11, 2023 and with entities under common control, the company determined that the promissory notes were required to be evaluated collectively to accurately capture the economics of the transactions entered in contemplation of each other and contemporaneously. Pursuant to ASC 470-50, as the terms of the amendment were not substantially different than the terms of the promissory notes prior to the amendment, the amendment was accounted for as a debt modification. The unamortized debt discounts from the promissory notes are being amortized as an adjustment to interest expense over the remaining term of modified promissory notes that are not recorded at fair value using the effective interest rate method. Also, a $29.6 million increase in fair value of the embedded conversion feature from the debt modification was accounted for as a debt discount to the $200.0 million convertible note that is not recorded at fair value, and a $1.6 million increase in fair value of the embedded conversion feature related to the promissory note recorded at fair value was accounted for as interest expense during the year ended December 31, 2023. Such increase in fair values of the embedded conversion features totaling $31.2 million has been recorded with a corresponding increase in additional paid-in capital , on the consolidated statement of stockholders’ deficit. (3) December 29, 2023 Debt Extinguishment On December 29, 2023 in connection with the RIPA, the company and Nant Capital entered into an amended and restated promissory note and a letter amendment for the following outstanding promissory notes. Pursuant to the terms of the amended and restated promissory note, the amended $505.0 million December 2023 promissory note became comprised of a Tranche 1 with principal amount of $125.0 million which was previously the $125.0 million August 2022 promissory note before amendment, and a Tranche 2 with principal amount of $380.0 million, which was made up of the previous $300.0 million December 2021 promissory note, $50.0 million December 2022 promissory note and $30.0 million June 2023 promissory note. In addition, the amendment allowed Nant Capital, in its sole discretion, to convert all the Tranche 2 principal amount of $380.0 million of the amended promissory note into shares of common stock. The conversion price was subsequently determined at $8.2690 per share based on the agreement. The maturity date of the amended promissory note was December 31, 2025. Pursuant to the terms of the letter amendment, the maturity date of the $30.0 million March 2023 promissory note was extended from December 31, 2024 to December 31, 2025. Also, in connection with the RIPA transaction, all outstanding related-party promissory notes became subordinated to the RIPA payment obligations. The following table summarizes the Nant Capital promissory notes before the amendments on December 29, 2023 (principal amount in thousands): Principal Maturity Conversion Interest Related-Party Nonconvertible Note: $125 million August 2022 Promissory Note $ 125,000 2024 Term SOFR +8.0% Related-Party Convertible Notes: $300 million December 2021 Promissory Note $ 300,000 2024 Term SOFR +8.0% $50 million December 2022 Promissory Note 50,000 2024 Term SOFR +8.0% $30 million June 2023 Promissory Note 30,000 2024 Term SOFR +8.0% $30 million March 2023 Promissory Note 30,000 2024 $2.2800 Term SOFR +8.0% $200 million September 2023 Promissory Note 200,000 2026 $1.9350 Total related-party promissory notes $ 735,000 The following table summarizes the Nant Capital promissory notes after the amendments on December 29, 2023 (principal amount in thousands): Principal Maturity Conversion Interest Related-Party Nonconvertible Note: $505 million December 2023 Promissory Note – Tranche 1 $ 125,000 2025 Term SOFR +8.0% Related-Party Convertible Notes: $300 million December 2021 Promissory Note $ 300,000 $50 million December 2022 Promissory Note 50,000 $30 million June 2023 Promissory Note 30,000 $505 million December 2023 Promissory Note – Tranche 2 380,000 2025 $8.2690 Term SOFR +7.5% Total $505 million December 2023 Promissory Note 505,000 $30 million March 2023 Promissory Note 30,000 2025 $2.2800 Term SOFR +8.0% $200 million September 2023 Promissory Note 200,000 2026 $1.9350 Term SOFR +8.0% Total related-party promissory notes $ 735,000 Since all of the above outstanding promissory notes were amended at the same time, with entities under common control, the company determined that the promissory notes were required to be evaluated collectively to accurately capture the economics of the transactions entered in contemplation of each other and contemporaneously. Also, in accordance with ASC 470-50 the company used the debt terms that existed before the September 11, 2023 modification to determine whether the modification was substantially different, as the September 11, 2023 modification was within a year of the transaction, and the promissory notes, at that time, had been modified without being deemed to be substantially different. As the modifications (September 11, 2023 and December 29, 2023 on a cumulative basis) added a substantive conversion feature to the promissory notes, these promissory notes were determined to be extinguished given the contemporaneous nature of the amendments. The company performed a valuation of all the promissory notes before and after amendments. Under this model, the company calculated a loss on extinguishment of $318.8 million, representing the difference between the fair value of the amended promissory notes and the carrying value of the extinguished debt, net of any unamortized related-party notes discounts. Since the debt was obtained from entities under common control, such loss was recorded in additional paid-in capital. In addition, a debt premium totaling $354.9 million, calculated as the difference between the fair values of certain promissory notes after modifications and their respective face values, was also recorded in additional paid-in capital. Collectively, a net gain on debt extinguishment of $36.1 million was recorded in additional paid-in capital, on the consolidated statement of stockholders’ deficit for the year ended December 31, 2023. Also, the difference between face values of certain new and amended promissory notes and their respective fair values of $53.1 million was recorded as a debt discount to be amortized as interest expense over the remaining term. During the year ended December 31, 2023, we recorded amortization of related-party notes discounts totaling $0.5 million in interest expense, on the consolidated statement of operations related to the new and amended promissory notes. In regard to the Tranche 2 principal amount of the $505.0 million December 2023 promissory note, the company identified an embedded derivative related to a contingent exercisable prepayment feature of the promissory note, which allowed the noteholder to request up to a $50.0 million prepayment of the promissory note and accrued interest upon the occurrence of a specified transaction. After the debt extinguishment, the company concluded that this promissory note was issued at a substantial discount, so the embedded derivative that was contingently exercisable was required to be bifurcated and accounted separately from the debt host instrument. The fair value of the embedded derivative was estimated at $0.8 million as of December 31, 2023, using a “with and without” method, which assesses the likelihood and timing of the specified transaction to be triggered and result in a repayment. The estimated fair value was computed with the following unobservable assumptions: As of Amendment Date December 29, 2023 Expected market yield 23.2 % Expected volatility 118.0 % Risk-free rate 4.8 % The fair value of Tranche 1 principal amount of the amended $505.0 million December 2023 promissory note, which had no noteholder conversion option, was estimated using discounted cash flow analyses, based on market rates available to the company for similar debt at issuance after consideration of default and credit risk and the level of subordination. The fair value of Tranche 2 of the amended promissory note, which was modified to include a noteholder conversion option, was determined based on a binomial lattice convertible note model. The analysis involved the construction of various intermediate lattices: stock price tree, conversion value tree, conversion probability tree, and discount rate tree. Since certain of the factors analyzed were considered to be unobservable inputs, both the discounted cash flow model and the lattice model are considered to be Level 3 valuations. The effective unamortized debt discount rate of the amended Tranche 1 and Tranche 2 principal amount of the $505.0 million December 2023 promissory note was 23.65% and 18.04%, respectively. The estimated fair value was computed with the following unobservable assumptions: As of Amendment Date December 29, 2023 Expected market yield 23.2 % Expected volatility 118.0 % Risk-free rate 4.4 % The fair value of the $200.0 million September 2023 promissory note was determined using the binomial lattice model with the following unobservable assumptions: As of Amendment Date December 29, 2023 Expected market yield 23.3 % Expected volatility 119.3 % Risk-free rate 5.2 %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The estimated fair value of the convertible note was computed using the binomial lattice model with the following unobservable assumptions before it was modified on December 29, 2023. After the debt extinguishment, the note was accounted for under the amortized cost basis. As of Amendment Date December 29, 2023 Expected market yield 23.5 % Expected volatility 138.0 % Risk-free rate 5.2 % The change in the carrying value of this note was as follows (in thousands): Fair value at issuance date, March 31, 2023 $ 29,850 Change in fair value 36,203 Gain on debt extinguishment with entities under common control (36,053) Carrying value, December 29, 2023 $ 30,000 (4) December 10, 2024 Debt Extinguishment On December 10, 2024 in connection with an equity offering, the company and Nant Capital entered into a second amended and restated promissory note. Pursuant to the terms of the second amended and restated promissory note, Tranche 1 of the December 2023 Promissory Note with a principal amount of $125.0 million and Tranche 2 of the December 2023 Promissory Note with a principal amount of $380.0 million were combined into one convertible promissory note with a principal amount of $505.0 million with a maturity date of December 31, 2027. The $505.0 million December 2024 Promissory Note bears an interest rate of Term SOFR plus 8.0% per annum, payable on a quarterly basis. Pursuant to the terms of the second amended and restated promissory note, the noteholder, in its sole discretion, may convert all of the outstanding principal amount into shares of common stock at a conversion price of $5.4270 per share. In addition, the noteholder can request up to $50.0 million of the outstanding principal amount and accrued interest to be repaid upon consummation of a specified transaction. Also, on the same date, the company received a written notice from Nant Capital, the holder of the $30.0 million March 2023 Promissory Note due on December 31, 2025 and the $200.0 million September 2023 Promissory Note due on September 11, 2026 of its election to convert the entire outstanding principal and accrued interests of the such promissory notes into shares of the company’s common stock (the “Converted Promissory Notes”). As of such date, the total outstanding principal amount and acc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Agreements</t>
        </is>
      </c>
      <c r="B4" s="4" t="inlineStr">
        <is>
          <t>Related-Party Debt Our related-party debt is summarized below (in thousands): Balance as of December 31, 2024 Fair Value Maturity Interest Principal Amount Leveling Related-Party Convertible Note at Fair Value: $505 million December 2024 Promissory Note (4) 2027 Term SOFR +8.0% $ 505,000 $ 461,877 Level 3 Balances as of December 31, 2023 Maturity Interest Principal Less: Total Related-Party Nonconvertible Note: $505 million December 2023 Promissory Note - Tranche 1 (1), (2), (3) 2025 Term SOFR +8.0% $ 125,000 $ 20,414 $ 104,586 Related-Party Convertible Notes: $300 million December 2021 Promissory Note (1), (2), (3) $ 300,000 $ 26,091 $ 273,909 $50 million December 2022 Promissory Note (1), (2), (3) 50,000 4,349 45,651 $30 million June 2023 Promissory Note (2), (3) 30,000 2,609 27,391 $505 million December 2023 Promissory Note Tranche 2 (1) 2025 Term SOFR +7.5% 380,000 33,049 346,951 $30 million March 2023 Promissory Note (2), (4) 2025 Term SOFR +8.0% 30,000 — 30,000 $200 million September 2023 Promissory Note (2), (4) 2026 Term SOFR +8.0% 200,000 — 200,000 Total related-party convertible notes $ 610,000 $ 33,049 $ 576,951 $505 million December 2024 Promissory Note On December 10, 2024 in connection with an equity offering, the company and Nant Capital entered into a second amended and restated promissory note. Pursuant to the terms of the second amended and restated promissory note, Tranche 1 of the December 2023 Promissory Note with a principal amount of $125.0 million and Tranche 2 of the December 2023 Promissory Note with a principal amount of $380.0 million were combined into one convertible promissory note with a principal amount of $505.0 million with a maturity date of December 31, 2027. The $505.0 million December 2024 Promissory Note bears an interest rate of Term SOFR plus 8.0% per annum, payable on a quarterly basis. Pursuant to the terms of the second amended and restated promissory note, the noteholder, in its sole discretion, may convert all of the outstanding principal amount into shares of common stock at a conversion price of $5.4270 per share. In addition, the noteholder can request up to $50.0 million of the outstanding principal amount and accrued interest to be repaid upon consummation of a specified transaction. In connection with the RIPA transaction, the outstanding related party convertible note was subordinated to the RIPA payment obligations. The following table summarizes the estimated future contractual obligations of our related-party debt as of December 31, 2024 (in thousands): Principal Interest Total 2025 $ — $ 62,168 $ 62,168 2026 — 62,168 62,168 2027 505,000 62,168 567,168 Total $ 505,000 $ 186,504 $ 691,504 _______________ (1) Interest payments on our promissory note are calculated based on Term SOFR plus the contractual spread per the loan agreement. The weighted-average interest rate on our promissory note as of December 31, 2024 was 12.34%. Mandatory Prepayment Feature The embedded derivative related to a contingently exercisable prepayment feature, which allows the noteholder to request up to a $50.0 million prepayment and accrued interest upon occurrence of a specified transaction (defined in the promissory note) was recorded as a derivative liability on the consolidated balance sheet and measured at fair value prior to the second amended and restated promissory note. The fair value of the derivative liability was determined at each period end using the with-and-without method, which assessed the likelihood and timing of a specified transaction that if triggered could have resulted in a repayment. Changes in the fair value of the derivative liability were reported in change in fair value of derivative liabilities , on the consolidated statement of operations. Since the company elected the fair value option to account for the $505.0 million December 2024 Promissory Note, the embedded derivative is no longer required to be recorded separately but is considered when estimating the fair value of the $505.0 million December 2024 Promissory Note. The change in fair value of the contingently exercisable prepayment feature embedded derivative through December 10, 2024, the date of the $505.0 million December 2024 Promissory Note amendment, was $0.8 million and $0.8 million during the year ended December 31, 2023. $300.0 million December 2021 Promissory Note On December 17, 2021, the company executed a $300.0 million promissory note with N ant Capital, an af filiated entity under common control of our Founder, Executive Chairman and Global Chief Scientific and Medical Officer. The note bore an interest rate of Term SOFR plus 5.4% per annum, payable on a quarterly basis. The outstanding principal amount and any accrued and unpaid interest on advances were due on December 17, 2022. In the event of a default on the loan (as defined in both the original and amended and restated promissory notes), including if the company does not repay the loan at maturity, the company had the right, at its sole option, to convert the outstanding principal amount and accrued and unpaid interest due under this note into shares of the company’s common stock at a price of $5.67 per share. On August 31, 2022, the company and Nant Capital entered into an amended and restated promissory note, pursuant to which the maturity date of the promissory note was extended to December 31, 2023 and the interest rate was amended to Term SOFR plus 8.0% per annum.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is existing promissory note was amended to be included in the Tranche 2 principal amount of the amended $505.0 million December 2023 promissory note, with a maturity date of December 31, 2025, and an interest rate of Term SOFR plus 7.5% per annum. Based on the terms of the amended and restated promissory note, the noteholder, at its sole discretion, could convert all of the Tranche 2 $380.0 million principal amount into shares of common stock at a conversion price of $8.2690 per share. $125.0 million August 2022 Promissory Note On August 31, 2022, the company executed a $125.0 million promissory note with Nant Capital. The note bears an interest rate of Term SOFR plus 8.0% per annum, payable on a quarterly basis. The company may prepay the outstanding promissory note, at any time, in whole or in part, without penalty. On September 11, 2023, the company and Nant Capital entered into a letter amendment pursuant to which the maturity date of the promissory note was extended to December 31, 2024. On December 29, 2023 in connection with the RIPA, the company and Nant Capital entered into an amended and restated promissory note letter agreement pursuant to which the existing promissory note was amended to be included in the Tranche 1 principal amount of the amended $505.0 million December 2023 promissory note, with a maturity date of December 31, 2025 and an interest rate of Term SOFR plus 8.0% per annum. $50.0 million December 2022 Promissory Note On December 12, 2022, the company executed a $50.0 million promissory note with Nant Capital. The note bore an interest rate of Term SOFR plus 8.0% per annum, payable on a quarterly basis. The company could prepay the outstanding promissory note, at any time, in whole or in part, without penalty. In the event of a specified transaction (as defined in the note), the noteholder could request the outstanding principal and interest due on the loan to be repaid in full upon consummation of such specified transaction.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e existing promissory note was amended to be included in the Tranche 2 principal amount of the amended $505.0 million December 2023 promissory note, with a maturity date of December 31, 2025, and an interest rate of Term SOFR plus 7.5% per annum. Pursuant to the terms of the amended and restated promissory note, the investor, in its sole discretion, could convert all of the outstanding Tranche 2 principal amount into shares of common stock at a conversion price of $8.2690 per share. The noteholder could request up to $50.0 million of the Tranche 2 principal amount and accrued interest to be repaid upon consummation of such specified transaction. $30.0 million March 2023 Promissory Note On March 31, 2023, the company executed a $30.0 million promissory note with Nant Capital. This note bore interest at Term SOFR plus 8.0% per annum, payable on a quarterly basis. The outstanding principal amount and any accrued and unpaid interest was originally due on December 31, 2023. The company may prepay the outstanding promissory note, at any time, in whole or in part, without penalty. Upon receipt of a written notice of prepayment from the company, the noteholder could choose to convert the outstanding principal amount to be prepaid and the accrued and unpaid interest thereon into shares of the company’s common stock at a price of $2.28 per share. Additionally, the noteholder could at its option convert the entire outstanding principal amount of the promissory note and accrued interest into shares of the company’s common stock at a conversion price of $2.28 per share, at the option of the noteholder. The company received net proceeds of approximately $29.9 million from this financing, net of a $0.1 million origination fee paid to the noteholder. On September 11, 2023, the company and Nant Capital entered into a letter agreement pursuant to which the maturity date of the $30.0 million promissory note described above was extended from December 31, 2023 to December 31, 2024. On December 29, 2023 in connection with the RIPA, the company and Nant Capital entered into a letter agreement pursuant to which the maturity date of this promissory note was extended to December 31, 2025. On December 10, 2024 in connection with an equity offering, the company received a written notice from Nant Capital, the holder of the $30.0 million promissory note due December 31, 2025, of its election to convert the entire outstanding principal and accrued interest under the existing note into shares of the company’s common stock. As of such date, the total outstanding principal amount and accrued and unpaid interest due under the existing note were converted into shares of the company’s common stock. See Note 15 “Stockholders’ Deficit” for more information. $30.0 million June 2023 Promissory Note On June 13, 2023, the company executed a $30.0 million promissory note with Nant Capital, pursuant to which, the company could request up to three (3) advances of $10.0 million each. The principal amount of each advance bore interest rate at Term SOFR plus 8.0% per annum, payable on a quarterly basis. The outstanding principal amount and any accrued and unpaid interest on advances was originally due on December 31, 2023. We could prepay the outstanding principal amount, together with any accrued interest, on any then-outstanding advances, at any time, in whole or in part, without premium or penalty, and without the prior consent of the noteholder upon five (5) days written notice to the noteholder. We received net proceeds of approximately $29.9 million from this promissory note, net of a $0.1 million origination fee paid to Nant Capital.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e existing promissory note was amended to be included in the Tranche 2 principal amount of the amended $505.0 million December 2023 promissory note, with a maturity date of December 31, 2025, and an interest rate of Term SOFR plus 7.5% per annum. Pursuant to the terms of the amended and restated promissory note the investor, in its sole discretion, could convert all of the Tranche 2 $380.0 million principal amount into shares of common stock at a conversion price of $8.2690 per share. $200.0 million September 2023 Promissory Note On September 11, 2023, the company executed a $200.0 million convertible promissory note with Nant Capital. The note bore interest at Term SOFR plus 8.0% per annum, payable on a monthly basis. The outstanding principal amount and any accrued and unpaid interest were due on September 11, 2026. We could prepay the outstanding principal amount, together with any accrued interest, at any time, in whole or in part, without premium or penalty upon five (5) days’ written notice to the noteholder. The noteholder had the sole option to convert all (but not less than all) of the outstanding principal amount and accrued but unpaid interest into shares of the company’s common stock at a conversion price of $1.9350 per share. The company received net proceeds of approximately $199.0 million from this financing, net of a $1.0 million origination fee paid to the noteholder. On December 10, 2024 in connection with an equity offering, the company received a written notice from Nant Capital, the holder of the $200.0 million promissory note due September 11, 2026 of its election to convert the entire outstanding principal and accrued interest due under the existing note into shares of the company’s common stock. As of such date, the total outstanding principal amount and accrued and unpaid interest due under the note were converted into shares of the company’s common stock. See Note 15 “Stockholders’ Deficit” for more information. Footnotes to Related-Party Debt Tables Debt Modification and Debt Extinguishments (1) August 2022 Debt Extinguishment On August 31, 2022, the company amended and restated the above fixed-rate notes payables held by Nant Capital, NantWorks, NantMobile and NCSC, which are entities affiliated with Dr. Soon-Shiong. Prior to the amendments and restatements, these notes bore and thereafter continued to bear interest at a per annum rate ranging from 3.0% to 6.0%, provided that the outstanding principal was and thereafter continued to be due and payable on September 30, 2025, and accrued and unpaid interest was or continued to be payable either upon maturity or, with respect to one of the notes, on a quarterly basis. Prior to the amendments and restatements, the company could and thereafter continued to be able to prepay the outstanding principal (together with accrued and unpaid interest), either in whole or in part, at any time without premium or penalty and without the prior consent of the noteholder, subject to an advance notice period of at least five business days during which the noteholder could convert the amount requested to be prepaid by the company into shares of the company’s common stock, as part of the amendment and restatement. The terms of these fixed-rate promissory notes were amended and restated to include a conversion feature that gave each noteholder, at its sole option, at any time (other than when the noteholder is in receipt of a written notice of prepayment from the borrower), the right to convert the entire outstanding principal amount and accrued and unpaid interest due under each note at the time of conversion into shares of the company’s common stock at a price of $5.67 per share. Since all of the above promissory notes were entered into or amended at the same time and with entities under common control, the company determined that the promissory notes were required to be evaluated collectively to accurately capture the economics of the transactions entered in contemplation of each other and contemporaneously. ASC 470-50 provides that a modification or an exchange that adds or eliminates a substantive conversion option as of the conversion date would always be considered substantial and require extinguishment accounting. Accordingly, as a result of the addition of the conversion feature to the fixed-rate promissory notes, the fixed-rate promissory notes and the variable-rate promissory notes were determined to be extinguished given the contemporaneous nature of the amendments. The company performed a valuation of the fixed-rate promissory notes and variable-rate promissory notes before and after amendments. Under this model, the company calculated a gain on extinguishment of $82.9 million, representing the difference between the fair value of the new and amended promissory notes and the carrying value of the extinguished debt, net of any unamortized related-party notes discounts plus the cash proceeds from the new promissory note. Since the debt was obtained from entities under common control, such gain was recorded in additional paid-in capital , on the consolidated statement of stockholders’ deficit during the year ended December 31, 2022. Also, the difference between the face values of the new and amended promissory notes (and accrued interest on the date of the amendment) and the fair values of the new and restated promissory notes was recorded as a debt discount to be amortized to interest expense over the remaining term (or until conversion in the case of fixed-rate promissory notes) of the respective promissory notes. During the years ended December 31, 2023 and 2022, we recorded amortization of related-party notes discounts totaling $42.4 million and $16.3 million, respectively, in interest expense , on the consolidated statement of operations. The fair values of the promissory notes without a holder conversion option were estimated using discounted cash flow analyses, based on market rates available to the company for similar debt at issuance after consideration of default and credit risk and the level of subordination. The fair values of the fixed-rate promissory notes, which were each modified to include a holder conversion option, were determined based on a binomial lattice convertible note model. The analysis involved the construction of various intermediate lattices: stock price tree, conversion value tree, conversion probability tree, and discount rate tree. Since certain of the factors analyzed are considered to be unobservable inputs, both the discounted cash flow model and the lattice model are considered to be Level 3 valuations. Significant unobservable inputs used for the discounted cash flow analysis included market yields from 18.0% to 24.8% and a risk-free rate of 4.1%, and the significant unobservable inputs used for the binomial lattice model included a volatility of 84.9%, a market yield of 17.4% and a risk-free rate of 3.5%. On December 12, 2022, the company received written notice from NantWorks, the holder of an existing convertible promissory note of NantCell, a wholly-owned subsidiary of the company, of its election to convert the NantCell promissory note into shares of the company’s common stock. As of such date, the holder of the NantCell note converted the entire $56.6 million of outstanding principal and accrued and unpaid interest due under the note into 9,986,920 shares of the company’s common stock at a price of $5.67 per share in accordance with the terms of the promissory note. (2) September 11, 2023 Debt Modification On September 11, 2023, the company entered into a stock purchase agreement with Nant Capital, NantMobile and NCSC pursuant to which the holders exchanged promissory notes totaling approximately $270.0 million in aggregate principal amount and accrued unpaid interest for an aggregate of 209,291,936 shares of common stock at an exchange price of $1.29 per share. As a result of the exchange, the company was forever released and discharged from all its obligations and liabilities under the notes. On September 11, 2023, the company and Nant Capital entered into a series of letter agreements pursuant to which the maturity date of the related-party nonconvertible notes described above totaling $505.0 million in principal and the $30.0 million March 2023 Promissory Note was extended from December 31, 2023 to December 31, 2024. In addition, the company entered into the $200.0 million September 2023 promissory note with Nant Capital. No other material terms or conditions of these promissory notes were modified. Since all of the above promissory notes were entered into or amended at the same time on September 11, 2023 and with entities under common control, the company determined that the promissory notes were required to be evaluated collectively to accurately capture the economics of the transactions entered in contemplation of each other and contemporaneously. Pursuant to ASC 470-50, as the terms of the amendment were not substantially different than the terms of the promissory notes prior to the amendment, the amendment was accounted for as a debt modification. The unamortized debt discounts from the promissory notes are being amortized as an adjustment to interest expense over the remaining term of modified promissory notes that are not recorded at fair value using the effective interest rate method. Also, a $29.6 million increase in fair value of the embedded conversion feature from the debt modification was accounted for as a debt discount to the $200.0 million convertible note that is not recorded at fair value, and a $1.6 million increase in fair value of the embedded conversion feature related to the promissory note recorded at fair value was accounted for as interest expense during the year ended December 31, 2023. Such increase in fair values of the embedded conversion features totaling $31.2 million has been recorded with a corresponding increase in additional paid-in capital , on the consolidated statement of stockholders’ deficit. (3) December 29, 2023 Debt Extinguishment On December 29, 2023 in connection with the RIPA, the company and Nant Capital entered into an amended and restated promissory note and a letter amendment for the following outstanding promissory notes. Pursuant to the terms of the amended and restated promissory note, the amended $505.0 million December 2023 promissory note became comprised of a Tranche 1 with principal amount of $125.0 million which was previously the $125.0 million August 2022 promissory note before amendment, and a Tranche 2 with principal amount of $380.0 million, which was made up of the previous $300.0 million December 2021 promissory note, $50.0 million December 2022 promissory note and $30.0 million June 2023 promissory note. In addition, the amendment allowed Nant Capital, in its sole discretion, to convert all the Tranche 2 principal amount of $380.0 million of the amended promissory note into shares of common stock. The conversion price was subsequently determined at $8.2690 per share based on the agreement. The maturity date of the amended promissory note was December 31, 2025. Pursuant to the terms of the letter amendment, the maturity date of the $30.0 million March 2023 promissory note was extended from December 31, 2024 to December 31, 2025. Also, in connection with the RIPA transaction, all outstanding related-party promissory notes became subordinated to the RIPA payment obligations. The following table summarizes the Nant Capital promissory notes before the amendments on December 29, 2023 (principal amount in thousands): Principal Maturity Conversion Interest Related-Party Nonconvertible Note: $125 million August 2022 Promissory Note $ 125,000 2024 Term SOFR +8.0% Related-Party Convertible Notes: $300 million December 2021 Promissory Note $ 300,000 2024 Term SOFR +8.0% $50 million December 2022 Promissory Note 50,000 2024 Term SOFR +8.0% $30 million June 2023 Promissory Note 30,000 2024 Term SOFR +8.0% $30 million March 2023 Promissory Note 30,000 2024 $2.2800 Term SOFR +8.0% $200 million September 2023 Promissory Note 200,000 2026 $1.9350 Total related-party promissory notes $ 735,000 The following table summarizes the Nant Capital promissory notes after the amendments on December 29, 2023 (principal amount in thousands): Principal Maturity Conversion Interest Related-Party Nonconvertible Note: $505 million December 2023 Promissory Note – Tranche 1 $ 125,000 2025 Term SOFR +8.0% Related-Party Convertible Notes: $300 million December 2021 Promissory Note $ 300,000 $50 million December 2022 Promissory Note 50,000 $30 million June 2023 Promissory Note 30,000 $505 million December 2023 Promissory Note – Tranche 2 380,000 2025 $8.2690 Term SOFR +7.5% Total $505 million December 2023 Promissory Note 505,000 $30 million March 2023 Promissory Note 30,000 2025 $2.2800 Term SOFR +8.0% $200 million September 2023 Promissory Note 200,000 2026 $1.9350 Term SOFR +8.0% Total related-party promissory notes $ 735,000 Since all of the above outstanding promissory notes were amended at the same time, with entities under common control, the company determined that the promissory notes were required to be evaluated collectively to accurately capture the economics of the transactions entered in contemplation of each other and contemporaneously. Also, in accordance with ASC 470-50 the company used the debt terms that existed before the September 11, 2023 modification to determine whether the modification was substantially different, as the September 11, 2023 modification was within a year of the transaction, and the promissory notes, at that time, had been modified without being deemed to be substantially different. As the modifications (September 11, 2023 and December 29, 2023 on a cumulative basis) added a substantive conversion feature to the promissory notes, these promissory notes were determined to be extinguished given the contemporaneous nature of the amendments. The company performed a valuation of all the promissory notes before and after amendments. Under this model, the company calculated a loss on extinguishment of $318.8 million, representing the difference between the fair value of the amended promissory notes and the carrying value of the extinguished debt, net of any unamortized related-party notes discounts. Since the debt was obtained from entities under common control, such loss was recorded in additional paid-in capital. In addition, a debt premium totaling $354.9 million, calculated as the difference between the fair values of certain promissory notes after modifications and their respective face values, was also recorded in additional paid-in capital. Collectively, a net gain on debt extinguishment of $36.1 million was recorded in additional paid-in capital, on the consolidated statement of stockholders’ deficit for the year ended December 31, 2023. Also, the difference between face values of certain new and amended promissory notes and their respective fair values of $53.1 million was recorded as a debt discount to be amortized as interest expense over the remaining term. During the year ended December 31, 2023, we recorded amortization of related-party notes discounts totaling $0.5 million in interest expense, on the consolidated statement of operations related to the new and amended promissory notes. In regard to the Tranche 2 principal amount of the $505.0 million December 2023 promissory note, the company identified an embedded derivative related to a contingent exercisable prepayment feature of the promissory note, which allowed the noteholder to request up to a $50.0 million prepayment of the promissory note and accrued interest upon the occurrence of a specified transaction. After the debt extinguishment, the company concluded that this promissory note was issued at a substantial discount, so the embedded derivative that was contingently exercisable was required to be bifurcated and accounted separately from the debt host instrument. The fair value of the embedded derivative was estimated at $0.8 million as of December 31, 2023, using a “with and without” method, which assesses the likelihood and timing of the specified transaction to be triggered and result in a repayment. The estimated fair value was computed with the following unobservable assumptions: As of Amendment Date December 29, 2023 Expected market yield 23.2 % Expected volatility 118.0 % Risk-free rate 4.8 % The fair value of Tranche 1 principal amount of the amended $505.0 million December 2023 promissory note, which had no noteholder conversion option, was estimated using discounted cash flow analyses, based on market rates available to the company for similar debt at issuance after consideration of default and credit risk and the level of subordination. The fair value of Tranche 2 of the amended promissory note, which was modified to include a noteholder conversion option, was determined based on a binomial lattice convertible note model. The analysis involved the construction of various intermediate lattices: stock price tree, conversion value tree, conversion probability tree, and discount rate tree. Since certain of the factors analyzed were considered to be unobservable inputs, both the discounted cash flow model and the lattice model are considered to be Level 3 valuations. The effective unamortized debt discount rate of the amended Tranche 1 and Tranche 2 principal amount of the $505.0 million December 2023 promissory note was 23.65% and 18.04%, respectively. The estimated fair value was computed with the following unobservable assumptions: As of Amendment Date December 29, 2023 Expected market yield 23.2 % Expected volatility 118.0 % Risk-free rate 4.4 % The fair value of the $200.0 million September 2023 promissory note was determined using the binomial lattice model with the following unobservable assumptions: As of Amendment Date December 29, 2023 Expected market yield 23.3 % Expected volatility 119.3 % Risk-free rate 5.2 %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The estimated fair value of the convertible note was computed using the binomial lattice model with the following unobservable assumptions before it was modified on December 29, 2023. After the debt extinguishment, the note was accounted for under the amortized cost basis. As of Amendment Date December 29, 2023 Expected market yield 23.5 % Expected volatility 138.0 % Risk-free rate 5.2 % The change in the carrying value of this note was as follows (in thousands): Fair value at issuance date, March 31, 2023 $ 29,850 Change in fair value 36,203 Gain on debt extinguishment with entities under common control (36,053) Carrying value, December 29, 2023 $ 30,000 (4) December 10, 2024 Debt Extinguishment On December 10, 2024 in connection with an equity offering, the company and Nant Capital entered into a second amended and restated promissory note. Pursuant to the terms of the second amended and restated promissory note, Tranche 1 of the December 2023 Promissory Note with a principal amount of $125.0 million and Tranche 2 of the December 2023 Promissory Note with a principal amount of $380.0 million were combined into one convertible promissory note with a principal amount of $505.0 million with a maturity date of December 31, 2027. The $505.0 million December 2024 Promissory Note bears an interest rate of Term SOFR plus 8.0% per annum, payable on a quarterly basis. Pursuant to the terms of the second amended and restated promissory note, the noteholder, in its sole discretion, may convert all of the outstanding principal amount into shares of common stock at a conversion price of $5.4270 per share. In addition, the noteholder can request up to $50.0 million of the outstanding principal amount and accrued interest to be repaid upon consummation of a specified transaction. Also, on the same date, the company received a written notice from Nant Capital, the holder of the $30.0 million March 2023 Promissory Note due on December 31, 2025 and the $200.0 million September 2023 Promissory Note due on September 11, 2026 of its election to convert the entire outstanding principal and accrued interests of the such promissory notes into shares of the company’s common stock (the “Converted Promissory Notes”). As of such date, the total outstanding principal amount and acc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Equity [Abstract]</t>
        </is>
      </c>
      <c r="B3" s="4" t="inlineStr">
        <is>
          <t xml:space="preserve"> </t>
        </is>
      </c>
    </row>
    <row r="4">
      <c r="A4" s="4" t="inlineStr">
        <is>
          <t>Warrant Liabilities</t>
        </is>
      </c>
      <c r="B4" s="4" t="inlineStr">
        <is>
          <t>Warrant Liabilities December 2022 Warrants In connection with the December 12, 2022 RDO, the company issued 9,090,909 warrants with an exercise price of $6.60 per share. The warrants became immediately exercisable on December 12, 2022 and expired in full on December 12, 2024. We classified the warrants as a liability at their fair value determined using the Black-Scholes option pricing model. The fair value of the warrants was estimated at $35.1 million at the issuance date. Of the placement agent fees and other offering costs totaling $3.0 million , $1.1 million was allocated to the warrants and recorded in other income (expense), net , on the consolidated statement of operations on the date of the transaction. February 2023 Warrants In connection with the February 15, 2023 RDO, the company issued 14,072,615 warrants with an exercise price of $4.2636 per share. The warrants became immediately exercisable on February 17, 2023 and expire two years after the initial issuance date. On July 25, 2023, the company amended the terms of the warrant, reducing the exercise price of the warrants from $4.2636 per share to $3.2946 per share and extending the expiration date of the warrants until July 24, 2026. We classified the warrants as a liability at their fair value determined using the Black-Scholes option pricing model. The fair value of warrants was estimated at $23.7 million at the issuance date. Of the placement agent fees and other offering costs totaling $3.0 million, $1.0 million was allocated to the warrants and recorded in other income (expense), net , on the consolidated statement of operations on the date of the transaction . Since the warrants were classified as liabilities and measured at fair value, we recognized the change of $7.3 million in fair value of warrant liability in earnings due to the warrant modification. July 2023 Warrants In connection with the July 20, 2023 RDO, the company issued 14,569,296 warrants with an exercise price of $3.2946 per share. These warrants became immediately exercisable on July 25, 2023 and expire on July 24, 2026. We classified the warrants as a liability at their fair value determined using the Black-Scholes option pricing model. The fair value of warrants was estimated at $25.8 million at the issuance date. Of the placement agent fees and other offering costs totaling $2.5 million, $1.0 million was allocated to the warrants and recorded in other income (expense), net , on the consolidated statement of operations on the date of the transaction . Warrant Liabilities The following table summarizes the change in carrying amount of warrant liabilities measured at fair value during the years ended December 31, 2024, 2023, and 2022 (in thousands): Total December 2022 February 2023 July 2023 Fair value at issuance, December 12, 2022 $ 35,096 $ 35,096 $ — $ — Change in fair value (13,460) (13,460) — — Fair value, at December 31, 2022 21,636 21,636 — — Fair value at issuance 49,534 — 23,698 25,836 Change in fair value 47,600 (4,545) 26,260 25,885 Fair value, at December 31, 2023 118,770 17,091 49,958 51,721 Warrant exercises (90,240) — (46,083) (44,157) Change in fair value (19,955) (17,091) (103) (2,761) Fair value, at December 31, 2024 $ 8,575 $ — $ 3,772 $ 4,803 Warrant Exercises The following table summarizes warrant exercise activity during the years ended December 31, 2024, 2023, and 2022: Total December 2022 February 2023 July 2023 Warrants issued, December 12, 2022 9,090,909 9,090,909 — — Warrant exercises — — — — Warrants outstanding, at December 31, 2022 9,090,909 9,090,909 — — Warrant exercises — — — — Warrant issuances 28,641,911 — 14,072,615 14,569,296 Warrants outstanding, at December 31, 2023 37,732,820 9,090,909 14,072,615 14,569,296 Warrant exercises (22,242,740) — (11,258,092) (10,984,648) Warrant expirations (9,090,909) (9,090,909) — — Warrants outstanding, at December 31, 2024 6,399,171 — 2,814,523 3,584,648 Warrant Valuation Assumptions The estimated fair value of the warrants was computed using the Black-Scholes option pricing model with the following unobservable assumptions at the following dates: December 2022 Warrants February and July 2023 Warrants December 31, December 31, December 31, December 31, December 31, Exercise price per share — $6.60 $6.60 $3.2946 $3.2946 Expected term — 1.0 year 2.0 years 1.6 years 2.6 years Expected average volatility — 119.0 % 99.4 % 125.0 % 107.3 % Expected dividend yield — — — — — Risk-free interest rate — 4.7 % 4.4 % 4.2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Stockholders’ Deficit Stock Authorized for Issuance As of December 31, 2024, the company was authorized to issue up to 1,350,000,000 shares of its common stock, par value $0.0001 per share, and 20,000,000 shares of our preferred stock, par value $0.0001 per share. As of December 31, 2024, there were 852,904,340 shares of our common stock outstanding (excluding 163,800 shares held by a majority owned subsidiary of the company that are treated as treasury shares for accounting purposes). Stock Repurchases In 2015, the Board of Directors approved the 2015 Share Repurchase Program, which allows our CEO or CFO to repurchase on behalf of the company,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Shares repurchased under this program are formally retired through approval of the Board of Directors upon repurchase. During the years ended December 31, 2024, 2023 and 2022, no shares of our common stock were repurchased under the program. Since the program’s inception, we have repurchased a total of 6,403,489 shares at a total cost of $31.7 million. As of December 31, 2024, $18.3 million remained authorized to use for share repurchases under the program. Shelf Registration Statements During 2023, we filed a $750.0 million shelf registration statement with the SEC on Form S-3 for the offering and sale of equity and equity-linked securities, including common stock, preferred stock, debt securities, depositary shares, warrants to purchase common stock, preferred stock or debt securities, subscription rights, purchase contracts, and units. During the year ended December 31, 2023, we sold shares our common stock and warrants valued at $184.4 million under the shelf. As of December 31, 2024 and 2023, we had $565.6 million available for use under this shelf. In April 2024, we filed a shelf registration statement with the SEC on Form S-3ASR pursuant to which we may, from time to time, sell an indeterminate amount of our common stock, preferred stock, debt securities, depositary shares, warrants, subscription rights, purchase contracts, or units, and an associated prospectus related to the ATM. During December 2024, we sold 38,333,334 shares of our common stock at $3.00 per share under the shelf generating net proceeds of approximately $106.9 million. Open Market Sale Agreement In April 2021, we entered into the ATM under which we may offer and sell, from time to time at our sole discretion, shares of our common stock through our sales agent. We pay our sales agent a commission of up to 3.0% of the gross sales proceeds of any shares of our common stock sold through them under the ATM and also have provided them with customary indemnification and contribution rights. During the years ended December 31, 2024, 2023 and 2022, we received net proceeds of approximately $3.6 million, $16.1 million, and $13.1 million, respectively, from the issuance of shares under the ATM. We are not obligated to sell any shares and may at any time suspend solicitation and offers under the ATM. The ATM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 Registered Direct Offerings 2023 Offerings February 2023 On February 15, 2023, we entered into a securities purchase agreement with certain institutional investors for the purchase and sale of 14,072,615 shares of our common stock, as well as warrants that allow such investors to purchase an additional 14,072,615 shares of common stock at an exercise price of $4.2636 per share, for a purchase price of $3.5530 per share and accompanying warrant. This transaction generated net proceeds of approximately $47.0 million, after deducting placement agent fees and other offering costs of $3.0 million, of which $2.0 million was allocated to the sale of our common stock and recorded in additional paid-in capital, on the consolidated statement of stockholders’ deficit during the year ended December 31, 2023. The warrants became immediately exercisable on February 17, 2023. On July 25, 2023, pursuant to the terms of a letter amendment, the company and the investors agreed to reduce the exercise price of the outstanding February 2023 Warrants from $4.2636 per share to $3.2946 per share and extend the expiration date of the warrants to July 24, 2026. See Note 14 “Warrant Liabilities” for more information. July 2023 On July 20, 2023, we entered into a securities purchase agreement with certain institutional investors for the purchase and sale of 14,569,296 shares of our common stock, as well as warrants that allow such investors to purchase an additional 14,569,296 shares of common stock at an exercise price of $3.2946 per share, for a purchase price of $2.7455 per share and accompanying warrant. This transaction generated net proceeds of approximately $37.5 million, after deducting placement agent fees and other estimated offering costs of $2.5 million, of which $12.7 million was allocated to the sale of our common stock and recorded in additional paid-in capital , on the consolidated statement of stockholders’ deficit during the year ended December 31, 2023. The warrants became immediately exercisable on July 25, 2023 and expire on July 24, 2026. 2022 Offering On December 12, 2022, we entered into a securities purchase agreement with an institutional investor for the sale of 9,090,909 shares of our common stock, as well as warrants that allow such investor to purchase an additional 9,090,909 shares of common stock at an exercise price of $6.60 per share, for a purchase price of $5.50 per share and accompanying warrant. This transaction generated net proceeds of approximately $47.0 million, after deducting placement agent fees and other offering costs of $3.0 million, of which $1.9 million was allocated to the sale of our common stock and recorded in additional-paid-in capital, on the consolidated statement of stockholders’ deficit during the year ended December 31, 2022. Exercises of Warrants During the year ended December 31, 2024, institutional holders exercised a total of 11,258,092 warrants pursuant to the February 2023 Warrant agreement at an exercise price of $3.2946 per share resulting in the issuance of 11,258,092 shares of the company’s common stock for proceeds totaling $37.1 million. We recorded $83.2 million in additional paid-in capital, on the consolidated statement of stockholders’ deficit during the year ended December 31, 2024 related to these exercises of warrants. During the year ended December 31, 2024, institutional holders exercised a total of 10,984,648 warrants pursuant to the July 2023 Warrant agreement at an exercise price of $3.2946 per share resulting in the issuance of 10,984,648 shares of the company’s common stock for proceeds totaling $36.2 million. We recorded $80.3 million in additional paid-in capital, on the consolidated statement of stockholders’ deficit during the year ended December 31, 2024 related to these exercises of warrants. Stock Purchase and Option Agreement On December 29, 2023 and in connection with the RIPA, we entered into an SPOA with Oberland. Under this agreement, Oberland had an option to purchase up to $10.0 million of our common stock, at a price per share to be determined by reference to the 30-day trailing volume weighted-average price of our common stock, calculated from the date of exercise. The option is exercisable by Oberland any time until the earliest of (i) December 29, 2028, (ii) a change of control of the company, or (iii) a sale of substantially all of the company’s assets. Among other limitations, the option may only be exercised to the extent that the common stock issuable pursuant to such exercise would not exceed 19.9% of the common stock outstanding immediately after giving effect to such exercise. Pursuant to the SPOA, in April 2024 Oberland exercised its option to purchase 858,990 shares of our common stock at an exercise price of $5.8208 per share generating net proceeds of approximately $4.9 million. In relation to this transaction, we recorded $7.6 million in additional paid-in capital, on the statement of stockholders’ deficit during the year ended December 31, 2024. Following such exercise, approximately $5.0 million remains available for future exercise under the SPOA as of December 31, 2024. Conversion of Promissory Notes into Common Stock In connection with our December 2024 equity offering, the company received written notice from Nant Capital, the holder of the $30.0 million promissory note due December 31, 2025, of its election to convert the entire outstanding principal and accrued interest under the existing note into shares of the company’s common stock. As of such date, the total outstanding principal amount and accrued and unpaid interest due under the existing note of approximately $30.7 million were converted into 13,475,172 shares of the company’s common stock at a price of $2.28 per share in accordance with the terms of the promissory note. We recorded a net increase of $26.2 million in additional paid-in capital , on the consolidated balance sheet related to this transaction. See Note 12 “Related-Party Debt” for more information. Also, in connection with our December 2024 equity offering, the company received written notice from Nant Capital, the holder of the $200.0 million promissory note due September 11, 2026, of its election to convert the entire outstanding principal and accrued interest under the existing note into shares of the company’s common stock. As of such date, the total outstanding principal amount and accrued and unpaid interest due under the existing note of approximately $200.7 million were converted into 103,710,088 shares of the company’s common stock at a price of $1.9350 per share in accordance with the terms of the promissory note. We recorded a net increase of $162.3 million in additional paid-in capital , on the consolidated balance sheet related to this transaction. See Note 12 “Related-Party Debt” for more information. On September 11, 2023, the company entered into a stock purchase agreement with Nant Capital, NantMobile and NCSC pursuant to which the related-party purchasers exchanged all such fixed-rate promissory notes, representing approximately $270.0 million in aggregate principal amount and accrued and unpaid interest, in exchange for an aggregate of 209,291,936 shares of common stock at an exchange price of $1.29 per share. On December 12, 2022, the company received written notice from NantWorks, the holder of the existing note, of its election to convert the entire outstanding principal and accrued and unpaid interest under the existing note into shares of the company’s common stock. As of such date, the entire outstanding principal amount and accrued and unpaid interest due under the existing note of approximately $56.6 million and an unamortized debt discount of $4.7 million were converted into 9,986,920 shares of the company’s common stock at a price of $5.67 per share in accordance with the terms of the existing note. We recorded a net increase of $51.9 million in additional paid-in capital, on the consolidated balance sheet related to this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2015, the Board of Directors adopted, and our stockholders approved, the 2015 Plan. The 2015 Plan, as amended, permits the grant of incentive stock options to the company’s employees, and the grant of non-statutory stock options, restricted stock, RSUs, stock appreciation rights, performance units and performance shares to the company’s employees, directors, and consultants. In addition, the number of shares reserved for future grant under the 2015 Plan include shares subject to stock options granted under the 2014 Plan that expire or terminate without having been exercised in full and shares issued pursuant to awards granted under the 2014 Plan that are forfeited to or repurchased by us (provided that the maximum number of shares that may be added to the 2015 Plan pursuant to this provision is approximately 110,020 shares as of December 31, 2024). As of December 31, 2024, the 2015 Plan is the only equity plan available for grant of equity awards to employees, directors, and consultants of the company. As of December 31, 2024, approximately 25.4 million shares were available for future grants under the 2015 Plan. Stock-Based Compensation The following table presents stock-based compensation included on the consolidated statements of operations (in thousands): Year Ended December 31, 2024 2023 2022 Stock-based compensation expense: Stock options $ 15,679 $ 13,884 $ 13,280 RSUs 18,753 35,279 26,899 $ 34,432 $ 49,163 $ 40,179 Stock-based compensation expense in operating expenses: Research and development $ 12,005 $ 17,341 $ 11,669 Selling, general and administrative 22,427 31,822 28,510 $ 34,432 $ 49,163 $ 40,179 Stock Options The following table summarizes stock option activity and related information for the year ended December 31, 2024: Number of Options Weighted- Average Exercise Price Aggregate Intrinsic Value (in thousands) Weighted- Average Remaining Contractual Life (in years) Outstanding as of December 31, 2023 9,820,435 $ 9.46 $ 6,046 6.6 Granted 6,336,675 $ 5.29 Exercised (308,959) $ 2.31 Expired/forfeited (440,563) $ 5.48 Outstanding as of December 31, 2024 15,407,588 $ 8.00 $ 90 7.1 Vested and exercisable as of December 31, 2024 8,038,537 $ 10.39 $ 90 5.5 As of December 31, 2024, the unrecognized compensation cost related to outstanding stock options was $20.1 million, which is expected to be recognized over a remaining weighted-average period of 1.7 years. During the year ended December 31, 2024, 2023 and 2022, the total intrinsic value of stock options exercised was $0.9 million, $0.3 million, and immaterial, respectively. During the years ended December 31, 2024, 2023 and 2022, cash proceeds received from stock option exercises were $0.7 million, $0.3 million, and $0.1 million, respectively. As of December 31, 2023, a total of 5,867,252 vested and exercisable stock options were outstanding. The fair value of stock options issued was estimated at the date of grant using the Black-Scholes option pricing model with the following weighted-average assumptions: Year Ended December 31, 2024 2023 2022 Expected term 5.96 years 5.50 years 5.69 years Risk-free interest rate 4.3 % 4.0 % 2.6 % Expected volatility 116.8 % 116.2 % 101.8 % Dividend yield — % — % — % Weighted-average grant date fair value $4.58 $2.53 $4.20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for the foreseeable future. Restricted Stock Units The following table summarizes RSU activity during the year ended December 31, 2024: Number of Units Weighted- Average Grant Date Fair Value Nonvested balance as of December 31, 2023 7,503,979 $ 12.01 Granted 3,323,868 $ 4.77 Vested (4,269,864) $ 7.11 Forfeited/canceled (612,562) $ 12.76 Nonvested balance as of December 31, 2024 5,945,421 $ 11.41 As of December 31, 2024, there was $27.3 million of unrecognized stock-based compensation expense related to RSUs that is expected to be recognized over a weighted-average period of 1.9 years. During the years ended December 31, 2024, 2023 and 2022, the total fair value of RSUs vested was $14.6 million, $11.1 million, and $2.6 million, respectively. Effective as of August 25, 2023, the Compensation Committee of the Board of Directors granted 5,727,159 RSUs to eligible employees of the company, with the intention of retaining such employees (the “retention award”). The retention award vests according to the following schedule: ½ (one-half) was to vest and vested on September 1, 2023 and ½ (one-half) on January 31, 2024, subject to the recipients continuing to be a “service provider” (as defined in the 2015 Plan) through each applicable vesting date. With respect to RSUs granted, compensation cost was measured using the grant date fair value of $1.65 per share, the closing price of the company’s common stock on August 25, 2023. RSUs awarded to employees and consultants of affiliated companies are accounted for as stock-based compensation in accordance with ASU 2018-07, Compensation—Stock Compensation (Topic 718) , as the compensation was in exchange for continued support or services expected to be provided to the company over the vesting periods under the NantWorks shared services agreement discussed in Note 13 “Related-Party Agreements.” We have evaluated the associated benefit of these awards to the affiliated companies under common control and determined that the benefit is limited to the retention of their employees. We estimated such benefit at the grant date fair value of $4.0 million. During the year ended December 31, 2024, We recorded deemed dividends of $0.2 million during the year ended December 31, 2024 and $0.4 million during the years ended December 31, 2023 and 2022, respectively, in additional paid-in capital, on the consolidated balance sheets, with a corresponding credit to stock-based compensation expense. Related-Party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Italy, South Korea, California, and other states. From inception through December 31, 2024, we have not been required to pay U.S. federal and state income taxes because of current and accumulated NOLs. Our federal returns for tax years 2021 through 2023 remain open to examination, and our state returns remain subject to examination for tax years 2020 through 2023. The Italian and South Korean returns for tax years 2019 through 2023 remain open to examination. Carryforward attributes that were generated in years where the statute of limitations is closed may still be adjusted upon examination by the IRS or other respective tax authorities. No income tax returns are currently under examination by taxing authorities. There are no cumulative earnings in our Italian and South Korean subsidiaries as of December 31, 2024 that would be subject to U.S. income tax or foreign withholding tax. We plan to indefinitely reinvest any future earnings of our foreign subsidiaries. Our loss before income taxes is as follows (in thousands): Year Ended December 31, 2024 2023 2022 U.S. loss before income taxes $ (410,458) $ (581,136) $ (413,653) Foreign loss before income taxes (3,187) (2,756) (3,633) Loss before income taxes $ (413,645) $ (583,892) $ (417,286) Income tax (expense) benefit consists of the following (in thousands): Year Ended December 31, 2024 2023 2022 Current: Federal $ — $ — $ — State — 26 (38) Foreign — — — Total current — 26 (38) Deferred: Federal — 5 2 State — 9 2 Foreign — — — Total deferred — 14 4 Total income tax (expense) benefit $ — $ 40 $ (34) The components that comprise our net deferred tax liabilities consist of the following (in thousands): As of December 31, 2024 2023 Deferred tax assets: Net operating loss carryforwards $ 475,130 $ 420,782 Section 174 R&amp;E capitalization 111,598 87,721 Interest expense 69,681 39,859 Research and development credits 68,070 56,610 Stock-based compensation 20,799 22,554 Operating lease liabilities 10,886 11,605 Valuation discount 6,641 9,095 Other 32,604 34,496 Total deferred tax assets 795,409 682,722 Deferred tax liabilities: Debt discount (9,735) (23,365) Operating lease right-of-use assets (8,589) (9,380) Depreciation — (1,533) Indefinite-lived intangible assets (139) (148) Total deferred tax liabilities (18,463) (34,426) Net deferred tax assets 776,946 648,296 Valuation allowance (777,085) (648,444) Net deferred tax liabilities $ (139) $ (148) As of December 31, 2024, we have federal NOLs of $1.8 billion, state NOLs of $2.1 billion, and foreign NOLs of $16.3 million. Of the $1.8 billion in federal NOLs, $1.4 billion do not expire and will be able to be used to offset 80% of taxable income in future years. Of the $2.1 billion in state NOLs, $64.3 million do not expire and will be able to be used to offset 80% of taxable income in future years. The remaining federal NOL carryforwards expire beginning in 2025, the remaining state NOL carryforwards expire beginning in 2025, the South Korean NOL carryforwards expire beginning in 2025, and the Italian NOLs do not expire. In assessing the realization of deferred tax assets, management considers whether it is more likely than not that some or all of our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economic conditions, we recorded a valuation allowance of $777.1 million and $648.4 million as of December 31, 2024 and 2023, respectively. During the years ended December 31, 2024 and 2023, the valuation allowance increased by $128.7 million and $156.6 million, respectively, which was mainly driven by losses from which we cannot benefit. The portion of the valuation allowance for deferred tax assets for which subsequently recognized tax benefits will be credited directly to contributed capital is $0.2 million. A reconciliation of the federal statutory income tax rate to our effective income tax rate is as follows: Year Ended December 31, 2024 2023 2022 Federal statutory tax rate 21.0 % 21.0 % 21.0 % State income taxes, net of federal tax benefit 5.2 % 6.8 % 9.5 % Change in fair value of warrants 1.0 % (1.8) % 0.5 % Change in fair value of convertible notes 2.2 % (1.3) % — % Investment loss — % 2.1 % — % Other permanent items — % — % (0.1) % Tax rate adjustment 3.9 % 1.4 % (0.4) % Research and development credits 2.5 % 3.1 % 3.6 % Stock-based compensation (1.1) % (1.0) % (0.5) % Section 162(m) limitation (0.5) % (0.4) % (2.1) % Other (4.5) % 0.3 % 1.5 % Valuation allowance (29.7) % (30.2) % (33.0) % Effective income tax rate — % — % — % Pursuant to Sections 382 and 383 of the Code, annual use of our net operating loss and research and development credit carryforwards may be limited in the event a cumulative change in ownership of more than 50% occurs within a three-year period. We have not recognized the deferred tax assets for federal and state NOLs and credits of $266.5 million from our deferred tax asset schedules as of December 31, 2024 due to Section 382/383 limitations. There is no impact to tax expense for the derecognition of net operating losses, and federal and state research and development credits due to the valuation allowance recorded against our deferred tax assets. As of December 31, 2024, we also had federal research tax credit carryforwards of $55.6 million and state research tax credits of $35.7 million. The federal research tax credit carryforwards expire beginning in 2032 and certain state research tax credit carryforwards expire beginning in 2030. Our California research tax credits can be carried forward indefinitely. As of December 31, 2024, we also had federal other tax credits carryforwards of $1.3 million and the tax credit carryforwards expire beginning in 2036. Net operating losses and tax credits also are limited when there is a SRLY. These rules generally limit the use of the acquired or departing members’ net operating loss and tax credit carryovers to the amount of taxable income such entity contributes to consolidated taxable income. The 80% limitation also applies to SRLY NOL carryovers and tax credits. Therefore, any SRLY NOLs and tax credits will be subject to this limitation, as well as Section 382 and 383 limitations. As of December 31, 2024 and 2023, we have $287.5 million and $164.6 million of interest, respectively, that is temporarily disallowed pursuant to Section 163(j) of the Code. This interest can be carried forward indefinitely and will be deductible when the company generates sufficient adjusted taxable income. A summary of changes to the amount of unrecognized tax benefits is as follows (in thousands): Year Ended December 31, 2024 2023 2022 Unrecognized tax benefits, beginning of year $ 35,470 $ 16,252 $ 13,504 Additions based on tax positions related to the current year 1,251 18,976 1,710 Additions based on tax positions related to prior years — 242 1,038 Reductions for tax positions of prior years (2,178) — — Unrecognized tax benefits, end of year $ 34,543 $ 35,470 $ 16,252 Included in the balance of unrecognized tax benefits as of December 31, 2024 is $16.4 million that, if recognized, would not impact our income tax benefit or effective tax rate as long as the deferred tax asset remains subject to a full valuation allowance. We do not expect that the unrecognized tax benefits will change within 12 months of December 31, 2024. Due to the existence of the valuation allowance, future changes in our unrecognized tax benefits will not impact our effective tax rate. We have not incurred any material interest or penalties as of the current reporting date with respect to income tax matters. Inflation Reduction Act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4</t>
        </is>
      </c>
    </row>
    <row r="3">
      <c r="A3" s="3" t="inlineStr">
        <is>
          <t>Compensation Related Costs [Abstract]</t>
        </is>
      </c>
      <c r="B3" s="4" t="inlineStr">
        <is>
          <t xml:space="preserve"> </t>
        </is>
      </c>
    </row>
    <row r="4">
      <c r="A4" s="4" t="inlineStr">
        <is>
          <t>Employee Benefits</t>
        </is>
      </c>
      <c r="B4" s="4" t="inlineStr">
        <is>
          <t>Employee Benefits Defined Contribution Plan In December 2015, we adopted a 401(k) Plan covering all employees. The 401(k) Plan allows employees to make pre- and post-tax contributions up to the maximum allowable amount set by the IRS. The company, at its discretion, may make certain contributions to the 401(k) Plan. During the years ended December 31, 2024, 2023 and 2022, we made contributions totaling $3.0 million, $2.8 million, and $2.7 million, respectively, to the 401(k) Plan. Compensated Absences Under our vacation policy, salaried employees are provided unlimited vacation leave. Therefore, we do not record an accrual for paid leave related to these employees since we are unable to reasonably estimate the compensated absences that these employees will tak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operate in one business segment, and therefore have one reportable segment, focused on developing next-generation therapies that bolster the natural immune system while addressing serious unmet needs within urologic and other cancers as well as infectious diseases. Our CEO is the chief operating decision-maker of the company and manages and allocates resources to our operations on a company-wide basis. Consistent with this decision-making process, our CEO uses consolidated, single-segment financial information for purposes of evaluating performance, forecasting future-period financial results, allocating resources, and setting incentive targets. The measure of segment performance is net income (loss) as reflected in the consolidated statement of operations. The CODM uses net income (loss) to allocate resources on a consolidated basis, which enables the CODM to assess both the overall level of resources available and optimize distribution of resources across functions, therapeutic areas, regions and research and development programs in line with our long-term corporate-wide strategic goals. As the company manages its assets on a consolidated basis, the measure of segment assets is total assets, as reflected in the consolidated balance sheet. Net loss for our segment is as follows (in thousands): Year Ended December 31, 2024 2023 2022 Revenue Product revenue, net $ 14,150 $ — $ — Other revenues 595 622 240 Total revenue 14,745 622 240 Operating costs and expenses Cost of sales — — — Research and development – external (including amounts with related parties) (1) 29,268 67,124 61,807 Research and development – internal (including amounts with related parties) (2) 160,876 165,242 186,342 Selling, general and administrative expense (including amounts 168,783 129,620 102,708 Impairment of intangible assets — 886 681 Other segment items (3) 69,463 221,602 66,022 Total operating costs and expenses 428,390 584,474 417,560 Net loss $ (413,645) $ (583,852) $ (417,320) _______________ (1) Our external research and development expenses support our various preclinical and clinical programs. (2) Our internal research and development expenses include payroll and benefits expenses, facilities and equipment expense, and other indirect research and development expenses incurred in support of its research and development activities. (3) Other segment items include interest and investment income (loss), net; interest expense (including amounts with related parties); changes in the fair value of warrant liabilities, related-party convertible notes and derivative liabilities; interest expense related to revenue interest liability; loss on equity method investment; other (expense) income, net (including amounts with related parties); and income tax benefit (expense). We generate a portion of our revenues from outside of the U.S. Information about our revenue by geographic region is as follows (in thousands): Year Ended December 31, 2024 2023 2022 U.S. $ 14,214 $ 31 $ 42 Europe 531 591 198 Total segment revenue $ 14,745 $ 622 $ 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413564</v>
      </c>
      <c r="C4" s="7" t="n">
        <v>-583196</v>
      </c>
      <c r="D4" s="7" t="n">
        <v>-41656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3428</v>
      </c>
      <c r="C3" s="7" t="n">
        <v>265453</v>
      </c>
    </row>
    <row r="4">
      <c r="A4" s="4" t="inlineStr">
        <is>
          <t>Marketable securities</t>
        </is>
      </c>
      <c r="B4" s="6" t="n">
        <v>6381</v>
      </c>
      <c r="C4" s="6" t="n">
        <v>1009</v>
      </c>
    </row>
    <row r="5">
      <c r="A5" s="4" t="inlineStr">
        <is>
          <t>Accounts receivable, net</t>
        </is>
      </c>
      <c r="B5" s="6" t="n">
        <v>2360</v>
      </c>
      <c r="C5" s="6" t="n">
        <v>0</v>
      </c>
    </row>
    <row r="6">
      <c r="A6" s="4" t="inlineStr">
        <is>
          <t>Inventories</t>
        </is>
      </c>
      <c r="B6" s="6" t="n">
        <v>8272</v>
      </c>
      <c r="C6" s="6" t="n">
        <v>0</v>
      </c>
    </row>
    <row r="7">
      <c r="A7" s="4" t="inlineStr">
        <is>
          <t>Due from related parties</t>
        </is>
      </c>
      <c r="B7" s="6" t="n">
        <v>293</v>
      </c>
      <c r="C7" s="6" t="n">
        <v>2019</v>
      </c>
    </row>
    <row r="8">
      <c r="A8" s="4" t="inlineStr">
        <is>
          <t>Prepaid expenses and other current assets (including amounts with related parties)</t>
        </is>
      </c>
      <c r="B8" s="6" t="n">
        <v>23852</v>
      </c>
      <c r="C8" s="6" t="n">
        <v>25603</v>
      </c>
    </row>
    <row r="9">
      <c r="A9" s="4" t="inlineStr">
        <is>
          <t>Total current assets</t>
        </is>
      </c>
      <c r="B9" s="6" t="n">
        <v>184586</v>
      </c>
      <c r="C9" s="6" t="n">
        <v>294084</v>
      </c>
    </row>
    <row r="10">
      <c r="A10" s="4" t="inlineStr">
        <is>
          <t>Marketable securities, noncurrent</t>
        </is>
      </c>
      <c r="B10" s="6" t="n">
        <v>0</v>
      </c>
      <c r="C10" s="6" t="n">
        <v>891</v>
      </c>
    </row>
    <row r="11">
      <c r="A11" s="4" t="inlineStr">
        <is>
          <t>Property, plant and equipment, net</t>
        </is>
      </c>
      <c r="B11" s="6" t="n">
        <v>137094</v>
      </c>
      <c r="C11" s="6" t="n">
        <v>146082</v>
      </c>
    </row>
    <row r="12">
      <c r="A12" s="4" t="inlineStr">
        <is>
          <t>Goodwill and intangible assets, net</t>
        </is>
      </c>
      <c r="B12" s="6" t="n">
        <v>15933</v>
      </c>
      <c r="C12" s="6" t="n">
        <v>17093</v>
      </c>
    </row>
    <row r="13">
      <c r="A13" s="4" t="inlineStr">
        <is>
          <t>Convertible note receivable</t>
        </is>
      </c>
      <c r="B13" s="6" t="n">
        <v>7130</v>
      </c>
      <c r="C13" s="6" t="n">
        <v>6879</v>
      </c>
    </row>
    <row r="14">
      <c r="A14" s="4" t="inlineStr">
        <is>
          <t>Operating lease right-of-use assets, net (including amounts with related parties)</t>
        </is>
      </c>
      <c r="B14" s="6" t="n">
        <v>33363</v>
      </c>
      <c r="C14" s="6" t="n">
        <v>36543</v>
      </c>
    </row>
    <row r="15">
      <c r="A15" s="4" t="inlineStr">
        <is>
          <t>Other assets (including amounts with related parties)</t>
        </is>
      </c>
      <c r="B15" s="6" t="n">
        <v>4827</v>
      </c>
      <c r="C15" s="6" t="n">
        <v>2880</v>
      </c>
    </row>
    <row r="16">
      <c r="A16" s="4" t="inlineStr">
        <is>
          <t>Total assets</t>
        </is>
      </c>
      <c r="B16" s="6" t="n">
        <v>382933</v>
      </c>
      <c r="C16" s="6" t="n">
        <v>504452</v>
      </c>
    </row>
    <row r="17">
      <c r="A17" s="3" t="inlineStr">
        <is>
          <t>Current liabilities:</t>
        </is>
      </c>
      <c r="B17" s="4" t="inlineStr">
        <is>
          <t xml:space="preserve"> </t>
        </is>
      </c>
      <c r="C17" s="4" t="inlineStr">
        <is>
          <t xml:space="preserve"> </t>
        </is>
      </c>
    </row>
    <row r="18">
      <c r="A18" s="4" t="inlineStr">
        <is>
          <t>Accrued expenses and other liabilities</t>
        </is>
      </c>
      <c r="B18" s="6" t="n">
        <v>40580</v>
      </c>
      <c r="C18" s="6" t="n">
        <v>42708</v>
      </c>
    </row>
    <row r="19">
      <c r="A19" s="4" t="inlineStr">
        <is>
          <t>Operating lease liabilities (including amounts with related parties)</t>
        </is>
      </c>
      <c r="B19" s="6" t="n">
        <v>7466</v>
      </c>
      <c r="C19" s="6" t="n">
        <v>5244</v>
      </c>
    </row>
    <row r="20">
      <c r="A20" s="4" t="inlineStr">
        <is>
          <t>Total current liabilities</t>
        </is>
      </c>
      <c r="B20" s="6" t="n">
        <v>54944</v>
      </c>
      <c r="C20" s="6" t="n">
        <v>58283</v>
      </c>
    </row>
    <row r="21">
      <c r="A21" s="4" t="inlineStr">
        <is>
          <t>Related-party nonconvertible note, net of discount (Note 12)</t>
        </is>
      </c>
      <c r="B21" s="6" t="n">
        <v>0</v>
      </c>
      <c r="C21" s="6" t="n">
        <v>104586</v>
      </c>
    </row>
    <row r="22">
      <c r="A22" s="4" t="inlineStr">
        <is>
          <t>Related-party convertible notes and accrued interest, net of discount (Note 12)</t>
        </is>
      </c>
      <c r="B22" s="6" t="n">
        <v>0</v>
      </c>
      <c r="C22" s="6" t="n">
        <v>576951</v>
      </c>
    </row>
    <row r="23">
      <c r="A23" s="4" t="inlineStr">
        <is>
          <t>Related-party convertible note payable, at fair value (Note 7 and Note 12)</t>
        </is>
      </c>
      <c r="B23" s="6" t="n">
        <v>461877</v>
      </c>
      <c r="C23" s="6" t="n">
        <v>0</v>
      </c>
    </row>
    <row r="24">
      <c r="A24" s="4" t="inlineStr">
        <is>
          <t>Revenue interest liability (Note 11)</t>
        </is>
      </c>
      <c r="B24" s="6" t="n">
        <v>284404</v>
      </c>
      <c r="C24" s="6" t="n">
        <v>155415</v>
      </c>
    </row>
    <row r="25">
      <c r="A25" s="4" t="inlineStr">
        <is>
          <t>Derivative liabilities (Note 11 and Note 12)</t>
        </is>
      </c>
      <c r="B25" s="6" t="n">
        <v>25800</v>
      </c>
      <c r="C25" s="6" t="n">
        <v>35333</v>
      </c>
    </row>
    <row r="26">
      <c r="A26" s="4" t="inlineStr">
        <is>
          <t>Operating lease liabilities, less current portion (including amounts with related parties)</t>
        </is>
      </c>
      <c r="B26" s="6" t="n">
        <v>34823</v>
      </c>
      <c r="C26" s="6" t="n">
        <v>39942</v>
      </c>
    </row>
    <row r="27">
      <c r="A27" s="4" t="inlineStr">
        <is>
          <t>Warrant liabilities</t>
        </is>
      </c>
      <c r="B27" s="6" t="n">
        <v>8575</v>
      </c>
      <c r="C27" s="6" t="n">
        <v>118770</v>
      </c>
    </row>
    <row r="28">
      <c r="A28" s="4" t="inlineStr">
        <is>
          <t>Other liabilities</t>
        </is>
      </c>
      <c r="B28" s="6" t="n">
        <v>639</v>
      </c>
      <c r="C28" s="6" t="n">
        <v>1109</v>
      </c>
    </row>
    <row r="29">
      <c r="A29" s="4" t="inlineStr">
        <is>
          <t>Total liabilities</t>
        </is>
      </c>
      <c r="B29" s="6" t="n">
        <v>871062</v>
      </c>
      <c r="C29" s="6" t="n">
        <v>1090389</v>
      </c>
    </row>
    <row r="30">
      <c r="A30" s="4" t="inlineStr">
        <is>
          <t>Commitments and contingencies (Note 9)</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0.0001 par value; 1,350,000,000 shares authorized as of December 31, 2024 and 2023; 852,904,340 and 670,867,344 shares issued and outstanding as of December 31, 2024 and 2023, respectively; excluding 163,800 treasury stock shares outstanding as of December 31, 2024 and 2023</t>
        </is>
      </c>
      <c r="B32" s="6" t="n">
        <v>85</v>
      </c>
      <c r="C32" s="6" t="n">
        <v>67</v>
      </c>
    </row>
    <row r="33">
      <c r="A33" s="4" t="inlineStr">
        <is>
          <t>Additional paid-in capital</t>
        </is>
      </c>
      <c r="B33" s="6" t="n">
        <v>2884867</v>
      </c>
      <c r="C33" s="6" t="n">
        <v>2374620</v>
      </c>
    </row>
    <row r="34">
      <c r="A34" s="4" t="inlineStr">
        <is>
          <t>Accumulated deficit</t>
        </is>
      </c>
      <c r="B34" s="6" t="n">
        <v>-3375248</v>
      </c>
      <c r="C34" s="6" t="n">
        <v>-2961684</v>
      </c>
    </row>
    <row r="35">
      <c r="A35" s="4" t="inlineStr">
        <is>
          <t>Accumulated other comprehensive income</t>
        </is>
      </c>
      <c r="B35" s="6" t="n">
        <v>1198</v>
      </c>
      <c r="C35" s="6" t="n">
        <v>10</v>
      </c>
    </row>
    <row r="36">
      <c r="A36" s="4" t="inlineStr">
        <is>
          <t>Total ImmunityBio stockholders’ deficit</t>
        </is>
      </c>
      <c r="B36" s="6" t="n">
        <v>-489098</v>
      </c>
      <c r="C36" s="6" t="n">
        <v>-586987</v>
      </c>
    </row>
    <row r="37">
      <c r="A37" s="4" t="inlineStr">
        <is>
          <t>Noncontrolling interests</t>
        </is>
      </c>
      <c r="B37" s="6" t="n">
        <v>969</v>
      </c>
      <c r="C37" s="6" t="n">
        <v>1050</v>
      </c>
    </row>
    <row r="38">
      <c r="A38" s="4" t="inlineStr">
        <is>
          <t>Total stockholders’ deficit</t>
        </is>
      </c>
      <c r="B38" s="6" t="n">
        <v>-488129</v>
      </c>
      <c r="C38" s="6" t="n">
        <v>-585937</v>
      </c>
    </row>
    <row r="39">
      <c r="A39" s="4" t="inlineStr">
        <is>
          <t>Total liabilities and stockholders’ deficit</t>
        </is>
      </c>
      <c r="B39" s="6" t="n">
        <v>382933</v>
      </c>
      <c r="C39" s="6" t="n">
        <v>504452</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t>
        </is>
      </c>
      <c r="B42" s="6" t="n">
        <v>6725</v>
      </c>
      <c r="C42" s="6" t="n">
        <v>9195</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Due from related parties</t>
        </is>
      </c>
      <c r="B45" s="6" t="n">
        <v>293</v>
      </c>
      <c r="C45" s="6" t="n">
        <v>2019</v>
      </c>
    </row>
    <row r="46">
      <c r="A46" s="3" t="inlineStr">
        <is>
          <t>Current liabilities:</t>
        </is>
      </c>
      <c r="B46" s="4" t="inlineStr">
        <is>
          <t xml:space="preserve"> </t>
        </is>
      </c>
      <c r="C46" s="4" t="inlineStr">
        <is>
          <t xml:space="preserve"> </t>
        </is>
      </c>
    </row>
    <row r="47">
      <c r="A47" s="4" t="inlineStr">
        <is>
          <t>Accounts payable</t>
        </is>
      </c>
      <c r="B47" s="7" t="n">
        <v>173</v>
      </c>
      <c r="C47" s="7" t="n">
        <v>1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The company has an ERM program to identify, evaluate, and manage risks. Cybersecurity risks are evaluated alongside other critical business risks under the ERM program to align cybersecurity efforts with the company’s broader business goals and objectives. We believe that integrating cybersecurity risks into our ERM program fosters a proactive and holistic approach to cybersecurity, which helps safeguard the company’s operations, financial condition, and reputation in an ever-evolving threat landscape. The company maintains a cybersecurity program that is designed to identify, protect from, detect, respond to, and recover from cybersecurity threats and risks, and protect the confidentiality, integrity, and availability of its information systems, including the information residing on such systems. Cybersecurity threats, including those resulting from any previous cybersecurity incidents, have not materially affected the company, including our business strategy, results of operations, or financial condition. We do not believe that cybersecurity threats resulting from any previous cybersecurity incidents of which we are aware are reasonably likely to materially affect our company. See Item 1A. “Risk Factors— Our systems, infrastructure or data, or those used by our CROs, CMOs, clinical sites or other contractors or consultants, may or may be perceived to fail or suffer a cyberattack, security breach or other incident, including a breakdown or compromise of the confidentiality, integrity and availability of our systems, networks or data, which could adversely affect the operation of our business and reputation ” for more information regarding cybersecurity risks and the potential impact on the company. Incident Response</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risk management process, including as it pertains to cybersecurity risks, directly and through its committees. The Audit Committee (the Committee) of the Board of Directors oversees our cybersecurity and data privacy. The Committee meets periodically to review and discuss with management risks relating to significant cybersecurity matters and concerns involving the company, including information security, data privacy, backup of information systems and related regulatory matters and compliance. The Committee regularly reports to the Board of Directors with respect to the Committee’s activities and recommendations, including those relating to cybersecurity matters and concerns. The CIO provides quarterly reports to the Committee on information security matters, including the adequacy and effectiveness of the company’s information security policies and practices and the internal controls regarding information security, and notifies the chairperson of the Committee as soon as practicable of significant information security matters and concerns as they arise.</t>
        </is>
      </c>
    </row>
    <row r="11">
      <c r="A11" s="4" t="inlineStr">
        <is>
          <t>Cybersecurity Risk Board Committee or Subcommittee Responsible for Oversight [Text Block]</t>
        </is>
      </c>
      <c r="B11" s="4" t="inlineStr">
        <is>
          <t>The company has a dedicated cybersecurity organization within its technology department that focuses on current and emerging cybersecurity matters. The company’s cybersecurity function is led by the company’s director of information security, who reports to the CIO. The director of information security and CIO (collectively, the Cybersecurity Leaders) are actively involved in assessing and managing cybersecurity risks, and are responsible for implementing cybersecurity policies, programs, procedures, and strategies.</t>
        </is>
      </c>
    </row>
    <row r="12">
      <c r="A12" s="4" t="inlineStr">
        <is>
          <t>Cybersecurity Risk Process for Informing Board Committee or Subcommittee Responsible for Oversight [Text Block]</t>
        </is>
      </c>
      <c r="B12" s="4" t="inlineStr">
        <is>
          <t>The company has a dedicated cybersecurity organization within its technology department that focuses on current and emerging cybersecurity matters. The company’s cybersecurity function is led by the company’s director of information security, who reports to the CIO. The director of information security and CIO (collectively, the Cybersecurity Leaders) are actively involved in assessing and managing cybersecurity risks, and are responsible for implementing cybersecurity policies, programs, procedures, and strategies. The responsibilities and relevant experience of each of the Cybersecurity Leaders are as follows: The CIO provides leadership for the company’s technology department. She holds a Bachelor of Science, Communication from Arizona State University, has served in various roles in information technology for over 25 years, holds multiple certifications, and has been actively involved in the information security and cybersecurity domains for over 20 years. The director of information security is responsible for all aspects of cybersecurity across the company’s locations and data centers, including security engineering, security operations, incident response, threat intelligence, risk and compliance, and vulnerability management. He holds a Bachelor of Science in Business Administration, Management Information Systems from the University of Arizona, holds various certifications, and has served in various roles in information technology for over 25 years at numerous technology companies and consulting firms. The company’s cybersecurity department is comprised of teams that engage in a range of cybersecurity activities such as threat intelligence, security architecture, and incident response. These teams conduct vulnerability management and penetration testing to identify, classify, prioritize, remediate, and mitigate vulnerabilities. Leaders from each team regularly meet with the Cybersecurity Leaders to provide visibility to major issues and seek alignment with strategy. As discussed above, the company’s cybersecurity incident response plan includes standard processes for reporting and escalating cybersecurity incidents to senior management. Cybersecurity incidents that meet certain thresholds are escalated to the Cybersecurity Leaders and cross-functional teams on an as-needed basis for support and guidance. The company’s incident response team also coordinates with external legal advisors, communication specialists, and other key stakeholders.</t>
        </is>
      </c>
    </row>
    <row r="13">
      <c r="A13" s="4" t="inlineStr">
        <is>
          <t>Cybersecurity Risk Role of Management [Text Block]</t>
        </is>
      </c>
      <c r="B13" s="4" t="inlineStr">
        <is>
          <t>The company has a dedicated cybersecurity organization within its technology department that focuses on current and emerging cybersecurity matters. The company’s cybersecurity function is led by the company’s director of information security, who reports to the CIO. The director of information security and CIO (collectively, the Cybersecurity Leaders) are actively involved in assessing and managing cybersecurity risks, and are responsible for implementing cybersecurity policies, programs, procedures, and strategies. The responsibilities and relevant experience of each of the Cybersecurity Leaders are as follows: The CIO provides leadership for the company’s technology department. She holds a Bachelor of Science, Communication from Arizona State University, has served in various roles in information technology for over 25 years, holds multiple certifications, and has been actively involved in the information security and cybersecurity domains for over 20 years. The director of information security is responsible for all aspects of cybersecurity across the company’s locations and data centers, including security engineering, security operations, incident response, threat intelligence, risk and compliance, and vulnerability management. He holds a Bachelor of Science in Business Administration, Management Information Systems from the University of Arizona, holds various certifications, and has served in various roles in information technology for over 25 years at numerous technology companies and consulting firms. The company’s cybersecurity department is comprised of teams that engage in a range of cybersecurity activities such as threat intelligence, security architecture, and incident response. These teams conduct vulnerability management and penetration testing to identify, classify, prioritize, remediate, and mitigate vulnerabilities. Leaders from each team regularly meet with the Cybersecurity Leaders to provide visibility to major issues and seek alignment with strategy. As discussed above, the company’s cybersecurity incident response plan includes standard processes for reporting and escalating cybersecurity incidents to senior management. Cybersecurity incidents that meet certain thresholds are escalated to the Cybersecurity Leaders and cross-functional teams on an as-needed basis for support and guidance. The company’s incident response team also coordinates with external legal advisors, communication specialists, and other key stakehol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 dedicated cybersecurity organization within its technology department that focuses on current and emerging cybersecurity matters. The company’s cybersecurity function is led by the company’s director of information security, who reports to the CIO. The director of information security and CIO (collectively, the Cybersecurity Leaders) are actively involved in assessing and managing cybersecurity risks, and are responsible for implementing cybersecurity policies, programs, procedures, and strategies.</t>
        </is>
      </c>
    </row>
    <row r="16">
      <c r="A16" s="4" t="inlineStr">
        <is>
          <t>Cybersecurity Risk Management Expertise of Management Responsible [Text Block]</t>
        </is>
      </c>
      <c r="B16" s="4" t="inlineStr">
        <is>
          <t>The CIO provides leadership for the company’s technology department. She holds a Bachelor of Science, Communication from Arizona State University, has served in various roles in information technology for over 25 years, holds multiple certifications, and has been actively involved in the information security and cybersecurity domains for over 20 years.</t>
        </is>
      </c>
    </row>
    <row r="17">
      <c r="A17" s="4" t="inlineStr">
        <is>
          <t>Cybersecurity Risk Process for Informing Management or Committees Responsible [Text Block]</t>
        </is>
      </c>
      <c r="B17" s="4" t="inlineStr">
        <is>
          <t>The company has a dedicated cybersecurity organization within its technology department that focuses on current and emerging cybersecurity matters. The company’s cybersecurity function is led by the company’s director of information security, who reports to the CIO. The director of information security and CIO (collectively, the Cybersecurity Leaders) are actively involved in assessing and managing cybersecurity risks, and are responsible for implementing cybersecurity policies, programs, procedures, and strategies. The responsibilities and relevant experience of each of the Cybersecurity Leaders are as follows: The CIO provides leadership for the company’s technology department. She holds a Bachelor of Science, Communication from Arizona State University, has served in various roles in information technology for over 25 years, holds multiple certifications, and has been actively involved in the information security and cybersecurity domains for over 20 years. The director of information security is responsible for all aspects of cybersecurity across the company’s locations and data centers, including security engineering, security operations, incident response, threat intelligence, risk and compliance, and vulnerability management. He holds a Bachelor of Science in Business Administration, Management Information Systems from the University of Arizona, holds various certifications, and has served in various roles in information technology for over 25 years at numerous technology companies and consulting firms. The company’s cybersecurity department is comprised of teams that engage in a range of cybersecurity activities such as threat intelligence, security architecture, and incident response. These teams conduct vulnerability management and penetration testing to identify, classify, prioritize, remediate, and mitigate vulnerabilities. Leaders from each team regularly meet with the Cybersecurity Leaders to provide visibility to major issues and seek alignment with strategy. As discussed above, the company’s cybersecurity incident response plan includes standard processes for reporting and escalating cybersecurity incidents to senior management. Cybersecurity incidents that meet certain thresholds are escalated to the Cybersecurity Leaders and cross-functional teams on an as-needed basis for support and guidance. The company’s incident response team also coordinates with external legal advisors, communication specialists, and other key stakehol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accompanying consolidated financial statements include the accounts of the company, its wholly-owned subsidiaries, and a VIE for which the company is the primary beneficiary. Any material intercompany transactions and balances have been eliminated upon consolidation. For consolidated entities in which we have less than 100% ownership, we record net loss attributable to noncontrolling interests, net of tax, on the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t>
        </is>
      </c>
    </row>
    <row r="6">
      <c r="A6" s="4" t="inlineStr">
        <is>
          <t>Use of Estimates</t>
        </is>
      </c>
      <c r="B6" s="4" t="inlineStr">
        <is>
          <t>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and the assessment of our ability to fund our operations for at least the next 12 months from the date of issuance of these consolidated financial statements. We base our estimates on historical experience and on various other market-specific and relevant assumptions that we believe to be reasonable under the circumstances. Estimates are assessed each period and updated to reflect current information and anticipated future events, and accordingly, actual results may ultimately differ materially from those estimates.</t>
        </is>
      </c>
    </row>
    <row r="7">
      <c r="A7" s="4" t="inlineStr">
        <is>
          <t>Revenues</t>
        </is>
      </c>
      <c r="B7" s="4" t="inlineStr">
        <is>
          <t>Revenue Recognition Product Revenue, Net After FDA approval in April 2024, the company began recognizing revenue from the sale of ANKTIVA in accordance with ASC 606. The provisions of ASC 606 require the following steps to determine revenue recognition: (i) identification of contract with the customers; (ii) identification of performance obligations; (iii) measurement of the transaction price, including the constraint on variable consideration; (iv) allocation of the transaction price to the performance obligations based on estimated selling prices; and (v) recognition of revenue when (or as) we satisfy each performance obligation. At contract inception, we assess the goods or services promised within each contract, determine whether each promised good or service is distinct and identify those that are performance obligations. We recognize as revenue the amount of the transaction price that is allocated to the respective performance obligation when (or as) the performance obligation is satisfied. The company entered into a third-party logistics agreement to engage a 3PL Agent to distribute the company’s products to its customers. The 3PL Agent provides services to the company that include storage, shipping and distribution, processing product returns, as well as customer service, order to cash, and logistics support. The company’s customers are currently limited to pharmaceutical specialty distributors and specialty pharmacy. The company primarily sells ANKTIVA to specialty distributors through a drop-ship arrangement under which orders from various healthcare institutions such as hospitals, medical facilities, physician practices, pharmacies and government agencies are processed through and controlled by specialty distributors. Under the drop-ship arrangement, the 3PL Agent ships the product to various health care institutions without the specialty distributor ever taking physical possession of the product. The company recognizes product revenue when ANKTIVA is delivered to the end user as instructed and controlled by specialty distributors. The company also sells ANKTIVA directly to a specialty pharmacy who then subsequently distributes ANKTIVA to physicians, clinics, and certain medical centers, hospitals or other healthcare institutions. The company recognizes product revenue when ANKTIVA is delivered to the specialty pharmacy location. Product revenue is recorded with each sale at wholesale acquisition cost, net of: (a) consideration payable to customers; and (b) variable considerations. The company pays fees to the specialty distributors for certain administrative services associated with the distribution of the product wherein the terms of which are also detailed in its contracts. Such fees are not for a distinct good or service and, accordingly, are recorded as a reduction of revenue, as well as a reduction of accounts receivable (trade discounts) or as a component of accrued expenses (distributor fees). The variable consideration components include, but are not limited to, prompt payment discounts, product returns, chargebacks, rebates, and co-payment assistance, which are collectively referred to as “Gross-to-Net Adjustments.” In accordance with ASC 606, the company must make significant judgments to determine the estimates for certain variable considerations.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utilizes the expected value method when estimating the amount of variable consideration to include in the transaction price with respect to each of the foregoing variable consideration components. Where appropriate, these estimates are based on factors such as industry and forecasted customer buying and payment patterns, our experience, current contractual and statutory requirements, and specific known market events and trends. Variable considerations are reassessed each reporting period, and adjustments are recorded on a cumulative catch-up basis, which affects product revenue and net income in the period of adjustment. The actual amounts of variable consideration ultimately received may differ from our estimates. If actual results in future periods vary from our estimates, we adjust these estimates accordingly. As we gain more experience, estimates will be more heavily based on the expected utilization from historical data we have accumulated since the ANKTIVA product launch. The consideration payable to customers and contingent considerations reflect our best estimates of the amount of consideration to which we are entitled based on the terms of the contracts. Other Revenues Prior to the approval of ANKTIVA for commercial sale, we primarily generated revenues from non-exclusive license agreements related to our cell lines, the sale of our bioreactors and related consumables, and grant programs. The company expects to continue to generate revenue from these programs. We sell our proprietary GMP-in-a-Box bioreactors and related consumables to affiliated companies and third part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 Grant revenue is typically paid for reimbursable costs incurred over the duration of the associated research project or clinical trial and is recognized either when expenses reimbursable under the grants have been incurred and payments under the grants become contractually due or when cash is received, depending on the certainty of payment and other factors specific to each grant. License Agreements with Third Parties The company has nonexclusive license agreements with a limited number of pharmaceutical and biotechnology companies that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Under our license agreements with customers, we typically promise to provide a license to use certain cell lines and related patents, the related know-how, and future research and development data that affect the license. We have concluded that these promises represent a single performance obligation due to the highly interrelated nature of the promises. We provide the cell lines and know-how immediately upon entering into the contracts. Research and development data are provided throughout the term of the contract when and if available. A performance obligation is a promise in a contract to transfer a distinct good or service to the customer. A contract’s transaction price is allocated to each distinct performance obligation based on relative standalone selling price and recognized as revenue when, or as, the performance obligation is satisfied. Our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t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sales occur. On a quarterly basis, we re-evaluate our estimate of milestone variable consideration to determine whether any amount should be included in the transaction price and recorded in revenue prospectively.</t>
        </is>
      </c>
    </row>
    <row r="8">
      <c r="A8" s="4" t="inlineStr">
        <is>
          <t>Cost of Sales</t>
        </is>
      </c>
      <c r="B8" s="4" t="inlineStr">
        <is>
          <t>Cost of Sales Cost of sales consists primarily of third-party manufacturing costs, distribution, and overhead costs related to sales of approved product subsequent to receiving regulatory approval. Cost of sales may also include costs related to excess or obsolete inventory adjustment charges, abnormal costs, unabsorbed manufacturing and overhead costs, and manufacturing variances. All costs associated with the production of ANKTIVA prior to receiving regulatory approval were expensed in research and development expense</t>
        </is>
      </c>
    </row>
    <row r="9">
      <c r="A9" s="4" t="inlineStr">
        <is>
          <t>Accounts Receivable, Net</t>
        </is>
      </c>
      <c r="B9" s="4" t="inlineStr">
        <is>
          <t>Accounts Receivable, Net Accounts receivable is recorded net of allowances for prompt payment discounts, product returns, chargebacks, and credit losses. The company estimates an allowance for credit losses by considering factors such as credit quality, the age of the accounts receivable balances, and current economic conditions that may affect a customer’s ability to pay. As of December 31, 2024, the credit profile for the company’s counterparty was deemed to be in good standing, and as such an allowance for credit losses was not recorded.</t>
        </is>
      </c>
    </row>
    <row r="10">
      <c r="A10" s="4" t="inlineStr">
        <is>
          <t>Inventory</t>
        </is>
      </c>
      <c r="B10" s="4" t="inlineStr">
        <is>
          <t>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4 “ Inventories” for more information.</t>
        </is>
      </c>
    </row>
    <row r="11">
      <c r="A11" s="4" t="inlineStr">
        <is>
          <t>Contingencies</t>
        </is>
      </c>
      <c r="B11" s="4" t="inlineStr">
        <is>
          <t>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12">
      <c r="A12" s="4" t="inlineStr">
        <is>
          <t>Concentration of Credit Risk and Other Risks and Uncertainties</t>
        </is>
      </c>
      <c r="B12" s="4" t="inlineStr">
        <is>
          <t>Concentration of Major Customers The company relies heavily on the limited number of customers to market and distribute ANKTIVA to various healthcare institutions or end users through the drop-ship arrangement. For the year ended December 31, 2024, approximately 92% of our total gross revenue was from our top three customers. The largest customer accounted for 38% of our total revenue, while the second and third largest accounted for 29% and 25%, respectively. As of December 31, 2024, our accounts receivable, net are mainly from sales of ANKTIVA, and the majority are from specialty distributors. Our dependency on a few key customers exposes us to several risks, including the potential for disruptions in our distribution network, changes in customers’ business strategies, or financial difficulties faced by these customers. Any significant disruption or change in our relationship with these customers could materially and adversely affect our ability to effectively reach other potential end users and maintain our market position. Additionally, we maintain regular communication and strong relationships with our existing customers to ensure alignment with our business objectives. While we believe our relationships with these customers are strong and mutually beneficial, there can be no assurance that we will be able to maintain these relationships or that we will be able to replace them with new specialty distributors if necessary. Concentration of Credit Risk and Other Risks and Uncertainties Financial instruments that potentially subject us to concentration of risk consist principally of cash and cash equivalents, marketable securities, accounts receivable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note receivabl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is>
      </c>
    </row>
    <row r="13">
      <c r="A13" s="4" t="inlineStr">
        <is>
          <t>Cash, Cash Equivalents and Restricted Cash</t>
        </is>
      </c>
      <c r="B13" s="4" t="inlineStr">
        <is>
          <t>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ther assets, on the consolidated balance sheet as the landlord is the beneficiary of the account and we are not able to access the funds during the term of the lease.</t>
        </is>
      </c>
    </row>
    <row r="14">
      <c r="A14" s="4" t="inlineStr">
        <is>
          <t>Marketable Securities and Other Investments</t>
        </is>
      </c>
      <c r="B14" s="4" t="inlineStr">
        <is>
          <t>Marketable Securities and Other Investments Marketable Debt Securities We have typically invested our cash in a variety of financial instruments, including investment-grade short- to intermediate-term corporate debt securities, government-sponsored securities and European bonds; however, after our entry into the RIPA, we can no longer invest our excess funds in corporate or European bonds. Certain of our investments are subject to credit, liquidity, market, and interest-rate risks. The general condition of the financial markets and the economy may increase those risks and may affect the value and liquidity of investments and restrict our ability to access the capital markets.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income, on the consolidated statement of stockholders’ deficit, with the exception of unrealized losses believed to be other-than-temporary, which are recorded in interest and investment income (loss), net , on the consolidated statement of operations. Realized gains and losses from sales of securities and the amounts, net of tax, reclassified out of accumulated other comprehensive income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income (expense), net, on the consolidated statement of operations. Realized gains and losses from the sale of the securities are determined on a specific identification basis and the amounts are included in other income (expense), net, on the consolidated statement of opera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during the years ended December 31, 2024, 2023 and 2022.</t>
        </is>
      </c>
    </row>
    <row r="15">
      <c r="A15" s="4" t="inlineStr">
        <is>
          <t>Equity Method of Accounting</t>
        </is>
      </c>
      <c r="B15" s="4" t="inlineStr">
        <is>
          <t>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our share of the income or loss of the other company as loss on equity method investment</t>
        </is>
      </c>
    </row>
    <row r="16">
      <c r="A16" s="4" t="inlineStr">
        <is>
          <t>Property, Plant and Equipment, Net</t>
        </is>
      </c>
      <c r="B16" s="4" t="inlineStr">
        <is>
          <t>Property, Plant and Equipment, Net Property, plant and equipment are stated at historical cost less accumulated depreciation. Historical cost includes expenditures that are directly attributable to the acquisition of the items. All repairs and maintenance are charged to operating expense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solidated financial statements and the net amount, less any proceeds, is included in other income (expense), net , on the consolidated statement of operations.</t>
        </is>
      </c>
    </row>
    <row r="17">
      <c r="A17" s="4" t="inlineStr">
        <is>
          <t>Property, Plant and Equipment, Net, Impairment</t>
        </is>
      </c>
      <c r="B17" s="4" t="inlineStr">
        <is>
          <t>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t>
        </is>
      </c>
    </row>
    <row r="18">
      <c r="A18" s="4" t="inlineStr">
        <is>
          <t>Asset Acquisitions and Business Combinations</t>
        </is>
      </c>
      <c r="B18" s="4" t="inlineStr">
        <is>
          <t>Asset Acquisitions and Business Combina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In transactions accounted for as asset acquisitions,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In an asset acquisition, upfront payments allocated to in-process research and development projects at the acquisition date are expensed unless there is an alternative future use. In addition, product development milestones are expensed upon achievement. Any contingent consideration, such as payments upon achievement of various developmental, regulatory, and commercial milestones, generally is not recognized at the acquisition date. Business combinations are accounted for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 Acquisition costs related to a business combination are expensed as incurred. Contingent consideration incurred in connection with a business combination are recorded at their fair values on the acquisition date and re-measured at their fair values each subsequent reporting period until the related contingencies are resolved. The resulting changes in fair value are recorded as research and development expense, on the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t>
        </is>
      </c>
    </row>
    <row r="19">
      <c r="A19" s="4" t="inlineStr">
        <is>
          <t>Common Control Transactions</t>
        </is>
      </c>
      <c r="B19" s="4" t="inlineStr">
        <is>
          <t>Common Control Transactions</t>
        </is>
      </c>
    </row>
    <row r="20">
      <c r="A20" s="4" t="inlineStr">
        <is>
          <t>Intangible Assets, Net</t>
        </is>
      </c>
      <c r="B20" s="4" t="inlineStr">
        <is>
          <t>Intangible Assets, Net Intangible assets acquired in a business combination or an asset acquisition are initially recognized at their fair value on the acquisition date. Acquired indefinite-lived assets, such as IPR&amp;D acquired in a business combination, are not amortized until they become definite-lived assets, upon the successful completion of the associated research and development effort. At that time, we evaluate whether the recorded amounts are impaired and make any necessary adjustments and then determine the useful life of the asset and begin amortization. If the associated research and development effort is abandoned, the related IPR&amp;D assets is written-off and an impairment charge recorded. IPR&amp;D acquired in an asset acquisition is expensed immediately. Acquired definite-lived intangible assets are amortized using the straight-line method over their respective estimated useful lives. The amortization of these intangible assets is included in selling, general and administrative expense,</t>
        </is>
      </c>
    </row>
    <row r="21">
      <c r="A21" s="4" t="inlineStr">
        <is>
          <t>Patents</t>
        </is>
      </c>
      <c r="B21" s="4" t="inlineStr">
        <is>
          <t>Patents Patent costs, including related legal costs, are expensed as incurred and recorded in selling, general and administrative expense, on the consolidated statement of operations.</t>
        </is>
      </c>
    </row>
    <row r="22">
      <c r="A22" s="4" t="inlineStr">
        <is>
          <t>Cloud Computing Arrangement</t>
        </is>
      </c>
      <c r="B22" s="4" t="inlineStr">
        <is>
          <t>Cloud Computing Arrangement The company capitalizes implementation costs under a cloud computing arrangement that is a service contract in line with its policy for internal-use software. Costs incurred during the application development stage related to the implementation of the hosting arrangement are capitalized and included in prepaid expenses and other current assets and other assets, on the consolidated balance sheet. Amortization of capitalized implementation costs is recognized on a straight-line basis over the shorter of the estimated useful life or the terms of the underlying hosting arrangement when it is ready for its intended use. Costs related to preliminary project activities and post-implementation activities are expensed as incurred.</t>
        </is>
      </c>
    </row>
    <row r="23">
      <c r="A23" s="4" t="inlineStr">
        <is>
          <t>Fair Value Measurements</t>
        </is>
      </c>
      <c r="B23"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During the years ended December 31, 2024, 2023 and 2022, no transfers were made into or out of the Level 1, 2 or 3 categories. We will continue to review the fair value inputs on a quarterly basis.</t>
        </is>
      </c>
    </row>
    <row r="24">
      <c r="A24" s="4" t="inlineStr">
        <is>
          <t>Collaboration Arrangements</t>
        </is>
      </c>
      <c r="B24" s="4" t="inlineStr">
        <is>
          <t>Collaboration Arrangements We analyze our collaboration arrangements to assess whether they are within the scope of FASB ASC Topic 808, Collaborative Arrangements (ASC 808). A collaborative arrangement is a contractual arrangement that involves joint operating activity. These arrangements involve two or more parties who are active participants in the activity and are exposed to significant risks and rewards dependent on the commercial success of the activity. This assessment is performed throughout the life of the arrangement based on changes in the responsibilities of all parties in the arrangement. To the extent the collaboration agreement is within the scope of ASC 808, we also assess whether the arrangement contains multiple elements that are within the scope of other accounting literature. If we conclude that some or all aspects of the agreement are distinct and represent a transaction with a customer, we account for those aspects of the arrangement within the scope of ASC 606. Amounts that are owed by collaboration partners within the scope of ASC 808 are recognized as an offset to research and development expense as such amounts are incurred by the collaboration partner. The amounts owed to a collaboration partner are classified as research and development expense. Our collaboration arrangements require us to acquire certain equipment for exclusive use in the joint operating activities. These equipment purchases do not have an alternative use and are therefore expensed as incurred within research and development expense.</t>
        </is>
      </c>
    </row>
    <row r="25">
      <c r="A25" s="4" t="inlineStr">
        <is>
          <t>Preclinical and Clinical Trial Accruals</t>
        </is>
      </c>
      <c r="B25" s="4" t="inlineStr">
        <is>
          <t>Preclinical and Clinical Trial Accruals As part of the process of preparing the consolidated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t>
        </is>
      </c>
    </row>
    <row r="26">
      <c r="A26" s="4" t="inlineStr">
        <is>
          <t>Transactions with Related Parties</t>
        </is>
      </c>
      <c r="B26" s="4" t="inlineStr">
        <is>
          <t>Transactions with Related Parties As outlined in Note 12 “Related-Party Debt” and Note 13 “Related-Party Agreements,” we have various agreements with related parties. These arrangements can be billed and settled in cash monthly, billed quarterly and settled in cash the following month, or estimated in advance and collected or paid upfront based on expected utilization. Monthly accruals are made for all quarterly billing arrangements.</t>
        </is>
      </c>
    </row>
    <row r="27">
      <c r="A27" s="4" t="inlineStr">
        <is>
          <t>Lease Obligations</t>
        </is>
      </c>
      <c r="B27" s="4" t="inlineStr">
        <is>
          <t>Lease Obligations For all leases other than short-term leases, at the lease commencement date, a right-of-use asset and a lease liability are recognized. The right-of-use asset represents the right to use the leased asset for the lease term. At the commencement date, lease right-of-use assets and lease liabilities are determined based on the present value of lease payments to be made over the lease term. Leases are classified as either finance leases or operating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Prospectively, we will remeasure the lease liability at the net present value of the remaining lease payments using the same incremental borrowing rate that was in effect as of the lease commencement or transition date.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t>
        </is>
      </c>
    </row>
    <row r="28">
      <c r="A28" s="4" t="inlineStr">
        <is>
          <t>Warrants</t>
        </is>
      </c>
      <c r="B28"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rded as a non-cash gain or loss in other income (expense), net , on the consolidated statement of operations. The fair value of the warrants was estimated using the Black-Scholes option pricing model.</t>
        </is>
      </c>
    </row>
    <row r="29">
      <c r="A29" s="4" t="inlineStr">
        <is>
          <t>Fair Value Option Election</t>
        </is>
      </c>
      <c r="B29" s="4" t="inlineStr">
        <is>
          <t>Fair Value Option Election The company elected to apply the FVO method of accounting in accordance with ASC 825 and accounts for certain of its notes and embedded derivatives at fair value as a single instrument in accordance with ASC 815. The notes for which the FVO is elected are recorded at fair value upon the date of issuance and subsequently remeasured to fair value at each reporting period. Changes in the fair value of the notes accounted for at fair value are recorded as a component of other income (expense), net, on the consolidated statement of operations. Any changes in fair value caused by instrument-specific credit risk are recorded separately in other comprehensive income (loss), on the consolidated statement of comprehensive loss. The cumulative amount previously recorded in other comprehensive income (loss) resulting from changes in the instrument-specific credit risk for extinguished notes are reclassified and reported in current earnings on the consolidated statement of operations. All costs associated with the issuance of the convertible promissory note accounted for using the FVO were expensed upon issuance. The company has applied the FVO on the $505.0 million December 2024 Promissory Note and $30.0 million March 2023 Promissory Note prior to its extinguishment on December 29, 2023. During the year ended December 31, 2024, the company recorded $1.2 million of changes in fair value related to instrument-specific credit risk. See Note 12 “Related-Party Debt”</t>
        </is>
      </c>
    </row>
    <row r="30">
      <c r="A30" s="4" t="inlineStr">
        <is>
          <t>Debt Modification and Extinguishment</t>
        </is>
      </c>
      <c r="B30" s="4" t="inlineStr">
        <is>
          <t>Debt Modification and Extinguishment The company evaluates amendments to its debt instruments in accordance with ASC 470-50. This evaluation includes comparing (1) if applicable, the net present value of future cash flows of the amended debt to that of the original debt and (2) the change in fair value of an embedded conversion feature to that of the carrying amount of the debt immediately prior to amendment to determine, in each case, if a change greater than 10% occurred. In instances where the net present value of future cash flows or the fair value of an embedded conversion feature, if any, changed more than 10%, the company applies extinguishment accounting. In instances where the net present value of future cash flows and the fair value of an embedded conversion feature, if any, changed less than 10%, the company accounts for the amendment to the debt as a debt modification. Gains and losses on debt amendments that are considered extinguishments are recognized in current earnings or in additional paid-in capital if the transactions are with entities under common control. Debt amendments that are considered debt modifications are accounted for prospectively through yield adjustments, based on the revised terms. Legal fees and other costs incurred with third parties that are directly related to debt modifications are expensed as incurred. Amounts paid by the company to the lenders, are reflected as additional debt discount and amortized as an adjustment of interest expense over remaining term of modified debt using the effective interest rate method.</t>
        </is>
      </c>
    </row>
    <row r="31">
      <c r="A31" s="4" t="inlineStr">
        <is>
          <t>Income Taxes</t>
        </is>
      </c>
      <c r="B31" s="4" t="inlineStr">
        <is>
          <t>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more likely than not be upheld on examination by the taxing authorities based solely upon the technical merits of the positions. We recognize interest and penalties, if any, related to unrecognized income tax uncertainties in income tax benefit (expense), on the consolidated statement of operations. We did not have any accrued interest or penalties associated with uncertain tax positions as of December 31, 2024 and 2023.</t>
        </is>
      </c>
    </row>
    <row r="32">
      <c r="A32" s="4" t="inlineStr">
        <is>
          <t>Stock Repurchases</t>
        </is>
      </c>
      <c r="B32" s="4" t="inlineStr">
        <is>
          <t>Stock Repurchases In 2015, the Board of Directors approved the 2015 Share Repurchase Program. As it is our intent for the repurchased shares to be retired, we have elected to account for the shares repurchased using the constructive retirement method. For shares repurchased in excess of par, we record the purchase price in excess of par value in accumulated deficit , on the consolidated balance sheet.</t>
        </is>
      </c>
    </row>
    <row r="33">
      <c r="A33" s="4" t="inlineStr">
        <is>
          <t>Revenue Interest Liability</t>
        </is>
      </c>
      <c r="B33" s="4" t="inlineStr">
        <is>
          <t>Revenue Interest Liability On December 29, 2023, we entered into the RIPA with Infinity and Oberland. Pursuant to the RIPA, Oberland acquired certain Revenue Interests (as defined in the RIPA) from us for a gross purchase price of $200.0 million paid on closing and acquired additional Revenue Interests from us for a gross purchase price of $100.0 million paid on May 13, 2024. Under the RIPA, Oberland has the right to receive quarterly payments from us based on, among other things, a certain percentage of our worldwide net sales, excluding those in China, during such quarter. The RIPA is considered a sale of future revenues and is accounted for as a liability net of a debt discount comprised of deferred issuance costs, the fair value of a freestanding option agreement related to the SPOA, and the fair value of embedded derivatives requiring bifurcation on the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Interest expense is recognized over the estimated term on the consolidated statement of operations. The interest rate on this liability may vary during the term of the agreement depending on a number of factors, including the level of actual and forecasted net sales. The company evaluates the interest rate quarterly based on actual and forecasted net sales utilizing the prospective method. A significant increase or decrease in actual or forecasted net sales will materially impact the revenue interest liability, interest expense, and the time period for repayment.</t>
        </is>
      </c>
    </row>
    <row r="34">
      <c r="A34" s="4" t="inlineStr">
        <is>
          <t>Derivative Liabilities</t>
        </is>
      </c>
      <c r="B34" s="4" t="inlineStr">
        <is>
          <t>Derivative Liabilities Embedded derivatives that are required to be bifurcated from the underlying debt instrument that do not meet the derivative scope exception and equity classification criteria are accounted for and valued as separate financial instruments. The terms of an embedded derivative related to a contingent exercisable prepayment feature of a convertible note have been evaluated and deemed to require bifurcation. This embedded derivative was initially measured at fair value and is remeasured to fair value at each reporting date until the derivative is settled. On December 10, 2024, the company and Nant Capital entered into a second amended and restated promissory note (the $505.0 million December 2024 Promissory Note) for which the FVO method of accounting was elected. As such, the bifurcation of the embedded derivative is not required. The embedded derivative is now included within the fair value of the second amended and restated promissory note recorded within related-party convertible note payable at fair value , on the consolidated balance sheet. In addition, the RIPA contains certain features that meet the definition of being an embedded derivative requiring bifurcation as a separate compound financial instrument apart from the RIPA. The derivative liability is initially measured at fair value upon issuance and is subject to remeasurement at each reporting period with changes in fair value recognized in other income (expense), net , on the consolidated statement of operations.</t>
        </is>
      </c>
    </row>
    <row r="35">
      <c r="A35" s="4" t="inlineStr">
        <is>
          <t>Research and Development Costs</t>
        </is>
      </c>
      <c r="B35" s="4" t="inlineStr">
        <is>
          <t>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costs, including CROs and related clinical manufacturing, including third-party CMOs,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The company classifies its research and development expenses as either external or internal. The company’s external research and development expenses support its various preclinical and clinical programs. The company’s internal research and development expenses include payroll and benefits expenses, facilities and equipment expense, and other indirect research and development expenses incurred in support of its research and development activities. The company’s external and internal resources are not directly tied to any one research or drug discovery program and are typically deployed across multiple programs and are not allocated to specific product candidates or development programs. Included in research and development costs are clinical trial and research expenses based on the services performed pursuant to contracts with research institutions and clinical research organizations and other vendors that conduct clinical trials and research on our behalf. We record accruals for estimated costs under these contracts. When evaluating the adequacy of the accrued liabilities, we analyze the progress of the preclinical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 from the actual status and timing of services performed, we may report amounts that are too high or too low in any particular period. Actual results could differ from our estimates. We adjust the accruals in the period when actual costs become known.</t>
        </is>
      </c>
    </row>
    <row r="36">
      <c r="A36" s="4" t="inlineStr">
        <is>
          <t>Stock-Based Compensation</t>
        </is>
      </c>
      <c r="B36" s="4" t="inlineStr">
        <is>
          <t>Stock-Based Compensation We account for stock-based compensation under the provisions of ASC 718. We estimate fair value of each stock option award on the date of grant using the Black-Scholes option pricing model. The Black-Scholes option pricing model requires the use of subjective assumptions, including, but not limited to, expected stock price volatility over the term of the awards and the expected term of the stock options. We measure the fair value of an equity-classified award at the grant date and recognize the stock-based compensation expense over the period of vesting on the straight-line basis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using the graded vesting method once management believes the performance criteria is probable of being met. For awards with service or performance conditions, we recognize the effect of forfeitures in compensation cost in the period that the award was forfeited. See Note 16 “Stock-Based Compensation” for more information.</t>
        </is>
      </c>
    </row>
    <row r="37">
      <c r="A37" s="4" t="inlineStr">
        <is>
          <t>Comprehensive Loss</t>
        </is>
      </c>
      <c r="B37" s="4" t="inlineStr">
        <is>
          <t>Comprehensive Loss Comprehensive loss is defined as the change in equity of a business enterprise during a period from transactions and other events and circumstances from non-owner sources. Comprehensive income or loss is composed of net (loss) income and other comprehensive (loss) income. Our other comprehensive income or loss consists of net unrealized gains (losses) on marketable debt securities classified as available-for-sale, the change in fair value of convertible note resulting from a change in the instrument-specific credit risk, net of income taxes and foreign currency translation adjustments.</t>
        </is>
      </c>
    </row>
    <row r="38">
      <c r="A38" s="4" t="inlineStr">
        <is>
          <t>Noncontrolling Interests</t>
        </is>
      </c>
      <c r="B38" s="4" t="inlineStr">
        <is>
          <t>Noncontrolling Interests</t>
        </is>
      </c>
    </row>
    <row r="39">
      <c r="A39" s="4" t="inlineStr">
        <is>
          <t>Foreign Currencies</t>
        </is>
      </c>
      <c r="B39" s="4" t="inlineStr">
        <is>
          <t>Foreign Currencies We have operations and hold assets in Italy and South Korea. The functional currency of the subsidiary in Italy is the Euro, based on the nature of the transactions occurring within this entity, and accordingly, assets and liabilities of this subsidiary are translated into U.S. dollars at exchange rates prevailing as of the balance sheet dates, while the operating results are translated into U.S. dollars using the average exchange rates for the period correlating with those operating results. Adjustments resulting from translating the financial statements of the foreign subsidiary into U.S. dollars are recorded as a component of other comprehensive (loss) income , on the consolidated statement of comprehensive loss. Transaction gains and losses are recorded in other income (expense), net, on the consolidated statement of operations.</t>
        </is>
      </c>
    </row>
    <row r="40">
      <c r="A40" s="4" t="inlineStr">
        <is>
          <t>Basic and Diluted Net Loss Per Share of Common Stock</t>
        </is>
      </c>
      <c r="B40"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t>
        </is>
      </c>
    </row>
    <row r="41">
      <c r="A41" s="4" t="inlineStr">
        <is>
          <t>Recent Accounting Pronouncements</t>
        </is>
      </c>
      <c r="B41" s="4" t="inlineStr">
        <is>
          <t>Recent Accounting Pronouncements Application of New or Revised Accounting Standards – Adopted In June 2022, the FASB issued ASU 2022-03 ,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is ASU also clarifies that an entity cannot, as a separate unit of account, recognize and measure a contractual sale restriction and introduces certain disclosure requirements for equity securities subject to such restrictions. We adopted this ASU on January 1, 2024 on a prospective basis with no impact on our consolidated financial statements. In March 2023, the FASB issued ASU 2023-01, Leases – Common Control Arrangements (Topic 842). This ASU provides updated guidance for accounting for leasehold improvements associated with common control leases. We adopted this ASU on January 1, 2024 on a prospective basis with no impact on our consolidated financial statement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We adopted this ASU on December 31, 2024 on a retrospective basis. See Note 19 “Segment and Geographic Information” for more information. Application of New or Revised Accounting Standards – Not Yet Adopted In August 2023, the FASB issued ASU 2023-05, Business Combinations-Joint Venture Formations (Subtopic 805-60): Recognition and Initial Measurement , which requires a joint venture to initially measure all contributions received upon its formation at fair value. This ASU is applicable to joint venture entities with a formation date on or after January 1, 2025 on a prospective basis. We will apply this guidance prospectively in future reporting periods after the guidance is effective to any future arrangements meeting the definition of a joint venture. In December 2023, the FASB issued ASU 2023-09, Income Taxes (Topic 740): Improvements to Income Tax Disclosures , to improve its income tax disclosure requirements. Under this ASU, entities must annually (1) disclose specific categories in the rate reconciliation, (2) provide additional information for reconciling items that meet a quantitative threshold, and (3) disclose more detailed information about income taxes paid, including by jurisdiction; pretax income (or loss) from continuing operations; and income tax expense (or benefit). This ASU is effective for fiscal years beginning after December 15, 2024, with early adoption permitted. We are currently evaluating the impact of this standard on our disclosures. In November 2024, the FASB issued ASU 2024-03, Expense Disaggregation Disclosures (Subtopic 220-40): Disaggregation of Income Statement Expenses , which requires that public business entities disclose additional information about specific expense categories in the notes to financial statements at interim and annual reporting periods. This ASU is effective for fiscal years beginning after December 15, 2026, and interim periods within fiscal years beginning after December 15, 2027. This ASU may be applied either on a prospective or retrospective basis. We are currently evaluating the impact of this standard on our disclosures. In November 2024, the FASB issued ASU 2024-04, Debt-Debt with Conversion and Other Options (Subtopic 470-20): Induced Conversions of Convertible Debt Instruments , which clarifies the requirements for determining whether certain settlements of convertible debt instruments should be accounted for as an induced conversion. This ASU is effective for fiscal years beginning after December 15, 2025 and interim reporting periods within those annual reporting periods, with early adoption permitted. We are currently evaluating the impact of this standard on our disclosures. Other recent authoritative guidance issued by the FASB (including technical corrections to the ASC) and the SEC during the year ended December 31, 2024 did not, or are not expected to, have a material effe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As of December 31, 2024 2023 Leasehold improvements $ 73,126 $ 72,552 Equipment 73,578 69,915 Construction in progress 86,417 84,436 Software 1,697 1,666 Furniture &amp; fixtures 1,865 1,889 Gross property, plant and equipment 236,683 230,458 Less: Accumulated depreciation and amortization 99,589 84,376 Property, plant and equipment, net $ 137,094 $ 146,082 </t>
        </is>
      </c>
    </row>
    <row r="5">
      <c r="A5" s="4" t="inlineStr">
        <is>
          <t>Schedule of Basic and Diluted Loss Per Share</t>
        </is>
      </c>
      <c r="B5" s="4" t="inlineStr">
        <is>
          <t>The following table reflects the calculation of basic and diluted loss per common share (in thousands, except per share data): Year Ended December 31, 2024 2023 2022 Net loss per ImmunityBio common share – basic Numerator: Net loss attributable to ImmunityBio common stockholders $ (413,564) $ (583,196) $ (416,567) Denominator: Weighted-average number of common shares outstanding – basic 697,312 508,636 399,900 Net loss per ImmunityBio common share – basic $ (0.59) $ (1.15) $ (1.04) Net loss per ImmunityBio common share – diluted Numerator: Net loss $ (413,645) $ (583,852) $ (417,320) Less: Net loss attributable to noncontrolling interests, net of tax (81) (656) (753) Add: Decrease in fair value of warrant liabilities (19,921) — — Numerator for net loss per ImmunityBio common share – diluted $ (433,485) $ (583,196) $ (416,567) Denominator: Weighted-average number of common shares outstanding – basic 697,312 508,636 399,900 Add: Dilutive effect of assumed exercise of “in-the-money” third-party 3,131 — — Denominator for net loss per ImmunityBio common share – diluted 700,443 508,636 399,900 Net loss per ImmunityBio common share – diluted $ (0.62) $ (1.15) $ (1.04)</t>
        </is>
      </c>
    </row>
    <row r="6">
      <c r="A6" s="4" t="inlineStr">
        <is>
          <t>Schedule of Securities Excluded from the Computation of Potentially Dilutive Securities</t>
        </is>
      </c>
      <c r="B6" s="4" t="inlineStr">
        <is>
          <t>As of December 31, 2024 2023 2022 Related-party convertible notes 93,053 162,472 46,275 Outstanding stock options 15,408 9,820 9,263 Outstanding RSUs 5,945 7,504 6,551 Outstanding related-party warrants 1,638 1,638 1,638 Outstanding third-party warrants — 37,733 9,091 Total 116,044 219,167 72,8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esents our disaggregated revenue for the periods presented (in thousands): Year Ended December 31, 2024 2023 2022 Product revenue, net $ 14,150 $ — $ — Other revenues 595 622 240 Total revenue $ 14,745 $ 622 $ 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As of December 31, 2024 2023 Raw materials $ — $ — Work-in-progress 7,505 — Finished goods 767 — Inventories $ 8,27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Financial Statement Details (Tables)</t>
        </is>
      </c>
      <c r="B1" s="2" t="inlineStr">
        <is>
          <t>12 Months Ended</t>
        </is>
      </c>
    </row>
    <row r="2">
      <c r="B2" s="2" t="inlineStr">
        <is>
          <t>Dec. 31, 2024</t>
        </is>
      </c>
    </row>
    <row r="3">
      <c r="A3" s="3" t="inlineStr">
        <is>
          <t>Financial Statement Detail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As of December 31, 2024 2023 Prepaid services $ 7,762 $ 5,869 Prepaid research and development costs 5,815 7,847 Prepaid software license fees 2,687 2,100 Prepaid insurance 2,057 2,242 Prepaid rent 1,532 1,113 Prepaid equipment maintenance 1,448 1,183 Insurance premium financing asset 1,248 1,475 ERP system implementation cost 187 1,087 Insurance claims receivable — 1,149 Other 1,116 1,538 Prepaid expenses and other current assets $ 23,852 $ 25,603 </t>
        </is>
      </c>
    </row>
    <row r="5">
      <c r="A5" s="4" t="inlineStr">
        <is>
          <t>Schedule of Property, Plant and Equipment, Net</t>
        </is>
      </c>
      <c r="B5"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As of December 31, 2024 2023 Leasehold improvements $ 73,126 $ 72,552 Equipment 73,578 69,915 Construction in progress 86,417 84,436 Software 1,697 1,666 Furniture &amp; fixtures 1,865 1,889 Gross property, plant and equipment 236,683 230,458 Less: Accumulated depreciation and amortization 99,589 84,376 Property, plant and equipment, net $ 137,094 $ 146,082 </t>
        </is>
      </c>
    </row>
    <row r="6">
      <c r="A6" s="4" t="inlineStr">
        <is>
          <t>Schedule of Goodwill and Intangible Assets, Net</t>
        </is>
      </c>
      <c r="B6" s="4" t="inlineStr">
        <is>
          <t xml:space="preserve">The gross carrying amounts, accumulated amortization and impairment of goodwill and intangible assets, net are as follows at the dates indicated (in thousands): December 31, 2024 Weighted- Gross Carrying Accumulated Accumulated Net Carrying Definite-lived: Favorable leasehold rights 7.1 $ 20,398 $ (5,864) $ — $ 14,534 Indefinite-lived: Goodwill 910 — — 910 IPR&amp;D 1,375 — (886) 489 Total indefinite-lived assets 2,285 — (886) 1,399 Goodwill and intangible assets, net $ 22,683 $ (5,864) $ (886) $ 15,933 December 31, 2023 Weighted- Gross Carrying Accumulated Accumulated Net Carrying Definite-lived: Favorable leasehold rights 8.1 $ 20,398 $ (3,825) $ — $ 16,573 Indefinite-lived: IPR&amp;D 1,406 — (886) 520 Goodwill and intangible assets, net $ 21,804 $ (3,825) $ (886) $ 17,093 </t>
        </is>
      </c>
    </row>
    <row r="7">
      <c r="A7" s="4" t="inlineStr">
        <is>
          <t>Schedule of Definite-Lived Intangible Assets, Future Amortization Expense</t>
        </is>
      </c>
      <c r="B7" s="4" t="inlineStr">
        <is>
          <t xml:space="preserve">Future amortization expense associated with our definite-lived intangible assets, net is as follows (in thousands): Years ending December 31: Definite-lived Intangible Assets 2025 $ 2,040 2026 2,040 2027 2,040 2028 2,040 2029 2,040 Thereafter 4,334 Total $ 14,534 </t>
        </is>
      </c>
    </row>
    <row r="8">
      <c r="A8" s="4" t="inlineStr">
        <is>
          <t>Schedule of Accrued Expenses and Other Liabilities</t>
        </is>
      </c>
      <c r="B8" s="4" t="inlineStr">
        <is>
          <t xml:space="preserve">Accrued expenses and other liabilities consist of the following (in thousands): As of December 31, 2024 2023 Accrued professional and service fees $ 16,849 $ 9,829 Accrued bonus 10,346 11,350 Accrued compensation 4,679 6,241 Accrued research and development costs 3,002 7,700 Accrued preclinical and clinical trial costs 2,876 4,218 Financing obligation – current portion 1,248 1,475 Accrued construction costs 628 1,179 Other 952 716 Accrued expenses and other liabilities $ 40,580 $ 42,708 </t>
        </is>
      </c>
    </row>
    <row r="9">
      <c r="A9" s="4" t="inlineStr">
        <is>
          <t>Schedule of Interest and Investment Income (Loss), Net</t>
        </is>
      </c>
      <c r="B9" s="4" t="inlineStr">
        <is>
          <t>Interest and investment income (loss), net consists of the following (in thousands): Year Ended December 31, 2024 2023 2022 Investment accretion income (amortization expense), net $ 6,249 $ 1,844 $ (1,486) Interest income 2,400 863 2,708 Unrealized losses from equity securities (632) (1,591) (4,190) Net realized (losses) gains on investments (42) 15 (122) Interest and investment income (loss), net $ 7,975 $ 1,131 $ (3,090)</t>
        </is>
      </c>
    </row>
    <row r="10">
      <c r="A10" s="4" t="inlineStr">
        <is>
          <t>Schedule of Interest Expense</t>
        </is>
      </c>
      <c r="B10" s="4" t="inlineStr">
        <is>
          <t xml:space="preserve">Interest expense consists of the following (in thousands): Year Ended December 31, 2024 2023 2022 Interest expense on related-party notes payable $ 92,001 $ 86,453 $ 47,145 Amortization of related-party notes discounts 22,587 42,396 16,282 Other interest expense 82 85 88 Interest expense (including amounts with related parties) $ 114,670 $ 128,934 $ 63,5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Marketable Debt Securities</t>
        </is>
      </c>
      <c r="B4" s="4" t="inlineStr">
        <is>
          <t xml:space="preserve">As of December 31, 2024, the weighted-average remaining contractual life, amortized cost, gross unrealized gains, gross unrealized losses, and fair value of marketable debt securities, which were considered as available-for-sale, by type of security were as follows (in thousands): December 31, 2024 Weighted- Amortized Gross Gross Fair Current: U.S. Treasury securities 0.3 $ 6,094 $ 2 $ — $ 6,096 As of December 31, 2024, no marketable debt securities were in an unrealized loss position. As of December 31, 2023, the weighted-average remaining contractual life, amortized cost, gross unrealized gains, gross unrealized losses, and fair value of marketable debt securities, which were considered as available-for-sale, by type of security were as follows (in thousands): December 31, 2023 Weighted- Amortized Gross Gross Fair Current: Foreign bonds 0.8 $ 54 $ — $ — $ 54 Mutual funds 40 — (1) 39 Current portion 94 — (1) 93 Noncurrent: Foreign bonds 3.3 939 — (48) 891 Total $ 1,033 $ — $ (49) $ 984 </t>
        </is>
      </c>
    </row>
    <row r="5">
      <c r="A5" s="4" t="inlineStr">
        <is>
          <t>Schedule of Accumulated Unrealized Losses on Debt Securities Classified as Available-for-Sale in Continuous Loss Position</t>
        </is>
      </c>
      <c r="B5" s="4" t="inlineStr">
        <is>
          <t xml:space="preserve">Accumulated unrealized losses on marketable debt securities that have been in a continuous loss position for less than 12 months and more than 12 months as of December 31, 2023 were as follows (in thousands): December 31, 2023 Less than 12 months More than 12 months Estimated Gross Estimated Gross Mutual funds $ 39 $ (1) $ — $ — Foreign bonds 891 (48) — — Total $ 930 $ (49)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Financial assets and liabilities measured at fair value on a recurring basis are summarized below (in thousands): Fair Value Measurements at December 31, 2024 Total Level 1 Level 2 Level 3 Assets at Fair Value: Current: Cash and cash equivalents $ 143,428 $ 143,428 $ — $ — U.S. Treasury securities 6,096 6,096 — — Equity securities 285 285 — — Total assets measured at fair value $ 149,809 $ 149,809 $ — $ — Liabilities at Fair Value: Current: Contingent consideration $ (19) (1) $ — $ — $ (19) Noncurrent: Related-party convertible note payable at fair value ( Note 12 ) (461,877) — — (461,877) Derivative liabilities ( Note 11 ) (25,800) — — (25,800) Warrant liabilities ( Note 14 ) (8,575) — — (8,575) Stock option purchase liability ( Note 11 ) (320) — — (320) Total liabilities measured at fair value $ (496,591) $ — $ — $ (496,591)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1) $ — $ — $ (20) Noncurrent: Warrant liabilities ( Note 14 ) (118,770) — — (118,770) Derivative liabilities ( Note 11 and Note 12 ) (35,333) — — (35,333) Stock option purchase liability ( Note 11 ) (819) — — (819) Total liabilities measured at fair value $ (154,942) $ — $ — $ (154,942) _______________ (1)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9 “Commitments and Contingencies—Contingent Consideration Related to Business Combinations” for more information. Changes in the carrying amount of contingent consideration were as follows (in thousands): Year Ended December 31, 2024 2023 2022 Fair value, beginning of year $ (20) $ (19) $ (409) Consideration paid — — 339 Net decrease (increase) in fair value 1 (1) 51 Fair value, end of year $ (19) $ (20) $ (19) The change in fair value of the stock option purchase liability is as follows (in thousands): Fair value, at December 31, 2023 $ 819 Change in fair value 2,206 Exercise of stock option (2,705) Fair value, at December 31, 2024 $ 320 The change in the carrying value of this note was as follows (in thousands): Fair value at issuance date, March 31, 2023 $ 29,850 Change in fair value 36,203 Gain on debt extinguishment with entities under common control (36,053) Carrying value, December 29, 2023 $ 30,000 The change in the carrying value of this note was as follows (in thousands): Fair value at issuance date, December 10, 2024 $ 518,378 Interest payment (11,808) Change in fair value, including $1.2 million related to instrument-specific credit risk (44,693) Ending fair value, at December 31, 2024 $ 461,877 The following table summarizes the change in carrying amount of warrant liabilities measured at fair value during the years ended December 31, 2024, 2023, and 2022 (in thousands): Total December 2022 February 2023 July 2023 Fair value at issuance, December 12, 2022 $ 35,096 $ 35,096 $ — $ — Change in fair value (13,460) (13,460) — — Fair value, at December 31, 2022 21,636 21,636 — — Fair value at issuance 49,534 — 23,698 25,836 Change in fair value 47,600 (4,545) 26,260 25,885 Fair value, at December 31, 2023 118,770 17,091 49,958 51,721 Warrant exercises (90,240) — (46,083) (44,157) Change in fair value (19,955) (17,091) (103) (2,761) Fair value, at December 31, 2024 $ 8,575 $ — $ 3,772 $ 4,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350000000</v>
      </c>
      <c r="C4" s="6" t="n">
        <v>1350000000</v>
      </c>
    </row>
    <row r="5">
      <c r="A5" s="4" t="inlineStr">
        <is>
          <t>Common stock, shares issued (in shares)</t>
        </is>
      </c>
      <c r="B5" s="6" t="n">
        <v>852904340</v>
      </c>
      <c r="C5" s="6" t="n">
        <v>670867344</v>
      </c>
    </row>
    <row r="6">
      <c r="A6" s="4" t="inlineStr">
        <is>
          <t>Common stock, shares outstanding (in shares)</t>
        </is>
      </c>
      <c r="B6" s="6" t="n">
        <v>852904340</v>
      </c>
      <c r="C6" s="6" t="n">
        <v>670867344</v>
      </c>
    </row>
    <row r="7">
      <c r="A7" s="4" t="inlineStr">
        <is>
          <t>Treasury stock, shares outstanding (in shares)</t>
        </is>
      </c>
      <c r="B7" s="6" t="n">
        <v>163800</v>
      </c>
      <c r="C7" s="6" t="n">
        <v>163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boration and License Agreements and Acquisition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Asset Acquisition</t>
        </is>
      </c>
      <c r="B4" s="4" t="inlineStr">
        <is>
          <t xml:space="preserve">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 (1) Definite-lived intangible assets consist of favorable leasehold rights totaling $20.4 million and organized workforce totaling $0.8 million as of the acquisition d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Future Minimum Unconditional Purchase Obligations</t>
        </is>
      </c>
      <c r="B4" s="4" t="inlineStr">
        <is>
          <t>Estimated future minimum unconditional purchase obligations as of December 31, 2024 are as follows (in thousands): Years Ending December 31, 2025 2026 2027 2028 2029 Software license fees and installation costs $ 2,658 $ 2,675 $ 844 $ 159 $ 106 Reserved cGMP manufacturing capacity at 1,606 — — — — Laboratory clean room services 716 — — — — Commercial launch services 136 — — — — The following table summarizes the estimated future contractual obligations of our related-party debt as of December 31, 2024 (in thousands): Principal Interest Total 2025 $ — $ 62,168 $ 62,168 2026 — 62,168 62,168 2027 505,000 62,168 567,168 Total $ 505,000 $ 186,504 $ 691,504 _______________ (1) Interest payments on our promissory note are calculated based on Term SOFR plus the contractual spread per the loan agreement. The weighted-average interest rate on our promissory note as of December 31, 2024 was 12.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Arrangement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our leases is as follows (in thousands): As of December 31, Classification 2024 2023 Assets Operating lease assets Operating lease right-of-use assets $ 33,363 $ 36,543 Finance lease assets Other assets — 58 Total lease assets $ 33,363 $ 36,601 Liabilities Current: Operating lease liabilities Operating lease liabilities $ 7,466 $ 5,244 Finance lease liabilities Accrued expenses and other liabilities — 64 Noncurrent: Operating lease liabilities Operating lease liabilities, less current portion 34,823 39,942 Total lease liabilities $ 42,289 $ 45,250 </t>
        </is>
      </c>
    </row>
    <row r="5">
      <c r="A5" s="4" t="inlineStr">
        <is>
          <t>Schedule of Information Regarding Leases</t>
        </is>
      </c>
      <c r="B5" s="4" t="inlineStr">
        <is>
          <t xml:space="preserve">Information regarding our lease terms is as follows: Year Ended December 31, 2024 2023 Weighted-average remaining lease term: Operating leases 4.8 years 6.2 years Finance leases — 0.8 years Weighted-average discount rate: Operating leases 9.9 % 10.9 % Finance leases — % 11.7 % The components of lease expense consist of the following (in thousands): Year Ended December 31, 2024 2023 2022 Operating lease costs $ 10,277 $ 11,123 $ 11,093 Short-term lease costs 4,277 4,088 3,060 Finance lease costs (including right-of-use asset 59 88 80 Variable lease costs 3,947 3,521 3,880 Total lease expense $ 18,560 $ 18,820 $ 18,113 Cash paid for amounts included in the measurement of lease liabilities is as follows (in thousands): Year Ended December 31, 2024 2023 2022 Cash paid for operating leases (excluding variable lease costs) $ 10,642 $ 9,538 $ 10,241 Financing cash flow from finance leases 64 77 58 Operating cash flow from finance leases 2 11 15 </t>
        </is>
      </c>
    </row>
    <row r="6">
      <c r="A6" s="4" t="inlineStr">
        <is>
          <t>Schedule of Future Minimum Lease Payments</t>
        </is>
      </c>
      <c r="B6" s="4" t="inlineStr">
        <is>
          <t xml:space="preserve">Years Ending December 31: Operating Leases 2025 $ 11,588 2026 9,728 2027 8,983 2028 9,248 2029 8,598 Thereafter 7,459 Total future minimum lease payments 55,604 Less: Interest 13,186 Less: Tenant improvement allowance receivable 129 Present value of operating lease liabilities $ 42,2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12 Months Ended</t>
        </is>
      </c>
    </row>
    <row r="2">
      <c r="B2" s="2" t="inlineStr">
        <is>
          <t>Dec. 31, 2024</t>
        </is>
      </c>
    </row>
    <row r="3">
      <c r="A3" s="3" t="inlineStr">
        <is>
          <t>Revenue Interest Purchase Agreement [Abstract]</t>
        </is>
      </c>
      <c r="B3" s="4" t="inlineStr">
        <is>
          <t xml:space="preserve"> </t>
        </is>
      </c>
    </row>
    <row r="4">
      <c r="A4" s="4" t="inlineStr">
        <is>
          <t>Summarizes the Revenue Interest Liability Activity</t>
        </is>
      </c>
      <c r="B4" s="4" t="inlineStr">
        <is>
          <t xml:space="preserve">The following table summarizes the revenue interest liability activity during the years ended December 31, 2024 and 2023 (in thousands): Revenue interest liability at inception $ — Proceeds from First Payment, net of issuance costs 192,509 Embedded contingent derivative liability related to First Payment (34,500) Issuance of common stock (2,039) Fair value of stock purchase option (819) Interest expense recognized 264 Revenue interest liability, at December 31, 2023 155,415 Proceeds from Second Payment, net of issuance costs 96,956 Embedded contingent derivative liability related to Second Payment (6,150) Revenue interest payment (1,474) Interest expense recognized 39,657 Revenue interest liability, at December 31, 2024 $ 284,404 </t>
        </is>
      </c>
    </row>
    <row r="5">
      <c r="A5" s="4" t="inlineStr">
        <is>
          <t>Schedule of Derivative Liabilities at Fair Value</t>
        </is>
      </c>
      <c r="B5" s="4" t="inlineStr">
        <is>
          <t xml:space="preserve">The change in fair value of the derivative liabilities is as follows (in thousands): Fair value, at December 31, 2023 $ 34,500 Change in fair value (14,850) Embedded contingent derivative liability related to Second Payment 6,150 Fair value, at December 31, 2024 $ 25,800 </t>
        </is>
      </c>
    </row>
    <row r="6">
      <c r="A6" s="4" t="inlineStr">
        <is>
          <t>Estimated Fair Value of Stock Purchase Option Liability, Unobservable Assumptions</t>
        </is>
      </c>
      <c r="B6" s="4" t="inlineStr">
        <is>
          <t>The estimated fair value of the stock option purchase liability was computed using the calculated exercise price and discounted back to a present value at the risk-free rate with the following unobservable assumptions at the following dates: As of December 31, 2024 2023 Expected volatility 127.0 % 135.0 % Risk-free rate 4.3 % 5.1 % As of Amendment Date December 29, 2023 Expected market yield 23.2 % Expected volatility 118.0 % Risk-free rate 4.8 % As of Amendment Date December 29, 2023 Expected market yield 23.2 % Expected volatility 118.0 % Risk-free rate 4.4 % The fair value of the $200.0 million September 2023 promissory note was determined using the binomial lattice model with the following unobservable assumptions: As of Amendment Date December 29, 2023 Expected market yield 23.3 % Expected volatility 119.3 % Risk-free rate 5.2 %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The estimated fair value of the convertible note was computed using the binomial lattice model with the following unobservable assumptions before it was modified on December 29, 2023. After the debt extinguishment, the note was accounted for under the amortized cost basis. As of Amendment Date December 29, 2023 Expected market yield 23.5 % Expected volatility 138.0 % Risk-free rate 5.2 % The estimated fair value of the Converted Promissory Notes were computed with the following unobservable assumptions at the amendment date on December 10, 2024: $30 million March 2023 Promissory Note $200 million September 2023 Promissory Note Binomial lattice model: Expected market yield 18.5 % 18.6 % Expected volatility 103.2 % 118.6 % Risk-free rate 4.2 % 4.2 % Discounted cash flow model: Discount rate 18.5 % 18.6 % Immediately Before the Amendment on December 10, 2024 Immediately After As of December 31, 2024 Binomial lattice model: Expected market yield 18.5 % 18.7 % 19.3 % Expected volatility 103.6 % 115.1 % 125.6 % Risk-free rate 4.2 % 4.1 % 4.3 % Discounted cash flow model: Discount rate 18.5 % 18.7 % 19.3 %</t>
        </is>
      </c>
    </row>
    <row r="7">
      <c r="A7" s="4" t="inlineStr">
        <is>
          <t>Schedule of Change in Fair Value of Stock Option Purchase Liability</t>
        </is>
      </c>
      <c r="B7" s="4" t="inlineStr">
        <is>
          <t xml:space="preserve">Financial assets and liabilities measured at fair value on a recurring basis are summarized below (in thousands): Fair Value Measurements at December 31, 2024 Total Level 1 Level 2 Level 3 Assets at Fair Value: Current: Cash and cash equivalents $ 143,428 $ 143,428 $ — $ — U.S. Treasury securities 6,096 6,096 — — Equity securities 285 285 — — Total assets measured at fair value $ 149,809 $ 149,809 $ — $ — Liabilities at Fair Value: Current: Contingent consideration $ (19) (1) $ — $ — $ (19) Noncurrent: Related-party convertible note payable at fair value ( Note 12 ) (461,877) — — (461,877) Derivative liabilities ( Note 11 ) (25,800) — — (25,800) Warrant liabilities ( Note 14 ) (8,575) — — (8,575) Stock option purchase liability ( Note 11 ) (320) — — (320) Total liabilities measured at fair value $ (496,591) $ — $ — $ (496,591)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1) $ — $ — $ (20) Noncurrent: Warrant liabilities ( Note 14 ) (118,770) — — (118,770) Derivative liabilities ( Note 11 and Note 12 ) (35,333) — — (35,333) Stock option purchase liability ( Note 11 ) (819) — — (819) Total liabilities measured at fair value $ (154,942) $ — $ — $ (154,942) _______________ (1)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9 “Commitments and Contingencies—Contingent Consideration Related to Business Combinations” for more information. Changes in the carrying amount of contingent consideration were as follows (in thousands): Year Ended December 31, 2024 2023 2022 Fair value, beginning of year $ (20) $ (19) $ (409) Consideration paid — — 339 Net decrease (increase) in fair value 1 (1) 51 Fair value, end of year $ (19) $ (20) $ (19) The change in fair value of the stock option purchase liability is as follows (in thousands): Fair value, at December 31, 2023 $ 819 Change in fair value 2,206 Exercise of stock option (2,705) Fair value, at December 31, 2024 $ 320 The change in the carrying value of this note was as follows (in thousands): Fair value at issuance date, March 31, 2023 $ 29,850 Change in fair value 36,203 Gain on debt extinguishment with entities under common control (36,053) Carrying value, December 29, 2023 $ 30,000 The change in the carrying value of this note was as follows (in thousands): Fair value at issuance date, December 10, 2024 $ 518,378 Interest payment (11,808) Change in fair value, including $1.2 million related to instrument-specific credit risk (44,693) Ending fair value, at December 31, 2024 $ 461,877 The following table summarizes the change in carrying amount of warrant liabilities measured at fair value during the years ended December 31, 2024, 2023, and 2022 (in thousands): Total December 2022 February 2023 July 2023 Fair value at issuance, December 12, 2022 $ 35,096 $ 35,096 $ — $ — Change in fair value (13,460) (13,460) — — Fair value, at December 31, 2022 21,636 21,636 — — Fair value at issuance 49,534 — 23,698 25,836 Change in fair value 47,600 (4,545) 26,260 25,885 Fair value, at December 31, 2023 118,770 17,091 49,958 51,721 Warrant exercises (90,240) — (46,083) (44,157) Change in fair value (19,955) (17,091) (103) (2,761) Fair value, at December 31, 2024 $ 8,575 $ — $ 3,772 $ 4,8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Debt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Party Promissory Notes</t>
        </is>
      </c>
      <c r="B4" s="4" t="inlineStr">
        <is>
          <t>Our related-party debt is summarized below (in thousands): Balance as of December 31, 2024 Fair Value Maturity Interest Principal Amount Leveling Related-Party Convertible Note at Fair Value: $505 million December 2024 Promissory Note (4) 2027 Term SOFR +8.0% $ 505,000 $ 461,877 Level 3 Balances as of December 31, 2023 Maturity Interest Principal Less: Total Related-Party Nonconvertible Note: $505 million December 2023 Promissory Note - Tranche 1 (1), (2), (3) 2025 Term SOFR +8.0% $ 125,000 $ 20,414 $ 104,586 Related-Party Convertible Notes: $300 million December 2021 Promissory Note (1), (2), (3) $ 300,000 $ 26,091 $ 273,909 $50 million December 2022 Promissory Note (1), (2), (3) 50,000 4,349 45,651 $30 million June 2023 Promissory Note (2), (3) 30,000 2,609 27,391 $505 million December 2023 Promissory Note Tranche 2 (1) 2025 Term SOFR +7.5% 380,000 33,049 346,951 $30 million March 2023 Promissory Note (2), (4) 2025 Term SOFR +8.0% 30,000 — 30,000 $200 million September 2023 Promissory Note (2), (4) 2026 Term SOFR +8.0% 200,000 — 200,000 Total related-party convertible notes $ 610,000 $ 33,049 $ 576,951 The following table summarizes the Nant Capital promissory notes before the amendments on December 29, 2023 (principal amount in thousands): Principal Maturity Conversion Interest Related-Party Nonconvertible Note: $125 million August 2022 Promissory Note $ 125,000 2024 Term SOFR +8.0% Related-Party Convertible Notes: $300 million December 2021 Promissory Note $ 300,000 2024 Term SOFR +8.0% $50 million December 2022 Promissory Note 50,000 2024 Term SOFR +8.0% $30 million June 2023 Promissory Note 30,000 2024 Term SOFR +8.0% $30 million March 2023 Promissory Note 30,000 2024 $2.2800 Term SOFR +8.0% $200 million September 2023 Promissory Note 200,000 2026 $1.9350 Total related-party promissory notes $ 735,000 The following table summarizes the Nant Capital promissory notes after the amendments on December 29, 2023 (principal amount in thousands): Principal Maturity Conversion Interest Related-Party Nonconvertible Note: $505 million December 2023 Promissory Note – Tranche 1 $ 125,000 2025 Term SOFR +8.0% Related-Party Convertible Notes: $300 million December 2021 Promissory Note $ 300,000 $50 million December 2022 Promissory Note 50,000 $30 million June 2023 Promissory Note 30,000 $505 million December 2023 Promissory Note – Tranche 2 380,000 2025 $8.2690 Term SOFR +7.5% Total $505 million December 2023 Promissory Note 505,000 $30 million March 2023 Promissory Note 30,000 2025 $2.2800 Term SOFR +8.0% $200 million September 2023 Promissory Note 200,000 2026 $1.9350 Term SOFR +8.0% Total related-party promissory notes $ 735,000 The following tables summarize the interest expense for our related-party promissory notes during the years ended December 31, 2024 and 2023 (in thousands): Year Ended Interest Debt $505 million December 2024 Promissory Note $ 3,585 $ — $505 million December 2023 Promissory Note Tranche 1 15,281 8,454 $505 million December 2023 Promissory Note Tranche 2 44,658 14,133 $30 million March 2023 Promissory Note 3,667 — $200 million September 2023 Promissory Note 24,810 — Total $ 92,001 $ 22,587 Year Ended Interest Debt $300 million December 2021 Promissory Note (1) $ 39,653 $ 27,967 $125 million August 2022 Promissory Note (1) 16,521 5,962 $50 million December 2022 Promissory Note (1) 6,609 478 $30 million March 2023 Promissory Note (1) 4,590 — $30 million June 2023 Promissory Note 2,096 258 $200 million September 2023 Promissory Note 8,185 2,586 Related-Party Fixed-Rate Promissory Notes 8,799 5,145 Total $ 86,453 $ 42,396 _______________ (1) Balances include the amortization of debt discount totaling $0.5 million recorded during the period from December 29, 2023 to December 31, 2023. The interest expense recorded during this period was $0.4 million.</t>
        </is>
      </c>
    </row>
    <row r="5">
      <c r="A5" s="4" t="inlineStr">
        <is>
          <t>Schedule of Estimated Future Contractual Obligations for Related-Party Debt</t>
        </is>
      </c>
      <c r="B5" s="4" t="inlineStr">
        <is>
          <t>Estimated future minimum unconditional purchase obligations as of December 31, 2024 are as follows (in thousands): Years Ending December 31, 2025 2026 2027 2028 2029 Software license fees and installation costs $ 2,658 $ 2,675 $ 844 $ 159 $ 106 Reserved cGMP manufacturing capacity at 1,606 — — — — Laboratory clean room services 716 — — — — Commercial launch services 136 — — — — The following table summarizes the estimated future contractual obligations of our related-party debt as of December 31, 2024 (in thousands): Principal Interest Total 2025 $ — $ 62,168 $ 62,168 2026 — 62,168 62,168 2027 505,000 62,168 567,168 Total $ 505,000 $ 186,504 $ 691,504 _______________ (1) Interest payments on our promissory note are calculated based on Term SOFR plus the contractual spread per the loan agreement. The weighted-average interest rate on our promissory note as of December 31, 2024 was 12.34%.</t>
        </is>
      </c>
    </row>
    <row r="6">
      <c r="A6" s="4" t="inlineStr">
        <is>
          <t>Fair Value of Convertible Notes, Observable Assumptions</t>
        </is>
      </c>
      <c r="B6" s="4" t="inlineStr">
        <is>
          <t>The estimated fair value of the stock option purchase liability was computed using the calculated exercise price and discounted back to a present value at the risk-free rate with the following unobservable assumptions at the following dates: As of December 31, 2024 2023 Expected volatility 127.0 % 135.0 % Risk-free rate 4.3 % 5.1 % As of Amendment Date December 29, 2023 Expected market yield 23.2 % Expected volatility 118.0 % Risk-free rate 4.8 % As of Amendment Date December 29, 2023 Expected market yield 23.2 % Expected volatility 118.0 % Risk-free rate 4.4 % The fair value of the $200.0 million September 2023 promissory note was determined using the binomial lattice model with the following unobservable assumptions: As of Amendment Date December 29, 2023 Expected market yield 23.3 % Expected volatility 119.3 % Risk-free rate 5.2 %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The estimated fair value of the convertible note was computed using the binomial lattice model with the following unobservable assumptions before it was modified on December 29, 2023. After the debt extinguishment, the note was accounted for under the amortized cost basis. As of Amendment Date December 29, 2023 Expected market yield 23.5 % Expected volatility 138.0 % Risk-free rate 5.2 % The estimated fair value of the Converted Promissory Notes were computed with the following unobservable assumptions at the amendment date on December 10, 2024: $30 million March 2023 Promissory Note $200 million September 2023 Promissory Note Binomial lattice model: Expected market yield 18.5 % 18.6 % Expected volatility 103.2 % 118.6 % Risk-free rate 4.2 % 4.2 % Discounted cash flow model: Discount rate 18.5 % 18.6 % Immediately Before the Amendment on December 10, 2024 Immediately After As of December 31, 2024 Binomial lattice model: Expected market yield 18.5 % 18.7 % 19.3 % Expected volatility 103.6 % 115.1 % 125.6 % Risk-free rate 4.2 % 4.1 % 4.3 % Discounted cash flow model: Discount rate 18.5 % 18.7 % 19.3 %</t>
        </is>
      </c>
    </row>
    <row r="7">
      <c r="A7" s="4" t="inlineStr">
        <is>
          <t>Schedule of Financial Assets and Liabilities Measured at Fair Value on Recurring Basis</t>
        </is>
      </c>
      <c r="B7" s="4" t="inlineStr">
        <is>
          <t xml:space="preserve">Financial assets and liabilities measured at fair value on a recurring basis are summarized below (in thousands): Fair Value Measurements at December 31, 2024 Total Level 1 Level 2 Level 3 Assets at Fair Value: Current: Cash and cash equivalents $ 143,428 $ 143,428 $ — $ — U.S. Treasury securities 6,096 6,096 — — Equity securities 285 285 — — Total assets measured at fair value $ 149,809 $ 149,809 $ — $ — Liabilities at Fair Value: Current: Contingent consideration $ (19) (1) $ — $ — $ (19) Noncurrent: Related-party convertible note payable at fair value ( Note 12 ) (461,877) — — (461,877) Derivative liabilities ( Note 11 ) (25,800) — — (25,800) Warrant liabilities ( Note 14 ) (8,575) — — (8,575) Stock option purchase liability ( Note 11 ) (320) — — (320) Total liabilities measured at fair value $ (496,591) $ — $ — $ (496,591)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1) $ — $ — $ (20) Noncurrent: Warrant liabilities ( Note 14 ) (118,770) — — (118,770) Derivative liabilities ( Note 11 and Note 12 ) (35,333) — — (35,333) Stock option purchase liability ( Note 11 ) (819) — — (819) Total liabilities measured at fair value $ (154,942) $ — $ — $ (154,942) _______________ (1)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9 “Commitments and Contingencies—Contingent Consideration Related to Business Combinations” for more information. Changes in the carrying amount of contingent consideration were as follows (in thousands): Year Ended December 31, 2024 2023 2022 Fair value, beginning of year $ (20) $ (19) $ (409) Consideration paid — — 339 Net decrease (increase) in fair value 1 (1) 51 Fair value, end of year $ (19) $ (20) $ (19) The change in fair value of the stock option purchase liability is as follows (in thousands): Fair value, at December 31, 2023 $ 819 Change in fair value 2,206 Exercise of stock option (2,705) Fair value, at December 31, 2024 $ 320 The change in the carrying value of this note was as follows (in thousands): Fair value at issuance date, March 31, 2023 $ 29,850 Change in fair value 36,203 Gain on debt extinguishment with entities under common control (36,053) Carrying value, December 29, 2023 $ 30,000 The change in the carrying value of this note was as follows (in thousands): Fair value at issuance date, December 10, 2024 $ 518,378 Interest payment (11,808) Change in fair value, including $1.2 million related to instrument-specific credit risk (44,693) Ending fair value, at December 31, 2024 $ 461,877 The following table summarizes the change in carrying amount of warrant liabilities measured at fair value during the years ended December 31, 2024, 2023, and 2022 (in thousands): Total December 2022 February 2023 July 2023 Fair value at issuance, December 12, 2022 $ 35,096 $ 35,096 $ — $ — Change in fair value (13,460) (13,460) — — Fair value, at December 31, 2022 21,636 21,636 — — Fair value at issuance 49,534 — 23,698 25,836 Change in fair value 47,600 (4,545) 26,260 25,885 Fair value, at December 31, 2023 118,770 17,091 49,958 51,721 Warrant exercises (90,240) — (46,083) (44,157) Change in fair value (19,955) (17,091) (103) (2,761) Fair value, at December 31, 2024 $ 8,575 $ — $ 3,772 $ 4,8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Party Agre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Outstanding Balances of Related Party Agreements</t>
        </is>
      </c>
      <c r="B4" s="4" t="inlineStr">
        <is>
          <t xml:space="preserve">Below is a summary of outstanding balances and a description of significant relationships (in thousands): As of December 31, 2024 2023 Due from related party–NantBio $ — $ 1,294 Due from related party–NantWorks 161 541 Due from related party–Brink 59 62 Due from related parties–Various 73 122 Total due from related parties $ 293 $ 2,019 Due to related party–NantBio $ — $ 943 Due to related party–Duley Road 134 136 Due to related party–the Clinic 21 57 Due to related parties–Various 18 — Total due to related parties $ 173 $ 1,1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12 Months Ended</t>
        </is>
      </c>
    </row>
    <row r="2">
      <c r="B2" s="2" t="inlineStr">
        <is>
          <t>Dec. 31, 2024</t>
        </is>
      </c>
    </row>
    <row r="3">
      <c r="A3" s="3" t="inlineStr">
        <is>
          <t>Equity [Abstract]</t>
        </is>
      </c>
      <c r="B3" s="4" t="inlineStr">
        <is>
          <t xml:space="preserve"> </t>
        </is>
      </c>
    </row>
    <row r="4">
      <c r="A4" s="4" t="inlineStr">
        <is>
          <t>Summary of Change in Carrying Amount of Warrant Liabilities and Valuation Assumptions</t>
        </is>
      </c>
      <c r="B4" s="4" t="inlineStr">
        <is>
          <t>The estimated fair value of the warrants was computed using the Black-Scholes option pricing model with the following unobservable assumptions at the following dates: December 2022 Warrants February and July 2023 Warrants December 31, December 31, December 31, December 31, December 31, Exercise price per share — $6.60 $6.60 $3.2946 $3.2946 Expected term — 1.0 year 2.0 years 1.6 years 2.6 years Expected average volatility — 119.0 % 99.4 % 125.0 % 107.3 % Expected dividend yield — — — — — Risk-free interest rate — 4.7 % 4.4 % 4.2 % 4.1 %</t>
        </is>
      </c>
    </row>
    <row r="5">
      <c r="A5" s="4" t="inlineStr">
        <is>
          <t>Summary of Warrant Exercise Activity</t>
        </is>
      </c>
      <c r="B5" s="4" t="inlineStr">
        <is>
          <t xml:space="preserve">The following table summarizes warrant exercise activity during the years ended December 31, 2024, 2023, and 2022: Total December 2022 February 2023 July 2023 Warrants issued, December 12, 2022 9,090,909 9,090,909 — — Warrant exercises — — — — Warrants outstanding, at December 31, 2022 9,090,909 9,090,909 — — Warrant exercises — — — — Warrant issuances 28,641,911 — 14,072,615 14,569,296 Warrants outstanding, at December 31, 2023 37,732,820 9,090,909 14,072,615 14,569,296 Warrant exercises (22,242,740) — (11,258,092) (10,984,648) Warrant expirations (9,090,909) (9,090,909) — — Warrants outstanding, at December 31, 2024 6,399,171 — 2,814,523 3,584,648 </t>
        </is>
      </c>
    </row>
    <row r="6">
      <c r="A6" s="4" t="inlineStr">
        <is>
          <t>Schedule of Financial Assets and Liabilities Measured at Fair Value on Recurring Basis</t>
        </is>
      </c>
      <c r="B6" s="4" t="inlineStr">
        <is>
          <t xml:space="preserve">Financial assets and liabilities measured at fair value on a recurring basis are summarized below (in thousands): Fair Value Measurements at December 31, 2024 Total Level 1 Level 2 Level 3 Assets at Fair Value: Current: Cash and cash equivalents $ 143,428 $ 143,428 $ — $ — U.S. Treasury securities 6,096 6,096 — — Equity securities 285 285 — — Total assets measured at fair value $ 149,809 $ 149,809 $ — $ — Liabilities at Fair Value: Current: Contingent consideration $ (19) (1) $ — $ — $ (19) Noncurrent: Related-party convertible note payable at fair value ( Note 12 ) (461,877) — — (461,877) Derivative liabilities ( Note 11 ) (25,800) — — (25,800) Warrant liabilities ( Note 14 ) (8,575) — — (8,575) Stock option purchase liability ( Note 11 ) (320) — — (320) Total liabilities measured at fair value $ (496,591) $ — $ — $ (496,591)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1) $ — $ — $ (20) Noncurrent: Warrant liabilities ( Note 14 ) (118,770) — — (118,770) Derivative liabilities ( Note 11 and Note 12 ) (35,333) — — (35,333) Stock option purchase liability ( Note 11 ) (819) — — (819) Total liabilities measured at fair value $ (154,942) $ — $ — $ (154,942) _______________ (1)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9 “Commitments and Contingencies—Contingent Consideration Related to Business Combinations” for more information. Changes in the carrying amount of contingent consideration were as follows (in thousands): Year Ended December 31, 2024 2023 2022 Fair value, beginning of year $ (20) $ (19) $ (409) Consideration paid — — 339 Net decrease (increase) in fair value 1 (1) 51 Fair value, end of year $ (19) $ (20) $ (19) The change in fair value of the stock option purchase liability is as follows (in thousands): Fair value, at December 31, 2023 $ 819 Change in fair value 2,206 Exercise of stock option (2,705) Fair value, at December 31, 2024 $ 320 The change in the carrying value of this note was as follows (in thousands): Fair value at issuance date, March 31, 2023 $ 29,850 Change in fair value 36,203 Gain on debt extinguishment with entities under common control (36,053) Carrying value, December 29, 2023 $ 30,000 The change in the carrying value of this note was as follows (in thousands): Fair value at issuance date, December 10, 2024 $ 518,378 Interest payment (11,808) Change in fair value, including $1.2 million related to instrument-specific credit risk (44,693) Ending fair value, at December 31, 2024 $ 461,877 The following table summarizes the change in carrying amount of warrant liabilities measured at fair value during the years ended December 31, 2024, 2023, and 2022 (in thousands): Total December 2022 February 2023 July 2023 Fair value at issuance, December 12, 2022 $ 35,096 $ 35,096 $ — $ — Change in fair value (13,460) (13,460) — — Fair value, at December 31, 2022 21,636 21,636 — — Fair value at issuance 49,534 — 23,698 25,836 Change in fair value 47,600 (4,545) 26,260 25,885 Fair value, at December 31, 2023 118,770 17,091 49,958 51,721 Warrant exercises (90,240) — (46,083) (44,157) Change in fair value (19,955) (17,091) (103) (2,761) Fair value, at December 31, 2024 $ 8,575 $ — $ 3,772 $ 4,8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s Related to Statement of Operations</t>
        </is>
      </c>
      <c r="B4" s="4" t="inlineStr">
        <is>
          <t xml:space="preserve">The following table presents stock-based compensation included on the consolidated statements of operations (in thousands): Year Ended December 31, 2024 2023 2022 Stock-based compensation expense: Stock options $ 15,679 $ 13,884 $ 13,280 RSUs 18,753 35,279 26,899 $ 34,432 $ 49,163 $ 40,179 Stock-based compensation expense in operating expenses: Research and development $ 12,005 $ 17,341 $ 11,669 Selling, general and administrative 22,427 31,822 28,510 $ 34,432 $ 49,163 $ 40,179 </t>
        </is>
      </c>
    </row>
    <row r="5">
      <c r="A5" s="4" t="inlineStr">
        <is>
          <t>Schedule of Stock Option Activity and Related Information under Equity Plans</t>
        </is>
      </c>
      <c r="B5" s="4" t="inlineStr">
        <is>
          <t>The following table summarizes stock option activity and related information for the year ended December 31, 2024: Number of Options Weighted- Average Exercise Price Aggregate Intrinsic Value (in thousands) Weighted- Average Remaining Contractual Life (in years) Outstanding as of December 31, 2023 9,820,435 $ 9.46 $ 6,046 6.6 Granted 6,336,675 $ 5.29 Exercised (308,959) $ 2.31 Expired/forfeited (440,563) $ 5.48 Outstanding as of December 31, 2024 15,407,588 $ 8.00 $ 90 7.1 Vested and exercisable as of December 31, 2024 8,038,537 $ 10.39 $ 90 5.5</t>
        </is>
      </c>
    </row>
    <row r="6">
      <c r="A6" s="4" t="inlineStr">
        <is>
          <t>Schedule of Weighted Average Fair Value of Options Under Black-Scholes Option Pricing Model</t>
        </is>
      </c>
      <c r="B6" s="4" t="inlineStr">
        <is>
          <t>The fair value of stock options issued was estimated at the date of grant using the Black-Scholes option pricing model with the following weighted-average assumptions: Year Ended December 31, 2024 2023 2022 Expected term 5.96 years 5.50 years 5.69 years Risk-free interest rate 4.3 % 4.0 % 2.6 % Expected volatility 116.8 % 116.2 % 101.8 % Dividend yield — % — % — % Weighted-average grant date fair value $4.58 $2.53 $4.20</t>
        </is>
      </c>
    </row>
    <row r="7">
      <c r="A7" s="4" t="inlineStr">
        <is>
          <t>Schedule of RSU Activity under Equity Plans</t>
        </is>
      </c>
      <c r="B7" s="4" t="inlineStr">
        <is>
          <t xml:space="preserve">The following table summarizes RSU activity during the year ended December 31, 2024: Number of Units Weighted- Average Grant Date Fair Value Nonvested balance as of December 31, 2023 7,503,979 $ 12.01 Granted 3,323,868 $ 4.77 Vested (4,269,864) $ 7.11 Forfeited/canceled (612,562) $ 12.76 Nonvested balance as of December 31, 2024 5,945,421 $ 11.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Taxes, Domestic and Foreign</t>
        </is>
      </c>
      <c r="B4" s="4" t="inlineStr">
        <is>
          <t>Our loss before income taxes is as follows (in thousands): Year Ended December 31, 2024 2023 2022 U.S. loss before income taxes $ (410,458) $ (581,136) $ (413,653) Foreign loss before income taxes (3,187) (2,756) (3,633) Loss before income taxes $ (413,645) $ (583,892) $ (417,286)</t>
        </is>
      </c>
    </row>
    <row r="5">
      <c r="A5" s="4" t="inlineStr">
        <is>
          <t>Schedule of Components of Income Tax Benefit (Provision)</t>
        </is>
      </c>
      <c r="B5" s="4" t="inlineStr">
        <is>
          <t>Income tax (expense) benefit consists of the following (in thousands): Year Ended December 31, 2024 2023 2022 Current: Federal $ — $ — $ — State — 26 (38) Foreign — — — Total current — 26 (38) Deferred: Federal — 5 2 State — 9 2 Foreign — — — Total deferred — 14 4 Total income tax (expense) benefit $ — $ 40 $ (34)</t>
        </is>
      </c>
    </row>
    <row r="6">
      <c r="A6" s="4" t="inlineStr">
        <is>
          <t>Schedule of Deferred Tax Assets and Liabilities</t>
        </is>
      </c>
      <c r="B6" s="4" t="inlineStr">
        <is>
          <t>The components that comprise our net deferred tax liabilities consist of the following (in thousands): As of December 31, 2024 2023 Deferred tax assets: Net operating loss carryforwards $ 475,130 $ 420,782 Section 174 R&amp;E capitalization 111,598 87,721 Interest expense 69,681 39,859 Research and development credits 68,070 56,610 Stock-based compensation 20,799 22,554 Operating lease liabilities 10,886 11,605 Valuation discount 6,641 9,095 Other 32,604 34,496 Total deferred tax assets 795,409 682,722 Deferred tax liabilities: Debt discount (9,735) (23,365) Operating lease right-of-use assets (8,589) (9,380) Depreciation — (1,533) Indefinite-lived intangible assets (139) (148) Total deferred tax liabilities (18,463) (34,426) Net deferred tax assets 776,946 648,296 Valuation allowance (777,085) (648,444) Net deferred tax liabilities $ (139) $ (148)</t>
        </is>
      </c>
    </row>
    <row r="7">
      <c r="A7" s="4" t="inlineStr">
        <is>
          <t>Schedule of Reconciliation of Federal Statutory Income Tax Rate to Effective Income Tax Rate</t>
        </is>
      </c>
      <c r="B7" s="4" t="inlineStr">
        <is>
          <t>A reconciliation of the federal statutory income tax rate to our effective income tax rate is as follows: Year Ended December 31, 2024 2023 2022 Federal statutory tax rate 21.0 % 21.0 % 21.0 % State income taxes, net of federal tax benefit 5.2 % 6.8 % 9.5 % Change in fair value of warrants 1.0 % (1.8) % 0.5 % Change in fair value of convertible notes 2.2 % (1.3) % — % Investment loss — % 2.1 % — % Other permanent items — % — % (0.1) % Tax rate adjustment 3.9 % 1.4 % (0.4) % Research and development credits 2.5 % 3.1 % 3.6 % Stock-based compensation (1.1) % (1.0) % (0.5) % Section 162(m) limitation (0.5) % (0.4) % (2.1) % Other (4.5) % 0.3 % 1.5 % Valuation allowance (29.7) % (30.2) % (33.0) % Effective income tax rate — % — % — %</t>
        </is>
      </c>
    </row>
    <row r="8">
      <c r="A8" s="4" t="inlineStr">
        <is>
          <t>Schedule of Changes to Unrecognized Tax Benefits</t>
        </is>
      </c>
      <c r="B8" s="4" t="inlineStr">
        <is>
          <t xml:space="preserve">A summary of changes to the amount of unrecognized tax benefits is as follows (in thousands): Year Ended December 31, 2024 2023 2022 Unrecognized tax benefits, beginning of year $ 35,470 $ 16,252 $ 13,504 Additions based on tax positions related to the current year 1,251 18,976 1,710 Additions based on tax positions related to prior years — 242 1,038 Reductions for tax positions of prior years (2,178) — — Unrecognized tax benefits, end of year $ 34,543 $ 35,470 $ 16,2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 xml:space="preserve">Net loss for our segment is as follows (in thousands): Year Ended December 31, 2024 2023 2022 Revenue Product revenue, net $ 14,150 $ — $ — Other revenues 595 622 240 Total revenue 14,745 622 240 Operating costs and expenses Cost of sales — — — Research and development – external (including amounts with related parties) (1) 29,268 67,124 61,807 Research and development – internal (including amounts with related parties) (2) 160,876 165,242 186,342 Selling, general and administrative expense (including amounts 168,783 129,620 102,708 Impairment of intangible assets — 886 681 Other segment items (3) 69,463 221,602 66,022 Total operating costs and expenses 428,390 584,474 417,560 Net loss $ (413,645) $ (583,852) $ (417,320) _______________ (1) Our external research and development expenses support our various preclinical and clinical programs. (2) Our internal research and development expenses include payroll and benefits expenses, facilities and equipment expense, and other indirect research and development expenses incurred in support of its research and development activities. (3) Other segment items include interest and investment income (loss), net; interest expense (including amounts with related parties); changes in the fair value of warrant liabilities, related-party convertible notes and derivative liabilities; interest expense related to revenue interest liability; loss on equity method investment; other (expense) income, net (including amounts with related parties); and income tax benefit (expense). </t>
        </is>
      </c>
    </row>
    <row r="5">
      <c r="A5" s="4" t="inlineStr">
        <is>
          <t>Schedule of Revenue by Geographic Region</t>
        </is>
      </c>
      <c r="B5" s="4" t="inlineStr">
        <is>
          <t xml:space="preserve">We generate a portion of our revenues from outside of the U.S. Information about our revenue by geographic region is as follows (in thousands): Year Ended December 31, 2024 2023 2022 U.S. $ 14,214 $ 31 $ 42 Europe 531 591 198 Total segment revenue $ 14,745 $ 622 $ 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Revenue</t>
        </is>
      </c>
      <c r="B3" s="7" t="n">
        <v>14745</v>
      </c>
      <c r="C3" s="7" t="n">
        <v>622</v>
      </c>
      <c r="D3" s="7" t="n">
        <v>240</v>
      </c>
    </row>
    <row r="4">
      <c r="A4" s="3" t="inlineStr">
        <is>
          <t>Operating costs and expenses</t>
        </is>
      </c>
      <c r="B4" s="4" t="inlineStr">
        <is>
          <t xml:space="preserve"> </t>
        </is>
      </c>
      <c r="C4" s="4" t="inlineStr">
        <is>
          <t xml:space="preserve"> </t>
        </is>
      </c>
      <c r="D4" s="4" t="inlineStr">
        <is>
          <t xml:space="preserve"> </t>
        </is>
      </c>
    </row>
    <row r="5">
      <c r="A5" s="4" t="inlineStr">
        <is>
          <t>Cost of sales</t>
        </is>
      </c>
      <c r="B5" s="6" t="n">
        <v>0</v>
      </c>
      <c r="C5" s="6" t="n">
        <v>0</v>
      </c>
      <c r="D5" s="6" t="n">
        <v>0</v>
      </c>
    </row>
    <row r="6">
      <c r="A6" s="4" t="inlineStr">
        <is>
          <t>Research and development (including amounts with related parties)</t>
        </is>
      </c>
      <c r="B6" s="6" t="n">
        <v>190144</v>
      </c>
      <c r="C6" s="6" t="n">
        <v>232366</v>
      </c>
      <c r="D6" s="6" t="n">
        <v>248149</v>
      </c>
    </row>
    <row r="7">
      <c r="A7" s="4" t="inlineStr">
        <is>
          <t>Selling, general and administrative (including amounts with related parties)</t>
        </is>
      </c>
      <c r="B7" s="6" t="n">
        <v>168783</v>
      </c>
      <c r="C7" s="6" t="n">
        <v>129620</v>
      </c>
      <c r="D7" s="6" t="n">
        <v>102708</v>
      </c>
    </row>
    <row r="8">
      <c r="A8" s="4" t="inlineStr">
        <is>
          <t>Impairment of intangible assets</t>
        </is>
      </c>
      <c r="B8" s="6" t="n">
        <v>0</v>
      </c>
      <c r="C8" s="6" t="n">
        <v>886</v>
      </c>
      <c r="D8" s="6" t="n">
        <v>681</v>
      </c>
    </row>
    <row r="9">
      <c r="A9" s="4" t="inlineStr">
        <is>
          <t>Total operating costs and expenses</t>
        </is>
      </c>
      <c r="B9" s="6" t="n">
        <v>358927</v>
      </c>
      <c r="C9" s="6" t="n">
        <v>362872</v>
      </c>
      <c r="D9" s="6" t="n">
        <v>351538</v>
      </c>
    </row>
    <row r="10">
      <c r="A10" s="4" t="inlineStr">
        <is>
          <t>Loss from operations</t>
        </is>
      </c>
      <c r="B10" s="6" t="n">
        <v>-344182</v>
      </c>
      <c r="C10" s="6" t="n">
        <v>-362250</v>
      </c>
      <c r="D10" s="6" t="n">
        <v>-351298</v>
      </c>
    </row>
    <row r="11">
      <c r="A11" s="3" t="inlineStr">
        <is>
          <t>Other income (expense), net:</t>
        </is>
      </c>
      <c r="B11" s="4" t="inlineStr">
        <is>
          <t xml:space="preserve"> </t>
        </is>
      </c>
      <c r="C11" s="4" t="inlineStr">
        <is>
          <t xml:space="preserve"> </t>
        </is>
      </c>
      <c r="D11" s="4" t="inlineStr">
        <is>
          <t xml:space="preserve"> </t>
        </is>
      </c>
    </row>
    <row r="12">
      <c r="A12" s="4" t="inlineStr">
        <is>
          <t>Interest and investment income (loss), net</t>
        </is>
      </c>
      <c r="B12" s="6" t="n">
        <v>7975</v>
      </c>
      <c r="C12" s="6" t="n">
        <v>1131</v>
      </c>
      <c r="D12" s="6" t="n">
        <v>-3090</v>
      </c>
    </row>
    <row r="13">
      <c r="A13" s="4" t="inlineStr">
        <is>
          <t>Interest expense (including amounts with related parties)</t>
        </is>
      </c>
      <c r="B13" s="6" t="n">
        <v>-114670</v>
      </c>
      <c r="C13" s="6" t="n">
        <v>-128934</v>
      </c>
      <c r="D13" s="6" t="n">
        <v>-63515</v>
      </c>
    </row>
    <row r="14">
      <c r="A14" s="4" t="inlineStr">
        <is>
          <t>Change in fair value of related-party convertible notes</t>
        </is>
      </c>
      <c r="B14" s="6" t="n">
        <v>43472</v>
      </c>
      <c r="C14" s="6" t="n">
        <v>-36203</v>
      </c>
      <c r="D14" s="6" t="n">
        <v>0</v>
      </c>
    </row>
    <row r="15">
      <c r="A15" s="4" t="inlineStr">
        <is>
          <t>Interest expense related to revenue interest liability</t>
        </is>
      </c>
      <c r="B15" s="6" t="n">
        <v>-39657</v>
      </c>
      <c r="C15" s="6" t="n">
        <v>-264</v>
      </c>
      <c r="D15" s="6" t="n">
        <v>0</v>
      </c>
    </row>
    <row r="16">
      <c r="A16" s="4" t="inlineStr">
        <is>
          <t>Change in fair value of warrant liabilities</t>
        </is>
      </c>
      <c r="B16" s="6" t="n">
        <v>19955</v>
      </c>
      <c r="C16" s="6" t="n">
        <v>-47600</v>
      </c>
      <c r="D16" s="6" t="n">
        <v>13460</v>
      </c>
    </row>
    <row r="17">
      <c r="A17" s="4" t="inlineStr">
        <is>
          <t>Change in fair value of derivative liabilities</t>
        </is>
      </c>
      <c r="B17" s="6" t="n">
        <v>13477</v>
      </c>
      <c r="C17" s="6" t="n">
        <v>0</v>
      </c>
      <c r="D17" s="6" t="n">
        <v>0</v>
      </c>
    </row>
    <row r="18">
      <c r="A18" s="4" t="inlineStr">
        <is>
          <t>Loss on equity method investment</t>
        </is>
      </c>
      <c r="B18" s="6" t="n">
        <v>0</v>
      </c>
      <c r="C18" s="6" t="n">
        <v>-7549</v>
      </c>
      <c r="D18" s="6" t="n">
        <v>-12107</v>
      </c>
    </row>
    <row r="19">
      <c r="A19" s="4" t="inlineStr">
        <is>
          <t>Other expense, net (including amounts with related parties)</t>
        </is>
      </c>
      <c r="B19" s="6" t="n">
        <v>-15</v>
      </c>
      <c r="C19" s="6" t="n">
        <v>-2223</v>
      </c>
      <c r="D19" s="6" t="n">
        <v>-736</v>
      </c>
    </row>
    <row r="20">
      <c r="A20" s="4" t="inlineStr">
        <is>
          <t>Total other income (expense), net</t>
        </is>
      </c>
      <c r="B20" s="6" t="n">
        <v>-69463</v>
      </c>
      <c r="C20" s="6" t="n">
        <v>-221642</v>
      </c>
      <c r="D20" s="6" t="n">
        <v>-65988</v>
      </c>
    </row>
    <row r="21">
      <c r="A21" s="4" t="inlineStr">
        <is>
          <t>Loss before income taxes and noncontrolling interests</t>
        </is>
      </c>
      <c r="B21" s="6" t="n">
        <v>-413645</v>
      </c>
      <c r="C21" s="6" t="n">
        <v>-583892</v>
      </c>
      <c r="D21" s="6" t="n">
        <v>-417286</v>
      </c>
    </row>
    <row r="22">
      <c r="A22" s="4" t="inlineStr">
        <is>
          <t>Income tax benefit (expense)</t>
        </is>
      </c>
      <c r="B22" s="6" t="n">
        <v>0</v>
      </c>
      <c r="C22" s="6" t="n">
        <v>40</v>
      </c>
      <c r="D22" s="6" t="n">
        <v>-34</v>
      </c>
    </row>
    <row r="23">
      <c r="A23" s="4" t="inlineStr">
        <is>
          <t>Net loss</t>
        </is>
      </c>
      <c r="B23" s="6" t="n">
        <v>-413645</v>
      </c>
      <c r="C23" s="6" t="n">
        <v>-583852</v>
      </c>
      <c r="D23" s="6" t="n">
        <v>-417320</v>
      </c>
    </row>
    <row r="24">
      <c r="A24" s="4" t="inlineStr">
        <is>
          <t>Net loss attributable to noncontrolling interests, net of tax</t>
        </is>
      </c>
      <c r="B24" s="6" t="n">
        <v>-81</v>
      </c>
      <c r="C24" s="6" t="n">
        <v>-656</v>
      </c>
      <c r="D24" s="6" t="n">
        <v>-753</v>
      </c>
    </row>
    <row r="25">
      <c r="A25" s="4" t="inlineStr">
        <is>
          <t>Net loss attributable to ImmunityBio common stockholders</t>
        </is>
      </c>
      <c r="B25" s="7" t="n">
        <v>-413564</v>
      </c>
      <c r="C25" s="7" t="n">
        <v>-583196</v>
      </c>
      <c r="D25" s="7" t="n">
        <v>-416567</v>
      </c>
    </row>
    <row r="26">
      <c r="A26" s="4" t="inlineStr">
        <is>
          <t>Net loss per ImmunityBio common share - basic (in dollars per share)</t>
        </is>
      </c>
      <c r="B26" s="9" t="n">
        <v>-0.59</v>
      </c>
      <c r="C26" s="9" t="n">
        <v>-1.15</v>
      </c>
      <c r="D26" s="9" t="n">
        <v>-1.04</v>
      </c>
    </row>
    <row r="27">
      <c r="A27" s="4" t="inlineStr">
        <is>
          <t>Net loss per ImmunityBio common share - diluted (in dollars per share)</t>
        </is>
      </c>
      <c r="B27" s="9" t="n">
        <v>-0.62</v>
      </c>
      <c r="C27" s="9" t="n">
        <v>-1.15</v>
      </c>
      <c r="D27" s="9" t="n">
        <v>-1.04</v>
      </c>
    </row>
    <row r="28">
      <c r="A28" s="4" t="inlineStr">
        <is>
          <t>Weighted-average number of common shares used in computing net loss per share – basic (in shares)</t>
        </is>
      </c>
      <c r="B28" s="6" t="n">
        <v>697312</v>
      </c>
      <c r="C28" s="6" t="n">
        <v>508636</v>
      </c>
      <c r="D28" s="6" t="n">
        <v>399900</v>
      </c>
    </row>
    <row r="29">
      <c r="A29" s="4" t="inlineStr">
        <is>
          <t>Weighted-average number of common shares used in computing net loss per share – diluted (in shares)</t>
        </is>
      </c>
      <c r="B29" s="6" t="n">
        <v>700443</v>
      </c>
      <c r="C29" s="6" t="n">
        <v>508636</v>
      </c>
      <c r="D29" s="6" t="n">
        <v>399900</v>
      </c>
    </row>
    <row r="30">
      <c r="A30" s="4" t="inlineStr">
        <is>
          <t>Product revenue, net</t>
        </is>
      </c>
      <c r="B30" s="4" t="inlineStr">
        <is>
          <t xml:space="preserve"> </t>
        </is>
      </c>
      <c r="C30" s="4" t="inlineStr">
        <is>
          <t xml:space="preserve"> </t>
        </is>
      </c>
      <c r="D30" s="4" t="inlineStr">
        <is>
          <t xml:space="preserve"> </t>
        </is>
      </c>
    </row>
    <row r="31">
      <c r="A31" s="4" t="inlineStr">
        <is>
          <t>Revenue</t>
        </is>
      </c>
      <c r="B31" s="7" t="n">
        <v>14150</v>
      </c>
      <c r="C31" s="7" t="n">
        <v>0</v>
      </c>
      <c r="D31" s="7" t="n">
        <v>0</v>
      </c>
    </row>
    <row r="32">
      <c r="A32" s="4" t="inlineStr">
        <is>
          <t>Other revenues</t>
        </is>
      </c>
      <c r="B32" s="4" t="inlineStr">
        <is>
          <t xml:space="preserve"> </t>
        </is>
      </c>
      <c r="C32" s="4" t="inlineStr">
        <is>
          <t xml:space="preserve"> </t>
        </is>
      </c>
      <c r="D32" s="4" t="inlineStr">
        <is>
          <t xml:space="preserve"> </t>
        </is>
      </c>
    </row>
    <row r="33">
      <c r="A33" s="4" t="inlineStr">
        <is>
          <t>Revenue</t>
        </is>
      </c>
      <c r="B33" s="7" t="n">
        <v>595</v>
      </c>
      <c r="C33" s="7" t="n">
        <v>622</v>
      </c>
      <c r="D33" s="7" t="n">
        <v>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1" customWidth="1" min="6" max="6"/>
    <col width="22" customWidth="1" min="7" max="7"/>
    <col width="22" customWidth="1" min="8" max="8"/>
    <col width="14" customWidth="1" min="9" max="9"/>
    <col width="14" customWidth="1" min="10" max="10"/>
  </cols>
  <sheetData>
    <row r="1">
      <c r="A1" s="1" t="inlineStr">
        <is>
          <t>Summary of Significant Accounting Policies - Additional Information (Details)</t>
        </is>
      </c>
      <c r="B1" s="2" t="inlineStr">
        <is>
          <t>1 Months Ended</t>
        </is>
      </c>
      <c r="C1" s="2" t="inlineStr">
        <is>
          <t>12 Months Ended</t>
        </is>
      </c>
    </row>
    <row r="2">
      <c r="B2" s="2" t="inlineStr">
        <is>
          <t>Dec. 31, 2024 USD ($)</t>
        </is>
      </c>
      <c r="C2" s="2" t="inlineStr">
        <is>
          <t>Dec. 31, 2024 USD ($) segment</t>
        </is>
      </c>
      <c r="D2" s="2" t="inlineStr">
        <is>
          <t>Dec. 31, 2023 USD ($)</t>
        </is>
      </c>
      <c r="E2" s="2" t="inlineStr">
        <is>
          <t>Dec. 31, 2022 USD ($)</t>
        </is>
      </c>
      <c r="F2" s="2" t="inlineStr">
        <is>
          <t>May 13, 2024 USD ($)</t>
        </is>
      </c>
      <c r="G2" s="2" t="inlineStr">
        <is>
          <t>Mar. 31, 2024 USD ($)</t>
        </is>
      </c>
      <c r="H2" s="2" t="inlineStr">
        <is>
          <t>Dec. 29, 2023 USD ($)</t>
        </is>
      </c>
      <c r="I2" s="2" t="inlineStr">
        <is>
          <t>Aug. 31, 2023</t>
        </is>
      </c>
      <c r="J2" s="2" t="inlineStr">
        <is>
          <t>Aug. 30,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7" t="n">
        <v>-3375248000</v>
      </c>
      <c r="C4" s="7" t="n">
        <v>-3375248000</v>
      </c>
      <c r="D4" s="7" t="n">
        <v>-296168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cash used in operating activities</t>
        </is>
      </c>
      <c r="B5" s="4" t="inlineStr">
        <is>
          <t xml:space="preserve"> </t>
        </is>
      </c>
      <c r="C5" s="6" t="n">
        <v>-391236000</v>
      </c>
      <c r="D5" s="6" t="n">
        <v>-366757000</v>
      </c>
      <c r="E5" s="7" t="n">
        <v>-337509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revenue interests, second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00000000</v>
      </c>
      <c r="I6" s="4" t="inlineStr">
        <is>
          <t xml:space="preserve"> </t>
        </is>
      </c>
      <c r="J6" s="4" t="inlineStr">
        <is>
          <t xml:space="preserve"> </t>
        </is>
      </c>
    </row>
    <row r="7">
      <c r="A7" s="4" t="inlineStr">
        <is>
          <t>Revenue</t>
        </is>
      </c>
      <c r="B7" s="4" t="inlineStr">
        <is>
          <t xml:space="preserve"> </t>
        </is>
      </c>
      <c r="C7" s="6" t="n">
        <v>14745000</v>
      </c>
      <c r="D7" s="6" t="n">
        <v>622000</v>
      </c>
      <c r="E7" s="6" t="n">
        <v>24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expenses</t>
        </is>
      </c>
      <c r="B8" s="4" t="inlineStr">
        <is>
          <t xml:space="preserve"> </t>
        </is>
      </c>
      <c r="C8" s="6" t="n">
        <v>358927000</v>
      </c>
      <c r="D8" s="6" t="n">
        <v>362872000</v>
      </c>
      <c r="E8" s="6" t="n">
        <v>351538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s</t>
        </is>
      </c>
      <c r="B9" s="6" t="n">
        <v>382933000</v>
      </c>
      <c r="C9" s="6" t="n">
        <v>382933000</v>
      </c>
      <c r="D9" s="6" t="n">
        <v>50445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abilities</t>
        </is>
      </c>
      <c r="B10" s="6" t="n">
        <v>871062000</v>
      </c>
      <c r="C10" s="7" t="n">
        <v>871062000</v>
      </c>
      <c r="D10" s="6" t="n">
        <v>109038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operating segments | segment</t>
        </is>
      </c>
      <c r="B11" s="4" t="inlineStr">
        <is>
          <t xml:space="preserve"> </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p 3 Customers | Revenue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centration risk, percentage</t>
        </is>
      </c>
      <c r="B14" s="4" t="inlineStr">
        <is>
          <t xml:space="preserve"> </t>
        </is>
      </c>
      <c r="C14" s="10" t="n">
        <v>0.9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stomer A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centration risk, percentage</t>
        </is>
      </c>
      <c r="B17" s="4" t="inlineStr">
        <is>
          <t xml:space="preserve"> </t>
        </is>
      </c>
      <c r="C17" s="10" t="n">
        <v>0.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stomer B | Revenue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centration risk, percentage</t>
        </is>
      </c>
      <c r="B20" s="4" t="inlineStr">
        <is>
          <t xml:space="preserve"> </t>
        </is>
      </c>
      <c r="C20" s="10" t="n">
        <v>0.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stomer C | Revenue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entration risk, percentage</t>
        </is>
      </c>
      <c r="B23" s="4" t="inlineStr">
        <is>
          <t xml:space="preserve"> </t>
        </is>
      </c>
      <c r="C23" s="10"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Interest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oss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000</v>
      </c>
      <c r="I26" s="4" t="inlineStr">
        <is>
          <t xml:space="preserve"> </t>
        </is>
      </c>
      <c r="J26" s="4" t="inlineStr">
        <is>
          <t xml:space="preserve"> </t>
        </is>
      </c>
    </row>
    <row r="27">
      <c r="A27" s="4" t="inlineStr">
        <is>
          <t>Revenue interest</t>
        </is>
      </c>
      <c r="B27" s="4" t="inlineStr">
        <is>
          <t xml:space="preserve"> </t>
        </is>
      </c>
      <c r="C27" s="4" t="inlineStr">
        <is>
          <t xml:space="preserve"> </t>
        </is>
      </c>
      <c r="D27" s="4" t="inlineStr">
        <is>
          <t xml:space="preserve"> </t>
        </is>
      </c>
      <c r="E27" s="4" t="inlineStr">
        <is>
          <t xml:space="preserve"> </t>
        </is>
      </c>
      <c r="F27" s="7" t="n">
        <v>100000000</v>
      </c>
      <c r="G27" s="4" t="inlineStr">
        <is>
          <t xml:space="preserve"> </t>
        </is>
      </c>
      <c r="H27" s="4" t="inlineStr">
        <is>
          <t xml:space="preserve"> </t>
        </is>
      </c>
      <c r="I27" s="4" t="inlineStr">
        <is>
          <t xml:space="preserve"> </t>
        </is>
      </c>
      <c r="J27" s="4" t="inlineStr">
        <is>
          <t xml:space="preserve"> </t>
        </is>
      </c>
    </row>
    <row r="28">
      <c r="A28" s="4" t="inlineStr">
        <is>
          <t>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4500000</v>
      </c>
      <c r="I28" s="4" t="inlineStr">
        <is>
          <t xml:space="preserve"> </t>
        </is>
      </c>
      <c r="J28" s="4" t="inlineStr">
        <is>
          <t xml:space="preserve"> </t>
        </is>
      </c>
    </row>
    <row r="29">
      <c r="A29" s="4" t="inlineStr">
        <is>
          <t>Affiliated Entity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discount</t>
        </is>
      </c>
      <c r="B31" s="4" t="inlineStr">
        <is>
          <t xml:space="preserve"> </t>
        </is>
      </c>
      <c r="C31" s="4" t="inlineStr">
        <is>
          <t xml:space="preserve"> </t>
        </is>
      </c>
      <c r="D31" s="6" t="n">
        <v>33049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505 Million Promissory Note, December 2024 | Affiliated Entity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6" t="n">
        <v>505000000</v>
      </c>
      <c r="C34" s="7" t="n">
        <v>505000000</v>
      </c>
      <c r="D34" s="4" t="inlineStr">
        <is>
          <t xml:space="preserve"> </t>
        </is>
      </c>
      <c r="E34" s="4" t="inlineStr">
        <is>
          <t xml:space="preserve"> </t>
        </is>
      </c>
      <c r="F34" s="4" t="inlineStr">
        <is>
          <t xml:space="preserve"> </t>
        </is>
      </c>
      <c r="G34" s="4" t="inlineStr">
        <is>
          <t xml:space="preserve"> </t>
        </is>
      </c>
      <c r="H34" s="7" t="n">
        <v>505000000</v>
      </c>
      <c r="I34" s="4" t="inlineStr">
        <is>
          <t xml:space="preserve"> </t>
        </is>
      </c>
      <c r="J34" s="4" t="inlineStr">
        <is>
          <t xml:space="preserve"> </t>
        </is>
      </c>
    </row>
    <row r="35">
      <c r="A35" s="4" t="inlineStr">
        <is>
          <t>Change in fair value, including amounts related to instrument-specific credit risk</t>
        </is>
      </c>
      <c r="B35" s="6" t="n">
        <v>-4469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505 Million Promissory Note, December 2024 | Affiliated Entity | Instrument-Specific Credit Risk |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hange in fair value, including amounts related to instrument-specific credit risk</t>
        </is>
      </c>
      <c r="B38" s="4" t="inlineStr">
        <is>
          <t xml:space="preserve"> </t>
        </is>
      </c>
      <c r="C38" s="7" t="n">
        <v>1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30 Million March 2023 Promissory Note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7" t="n">
        <v>30000000</v>
      </c>
      <c r="H41" s="4" t="inlineStr">
        <is>
          <t xml:space="preserve"> </t>
        </is>
      </c>
      <c r="I41" s="4" t="inlineStr">
        <is>
          <t xml:space="preserve"> </t>
        </is>
      </c>
      <c r="J41" s="4" t="inlineStr">
        <is>
          <t xml:space="preserve"> </t>
        </is>
      </c>
    </row>
    <row r="42">
      <c r="A42" s="4" t="inlineStr">
        <is>
          <t>$30 Million March 2023 Promissory Note | Affiliated Entity |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t>
        </is>
      </c>
      <c r="B44" s="4" t="inlineStr">
        <is>
          <t xml:space="preserve"> </t>
        </is>
      </c>
      <c r="C44" s="4" t="inlineStr">
        <is>
          <t xml:space="preserve"> </t>
        </is>
      </c>
      <c r="D44" s="6" t="n">
        <v>3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discount</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lobeImmune,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 with related party</t>
        </is>
      </c>
      <c r="B48" s="4" t="inlineStr">
        <is>
          <t xml:space="preserve"> </t>
        </is>
      </c>
      <c r="C48" s="10" t="n">
        <v>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t>
        </is>
      </c>
      <c r="B49" s="4" t="inlineStr">
        <is>
          <t xml:space="preserve"> </t>
        </is>
      </c>
      <c r="C49" s="7" t="n">
        <v>0</v>
      </c>
      <c r="D49" s="6" t="n">
        <v>0</v>
      </c>
      <c r="E49" s="6"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rating expenses</t>
        </is>
      </c>
      <c r="B50" s="4" t="inlineStr">
        <is>
          <t xml:space="preserve"> </t>
        </is>
      </c>
      <c r="C50" s="6" t="n">
        <v>300000</v>
      </c>
      <c r="D50" s="6" t="n">
        <v>300000</v>
      </c>
      <c r="E50" s="7" t="n">
        <v>5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ssets</t>
        </is>
      </c>
      <c r="B51" s="6" t="n">
        <v>1400000</v>
      </c>
      <c r="C51" s="6" t="n">
        <v>1400000</v>
      </c>
      <c r="D51" s="6" t="n">
        <v>14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abilities</t>
        </is>
      </c>
      <c r="B52" s="7" t="n">
        <v>0</v>
      </c>
      <c r="C52" s="6" t="n">
        <v>0</v>
      </c>
      <c r="D52" s="7"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lobeImmune, Inc. | Advances To Related Party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vances to related party</t>
        </is>
      </c>
      <c r="B55" s="4" t="inlineStr">
        <is>
          <t xml:space="preserve"> </t>
        </is>
      </c>
      <c r="C55" s="7" t="n">
        <v>6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lobeImmune,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ownership interest by parent</t>
        </is>
      </c>
      <c r="B58" s="11" t="n">
        <v>0.6909999999999999</v>
      </c>
      <c r="C58" s="11" t="n">
        <v>0.6909999999999999</v>
      </c>
      <c r="D58" s="11" t="n">
        <v>0.6909999999999999</v>
      </c>
      <c r="E58" s="11" t="n">
        <v>0.6909999999999999</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ANTibody,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ownership interest by parent</t>
        </is>
      </c>
      <c r="B61" s="10" t="n">
        <v>1</v>
      </c>
      <c r="C61" s="10" t="n">
        <v>1</v>
      </c>
      <c r="D61" s="10" t="n">
        <v>1</v>
      </c>
      <c r="E61" s="10" t="n">
        <v>0.6</v>
      </c>
      <c r="F61" s="4" t="inlineStr">
        <is>
          <t xml:space="preserve"> </t>
        </is>
      </c>
      <c r="G61" s="4" t="inlineStr">
        <is>
          <t xml:space="preserve"> </t>
        </is>
      </c>
      <c r="H61" s="4" t="inlineStr">
        <is>
          <t xml:space="preserve"> </t>
        </is>
      </c>
      <c r="I61" s="10" t="n">
        <v>1</v>
      </c>
      <c r="J61" s="10" t="n">
        <v>0.6</v>
      </c>
    </row>
    <row r="62">
      <c r="A62" s="4" t="inlineStr">
        <is>
          <t>Stock Purchase and Op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mount available for future stock issuance</t>
        </is>
      </c>
      <c r="B64" s="7" t="n">
        <v>5000000</v>
      </c>
      <c r="C64" s="7" t="n">
        <v>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Laboratory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Laboratory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mp; fixtur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IT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loss per ImmunityBio common share – basic</t>
        </is>
      </c>
      <c r="B3" s="4" t="inlineStr">
        <is>
          <t xml:space="preserve"> </t>
        </is>
      </c>
      <c r="C3" s="4" t="inlineStr">
        <is>
          <t xml:space="preserve"> </t>
        </is>
      </c>
      <c r="D3" s="4" t="inlineStr">
        <is>
          <t xml:space="preserve"> </t>
        </is>
      </c>
    </row>
    <row r="4">
      <c r="A4" s="4" t="inlineStr">
        <is>
          <t>Net loss attributable to ImmunityBio common stockholders</t>
        </is>
      </c>
      <c r="B4" s="7" t="n">
        <v>-413564</v>
      </c>
      <c r="C4" s="7" t="n">
        <v>-583196</v>
      </c>
      <c r="D4" s="7" t="n">
        <v>-416567</v>
      </c>
    </row>
    <row r="5">
      <c r="A5" s="4" t="inlineStr">
        <is>
          <t>Weighted-average number of common shares outstanding – basic (in shares)</t>
        </is>
      </c>
      <c r="B5" s="6" t="n">
        <v>697312</v>
      </c>
      <c r="C5" s="6" t="n">
        <v>508636</v>
      </c>
      <c r="D5" s="6" t="n">
        <v>399900</v>
      </c>
    </row>
    <row r="6">
      <c r="A6" s="4" t="inlineStr">
        <is>
          <t>Net loss per ImmunityBio common share - basic (in dollars per share)</t>
        </is>
      </c>
      <c r="B6" s="9" t="n">
        <v>-0.59</v>
      </c>
      <c r="C6" s="9" t="n">
        <v>-1.15</v>
      </c>
      <c r="D6" s="9" t="n">
        <v>-1.04</v>
      </c>
    </row>
    <row r="7">
      <c r="A7" s="3" t="inlineStr">
        <is>
          <t>Net loss per ImmunityBio common share – diluted</t>
        </is>
      </c>
      <c r="B7" s="4" t="inlineStr">
        <is>
          <t xml:space="preserve"> </t>
        </is>
      </c>
      <c r="C7" s="4" t="inlineStr">
        <is>
          <t xml:space="preserve"> </t>
        </is>
      </c>
      <c r="D7" s="4" t="inlineStr">
        <is>
          <t xml:space="preserve"> </t>
        </is>
      </c>
    </row>
    <row r="8">
      <c r="A8" s="4" t="inlineStr">
        <is>
          <t>Net loss</t>
        </is>
      </c>
      <c r="B8" s="7" t="n">
        <v>-413645</v>
      </c>
      <c r="C8" s="7" t="n">
        <v>-583852</v>
      </c>
      <c r="D8" s="7" t="n">
        <v>-417320</v>
      </c>
    </row>
    <row r="9">
      <c r="A9" s="4" t="inlineStr">
        <is>
          <t>Less: Net loss attributable to noncontrolling interests, net of tax</t>
        </is>
      </c>
      <c r="B9" s="6" t="n">
        <v>-81</v>
      </c>
      <c r="C9" s="6" t="n">
        <v>-656</v>
      </c>
      <c r="D9" s="6" t="n">
        <v>-753</v>
      </c>
    </row>
    <row r="10">
      <c r="A10" s="4" t="inlineStr">
        <is>
          <t>Add: Decrease in fair value of warrant liabilities</t>
        </is>
      </c>
      <c r="B10" s="6" t="n">
        <v>-19921</v>
      </c>
      <c r="C10" s="6" t="n">
        <v>0</v>
      </c>
      <c r="D10" s="6" t="n">
        <v>0</v>
      </c>
    </row>
    <row r="11">
      <c r="A11" s="4" t="inlineStr">
        <is>
          <t>Numerator for net loss per ImmunityBio common share – diluted</t>
        </is>
      </c>
      <c r="B11" s="7" t="n">
        <v>-433485</v>
      </c>
      <c r="C11" s="7" t="n">
        <v>-583196</v>
      </c>
      <c r="D11" s="7" t="n">
        <v>-416567</v>
      </c>
    </row>
    <row r="12">
      <c r="A12" s="4" t="inlineStr">
        <is>
          <t>Weighted-average number of common shares outstanding – basic (in shares)</t>
        </is>
      </c>
      <c r="B12" s="6" t="n">
        <v>697312</v>
      </c>
      <c r="C12" s="6" t="n">
        <v>508636</v>
      </c>
      <c r="D12" s="6" t="n">
        <v>399900</v>
      </c>
    </row>
    <row r="13">
      <c r="A13" s="4" t="inlineStr">
        <is>
          <t>Add: Dilutive effect of assumed exercise of “in-the-money” third-party warrants</t>
        </is>
      </c>
      <c r="B13" s="6" t="n">
        <v>3131</v>
      </c>
      <c r="C13" s="6" t="n">
        <v>0</v>
      </c>
      <c r="D13" s="6" t="n">
        <v>0</v>
      </c>
    </row>
    <row r="14">
      <c r="A14" s="4" t="inlineStr">
        <is>
          <t>Weighted-average number of common shares used in computing net loss per share – diluted (in shares)</t>
        </is>
      </c>
      <c r="B14" s="6" t="n">
        <v>700443</v>
      </c>
      <c r="C14" s="6" t="n">
        <v>508636</v>
      </c>
      <c r="D14" s="6" t="n">
        <v>399900</v>
      </c>
    </row>
    <row r="15">
      <c r="A15" s="4" t="inlineStr">
        <is>
          <t>Net loss per ImmunityBio common share - diluted (in dollars per share)</t>
        </is>
      </c>
      <c r="B15" s="9" t="n">
        <v>-0.62</v>
      </c>
      <c r="C15" s="9" t="n">
        <v>-1.15</v>
      </c>
      <c r="D15" s="9" t="n">
        <v>-1.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curities Excluded from the Computation of Potentially Dilutive Securities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6044000</v>
      </c>
      <c r="C4" s="6" t="n">
        <v>219167000</v>
      </c>
      <c r="D4" s="6" t="n">
        <v>72818000</v>
      </c>
    </row>
    <row r="5">
      <c r="A5" s="4" t="inlineStr">
        <is>
          <t>Related-party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93053000</v>
      </c>
      <c r="C7" s="6" t="n">
        <v>162472000</v>
      </c>
      <c r="D7" s="6" t="n">
        <v>46275000</v>
      </c>
    </row>
    <row r="8">
      <c r="A8" s="4" t="inlineStr">
        <is>
          <t>Outstanding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5408000</v>
      </c>
      <c r="C10" s="6" t="n">
        <v>9820000</v>
      </c>
      <c r="D10" s="6" t="n">
        <v>9263000</v>
      </c>
    </row>
    <row r="11">
      <c r="A11" s="4" t="inlineStr">
        <is>
          <t>Outstanding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5945000</v>
      </c>
      <c r="C13" s="6" t="n">
        <v>7504000</v>
      </c>
      <c r="D13" s="6" t="n">
        <v>6551000</v>
      </c>
    </row>
    <row r="14">
      <c r="A14" s="4" t="inlineStr">
        <is>
          <t>Outstanding related-party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638000</v>
      </c>
      <c r="C16" s="6" t="n">
        <v>1638000</v>
      </c>
      <c r="D16" s="6" t="n">
        <v>1638000</v>
      </c>
    </row>
    <row r="17">
      <c r="A17" s="4" t="inlineStr">
        <is>
          <t>Outstanding third-party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37733000</v>
      </c>
      <c r="D19" s="6" t="n">
        <v>909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4745</v>
      </c>
      <c r="C4" s="7" t="n">
        <v>622</v>
      </c>
      <c r="D4" s="7" t="n">
        <v>240</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14214</v>
      </c>
      <c r="C7" s="6" t="n">
        <v>31</v>
      </c>
      <c r="D7" s="6" t="n">
        <v>42</v>
      </c>
    </row>
    <row r="8">
      <c r="A8" s="4" t="inlineStr">
        <is>
          <t>Europ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531</v>
      </c>
      <c r="C10" s="7" t="n">
        <v>591</v>
      </c>
      <c r="D10" s="7" t="n">
        <v>1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745</v>
      </c>
      <c r="C4" s="7" t="n">
        <v>622</v>
      </c>
      <c r="D4" s="7" t="n">
        <v>240</v>
      </c>
    </row>
    <row r="5">
      <c r="A5" s="4" t="inlineStr">
        <is>
          <t>Product revenue,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4150</v>
      </c>
      <c r="C7" s="6" t="n">
        <v>0</v>
      </c>
      <c r="D7" s="6" t="n">
        <v>0</v>
      </c>
    </row>
    <row r="8">
      <c r="A8" s="4" t="inlineStr">
        <is>
          <t>Other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595</v>
      </c>
      <c r="C10" s="7" t="n">
        <v>622</v>
      </c>
      <c r="D10" s="7" t="n">
        <v>2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Revenues - Narrative (Details) $ in Millions</t>
        </is>
      </c>
      <c r="B1" s="2" t="inlineStr">
        <is>
          <t>Dec. 31, 2024 USD ($)</t>
        </is>
      </c>
    </row>
    <row r="2">
      <c r="A2" s="3" t="inlineStr">
        <is>
          <t>Disaggregation of Revenue [Line Items]</t>
        </is>
      </c>
      <c r="B2" s="4" t="inlineStr">
        <is>
          <t xml:space="preserve"> </t>
        </is>
      </c>
    </row>
    <row r="3">
      <c r="A3" s="4" t="inlineStr">
        <is>
          <t>Revenue decrease, gross-to-net accruals</t>
        </is>
      </c>
      <c r="B3" s="5" t="n">
        <v>1.6</v>
      </c>
    </row>
    <row r="4">
      <c r="A4" s="4" t="inlineStr">
        <is>
          <t>Accounts Receivable</t>
        </is>
      </c>
      <c r="B4" s="4" t="inlineStr">
        <is>
          <t xml:space="preserve"> </t>
        </is>
      </c>
    </row>
    <row r="5">
      <c r="A5" s="3" t="inlineStr">
        <is>
          <t>Disaggregation of Revenue [Line Items]</t>
        </is>
      </c>
      <c r="B5" s="4" t="inlineStr">
        <is>
          <t xml:space="preserve"> </t>
        </is>
      </c>
    </row>
    <row r="6">
      <c r="A6" s="4" t="inlineStr">
        <is>
          <t>Revenue decrease, gross-to-net accruals</t>
        </is>
      </c>
      <c r="B6" s="12" t="n">
        <v>0.2</v>
      </c>
    </row>
    <row r="7">
      <c r="A7" s="4" t="inlineStr">
        <is>
          <t>Accrued Expenses and Other Current Liabilities</t>
        </is>
      </c>
      <c r="B7" s="4" t="inlineStr">
        <is>
          <t xml:space="preserve"> </t>
        </is>
      </c>
    </row>
    <row r="8">
      <c r="A8" s="3" t="inlineStr">
        <is>
          <t>Disaggregation of Revenue [Line Items]</t>
        </is>
      </c>
      <c r="B8" s="4" t="inlineStr">
        <is>
          <t xml:space="preserve"> </t>
        </is>
      </c>
    </row>
    <row r="9">
      <c r="A9" s="4" t="inlineStr">
        <is>
          <t>Revenue decrease, gross-to-net accruals</t>
        </is>
      </c>
      <c r="B9" s="5"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0</v>
      </c>
      <c r="C3" s="7" t="n">
        <v>0</v>
      </c>
    </row>
    <row r="4">
      <c r="A4" s="4" t="inlineStr">
        <is>
          <t>Work-in-progress</t>
        </is>
      </c>
      <c r="B4" s="6" t="n">
        <v>7505</v>
      </c>
      <c r="C4" s="6" t="n">
        <v>0</v>
      </c>
    </row>
    <row r="5">
      <c r="A5" s="4" t="inlineStr">
        <is>
          <t>Finished goods</t>
        </is>
      </c>
      <c r="B5" s="6" t="n">
        <v>767</v>
      </c>
      <c r="C5" s="6" t="n">
        <v>0</v>
      </c>
    </row>
    <row r="6">
      <c r="A6" s="4" t="inlineStr">
        <is>
          <t>Inventories</t>
        </is>
      </c>
      <c r="B6" s="7" t="n">
        <v>8272</v>
      </c>
      <c r="C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Dec. 31, 2024</t>
        </is>
      </c>
      <c r="C1" s="2" t="inlineStr">
        <is>
          <t>Dec. 31, 2023</t>
        </is>
      </c>
    </row>
    <row r="2">
      <c r="A2" s="3" t="inlineStr">
        <is>
          <t>Financial Statement Details [Abstract]</t>
        </is>
      </c>
      <c r="B2" s="4" t="inlineStr">
        <is>
          <t xml:space="preserve"> </t>
        </is>
      </c>
      <c r="C2" s="4" t="inlineStr">
        <is>
          <t xml:space="preserve"> </t>
        </is>
      </c>
    </row>
    <row r="3">
      <c r="A3" s="4" t="inlineStr">
        <is>
          <t>Prepaid services</t>
        </is>
      </c>
      <c r="B3" s="7" t="n">
        <v>7762</v>
      </c>
      <c r="C3" s="7" t="n">
        <v>5869</v>
      </c>
    </row>
    <row r="4">
      <c r="A4" s="4" t="inlineStr">
        <is>
          <t>Prepaid research and development costs</t>
        </is>
      </c>
      <c r="B4" s="6" t="n">
        <v>5815</v>
      </c>
      <c r="C4" s="6" t="n">
        <v>7847</v>
      </c>
    </row>
    <row r="5">
      <c r="A5" s="4" t="inlineStr">
        <is>
          <t>Prepaid software license fees</t>
        </is>
      </c>
      <c r="B5" s="6" t="n">
        <v>2687</v>
      </c>
      <c r="C5" s="6" t="n">
        <v>2100</v>
      </c>
    </row>
    <row r="6">
      <c r="A6" s="4" t="inlineStr">
        <is>
          <t>Prepaid insurance</t>
        </is>
      </c>
      <c r="B6" s="6" t="n">
        <v>2057</v>
      </c>
      <c r="C6" s="6" t="n">
        <v>2242</v>
      </c>
    </row>
    <row r="7">
      <c r="A7" s="4" t="inlineStr">
        <is>
          <t>Prepaid rent</t>
        </is>
      </c>
      <c r="B7" s="6" t="n">
        <v>1532</v>
      </c>
      <c r="C7" s="6" t="n">
        <v>1113</v>
      </c>
    </row>
    <row r="8">
      <c r="A8" s="4" t="inlineStr">
        <is>
          <t>Prepaid equipment maintenance</t>
        </is>
      </c>
      <c r="B8" s="6" t="n">
        <v>1448</v>
      </c>
      <c r="C8" s="6" t="n">
        <v>1183</v>
      </c>
    </row>
    <row r="9">
      <c r="A9" s="4" t="inlineStr">
        <is>
          <t>Insurance premium financing asset</t>
        </is>
      </c>
      <c r="B9" s="6" t="n">
        <v>1248</v>
      </c>
      <c r="C9" s="6" t="n">
        <v>1475</v>
      </c>
    </row>
    <row r="10">
      <c r="A10" s="4" t="inlineStr">
        <is>
          <t>ERP system implementation costs</t>
        </is>
      </c>
      <c r="B10" s="6" t="n">
        <v>187</v>
      </c>
      <c r="C10" s="6" t="n">
        <v>1087</v>
      </c>
    </row>
    <row r="11">
      <c r="A11" s="4" t="inlineStr">
        <is>
          <t>Insurance claims receivable</t>
        </is>
      </c>
      <c r="B11" s="6" t="n">
        <v>0</v>
      </c>
      <c r="C11" s="6" t="n">
        <v>1149</v>
      </c>
    </row>
    <row r="12">
      <c r="A12" s="4" t="inlineStr">
        <is>
          <t>Other</t>
        </is>
      </c>
      <c r="B12" s="6" t="n">
        <v>1116</v>
      </c>
      <c r="C12" s="6" t="n">
        <v>1538</v>
      </c>
    </row>
    <row r="13">
      <c r="A13" s="4" t="inlineStr">
        <is>
          <t>Prepaid expenses and other current assets (including amounts with related parties)</t>
        </is>
      </c>
      <c r="B13" s="7" t="n">
        <v>23852</v>
      </c>
      <c r="C13" s="7" t="n">
        <v>256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Statement Details - Inventories (Details) - USD ($) $ in Thousands</t>
        </is>
      </c>
      <c r="B1" s="2" t="inlineStr">
        <is>
          <t>Dec. 31, 2024</t>
        </is>
      </c>
      <c r="C1" s="2" t="inlineStr">
        <is>
          <t>Dec. 31, 2023</t>
        </is>
      </c>
    </row>
    <row r="2">
      <c r="A2" s="3" t="inlineStr">
        <is>
          <t>Financial Statement Details [Abstract]</t>
        </is>
      </c>
      <c r="B2" s="4" t="inlineStr">
        <is>
          <t xml:space="preserve"> </t>
        </is>
      </c>
      <c r="C2" s="4" t="inlineStr">
        <is>
          <t xml:space="preserve"> </t>
        </is>
      </c>
    </row>
    <row r="3">
      <c r="A3" s="4" t="inlineStr">
        <is>
          <t>Raw materials</t>
        </is>
      </c>
      <c r="B3" s="7" t="n">
        <v>0</v>
      </c>
      <c r="C3" s="7" t="n">
        <v>0</v>
      </c>
    </row>
    <row r="4">
      <c r="A4" s="4" t="inlineStr">
        <is>
          <t>Work-in-progress</t>
        </is>
      </c>
      <c r="B4" s="6" t="n">
        <v>7505</v>
      </c>
      <c r="C4" s="6" t="n">
        <v>0</v>
      </c>
    </row>
    <row r="5">
      <c r="A5" s="4" t="inlineStr">
        <is>
          <t>Finished goods</t>
        </is>
      </c>
      <c r="B5" s="6" t="n">
        <v>767</v>
      </c>
      <c r="C5" s="6" t="n">
        <v>0</v>
      </c>
    </row>
    <row r="6">
      <c r="A6" s="4" t="inlineStr">
        <is>
          <t>Inventories</t>
        </is>
      </c>
      <c r="B6" s="7" t="n">
        <v>8272</v>
      </c>
      <c r="C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13645</v>
      </c>
      <c r="C4" s="7" t="n">
        <v>-583852</v>
      </c>
      <c r="D4" s="7" t="n">
        <v>-417320</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hange in fair value of related-party convertible note related to instrument-specific credit risk</t>
        </is>
      </c>
      <c r="B6" s="6" t="n">
        <v>1221</v>
      </c>
      <c r="C6" s="6" t="n">
        <v>0</v>
      </c>
      <c r="D6" s="6" t="n">
        <v>0</v>
      </c>
    </row>
    <row r="7">
      <c r="A7" s="4" t="inlineStr">
        <is>
          <t>Net unrealized gains (losses) on available-for-sale securities</t>
        </is>
      </c>
      <c r="B7" s="6" t="n">
        <v>15</v>
      </c>
      <c r="C7" s="6" t="n">
        <v>60</v>
      </c>
      <c r="D7" s="6" t="n">
        <v>-183</v>
      </c>
    </row>
    <row r="8">
      <c r="A8" s="4" t="inlineStr">
        <is>
          <t>Reclassification of net realized gains (losses) on available-for-sale securities included in net loss</t>
        </is>
      </c>
      <c r="B8" s="6" t="n">
        <v>42</v>
      </c>
      <c r="C8" s="6" t="n">
        <v>-15</v>
      </c>
      <c r="D8" s="6" t="n">
        <v>124</v>
      </c>
    </row>
    <row r="9">
      <c r="A9" s="4" t="inlineStr">
        <is>
          <t>Foreign currency translation adjustments</t>
        </is>
      </c>
      <c r="B9" s="6" t="n">
        <v>-90</v>
      </c>
      <c r="C9" s="6" t="n">
        <v>-218</v>
      </c>
      <c r="D9" s="6" t="n">
        <v>238</v>
      </c>
    </row>
    <row r="10">
      <c r="A10" s="4" t="inlineStr">
        <is>
          <t>Total other comprehensive income (loss)</t>
        </is>
      </c>
      <c r="B10" s="6" t="n">
        <v>1188</v>
      </c>
      <c r="C10" s="6" t="n">
        <v>-173</v>
      </c>
      <c r="D10" s="6" t="n">
        <v>179</v>
      </c>
    </row>
    <row r="11">
      <c r="A11" s="4" t="inlineStr">
        <is>
          <t>Comprehensive loss</t>
        </is>
      </c>
      <c r="B11" s="6" t="n">
        <v>-412457</v>
      </c>
      <c r="C11" s="6" t="n">
        <v>-584025</v>
      </c>
      <c r="D11" s="6" t="n">
        <v>-417141</v>
      </c>
    </row>
    <row r="12">
      <c r="A12" s="4" t="inlineStr">
        <is>
          <t>Less: Comprehensive loss attributable to noncontrolling interests</t>
        </is>
      </c>
      <c r="B12" s="6" t="n">
        <v>81</v>
      </c>
      <c r="C12" s="6" t="n">
        <v>656</v>
      </c>
      <c r="D12" s="6" t="n">
        <v>753</v>
      </c>
    </row>
    <row r="13">
      <c r="A13" s="4" t="inlineStr">
        <is>
          <t>Comprehensive loss attributable to ImmunityBio common stockholders</t>
        </is>
      </c>
      <c r="B13" s="7" t="n">
        <v>-412376</v>
      </c>
      <c r="C13" s="7" t="n">
        <v>-583369</v>
      </c>
      <c r="D13" s="7" t="n">
        <v>-4163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7" t="n">
        <v>236683</v>
      </c>
      <c r="C3" s="7" t="n">
        <v>230458</v>
      </c>
    </row>
    <row r="4">
      <c r="A4" s="4" t="inlineStr">
        <is>
          <t>Less: Accumulated depreciation and amortization</t>
        </is>
      </c>
      <c r="B4" s="6" t="n">
        <v>99589</v>
      </c>
      <c r="C4" s="6" t="n">
        <v>84376</v>
      </c>
    </row>
    <row r="5">
      <c r="A5" s="4" t="inlineStr">
        <is>
          <t>Property, plant and equipment, net</t>
        </is>
      </c>
      <c r="B5" s="6" t="n">
        <v>137094</v>
      </c>
      <c r="C5" s="6" t="n">
        <v>14608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73126</v>
      </c>
      <c r="C8" s="6" t="n">
        <v>72552</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73578</v>
      </c>
      <c r="C11" s="6" t="n">
        <v>6991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86417</v>
      </c>
      <c r="C14" s="6" t="n">
        <v>84436</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1697</v>
      </c>
      <c r="C17" s="6" t="n">
        <v>1666</v>
      </c>
    </row>
    <row r="18">
      <c r="A18" s="4" t="inlineStr">
        <is>
          <t>Furniture &amp;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7" t="n">
        <v>1865</v>
      </c>
      <c r="C20" s="7" t="n">
        <v>18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32" customWidth="1" min="3" max="3"/>
    <col width="14" customWidth="1" min="4" max="4"/>
    <col width="14" customWidth="1" min="5" max="5"/>
  </cols>
  <sheetData>
    <row r="1">
      <c r="A1" s="1" t="inlineStr">
        <is>
          <t>Financial Statement Details - Additional Information (Detail) - USD ($) $ in Thousands</t>
        </is>
      </c>
      <c r="B1" s="2" t="inlineStr">
        <is>
          <t>12 Months Ended</t>
        </is>
      </c>
    </row>
    <row r="2">
      <c r="B2" s="2" t="inlineStr">
        <is>
          <t>Dec. 31, 2024</t>
        </is>
      </c>
      <c r="C2" s="2" t="inlineStr">
        <is>
          <t>Dec. 31, 2023</t>
        </is>
      </c>
      <c r="D2" s="2" t="inlineStr">
        <is>
          <t>Dec. 31, 2022</t>
        </is>
      </c>
      <c r="E2" s="2" t="inlineStr">
        <is>
          <t>Dec. 31, 2016</t>
        </is>
      </c>
    </row>
    <row r="3">
      <c r="A3" s="3" t="inlineStr">
        <is>
          <t>Financial Statemen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7" t="n">
        <v>15500</v>
      </c>
      <c r="C4" s="7" t="n">
        <v>16500</v>
      </c>
      <c r="D4" s="7" t="n">
        <v>16300</v>
      </c>
      <c r="E4" s="4" t="inlineStr">
        <is>
          <t xml:space="preserve"> </t>
        </is>
      </c>
    </row>
    <row r="5">
      <c r="A5" s="4" t="inlineStr">
        <is>
          <t>Impairment, Intangible Asset, Finite-Lived, Statement of Income or Comprehensive Income [Extensible Enumeration]</t>
        </is>
      </c>
      <c r="B5" s="4" t="inlineStr">
        <is>
          <t xml:space="preserve"> </t>
        </is>
      </c>
      <c r="C5" s="4" t="inlineStr">
        <is>
          <t>Impairment of intangible assets</t>
        </is>
      </c>
      <c r="D5" s="4" t="inlineStr">
        <is>
          <t xml:space="preserve"> </t>
        </is>
      </c>
      <c r="E5" s="4" t="inlineStr">
        <is>
          <t xml:space="preserve"> </t>
        </is>
      </c>
    </row>
    <row r="6">
      <c r="A6" s="4" t="inlineStr">
        <is>
          <t>Amortization expense</t>
        </is>
      </c>
      <c r="B6" s="6" t="n">
        <v>2000</v>
      </c>
      <c r="C6" s="7" t="n">
        <v>2000</v>
      </c>
      <c r="D6" s="6" t="n">
        <v>1900</v>
      </c>
      <c r="E6" s="4" t="inlineStr">
        <is>
          <t xml:space="preserve"> </t>
        </is>
      </c>
    </row>
    <row r="7">
      <c r="A7" s="4" t="inlineStr">
        <is>
          <t>Impairment of intangible assets</t>
        </is>
      </c>
      <c r="B7" s="6" t="n">
        <v>0</v>
      </c>
      <c r="C7" s="6" t="n">
        <v>886</v>
      </c>
      <c r="D7" s="6" t="n">
        <v>681</v>
      </c>
      <c r="E7" s="4" t="inlineStr">
        <is>
          <t xml:space="preserve"> </t>
        </is>
      </c>
    </row>
    <row r="8">
      <c r="A8" s="4" t="inlineStr">
        <is>
          <t>Net Carrying Amount</t>
        </is>
      </c>
      <c r="B8" s="7" t="n">
        <v>489</v>
      </c>
      <c r="C8" s="6" t="n">
        <v>520</v>
      </c>
      <c r="D8" s="4" t="inlineStr">
        <is>
          <t xml:space="preserve"> </t>
        </is>
      </c>
      <c r="E8" s="4" t="inlineStr">
        <is>
          <t xml:space="preserve"> </t>
        </is>
      </c>
    </row>
    <row r="9">
      <c r="A9" s="4" t="inlineStr">
        <is>
          <t>Convertible note receivable, discount option, percent</t>
        </is>
      </c>
      <c r="B9" s="10" t="n">
        <v>0.25</v>
      </c>
      <c r="C9" s="4" t="inlineStr">
        <is>
          <t xml:space="preserve"> </t>
        </is>
      </c>
      <c r="D9" s="4" t="inlineStr">
        <is>
          <t xml:space="preserve"> </t>
        </is>
      </c>
      <c r="E9" s="4" t="inlineStr">
        <is>
          <t xml:space="preserve"> </t>
        </is>
      </c>
    </row>
    <row r="10">
      <c r="A10" s="4" t="inlineStr">
        <is>
          <t>Convertible note receivable</t>
        </is>
      </c>
      <c r="B10" s="7" t="n">
        <v>7130</v>
      </c>
      <c r="C10" s="6" t="n">
        <v>6879</v>
      </c>
      <c r="D10" s="4" t="inlineStr">
        <is>
          <t xml:space="preserve"> </t>
        </is>
      </c>
      <c r="E10" s="4" t="inlineStr">
        <is>
          <t xml:space="preserve"> </t>
        </is>
      </c>
    </row>
    <row r="11">
      <c r="A11" s="4" t="inlineStr">
        <is>
          <t>Interest receivable</t>
        </is>
      </c>
      <c r="B11" s="6" t="n">
        <v>2100</v>
      </c>
      <c r="C11" s="6" t="n">
        <v>1900</v>
      </c>
      <c r="D11" s="4" t="inlineStr">
        <is>
          <t xml:space="preserve"> </t>
        </is>
      </c>
      <c r="E11" s="4" t="inlineStr">
        <is>
          <t xml:space="preserve"> </t>
        </is>
      </c>
    </row>
    <row r="12">
      <c r="A12" s="4" t="inlineStr">
        <is>
          <t>IPR&amp;D</t>
        </is>
      </c>
      <c r="B12" s="4" t="inlineStr">
        <is>
          <t xml:space="preserve"> </t>
        </is>
      </c>
      <c r="C12" s="4" t="inlineStr">
        <is>
          <t xml:space="preserve"> </t>
        </is>
      </c>
      <c r="D12" s="4" t="inlineStr">
        <is>
          <t xml:space="preserve"> </t>
        </is>
      </c>
      <c r="E12" s="4" t="inlineStr">
        <is>
          <t xml:space="preserve"> </t>
        </is>
      </c>
    </row>
    <row r="13">
      <c r="A13" s="3" t="inlineStr">
        <is>
          <t>Financial Statement Detail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t>
        </is>
      </c>
      <c r="B14" s="6" t="n">
        <v>0</v>
      </c>
      <c r="C14" s="6" t="n">
        <v>900</v>
      </c>
      <c r="D14" s="6" t="n">
        <v>0</v>
      </c>
      <c r="E14" s="4" t="inlineStr">
        <is>
          <t xml:space="preserve"> </t>
        </is>
      </c>
    </row>
    <row r="15">
      <c r="A15" s="4" t="inlineStr">
        <is>
          <t>Net Carrying Amount</t>
        </is>
      </c>
      <c r="B15" s="7" t="n">
        <v>500</v>
      </c>
      <c r="C15" s="4" t="inlineStr">
        <is>
          <t xml:space="preserve"> </t>
        </is>
      </c>
      <c r="D15" s="4" t="inlineStr">
        <is>
          <t xml:space="preserve"> </t>
        </is>
      </c>
      <c r="E15" s="4" t="inlineStr">
        <is>
          <t xml:space="preserve"> </t>
        </is>
      </c>
    </row>
    <row r="16">
      <c r="A16" s="4" t="inlineStr">
        <is>
          <t>IPR&amp;D | Tarmogen Platform</t>
        </is>
      </c>
      <c r="B16" s="4" t="inlineStr">
        <is>
          <t xml:space="preserve"> </t>
        </is>
      </c>
      <c r="C16" s="4" t="inlineStr">
        <is>
          <t xml:space="preserve"> </t>
        </is>
      </c>
      <c r="D16" s="4" t="inlineStr">
        <is>
          <t xml:space="preserve"> </t>
        </is>
      </c>
      <c r="E16" s="4" t="inlineStr">
        <is>
          <t xml:space="preserve"> </t>
        </is>
      </c>
    </row>
    <row r="17">
      <c r="A17" s="3" t="inlineStr">
        <is>
          <t>Financial Statement Details [Line Items]</t>
        </is>
      </c>
      <c r="B17" s="4" t="inlineStr">
        <is>
          <t xml:space="preserve"> </t>
        </is>
      </c>
      <c r="C17" s="4" t="inlineStr">
        <is>
          <t xml:space="preserve"> </t>
        </is>
      </c>
      <c r="D17" s="4" t="inlineStr">
        <is>
          <t xml:space="preserve"> </t>
        </is>
      </c>
      <c r="E17" s="4" t="inlineStr">
        <is>
          <t xml:space="preserve"> </t>
        </is>
      </c>
    </row>
    <row r="18">
      <c r="A18" s="4" t="inlineStr">
        <is>
          <t>Net Carrying Amount</t>
        </is>
      </c>
      <c r="B18" s="4" t="inlineStr">
        <is>
          <t xml:space="preserve"> </t>
        </is>
      </c>
      <c r="C18" s="7" t="n">
        <v>0</v>
      </c>
      <c r="D18" s="4" t="inlineStr">
        <is>
          <t xml:space="preserve"> </t>
        </is>
      </c>
      <c r="E18" s="4" t="inlineStr">
        <is>
          <t xml:space="preserve"> </t>
        </is>
      </c>
    </row>
    <row r="19">
      <c r="A19" s="4" t="inlineStr">
        <is>
          <t>Riptide Bioscience, Inc.</t>
        </is>
      </c>
      <c r="B19" s="4" t="inlineStr">
        <is>
          <t xml:space="preserve"> </t>
        </is>
      </c>
      <c r="C19" s="4" t="inlineStr">
        <is>
          <t xml:space="preserve"> </t>
        </is>
      </c>
      <c r="D19" s="4" t="inlineStr">
        <is>
          <t xml:space="preserve"> </t>
        </is>
      </c>
      <c r="E19" s="4" t="inlineStr">
        <is>
          <t xml:space="preserve"> </t>
        </is>
      </c>
    </row>
    <row r="20">
      <c r="A20" s="3" t="inlineStr">
        <is>
          <t>Financial Statement Details [Line Items]</t>
        </is>
      </c>
      <c r="B20" s="4" t="inlineStr">
        <is>
          <t xml:space="preserve"> </t>
        </is>
      </c>
      <c r="C20" s="4" t="inlineStr">
        <is>
          <t xml:space="preserve"> </t>
        </is>
      </c>
      <c r="D20" s="4" t="inlineStr">
        <is>
          <t xml:space="preserve"> </t>
        </is>
      </c>
      <c r="E20" s="4" t="inlineStr">
        <is>
          <t xml:space="preserve"> </t>
        </is>
      </c>
    </row>
    <row r="21">
      <c r="A21" s="4" t="inlineStr">
        <is>
          <t>Convertible note receivable</t>
        </is>
      </c>
      <c r="B21" s="4" t="inlineStr">
        <is>
          <t xml:space="preserve"> </t>
        </is>
      </c>
      <c r="C21" s="4" t="inlineStr">
        <is>
          <t xml:space="preserve"> </t>
        </is>
      </c>
      <c r="D21" s="4" t="inlineStr">
        <is>
          <t xml:space="preserve"> </t>
        </is>
      </c>
      <c r="E21" s="7" t="n">
        <v>5000</v>
      </c>
    </row>
    <row r="22">
      <c r="A22" s="4" t="inlineStr">
        <is>
          <t>Interest rate</t>
        </is>
      </c>
      <c r="B22" s="10" t="n">
        <v>0.05</v>
      </c>
      <c r="C22" s="4" t="inlineStr">
        <is>
          <t xml:space="preserve"> </t>
        </is>
      </c>
      <c r="D22" s="4" t="inlineStr">
        <is>
          <t xml:space="preserve"> </t>
        </is>
      </c>
      <c r="E22" s="4" t="inlineStr">
        <is>
          <t xml:space="preserve"> </t>
        </is>
      </c>
    </row>
    <row r="23">
      <c r="A23" s="4" t="inlineStr">
        <is>
          <t>Milestone payment, payable amount</t>
        </is>
      </c>
      <c r="B23" s="7" t="n">
        <v>47000</v>
      </c>
      <c r="C23" s="4" t="inlineStr">
        <is>
          <t xml:space="preserve"> </t>
        </is>
      </c>
      <c r="D23" s="4" t="inlineStr">
        <is>
          <t xml:space="preserve"> </t>
        </is>
      </c>
      <c r="E23" s="4" t="inlineStr">
        <is>
          <t xml:space="preserve"> </t>
        </is>
      </c>
    </row>
    <row r="24">
      <c r="A24" s="4" t="inlineStr">
        <is>
          <t>Riptide Bioscience, Inc. | Maximum</t>
        </is>
      </c>
      <c r="B24" s="4" t="inlineStr">
        <is>
          <t xml:space="preserve"> </t>
        </is>
      </c>
      <c r="C24" s="4" t="inlineStr">
        <is>
          <t xml:space="preserve"> </t>
        </is>
      </c>
      <c r="D24" s="4" t="inlineStr">
        <is>
          <t xml:space="preserve"> </t>
        </is>
      </c>
      <c r="E24" s="4" t="inlineStr">
        <is>
          <t xml:space="preserve"> </t>
        </is>
      </c>
    </row>
    <row r="25">
      <c r="A25" s="3" t="inlineStr">
        <is>
          <t>Financial Statement Details [Line Items]</t>
        </is>
      </c>
      <c r="B25" s="4" t="inlineStr">
        <is>
          <t xml:space="preserve"> </t>
        </is>
      </c>
      <c r="C25" s="4" t="inlineStr">
        <is>
          <t xml:space="preserve"> </t>
        </is>
      </c>
      <c r="D25" s="4" t="inlineStr">
        <is>
          <t xml:space="preserve"> </t>
        </is>
      </c>
      <c r="E25" s="4" t="inlineStr">
        <is>
          <t xml:space="preserve"> </t>
        </is>
      </c>
    </row>
    <row r="26">
      <c r="A26" s="4" t="inlineStr">
        <is>
          <t>Milestone payment, amount</t>
        </is>
      </c>
      <c r="B26" s="7" t="n">
        <v>100000</v>
      </c>
      <c r="C26" s="4" t="inlineStr">
        <is>
          <t xml:space="preserve"> </t>
        </is>
      </c>
      <c r="D26" s="4" t="inlineStr">
        <is>
          <t xml:space="preserve"> </t>
        </is>
      </c>
      <c r="E26" s="4" t="inlineStr">
        <is>
          <t xml:space="preserve"> </t>
        </is>
      </c>
    </row>
    <row r="27">
      <c r="A27" s="4" t="inlineStr">
        <is>
          <t>Dunkirk Facility | Organized Workforce</t>
        </is>
      </c>
      <c r="B27" s="4" t="inlineStr">
        <is>
          <t xml:space="preserve"> </t>
        </is>
      </c>
      <c r="C27" s="4" t="inlineStr">
        <is>
          <t xml:space="preserve"> </t>
        </is>
      </c>
      <c r="D27" s="4" t="inlineStr">
        <is>
          <t xml:space="preserve"> </t>
        </is>
      </c>
      <c r="E27" s="4" t="inlineStr">
        <is>
          <t xml:space="preserve"> </t>
        </is>
      </c>
    </row>
    <row r="28">
      <c r="A28" s="3" t="inlineStr">
        <is>
          <t>Financial Statement Details [Line Items]</t>
        </is>
      </c>
      <c r="B28" s="4" t="inlineStr">
        <is>
          <t xml:space="preserve"> </t>
        </is>
      </c>
      <c r="C28" s="4" t="inlineStr">
        <is>
          <t xml:space="preserve"> </t>
        </is>
      </c>
      <c r="D28" s="4" t="inlineStr">
        <is>
          <t xml:space="preserve"> </t>
        </is>
      </c>
      <c r="E28" s="4" t="inlineStr">
        <is>
          <t xml:space="preserve"> </t>
        </is>
      </c>
    </row>
    <row r="29">
      <c r="A29" s="4" t="inlineStr">
        <is>
          <t>Write off of remaining unamortized organized workforce intangible assets</t>
        </is>
      </c>
      <c r="B29" s="4" t="inlineStr">
        <is>
          <t xml:space="preserve"> </t>
        </is>
      </c>
      <c r="C29" s="4" t="inlineStr">
        <is>
          <t xml:space="preserve"> </t>
        </is>
      </c>
      <c r="D29" s="7" t="n">
        <v>700</v>
      </c>
      <c r="E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s>
  <sheetData>
    <row r="1">
      <c r="A1" s="1" t="inlineStr">
        <is>
          <t>Financial Statement Details - Intangible Assets, Net (Details) - USD ($) $ in Thousands</t>
        </is>
      </c>
      <c r="B1" s="2" t="inlineStr">
        <is>
          <t>1 Months Ended</t>
        </is>
      </c>
    </row>
    <row r="2">
      <c r="B2" s="2" t="inlineStr">
        <is>
          <t>Sep. 30, 2024</t>
        </is>
      </c>
      <c r="C2" s="2" t="inlineStr">
        <is>
          <t>Dec. 31, 2024</t>
        </is>
      </c>
      <c r="D2" s="2" t="inlineStr">
        <is>
          <t>Dec. 31, 2023</t>
        </is>
      </c>
    </row>
    <row r="3">
      <c r="A3" s="3" t="inlineStr">
        <is>
          <t>Definite-lived intangible assets</t>
        </is>
      </c>
      <c r="B3" s="4" t="inlineStr">
        <is>
          <t xml:space="preserve"> </t>
        </is>
      </c>
      <c r="C3" s="4" t="inlineStr">
        <is>
          <t xml:space="preserve"> </t>
        </is>
      </c>
      <c r="D3" s="4" t="inlineStr">
        <is>
          <t xml:space="preserve"> </t>
        </is>
      </c>
    </row>
    <row r="4">
      <c r="A4" s="4" t="inlineStr">
        <is>
          <t>Accumulated Amortization</t>
        </is>
      </c>
      <c r="B4" s="4" t="inlineStr">
        <is>
          <t xml:space="preserve"> </t>
        </is>
      </c>
      <c r="C4" s="7" t="n">
        <v>-5864</v>
      </c>
      <c r="D4" s="7" t="n">
        <v>-3825</v>
      </c>
    </row>
    <row r="5">
      <c r="A5" s="4" t="inlineStr">
        <is>
          <t>Net Carrying Amount</t>
        </is>
      </c>
      <c r="B5" s="4" t="inlineStr">
        <is>
          <t xml:space="preserve"> </t>
        </is>
      </c>
      <c r="C5" s="6" t="n">
        <v>14534</v>
      </c>
      <c r="D5" s="4" t="inlineStr">
        <is>
          <t xml:space="preserve"> </t>
        </is>
      </c>
    </row>
    <row r="6">
      <c r="A6" s="3" t="inlineStr">
        <is>
          <t>Indefinite-lived intangible assets</t>
        </is>
      </c>
      <c r="B6" s="4" t="inlineStr">
        <is>
          <t xml:space="preserve"> </t>
        </is>
      </c>
      <c r="C6" s="4" t="inlineStr">
        <is>
          <t xml:space="preserve"> </t>
        </is>
      </c>
      <c r="D6" s="4" t="inlineStr">
        <is>
          <t xml:space="preserve"> </t>
        </is>
      </c>
    </row>
    <row r="7">
      <c r="A7" s="4" t="inlineStr">
        <is>
          <t>Goodwill, Gross Carrying Amount</t>
        </is>
      </c>
      <c r="B7" s="4" t="inlineStr">
        <is>
          <t xml:space="preserve"> </t>
        </is>
      </c>
      <c r="C7" s="6" t="n">
        <v>910</v>
      </c>
      <c r="D7" s="4" t="inlineStr">
        <is>
          <t xml:space="preserve"> </t>
        </is>
      </c>
    </row>
    <row r="8">
      <c r="A8" s="4" t="inlineStr">
        <is>
          <t>Goodwill, Accumulated Impairment</t>
        </is>
      </c>
      <c r="B8" s="4" t="inlineStr">
        <is>
          <t xml:space="preserve"> </t>
        </is>
      </c>
      <c r="C8" s="6" t="n">
        <v>0</v>
      </c>
      <c r="D8" s="4" t="inlineStr">
        <is>
          <t xml:space="preserve"> </t>
        </is>
      </c>
    </row>
    <row r="9">
      <c r="A9" s="4" t="inlineStr">
        <is>
          <t>Goodwill, Net Carrying Amount</t>
        </is>
      </c>
      <c r="B9" s="4" t="inlineStr">
        <is>
          <t xml:space="preserve"> </t>
        </is>
      </c>
      <c r="C9" s="6" t="n">
        <v>910</v>
      </c>
      <c r="D9" s="4" t="inlineStr">
        <is>
          <t xml:space="preserve"> </t>
        </is>
      </c>
    </row>
    <row r="10">
      <c r="A10" s="4" t="inlineStr">
        <is>
          <t>IPR&amp;D, Gross Carrying Amount</t>
        </is>
      </c>
      <c r="B10" s="4" t="inlineStr">
        <is>
          <t xml:space="preserve"> </t>
        </is>
      </c>
      <c r="C10" s="6" t="n">
        <v>1375</v>
      </c>
      <c r="D10" s="6" t="n">
        <v>1406</v>
      </c>
    </row>
    <row r="11">
      <c r="A11" s="4" t="inlineStr">
        <is>
          <t>IPR&amp;D, Accumulated Impairment</t>
        </is>
      </c>
      <c r="B11" s="4" t="inlineStr">
        <is>
          <t xml:space="preserve"> </t>
        </is>
      </c>
      <c r="C11" s="6" t="n">
        <v>-886</v>
      </c>
      <c r="D11" s="6" t="n">
        <v>-886</v>
      </c>
    </row>
    <row r="12">
      <c r="A12" s="4" t="inlineStr">
        <is>
          <t>Net Carrying Amount</t>
        </is>
      </c>
      <c r="B12" s="4" t="inlineStr">
        <is>
          <t xml:space="preserve"> </t>
        </is>
      </c>
      <c r="C12" s="6" t="n">
        <v>489</v>
      </c>
      <c r="D12" s="6" t="n">
        <v>520</v>
      </c>
    </row>
    <row r="13">
      <c r="A13" s="4" t="inlineStr">
        <is>
          <t>Total indefinite-lived assets, Gross Carrying amount</t>
        </is>
      </c>
      <c r="B13" s="4" t="inlineStr">
        <is>
          <t xml:space="preserve"> </t>
        </is>
      </c>
      <c r="C13" s="6" t="n">
        <v>2285</v>
      </c>
      <c r="D13" s="4" t="inlineStr">
        <is>
          <t xml:space="preserve"> </t>
        </is>
      </c>
    </row>
    <row r="14">
      <c r="A14" s="4" t="inlineStr">
        <is>
          <t>Total indefinite-lived assets, Accumulated Impairment</t>
        </is>
      </c>
      <c r="B14" s="4" t="inlineStr">
        <is>
          <t xml:space="preserve"> </t>
        </is>
      </c>
      <c r="C14" s="6" t="n">
        <v>-886</v>
      </c>
      <c r="D14" s="4" t="inlineStr">
        <is>
          <t xml:space="preserve"> </t>
        </is>
      </c>
    </row>
    <row r="15">
      <c r="A15" s="4" t="inlineStr">
        <is>
          <t>Total indefinite-lived assets, Net Carrying Amount</t>
        </is>
      </c>
      <c r="B15" s="4" t="inlineStr">
        <is>
          <t xml:space="preserve"> </t>
        </is>
      </c>
      <c r="C15" s="6" t="n">
        <v>1399</v>
      </c>
      <c r="D15" s="4" t="inlineStr">
        <is>
          <t xml:space="preserve"> </t>
        </is>
      </c>
    </row>
    <row r="16">
      <c r="A16" s="4" t="inlineStr">
        <is>
          <t>Intangible Assets, Gross (Including Goodwill)</t>
        </is>
      </c>
      <c r="B16" s="4" t="inlineStr">
        <is>
          <t xml:space="preserve"> </t>
        </is>
      </c>
      <c r="C16" s="6" t="n">
        <v>22683</v>
      </c>
      <c r="D16" s="6" t="n">
        <v>21804</v>
      </c>
    </row>
    <row r="17">
      <c r="A17" s="4" t="inlineStr">
        <is>
          <t>Accumulated Impairment</t>
        </is>
      </c>
      <c r="B17" s="4" t="inlineStr">
        <is>
          <t xml:space="preserve"> </t>
        </is>
      </c>
      <c r="C17" s="6" t="n">
        <v>-886</v>
      </c>
      <c r="D17" s="6" t="n">
        <v>-886</v>
      </c>
    </row>
    <row r="18">
      <c r="A18" s="4" t="inlineStr">
        <is>
          <t>Goodwill and intangible assets, net</t>
        </is>
      </c>
      <c r="B18" s="4" t="inlineStr">
        <is>
          <t xml:space="preserve"> </t>
        </is>
      </c>
      <c r="C18" s="7" t="n">
        <v>15933</v>
      </c>
      <c r="D18" s="7" t="n">
        <v>17093</v>
      </c>
    </row>
    <row r="19">
      <c r="A19" s="4" t="inlineStr">
        <is>
          <t>Acquisition of Workforce and Office Equipment</t>
        </is>
      </c>
      <c r="B19" s="4" t="inlineStr">
        <is>
          <t xml:space="preserve"> </t>
        </is>
      </c>
      <c r="C19" s="4" t="inlineStr">
        <is>
          <t xml:space="preserve"> </t>
        </is>
      </c>
      <c r="D19" s="4" t="inlineStr">
        <is>
          <t xml:space="preserve"> </t>
        </is>
      </c>
    </row>
    <row r="20">
      <c r="A20" s="3" t="inlineStr">
        <is>
          <t>Indefinite-lived intangible assets</t>
        </is>
      </c>
      <c r="B20" s="4" t="inlineStr">
        <is>
          <t xml:space="preserve"> </t>
        </is>
      </c>
      <c r="C20" s="4" t="inlineStr">
        <is>
          <t xml:space="preserve"> </t>
        </is>
      </c>
      <c r="D20" s="4" t="inlineStr">
        <is>
          <t xml:space="preserve"> </t>
        </is>
      </c>
    </row>
    <row r="21">
      <c r="A21" s="4" t="inlineStr">
        <is>
          <t>Business combination, consideration transferred</t>
        </is>
      </c>
      <c r="B21" s="7" t="n">
        <v>1000</v>
      </c>
      <c r="C21" s="4" t="inlineStr">
        <is>
          <t xml:space="preserve"> </t>
        </is>
      </c>
      <c r="D21" s="4" t="inlineStr">
        <is>
          <t xml:space="preserve"> </t>
        </is>
      </c>
    </row>
    <row r="22">
      <c r="A22" s="4" t="inlineStr">
        <is>
          <t>Office Equipment</t>
        </is>
      </c>
      <c r="B22" s="4" t="inlineStr">
        <is>
          <t xml:space="preserve"> </t>
        </is>
      </c>
      <c r="C22" s="4" t="inlineStr">
        <is>
          <t xml:space="preserve"> </t>
        </is>
      </c>
      <c r="D22" s="4" t="inlineStr">
        <is>
          <t xml:space="preserve"> </t>
        </is>
      </c>
    </row>
    <row r="23">
      <c r="A23" s="3" t="inlineStr">
        <is>
          <t>Indefinite-lived intangible assets</t>
        </is>
      </c>
      <c r="B23" s="4" t="inlineStr">
        <is>
          <t xml:space="preserve"> </t>
        </is>
      </c>
      <c r="C23" s="4" t="inlineStr">
        <is>
          <t xml:space="preserve"> </t>
        </is>
      </c>
      <c r="D23" s="4" t="inlineStr">
        <is>
          <t xml:space="preserve"> </t>
        </is>
      </c>
    </row>
    <row r="24">
      <c r="A24" s="4" t="inlineStr">
        <is>
          <t>Identifiable net assets acquired, fair value</t>
        </is>
      </c>
      <c r="B24" s="6" t="n">
        <v>100</v>
      </c>
      <c r="C24" s="4" t="inlineStr">
        <is>
          <t xml:space="preserve"> </t>
        </is>
      </c>
      <c r="D24" s="4" t="inlineStr">
        <is>
          <t xml:space="preserve"> </t>
        </is>
      </c>
    </row>
    <row r="25">
      <c r="A25" s="4" t="inlineStr">
        <is>
          <t>Acquisition of Workforce</t>
        </is>
      </c>
      <c r="B25" s="4" t="inlineStr">
        <is>
          <t xml:space="preserve"> </t>
        </is>
      </c>
      <c r="C25" s="4" t="inlineStr">
        <is>
          <t xml:space="preserve"> </t>
        </is>
      </c>
      <c r="D25" s="4" t="inlineStr">
        <is>
          <t xml:space="preserve"> </t>
        </is>
      </c>
    </row>
    <row r="26">
      <c r="A26" s="3" t="inlineStr">
        <is>
          <t>Indefinite-lived intangible assets</t>
        </is>
      </c>
      <c r="B26" s="4" t="inlineStr">
        <is>
          <t xml:space="preserve"> </t>
        </is>
      </c>
      <c r="C26" s="4" t="inlineStr">
        <is>
          <t xml:space="preserve"> </t>
        </is>
      </c>
      <c r="D26" s="4" t="inlineStr">
        <is>
          <t xml:space="preserve"> </t>
        </is>
      </c>
    </row>
    <row r="27">
      <c r="A27" s="4" t="inlineStr">
        <is>
          <t>Goodwill, Net Carrying Amount</t>
        </is>
      </c>
      <c r="B27" s="7" t="n">
        <v>900</v>
      </c>
      <c r="C27" s="4" t="inlineStr">
        <is>
          <t xml:space="preserve"> </t>
        </is>
      </c>
      <c r="D27" s="4" t="inlineStr">
        <is>
          <t xml:space="preserve"> </t>
        </is>
      </c>
    </row>
    <row r="28">
      <c r="A28" s="4" t="inlineStr">
        <is>
          <t>Definite-lived: Favorable leasehold rights</t>
        </is>
      </c>
      <c r="B28" s="4" t="inlineStr">
        <is>
          <t xml:space="preserve"> </t>
        </is>
      </c>
      <c r="C28" s="4" t="inlineStr">
        <is>
          <t xml:space="preserve"> </t>
        </is>
      </c>
      <c r="D28" s="4" t="inlineStr">
        <is>
          <t xml:space="preserve"> </t>
        </is>
      </c>
    </row>
    <row r="29">
      <c r="A29" s="3" t="inlineStr">
        <is>
          <t>Definite-lived intangible assets</t>
        </is>
      </c>
      <c r="B29" s="4" t="inlineStr">
        <is>
          <t xml:space="preserve"> </t>
        </is>
      </c>
      <c r="C29" s="4" t="inlineStr">
        <is>
          <t xml:space="preserve"> </t>
        </is>
      </c>
      <c r="D29" s="4" t="inlineStr">
        <is>
          <t xml:space="preserve"> </t>
        </is>
      </c>
    </row>
    <row r="30">
      <c r="A30" s="4" t="inlineStr">
        <is>
          <t>Weighted- Average Life (in years)</t>
        </is>
      </c>
      <c r="B30" s="4" t="inlineStr">
        <is>
          <t xml:space="preserve"> </t>
        </is>
      </c>
      <c r="C30" s="4" t="inlineStr">
        <is>
          <t>7 years 1 month 6 days</t>
        </is>
      </c>
      <c r="D30" s="4" t="inlineStr">
        <is>
          <t>8 years 1 month 6 days</t>
        </is>
      </c>
    </row>
    <row r="31">
      <c r="A31" s="4" t="inlineStr">
        <is>
          <t>Gross Carrying Amount</t>
        </is>
      </c>
      <c r="B31" s="4" t="inlineStr">
        <is>
          <t xml:space="preserve"> </t>
        </is>
      </c>
      <c r="C31" s="7" t="n">
        <v>20398</v>
      </c>
      <c r="D31" s="7" t="n">
        <v>20398</v>
      </c>
    </row>
    <row r="32">
      <c r="A32" s="4" t="inlineStr">
        <is>
          <t>Accumulated Amortization</t>
        </is>
      </c>
      <c r="B32" s="4" t="inlineStr">
        <is>
          <t xml:space="preserve"> </t>
        </is>
      </c>
      <c r="C32" s="6" t="n">
        <v>-5864</v>
      </c>
      <c r="D32" s="6" t="n">
        <v>-3825</v>
      </c>
    </row>
    <row r="33">
      <c r="A33" s="4" t="inlineStr">
        <is>
          <t>Accumulated Impairment</t>
        </is>
      </c>
      <c r="B33" s="4" t="inlineStr">
        <is>
          <t xml:space="preserve"> </t>
        </is>
      </c>
      <c r="C33" s="6" t="n">
        <v>0</v>
      </c>
      <c r="D33" s="6" t="n">
        <v>0</v>
      </c>
    </row>
    <row r="34">
      <c r="A34" s="4" t="inlineStr">
        <is>
          <t>Net Carrying Amount</t>
        </is>
      </c>
      <c r="B34" s="4" t="inlineStr">
        <is>
          <t xml:space="preserve"> </t>
        </is>
      </c>
      <c r="C34" s="7" t="n">
        <v>14534</v>
      </c>
      <c r="D34" s="7" t="n">
        <v>165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Financial Statement Details - Future Amortization (Details) $ in Thousands</t>
        </is>
      </c>
      <c r="B1" s="2" t="inlineStr">
        <is>
          <t>Dec. 31, 2024 USD ($)</t>
        </is>
      </c>
    </row>
    <row r="2">
      <c r="A2" s="3" t="inlineStr">
        <is>
          <t>Text Block [Abstract]</t>
        </is>
      </c>
      <c r="B2" s="4" t="inlineStr">
        <is>
          <t xml:space="preserve"> </t>
        </is>
      </c>
    </row>
    <row r="3">
      <c r="A3" s="4" t="inlineStr">
        <is>
          <t>2025</t>
        </is>
      </c>
      <c r="B3" s="7" t="n">
        <v>2040</v>
      </c>
    </row>
    <row r="4">
      <c r="A4" s="4" t="inlineStr">
        <is>
          <t>2026</t>
        </is>
      </c>
      <c r="B4" s="6" t="n">
        <v>2040</v>
      </c>
    </row>
    <row r="5">
      <c r="A5" s="4" t="inlineStr">
        <is>
          <t>2027</t>
        </is>
      </c>
      <c r="B5" s="6" t="n">
        <v>2040</v>
      </c>
    </row>
    <row r="6">
      <c r="A6" s="4" t="inlineStr">
        <is>
          <t>2028</t>
        </is>
      </c>
      <c r="B6" s="6" t="n">
        <v>2040</v>
      </c>
    </row>
    <row r="7">
      <c r="A7" s="4" t="inlineStr">
        <is>
          <t>2029</t>
        </is>
      </c>
      <c r="B7" s="6" t="n">
        <v>2040</v>
      </c>
    </row>
    <row r="8">
      <c r="A8" s="4" t="inlineStr">
        <is>
          <t>Thereafter</t>
        </is>
      </c>
      <c r="B8" s="6" t="n">
        <v>4334</v>
      </c>
    </row>
    <row r="9">
      <c r="A9" s="4" t="inlineStr">
        <is>
          <t>Net Carrying Amount</t>
        </is>
      </c>
      <c r="B9" s="7" t="n">
        <v>145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Dec. 31, 2024</t>
        </is>
      </c>
      <c r="C1" s="2" t="inlineStr">
        <is>
          <t>Dec. 31, 2023</t>
        </is>
      </c>
    </row>
    <row r="2">
      <c r="A2" s="3" t="inlineStr">
        <is>
          <t>Financial Statement Details [Abstract]</t>
        </is>
      </c>
      <c r="B2" s="4" t="inlineStr">
        <is>
          <t xml:space="preserve"> </t>
        </is>
      </c>
      <c r="C2" s="4" t="inlineStr">
        <is>
          <t xml:space="preserve"> </t>
        </is>
      </c>
    </row>
    <row r="3">
      <c r="A3" s="4" t="inlineStr">
        <is>
          <t>Accrued professional and service fees</t>
        </is>
      </c>
      <c r="B3" s="7" t="n">
        <v>16849</v>
      </c>
      <c r="C3" s="7" t="n">
        <v>9829</v>
      </c>
    </row>
    <row r="4">
      <c r="A4" s="4" t="inlineStr">
        <is>
          <t>Accrued bonus</t>
        </is>
      </c>
      <c r="B4" s="6" t="n">
        <v>10346</v>
      </c>
      <c r="C4" s="6" t="n">
        <v>11350</v>
      </c>
    </row>
    <row r="5">
      <c r="A5" s="4" t="inlineStr">
        <is>
          <t>Accrued research and development costs</t>
        </is>
      </c>
      <c r="B5" s="6" t="n">
        <v>3002</v>
      </c>
      <c r="C5" s="6" t="n">
        <v>7700</v>
      </c>
    </row>
    <row r="6">
      <c r="A6" s="4" t="inlineStr">
        <is>
          <t>Accrued compensation</t>
        </is>
      </c>
      <c r="B6" s="6" t="n">
        <v>4679</v>
      </c>
      <c r="C6" s="6" t="n">
        <v>6241</v>
      </c>
    </row>
    <row r="7">
      <c r="A7" s="4" t="inlineStr">
        <is>
          <t>Accrued preclinical and clinical trial costs</t>
        </is>
      </c>
      <c r="B7" s="6" t="n">
        <v>2876</v>
      </c>
      <c r="C7" s="6" t="n">
        <v>4218</v>
      </c>
    </row>
    <row r="8">
      <c r="A8" s="4" t="inlineStr">
        <is>
          <t>Financing obligation – current portion</t>
        </is>
      </c>
      <c r="B8" s="6" t="n">
        <v>1248</v>
      </c>
      <c r="C8" s="6" t="n">
        <v>1475</v>
      </c>
    </row>
    <row r="9">
      <c r="A9" s="4" t="inlineStr">
        <is>
          <t>Accrued construction costs</t>
        </is>
      </c>
      <c r="B9" s="6" t="n">
        <v>628</v>
      </c>
      <c r="C9" s="6" t="n">
        <v>1179</v>
      </c>
    </row>
    <row r="10">
      <c r="A10" s="4" t="inlineStr">
        <is>
          <t>Other</t>
        </is>
      </c>
      <c r="B10" s="6" t="n">
        <v>952</v>
      </c>
      <c r="C10" s="6" t="n">
        <v>716</v>
      </c>
    </row>
    <row r="11">
      <c r="A11" s="4" t="inlineStr">
        <is>
          <t>Accrued expenses and other liabilities</t>
        </is>
      </c>
      <c r="B11" s="7" t="n">
        <v>40580</v>
      </c>
      <c r="C11" s="7" t="n">
        <v>427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Interest and Investment Income (Loss), Net (Detail) - USD ($) $ in Thousands</t>
        </is>
      </c>
      <c r="B1" s="2" t="inlineStr">
        <is>
          <t>12 Months Ended</t>
        </is>
      </c>
    </row>
    <row r="2">
      <c r="B2" s="2" t="inlineStr">
        <is>
          <t>Dec. 31, 2024</t>
        </is>
      </c>
      <c r="C2" s="2" t="inlineStr">
        <is>
          <t>Dec. 31, 2023</t>
        </is>
      </c>
      <c r="D2" s="2" t="inlineStr">
        <is>
          <t>Dec. 31, 2022</t>
        </is>
      </c>
    </row>
    <row r="3">
      <c r="A3" s="3" t="inlineStr">
        <is>
          <t>Financial Statement Details [Abstract]</t>
        </is>
      </c>
      <c r="B3" s="4" t="inlineStr">
        <is>
          <t xml:space="preserve"> </t>
        </is>
      </c>
      <c r="C3" s="4" t="inlineStr">
        <is>
          <t xml:space="preserve"> </t>
        </is>
      </c>
      <c r="D3" s="4" t="inlineStr">
        <is>
          <t xml:space="preserve"> </t>
        </is>
      </c>
    </row>
    <row r="4">
      <c r="A4" s="4" t="inlineStr">
        <is>
          <t>Investment accretion income (amortization expense), net</t>
        </is>
      </c>
      <c r="B4" s="7" t="n">
        <v>6249</v>
      </c>
      <c r="C4" s="7" t="n">
        <v>1844</v>
      </c>
      <c r="D4" s="7" t="n">
        <v>-1486</v>
      </c>
    </row>
    <row r="5">
      <c r="A5" s="4" t="inlineStr">
        <is>
          <t>Interest income</t>
        </is>
      </c>
      <c r="B5" s="6" t="n">
        <v>2400</v>
      </c>
      <c r="C5" s="6" t="n">
        <v>863</v>
      </c>
      <c r="D5" s="6" t="n">
        <v>2708</v>
      </c>
    </row>
    <row r="6">
      <c r="A6" s="4" t="inlineStr">
        <is>
          <t>Unrealized losses from equity securities</t>
        </is>
      </c>
      <c r="B6" s="6" t="n">
        <v>-632</v>
      </c>
      <c r="C6" s="6" t="n">
        <v>-1591</v>
      </c>
      <c r="D6" s="6" t="n">
        <v>-4190</v>
      </c>
    </row>
    <row r="7">
      <c r="A7" s="4" t="inlineStr">
        <is>
          <t>Net realized (losses) gains on investments</t>
        </is>
      </c>
      <c r="B7" s="6" t="n">
        <v>-42</v>
      </c>
      <c r="C7" s="6" t="n">
        <v>15</v>
      </c>
      <c r="D7" s="6" t="n">
        <v>-122</v>
      </c>
    </row>
    <row r="8">
      <c r="A8" s="4" t="inlineStr">
        <is>
          <t>Interest and investment income (loss), net</t>
        </is>
      </c>
      <c r="B8" s="7" t="n">
        <v>7975</v>
      </c>
      <c r="C8" s="7" t="n">
        <v>1131</v>
      </c>
      <c r="D8" s="7" t="n">
        <v>-30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Interest Expense (Details) - USD ($) $ in Thousands</t>
        </is>
      </c>
      <c r="B1" s="2" t="inlineStr">
        <is>
          <t>12 Months Ended</t>
        </is>
      </c>
    </row>
    <row r="2">
      <c r="B2" s="2" t="inlineStr">
        <is>
          <t>Dec. 31, 2024</t>
        </is>
      </c>
      <c r="C2" s="2" t="inlineStr">
        <is>
          <t>Dec. 31, 2023</t>
        </is>
      </c>
      <c r="D2" s="2" t="inlineStr">
        <is>
          <t>Dec. 31, 2022</t>
        </is>
      </c>
    </row>
    <row r="3">
      <c r="A3" s="3" t="inlineStr">
        <is>
          <t>Financial Statement Details [Line Items]</t>
        </is>
      </c>
      <c r="B3" s="4" t="inlineStr">
        <is>
          <t xml:space="preserve"> </t>
        </is>
      </c>
      <c r="C3" s="4" t="inlineStr">
        <is>
          <t xml:space="preserve"> </t>
        </is>
      </c>
      <c r="D3" s="4" t="inlineStr">
        <is>
          <t xml:space="preserve"> </t>
        </is>
      </c>
    </row>
    <row r="4">
      <c r="A4" s="4" t="inlineStr">
        <is>
          <t>Amortization of related-party notes discounts</t>
        </is>
      </c>
      <c r="B4" s="7" t="n">
        <v>22587</v>
      </c>
      <c r="C4" s="7" t="n">
        <v>42396</v>
      </c>
      <c r="D4" s="7" t="n">
        <v>16282</v>
      </c>
    </row>
    <row r="5">
      <c r="A5" s="4" t="inlineStr">
        <is>
          <t>Other interest expense</t>
        </is>
      </c>
      <c r="B5" s="6" t="n">
        <v>82</v>
      </c>
      <c r="C5" s="6" t="n">
        <v>85</v>
      </c>
      <c r="D5" s="6" t="n">
        <v>88</v>
      </c>
    </row>
    <row r="6">
      <c r="A6" s="4" t="inlineStr">
        <is>
          <t>Interest expense (including amounts with related parties)</t>
        </is>
      </c>
      <c r="B6" s="6" t="n">
        <v>114670</v>
      </c>
      <c r="C6" s="6" t="n">
        <v>128934</v>
      </c>
      <c r="D6" s="6" t="n">
        <v>63515</v>
      </c>
    </row>
    <row r="7">
      <c r="A7" s="4" t="inlineStr">
        <is>
          <t>Affiliated Entity</t>
        </is>
      </c>
      <c r="B7" s="4" t="inlineStr">
        <is>
          <t xml:space="preserve"> </t>
        </is>
      </c>
      <c r="C7" s="4" t="inlineStr">
        <is>
          <t xml:space="preserve"> </t>
        </is>
      </c>
      <c r="D7" s="4" t="inlineStr">
        <is>
          <t xml:space="preserve"> </t>
        </is>
      </c>
    </row>
    <row r="8">
      <c r="A8" s="3" t="inlineStr">
        <is>
          <t>Financial Statement Details [Line Items]</t>
        </is>
      </c>
      <c r="B8" s="4" t="inlineStr">
        <is>
          <t xml:space="preserve"> </t>
        </is>
      </c>
      <c r="C8" s="4" t="inlineStr">
        <is>
          <t xml:space="preserve"> </t>
        </is>
      </c>
      <c r="D8" s="4" t="inlineStr">
        <is>
          <t xml:space="preserve"> </t>
        </is>
      </c>
    </row>
    <row r="9">
      <c r="A9" s="4" t="inlineStr">
        <is>
          <t>Interest expense on related-party notes payable</t>
        </is>
      </c>
      <c r="B9" s="7" t="n">
        <v>92001</v>
      </c>
      <c r="C9" s="7" t="n">
        <v>86453</v>
      </c>
      <c r="D9" s="7" t="n">
        <v>471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inancial Instruments - Available-for-Sale Marketable Debt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4" t="inlineStr">
        <is>
          <t xml:space="preserve"> </t>
        </is>
      </c>
      <c r="C3" s="7" t="n">
        <v>1033</v>
      </c>
    </row>
    <row r="4">
      <c r="A4" s="4" t="inlineStr">
        <is>
          <t>Gross Unrealized Gains</t>
        </is>
      </c>
      <c r="B4" s="4" t="inlineStr">
        <is>
          <t xml:space="preserve"> </t>
        </is>
      </c>
      <c r="C4" s="6" t="n">
        <v>0</v>
      </c>
    </row>
    <row r="5">
      <c r="A5" s="4" t="inlineStr">
        <is>
          <t>Gross Unrealized Losses</t>
        </is>
      </c>
      <c r="B5" s="4" t="inlineStr">
        <is>
          <t xml:space="preserve"> </t>
        </is>
      </c>
      <c r="C5" s="6" t="n">
        <v>-49</v>
      </c>
    </row>
    <row r="6">
      <c r="A6" s="4" t="inlineStr">
        <is>
          <t>Fair Value</t>
        </is>
      </c>
      <c r="B6" s="4" t="inlineStr">
        <is>
          <t xml:space="preserve"> </t>
        </is>
      </c>
      <c r="C6" s="6" t="n">
        <v>984</v>
      </c>
    </row>
    <row r="7">
      <c r="A7" s="4" t="inlineStr">
        <is>
          <t>Current Asse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6" t="n">
        <v>94</v>
      </c>
    </row>
    <row r="10">
      <c r="A10" s="4" t="inlineStr">
        <is>
          <t>Gross Unrealized Gains</t>
        </is>
      </c>
      <c r="B10" s="4" t="inlineStr">
        <is>
          <t xml:space="preserve"> </t>
        </is>
      </c>
      <c r="C10" s="6" t="n">
        <v>0</v>
      </c>
    </row>
    <row r="11">
      <c r="A11" s="4" t="inlineStr">
        <is>
          <t>Gross Unrealized Losses</t>
        </is>
      </c>
      <c r="B11" s="4" t="inlineStr">
        <is>
          <t xml:space="preserve"> </t>
        </is>
      </c>
      <c r="C11" s="6" t="n">
        <v>-1</v>
      </c>
    </row>
    <row r="12">
      <c r="A12" s="4" t="inlineStr">
        <is>
          <t>Fair Value</t>
        </is>
      </c>
      <c r="B12" s="4" t="inlineStr">
        <is>
          <t xml:space="preserve"> </t>
        </is>
      </c>
      <c r="C12" s="7" t="n">
        <v>93</v>
      </c>
    </row>
    <row r="13">
      <c r="A13" s="4" t="inlineStr">
        <is>
          <t>Current Assets | 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Weighted- Average Remaining Contractual Life (in years)</t>
        </is>
      </c>
      <c r="B15" s="4" t="inlineStr">
        <is>
          <t>3 months 18 days</t>
        </is>
      </c>
      <c r="C15" s="4" t="inlineStr">
        <is>
          <t xml:space="preserve"> </t>
        </is>
      </c>
    </row>
    <row r="16">
      <c r="A16" s="4" t="inlineStr">
        <is>
          <t>Amortized Cost</t>
        </is>
      </c>
      <c r="B16" s="7" t="n">
        <v>6094</v>
      </c>
      <c r="C16" s="4" t="inlineStr">
        <is>
          <t xml:space="preserve"> </t>
        </is>
      </c>
    </row>
    <row r="17">
      <c r="A17" s="4" t="inlineStr">
        <is>
          <t>Gross Unrealized Gains</t>
        </is>
      </c>
      <c r="B17" s="6" t="n">
        <v>2</v>
      </c>
      <c r="C17" s="4" t="inlineStr">
        <is>
          <t xml:space="preserve"> </t>
        </is>
      </c>
    </row>
    <row r="18">
      <c r="A18" s="4" t="inlineStr">
        <is>
          <t>Gross Unrealized Losses</t>
        </is>
      </c>
      <c r="B18" s="6" t="n">
        <v>0</v>
      </c>
      <c r="C18" s="4" t="inlineStr">
        <is>
          <t xml:space="preserve"> </t>
        </is>
      </c>
    </row>
    <row r="19">
      <c r="A19" s="4" t="inlineStr">
        <is>
          <t>Fair Value</t>
        </is>
      </c>
      <c r="B19" s="7" t="n">
        <v>6096</v>
      </c>
      <c r="C19" s="4" t="inlineStr">
        <is>
          <t xml:space="preserve"> </t>
        </is>
      </c>
    </row>
    <row r="20">
      <c r="A20" s="4" t="inlineStr">
        <is>
          <t>Current Assets | Foreign bond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Weighted- Average Remaining Contractual Life (in years)</t>
        </is>
      </c>
      <c r="B22" s="4" t="inlineStr">
        <is>
          <t xml:space="preserve"> </t>
        </is>
      </c>
      <c r="C22" s="4" t="inlineStr">
        <is>
          <t>9 months 18 days</t>
        </is>
      </c>
    </row>
    <row r="23">
      <c r="A23" s="4" t="inlineStr">
        <is>
          <t>Amortized Cost</t>
        </is>
      </c>
      <c r="B23" s="4" t="inlineStr">
        <is>
          <t xml:space="preserve"> </t>
        </is>
      </c>
      <c r="C23" s="7" t="n">
        <v>54</v>
      </c>
    </row>
    <row r="24">
      <c r="A24" s="4" t="inlineStr">
        <is>
          <t>Gross Unrealized Gains</t>
        </is>
      </c>
      <c r="B24" s="4" t="inlineStr">
        <is>
          <t xml:space="preserve"> </t>
        </is>
      </c>
      <c r="C24" s="6" t="n">
        <v>0</v>
      </c>
    </row>
    <row r="25">
      <c r="A25" s="4" t="inlineStr">
        <is>
          <t>Gross Unrealized Losses</t>
        </is>
      </c>
      <c r="B25" s="4" t="inlineStr">
        <is>
          <t xml:space="preserve"> </t>
        </is>
      </c>
      <c r="C25" s="6" t="n">
        <v>0</v>
      </c>
    </row>
    <row r="26">
      <c r="A26" s="4" t="inlineStr">
        <is>
          <t>Fair Value</t>
        </is>
      </c>
      <c r="B26" s="4" t="inlineStr">
        <is>
          <t xml:space="preserve"> </t>
        </is>
      </c>
      <c r="C26" s="6" t="n">
        <v>54</v>
      </c>
    </row>
    <row r="27">
      <c r="A27" s="4" t="inlineStr">
        <is>
          <t>Current Assets | Mutual fu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4" t="inlineStr">
        <is>
          <t xml:space="preserve"> </t>
        </is>
      </c>
      <c r="C29" s="6" t="n">
        <v>40</v>
      </c>
    </row>
    <row r="30">
      <c r="A30" s="4" t="inlineStr">
        <is>
          <t>Gross Unrealized Gains</t>
        </is>
      </c>
      <c r="B30" s="4" t="inlineStr">
        <is>
          <t xml:space="preserve"> </t>
        </is>
      </c>
      <c r="C30" s="6" t="n">
        <v>0</v>
      </c>
    </row>
    <row r="31">
      <c r="A31" s="4" t="inlineStr">
        <is>
          <t>Gross Unrealized Losses</t>
        </is>
      </c>
      <c r="B31" s="4" t="inlineStr">
        <is>
          <t xml:space="preserve"> </t>
        </is>
      </c>
      <c r="C31" s="6" t="n">
        <v>-1</v>
      </c>
    </row>
    <row r="32">
      <c r="A32" s="4" t="inlineStr">
        <is>
          <t>Fair Value</t>
        </is>
      </c>
      <c r="B32" s="4" t="inlineStr">
        <is>
          <t xml:space="preserve"> </t>
        </is>
      </c>
      <c r="C32" s="7" t="n">
        <v>39</v>
      </c>
    </row>
    <row r="33">
      <c r="A33" s="4" t="inlineStr">
        <is>
          <t>Noncurrent Assets | Foreign bond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Weighted- Average Remaining Contractual Life (in years)</t>
        </is>
      </c>
      <c r="B35" s="4" t="inlineStr">
        <is>
          <t xml:space="preserve"> </t>
        </is>
      </c>
      <c r="C35" s="4" t="inlineStr">
        <is>
          <t>3 years 3 months 18 days</t>
        </is>
      </c>
    </row>
    <row r="36">
      <c r="A36" s="4" t="inlineStr">
        <is>
          <t>Amortized Cost</t>
        </is>
      </c>
      <c r="B36" s="4" t="inlineStr">
        <is>
          <t xml:space="preserve"> </t>
        </is>
      </c>
      <c r="C36" s="7" t="n">
        <v>939</v>
      </c>
    </row>
    <row r="37">
      <c r="A37" s="4" t="inlineStr">
        <is>
          <t>Gross Unrealized Gains</t>
        </is>
      </c>
      <c r="B37" s="4" t="inlineStr">
        <is>
          <t xml:space="preserve"> </t>
        </is>
      </c>
      <c r="C37" s="6" t="n">
        <v>0</v>
      </c>
    </row>
    <row r="38">
      <c r="A38" s="4" t="inlineStr">
        <is>
          <t>Gross Unrealized Losses</t>
        </is>
      </c>
      <c r="B38" s="4" t="inlineStr">
        <is>
          <t xml:space="preserve"> </t>
        </is>
      </c>
      <c r="C38" s="6" t="n">
        <v>-48</v>
      </c>
    </row>
    <row r="39">
      <c r="A39" s="4" t="inlineStr">
        <is>
          <t>Fair Value</t>
        </is>
      </c>
      <c r="B39" s="4" t="inlineStr">
        <is>
          <t xml:space="preserve"> </t>
        </is>
      </c>
      <c r="C39" s="7" t="n">
        <v>8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Financial Instruments - Accumulated Unrealized Losses on Debt Securities Classified as Available-for-Sale in Continuous Loss Position (Detail) $ in Thousands</t>
        </is>
      </c>
      <c r="B1" s="2" t="inlineStr">
        <is>
          <t>Dec. 31, 2024 security</t>
        </is>
      </c>
      <c r="C1" s="2" t="inlineStr">
        <is>
          <t>Dec. 31, 2023 USD ($)</t>
        </is>
      </c>
    </row>
    <row r="2">
      <c r="A2" s="3" t="inlineStr">
        <is>
          <t>Investments, Debt and Equity Securities [Abstract]</t>
        </is>
      </c>
      <c r="B2" s="4" t="inlineStr">
        <is>
          <t xml:space="preserve"> </t>
        </is>
      </c>
      <c r="C2" s="4" t="inlineStr">
        <is>
          <t xml:space="preserve"> </t>
        </is>
      </c>
    </row>
    <row r="3">
      <c r="A3" s="4" t="inlineStr">
        <is>
          <t>Debt securities, available-for-sale, unrealized loss position, number of positions | security</t>
        </is>
      </c>
      <c r="B3" s="6" t="n">
        <v>0</v>
      </c>
      <c r="C3" s="4" t="inlineStr">
        <is>
          <t xml:space="preserve"> </t>
        </is>
      </c>
    </row>
    <row r="4">
      <c r="A4" s="3" t="inlineStr">
        <is>
          <t>Schedule Of Available For Sale Securities [Line Items]</t>
        </is>
      </c>
      <c r="B4" s="4" t="inlineStr">
        <is>
          <t xml:space="preserve"> </t>
        </is>
      </c>
      <c r="C4" s="4" t="inlineStr">
        <is>
          <t xml:space="preserve"> </t>
        </is>
      </c>
    </row>
    <row r="5">
      <c r="A5" s="4" t="inlineStr">
        <is>
          <t>Less than 12 months, Estimated Fair Value</t>
        </is>
      </c>
      <c r="B5" s="4" t="inlineStr">
        <is>
          <t xml:space="preserve"> </t>
        </is>
      </c>
      <c r="C5" s="7" t="n">
        <v>930</v>
      </c>
    </row>
    <row r="6">
      <c r="A6" s="4" t="inlineStr">
        <is>
          <t>Less than 12 months, Gross Unrealized Losses</t>
        </is>
      </c>
      <c r="B6" s="4" t="inlineStr">
        <is>
          <t xml:space="preserve"> </t>
        </is>
      </c>
      <c r="C6" s="6" t="n">
        <v>-49</v>
      </c>
    </row>
    <row r="7">
      <c r="A7" s="4" t="inlineStr">
        <is>
          <t>More than 12 months, Estimated Fair Value</t>
        </is>
      </c>
      <c r="B7" s="4" t="inlineStr">
        <is>
          <t xml:space="preserve"> </t>
        </is>
      </c>
      <c r="C7" s="6" t="n">
        <v>0</v>
      </c>
    </row>
    <row r="8">
      <c r="A8" s="4" t="inlineStr">
        <is>
          <t>More than 12 months, Gross Unrealized Losses</t>
        </is>
      </c>
      <c r="B8" s="4" t="inlineStr">
        <is>
          <t xml:space="preserve"> </t>
        </is>
      </c>
      <c r="C8" s="6" t="n">
        <v>0</v>
      </c>
    </row>
    <row r="9">
      <c r="A9" s="4" t="inlineStr">
        <is>
          <t>Mutual fu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Estimated Fair Value</t>
        </is>
      </c>
      <c r="B11" s="4" t="inlineStr">
        <is>
          <t xml:space="preserve"> </t>
        </is>
      </c>
      <c r="C11" s="6" t="n">
        <v>39</v>
      </c>
    </row>
    <row r="12">
      <c r="A12" s="4" t="inlineStr">
        <is>
          <t>Less than 12 months, Gross Unrealized Losses</t>
        </is>
      </c>
      <c r="B12" s="4" t="inlineStr">
        <is>
          <t xml:space="preserve"> </t>
        </is>
      </c>
      <c r="C12" s="6" t="n">
        <v>-1</v>
      </c>
    </row>
    <row r="13">
      <c r="A13" s="4" t="inlineStr">
        <is>
          <t>More than 12 months, Estimated Fair Value</t>
        </is>
      </c>
      <c r="B13" s="4" t="inlineStr">
        <is>
          <t xml:space="preserve"> </t>
        </is>
      </c>
      <c r="C13" s="6" t="n">
        <v>0</v>
      </c>
    </row>
    <row r="14">
      <c r="A14" s="4" t="inlineStr">
        <is>
          <t>More than 12 months, Gross Unrealized Losses</t>
        </is>
      </c>
      <c r="B14" s="4" t="inlineStr">
        <is>
          <t xml:space="preserve"> </t>
        </is>
      </c>
      <c r="C14" s="6" t="n">
        <v>0</v>
      </c>
    </row>
    <row r="15">
      <c r="A15" s="4" t="inlineStr">
        <is>
          <t>Foreign bond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Less than 12 months, Estimated Fair Value</t>
        </is>
      </c>
      <c r="B17" s="4" t="inlineStr">
        <is>
          <t xml:space="preserve"> </t>
        </is>
      </c>
      <c r="C17" s="6" t="n">
        <v>891</v>
      </c>
    </row>
    <row r="18">
      <c r="A18" s="4" t="inlineStr">
        <is>
          <t>Less than 12 months, Gross Unrealized Losses</t>
        </is>
      </c>
      <c r="B18" s="4" t="inlineStr">
        <is>
          <t xml:space="preserve"> </t>
        </is>
      </c>
      <c r="C18" s="6" t="n">
        <v>-48</v>
      </c>
    </row>
    <row r="19">
      <c r="A19" s="4" t="inlineStr">
        <is>
          <t>More than 12 months, Estimated Fair Value</t>
        </is>
      </c>
      <c r="B19" s="4" t="inlineStr">
        <is>
          <t xml:space="preserve"> </t>
        </is>
      </c>
      <c r="C19" s="6" t="n">
        <v>0</v>
      </c>
    </row>
    <row r="20">
      <c r="A20" s="4" t="inlineStr">
        <is>
          <t>More than 12 months, Gross Unrealized Losses</t>
        </is>
      </c>
      <c r="B20" s="4" t="inlineStr">
        <is>
          <t xml:space="preserve"> </t>
        </is>
      </c>
      <c r="C2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t>
        </is>
      </c>
      <c r="B1" s="2" t="inlineStr">
        <is>
          <t>12 Months Ended</t>
        </is>
      </c>
    </row>
    <row r="2">
      <c r="B2" s="2" t="inlineStr">
        <is>
          <t>Dec. 31, 2024</t>
        </is>
      </c>
      <c r="C2" s="2" t="inlineStr">
        <is>
          <t>Dec. 31, 2023</t>
        </is>
      </c>
      <c r="D2" s="2" t="inlineStr">
        <is>
          <t>Dec. 31,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Investments in marketable equity securities with readily determinable fair values</t>
        </is>
      </c>
      <c r="B4" s="7" t="n">
        <v>300000</v>
      </c>
      <c r="C4" s="7" t="n">
        <v>900000</v>
      </c>
      <c r="D4" s="4" t="inlineStr">
        <is>
          <t xml:space="preserve"> </t>
        </is>
      </c>
    </row>
    <row r="5">
      <c r="A5" s="4" t="inlineStr">
        <is>
          <t>Unrealized losses on equity securities</t>
        </is>
      </c>
      <c r="B5" s="6" t="n">
        <v>632000</v>
      </c>
      <c r="C5" s="6" t="n">
        <v>1591000</v>
      </c>
      <c r="D5" s="7" t="n">
        <v>4190000</v>
      </c>
    </row>
    <row r="6">
      <c r="A6" s="4" t="inlineStr">
        <is>
          <t>Equity Method Investment, Nonconsolidated Investee, Other</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Payments to Acquire Equity Securities, FV-NI</t>
        </is>
      </c>
      <c r="B8" s="6" t="n">
        <v>700000</v>
      </c>
      <c r="C8" s="4" t="inlineStr">
        <is>
          <t xml:space="preserve"> </t>
        </is>
      </c>
      <c r="D8" s="4" t="inlineStr">
        <is>
          <t xml:space="preserve"> </t>
        </is>
      </c>
    </row>
    <row r="9">
      <c r="A9" s="4" t="inlineStr">
        <is>
          <t>Debt Securities</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Other than temporary impairment losses</t>
        </is>
      </c>
      <c r="B11" s="7" t="n">
        <v>0</v>
      </c>
      <c r="C11" s="7" t="n">
        <v>0</v>
      </c>
      <c r="D11"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64"/>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6" customWidth="1" min="5" max="5"/>
    <col width="55" customWidth="1" min="6" max="6"/>
    <col width="36" customWidth="1" min="7" max="7"/>
    <col width="40" customWidth="1" min="8" max="8"/>
    <col width="61" customWidth="1" min="9" max="9"/>
    <col width="67" customWidth="1" min="10" max="10"/>
    <col width="76" customWidth="1" min="11" max="11"/>
    <col width="80" customWidth="1" min="12" max="12"/>
    <col width="76" customWidth="1" min="13" max="13"/>
    <col width="13" customWidth="1" min="14" max="14"/>
    <col width="34" customWidth="1" min="15" max="15"/>
    <col width="40" customWidth="1" min="16" max="16"/>
    <col width="49" customWidth="1" min="17" max="17"/>
    <col width="68" customWidth="1" min="18" max="18"/>
    <col width="49" customWidth="1" min="19" max="19"/>
    <col width="27" customWidth="1" min="20" max="20"/>
    <col width="48" customWidth="1" min="21" max="21"/>
    <col width="54" customWidth="1" min="22" max="22"/>
    <col width="63" customWidth="1" min="23" max="23"/>
    <col width="80" customWidth="1" min="24" max="24"/>
    <col width="63" customWidth="1" min="25" max="25"/>
    <col width="21" customWidth="1" min="26" max="26"/>
    <col width="39" customWidth="1" min="27" max="27"/>
    <col width="25" customWidth="1" min="28" max="28"/>
  </cols>
  <sheetData>
    <row r="1">
      <c r="A1" s="1" t="inlineStr">
        <is>
          <t>Consolidated Statements of Stockholders' Deficit - USD ($) $ in Thousands</t>
        </is>
      </c>
      <c r="B1" s="2" t="inlineStr">
        <is>
          <t>Total</t>
        </is>
      </c>
      <c r="C1" s="2" t="inlineStr">
        <is>
          <t>ATM Offering Program</t>
        </is>
      </c>
      <c r="D1" s="2" t="inlineStr">
        <is>
          <t>Registered Direct Offering</t>
        </is>
      </c>
      <c r="E1" s="2" t="inlineStr">
        <is>
          <t>Revenue Interest Purchase Agreement</t>
        </is>
      </c>
      <c r="F1" s="2" t="inlineStr">
        <is>
          <t>Options, Excluding Stock Purchase and Option Agreement</t>
        </is>
      </c>
      <c r="G1" s="2" t="inlineStr">
        <is>
          <t>Stock Purchase and Option Agreement</t>
        </is>
      </c>
      <c r="H1" s="2" t="inlineStr">
        <is>
          <t>Total ImmunityBio Stockholders’ Deficit</t>
        </is>
      </c>
      <c r="I1" s="2" t="inlineStr">
        <is>
          <t>Total ImmunityBio Stockholders’ Deficit ATM Offering Program</t>
        </is>
      </c>
      <c r="J1" s="2" t="inlineStr">
        <is>
          <t>Total ImmunityBio Stockholders’ Deficit Registered Direct Offering</t>
        </is>
      </c>
      <c r="K1" s="2" t="inlineStr">
        <is>
          <t>Total ImmunityBio Stockholders’ Deficit Revenue Interest Purchase Agreement</t>
        </is>
      </c>
      <c r="L1" s="2" t="inlineStr">
        <is>
          <t>Total ImmunityBio Stockholders’ Deficit Options, Excluding Stock Purchase and Option Agreement</t>
        </is>
      </c>
      <c r="M1" s="2" t="inlineStr">
        <is>
          <t>Total ImmunityBio Stockholders’ Deficit Stock Purchase and Option Agreement</t>
        </is>
      </c>
      <c r="N1" s="2" t="inlineStr">
        <is>
          <t>Common Stock</t>
        </is>
      </c>
      <c r="O1" s="2" t="inlineStr">
        <is>
          <t>Common Stock ATM Offering Program</t>
        </is>
      </c>
      <c r="P1" s="2" t="inlineStr">
        <is>
          <t>Common Stock Registered Direct Offering</t>
        </is>
      </c>
      <c r="Q1" s="2" t="inlineStr">
        <is>
          <t>Common Stock Revenue Interest Purchase Agreement</t>
        </is>
      </c>
      <c r="R1" s="2" t="inlineStr">
        <is>
          <t>Common Stock Options, Excluding Stock Purchase and Option Agreement</t>
        </is>
      </c>
      <c r="S1" s="2" t="inlineStr">
        <is>
          <t>Common Stock Stock Purchase and Option Agreement</t>
        </is>
      </c>
      <c r="T1" s="2" t="inlineStr">
        <is>
          <t>Additional Paid-in Capital</t>
        </is>
      </c>
      <c r="U1" s="2" t="inlineStr">
        <is>
          <t>Additional Paid-in Capital ATM Offering Program</t>
        </is>
      </c>
      <c r="V1" s="2" t="inlineStr">
        <is>
          <t>Additional Paid-in Capital Registered Direct Offering</t>
        </is>
      </c>
      <c r="W1" s="2" t="inlineStr">
        <is>
          <t>Additional Paid-in Capital Revenue Interest Purchase Agreement</t>
        </is>
      </c>
      <c r="X1" s="2" t="inlineStr">
        <is>
          <t>Additional Paid-in Capital Options, Excluding Stock Purchase and Option Agreement</t>
        </is>
      </c>
      <c r="Y1" s="2" t="inlineStr">
        <is>
          <t>Additional Paid-in Capital Stock Purchase and Option Agreement</t>
        </is>
      </c>
      <c r="Z1" s="2" t="inlineStr">
        <is>
          <t xml:space="preserve">Accumulated Deficit </t>
        </is>
      </c>
      <c r="AA1" s="2" t="inlineStr">
        <is>
          <t>Accumulated Other Comprehensive Income</t>
        </is>
      </c>
      <c r="AB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397830044</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eginning balance at Dec. 31, 2021</t>
        </is>
      </c>
      <c r="B3" s="7" t="n">
        <v>-243913</v>
      </c>
      <c r="C3" s="4" t="inlineStr">
        <is>
          <t xml:space="preserve"> </t>
        </is>
      </c>
      <c r="D3" s="4" t="inlineStr">
        <is>
          <t xml:space="preserve"> </t>
        </is>
      </c>
      <c r="E3" s="4" t="inlineStr">
        <is>
          <t xml:space="preserve"> </t>
        </is>
      </c>
      <c r="F3" s="4" t="inlineStr">
        <is>
          <t xml:space="preserve"> </t>
        </is>
      </c>
      <c r="G3" s="4" t="inlineStr">
        <is>
          <t xml:space="preserve"> </t>
        </is>
      </c>
      <c r="H3" s="7" t="n">
        <v>-242173</v>
      </c>
      <c r="I3" s="4" t="inlineStr">
        <is>
          <t xml:space="preserve"> </t>
        </is>
      </c>
      <c r="J3" s="4" t="inlineStr">
        <is>
          <t xml:space="preserve"> </t>
        </is>
      </c>
      <c r="K3" s="4" t="inlineStr">
        <is>
          <t xml:space="preserve"> </t>
        </is>
      </c>
      <c r="L3" s="4" t="inlineStr">
        <is>
          <t xml:space="preserve"> </t>
        </is>
      </c>
      <c r="M3" s="4" t="inlineStr">
        <is>
          <t xml:space="preserve"> </t>
        </is>
      </c>
      <c r="N3" s="7" t="n">
        <v>40</v>
      </c>
      <c r="O3" s="4" t="inlineStr">
        <is>
          <t xml:space="preserve"> </t>
        </is>
      </c>
      <c r="P3" s="4" t="inlineStr">
        <is>
          <t xml:space="preserve"> </t>
        </is>
      </c>
      <c r="Q3" s="4" t="inlineStr">
        <is>
          <t xml:space="preserve"> </t>
        </is>
      </c>
      <c r="R3" s="4" t="inlineStr">
        <is>
          <t xml:space="preserve"> </t>
        </is>
      </c>
      <c r="S3" s="4" t="inlineStr">
        <is>
          <t xml:space="preserve"> </t>
        </is>
      </c>
      <c r="T3" s="7" t="n">
        <v>1719704</v>
      </c>
      <c r="U3" s="4" t="inlineStr">
        <is>
          <t xml:space="preserve"> </t>
        </is>
      </c>
      <c r="V3" s="4" t="inlineStr">
        <is>
          <t xml:space="preserve"> </t>
        </is>
      </c>
      <c r="W3" s="4" t="inlineStr">
        <is>
          <t xml:space="preserve"> </t>
        </is>
      </c>
      <c r="X3" s="4" t="inlineStr">
        <is>
          <t xml:space="preserve"> </t>
        </is>
      </c>
      <c r="Y3" s="4" t="inlineStr">
        <is>
          <t xml:space="preserve"> </t>
        </is>
      </c>
      <c r="Z3" s="7" t="n">
        <v>-1961921</v>
      </c>
      <c r="AA3" s="7" t="n">
        <v>4</v>
      </c>
      <c r="AB3" s="7" t="n">
        <v>-1740</v>
      </c>
    </row>
    <row r="4">
      <c r="A4" s="3" t="inlineStr">
        <is>
          <t>Increase (Decrease) in Statements of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ssuance of common stock,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51894</v>
      </c>
      <c r="P5" s="6" t="n">
        <v>9090909</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ssuance of common stock, net</t>
        </is>
      </c>
      <c r="B6" s="4" t="inlineStr">
        <is>
          <t xml:space="preserve"> </t>
        </is>
      </c>
      <c r="C6" s="7" t="n">
        <v>13129</v>
      </c>
      <c r="D6" s="7" t="n">
        <v>13007</v>
      </c>
      <c r="E6" s="4" t="inlineStr">
        <is>
          <t xml:space="preserve"> </t>
        </is>
      </c>
      <c r="F6" s="4" t="inlineStr">
        <is>
          <t xml:space="preserve"> </t>
        </is>
      </c>
      <c r="G6" s="4" t="inlineStr">
        <is>
          <t xml:space="preserve"> </t>
        </is>
      </c>
      <c r="H6" s="4" t="inlineStr">
        <is>
          <t xml:space="preserve"> </t>
        </is>
      </c>
      <c r="I6" s="7" t="n">
        <v>13129</v>
      </c>
      <c r="J6" s="7" t="n">
        <v>13007</v>
      </c>
      <c r="K6" s="4" t="inlineStr">
        <is>
          <t xml:space="preserve"> </t>
        </is>
      </c>
      <c r="L6" s="4" t="inlineStr">
        <is>
          <t xml:space="preserve"> </t>
        </is>
      </c>
      <c r="M6" s="4" t="inlineStr">
        <is>
          <t xml:space="preserve"> </t>
        </is>
      </c>
      <c r="N6" s="4" t="inlineStr">
        <is>
          <t xml:space="preserve"> </t>
        </is>
      </c>
      <c r="O6" s="4" t="inlineStr">
        <is>
          <t xml:space="preserve"> </t>
        </is>
      </c>
      <c r="P6" s="7" t="n">
        <v>1</v>
      </c>
      <c r="Q6" s="4" t="inlineStr">
        <is>
          <t xml:space="preserve"> </t>
        </is>
      </c>
      <c r="R6" s="4" t="inlineStr">
        <is>
          <t xml:space="preserve"> </t>
        </is>
      </c>
      <c r="S6" s="4" t="inlineStr">
        <is>
          <t xml:space="preserve"> </t>
        </is>
      </c>
      <c r="T6" s="4" t="inlineStr">
        <is>
          <t xml:space="preserve"> </t>
        </is>
      </c>
      <c r="U6" s="7" t="n">
        <v>13129</v>
      </c>
      <c r="V6" s="7" t="n">
        <v>13006</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common stock in exchange for notes payabl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98692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ssuance of common stock in exchange for notes payable</t>
        </is>
      </c>
      <c r="B8" s="6" t="n">
        <v>51947</v>
      </c>
      <c r="C8" s="4" t="inlineStr">
        <is>
          <t xml:space="preserve"> </t>
        </is>
      </c>
      <c r="D8" s="4" t="inlineStr">
        <is>
          <t xml:space="preserve"> </t>
        </is>
      </c>
      <c r="E8" s="4" t="inlineStr">
        <is>
          <t xml:space="preserve"> </t>
        </is>
      </c>
      <c r="F8" s="4" t="inlineStr">
        <is>
          <t xml:space="preserve"> </t>
        </is>
      </c>
      <c r="G8" s="4" t="inlineStr">
        <is>
          <t xml:space="preserve"> </t>
        </is>
      </c>
      <c r="H8" s="6" t="n">
        <v>51947</v>
      </c>
      <c r="I8" s="4" t="inlineStr">
        <is>
          <t xml:space="preserve"> </t>
        </is>
      </c>
      <c r="J8" s="4" t="inlineStr">
        <is>
          <t xml:space="preserve"> </t>
        </is>
      </c>
      <c r="K8" s="4" t="inlineStr">
        <is>
          <t xml:space="preserve"> </t>
        </is>
      </c>
      <c r="L8" s="4" t="inlineStr">
        <is>
          <t xml:space="preserve"> </t>
        </is>
      </c>
      <c r="M8" s="4" t="inlineStr">
        <is>
          <t xml:space="preserve"> </t>
        </is>
      </c>
      <c r="N8" s="7" t="n">
        <v>1</v>
      </c>
      <c r="O8" s="4" t="inlineStr">
        <is>
          <t xml:space="preserve"> </t>
        </is>
      </c>
      <c r="P8" s="4" t="inlineStr">
        <is>
          <t xml:space="preserve"> </t>
        </is>
      </c>
      <c r="Q8" s="4" t="inlineStr">
        <is>
          <t xml:space="preserve"> </t>
        </is>
      </c>
      <c r="R8" s="4" t="inlineStr">
        <is>
          <t xml:space="preserve"> </t>
        </is>
      </c>
      <c r="S8" s="4" t="inlineStr">
        <is>
          <t xml:space="preserve"> </t>
        </is>
      </c>
      <c r="T8" s="6" t="n">
        <v>51946</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tock-based compensation expense</t>
        </is>
      </c>
      <c r="B9" s="6" t="n">
        <v>40179</v>
      </c>
      <c r="C9" s="4" t="inlineStr">
        <is>
          <t xml:space="preserve"> </t>
        </is>
      </c>
      <c r="D9" s="4" t="inlineStr">
        <is>
          <t xml:space="preserve"> </t>
        </is>
      </c>
      <c r="E9" s="4" t="inlineStr">
        <is>
          <t xml:space="preserve"> </t>
        </is>
      </c>
      <c r="F9" s="4" t="inlineStr">
        <is>
          <t xml:space="preserve"> </t>
        </is>
      </c>
      <c r="G9" s="4" t="inlineStr">
        <is>
          <t xml:space="preserve"> </t>
        </is>
      </c>
      <c r="H9" s="6" t="n">
        <v>4017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40179</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76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Exercise of stock options</t>
        </is>
      </c>
      <c r="B11" s="6" t="n">
        <v>74</v>
      </c>
      <c r="C11" s="4" t="inlineStr">
        <is>
          <t xml:space="preserve"> </t>
        </is>
      </c>
      <c r="D11" s="4" t="inlineStr">
        <is>
          <t xml:space="preserve"> </t>
        </is>
      </c>
      <c r="E11" s="4" t="inlineStr">
        <is>
          <t xml:space="preserve"> </t>
        </is>
      </c>
      <c r="F11" s="4" t="inlineStr">
        <is>
          <t xml:space="preserve"> </t>
        </is>
      </c>
      <c r="G11" s="4" t="inlineStr">
        <is>
          <t xml:space="preserve"> </t>
        </is>
      </c>
      <c r="H11" s="6" t="n">
        <v>7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74</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Vesting of restricted stock units (RSU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2129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et share settlement for RSUs vest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5601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et share settlement for RSUs vesting</t>
        </is>
      </c>
      <c r="B14" s="6" t="n">
        <v>-616</v>
      </c>
      <c r="C14" s="4" t="inlineStr">
        <is>
          <t xml:space="preserve"> </t>
        </is>
      </c>
      <c r="D14" s="4" t="inlineStr">
        <is>
          <t xml:space="preserve"> </t>
        </is>
      </c>
      <c r="E14" s="4" t="inlineStr">
        <is>
          <t xml:space="preserve"> </t>
        </is>
      </c>
      <c r="F14" s="4" t="inlineStr">
        <is>
          <t xml:space="preserve"> </t>
        </is>
      </c>
      <c r="G14" s="4" t="inlineStr">
        <is>
          <t xml:space="preserve"> </t>
        </is>
      </c>
      <c r="H14" s="6" t="n">
        <v>-6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616</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hares issued pursuant to litigation settl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229296</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hares issued pursuant to litigation settlement</t>
        </is>
      </c>
      <c r="B16" s="6" t="n">
        <v>10656</v>
      </c>
      <c r="C16" s="4" t="inlineStr">
        <is>
          <t xml:space="preserve"> </t>
        </is>
      </c>
      <c r="D16" s="4" t="inlineStr">
        <is>
          <t xml:space="preserve"> </t>
        </is>
      </c>
      <c r="E16" s="4" t="inlineStr">
        <is>
          <t xml:space="preserve"> </t>
        </is>
      </c>
      <c r="F16" s="4" t="inlineStr">
        <is>
          <t xml:space="preserve"> </t>
        </is>
      </c>
      <c r="G16" s="4" t="inlineStr">
        <is>
          <t xml:space="preserve"> </t>
        </is>
      </c>
      <c r="H16" s="6" t="n">
        <v>1065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0656</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Gain (loss) on debt extinguishment with related-parties under common control</t>
        </is>
      </c>
      <c r="B17" s="6" t="n">
        <v>82858</v>
      </c>
      <c r="C17" s="4" t="inlineStr">
        <is>
          <t xml:space="preserve"> </t>
        </is>
      </c>
      <c r="D17" s="4" t="inlineStr">
        <is>
          <t xml:space="preserve"> </t>
        </is>
      </c>
      <c r="E17" s="4" t="inlineStr">
        <is>
          <t xml:space="preserve"> </t>
        </is>
      </c>
      <c r="F17" s="4" t="inlineStr">
        <is>
          <t xml:space="preserve"> </t>
        </is>
      </c>
      <c r="G17" s="4" t="inlineStr">
        <is>
          <t xml:space="preserve"> </t>
        </is>
      </c>
      <c r="H17" s="6" t="n">
        <v>8285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82858</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ther comprehensive income (loss), net of tax</t>
        </is>
      </c>
      <c r="B18" s="6" t="n">
        <v>179</v>
      </c>
      <c r="C18" s="4" t="inlineStr">
        <is>
          <t xml:space="preserve"> </t>
        </is>
      </c>
      <c r="D18" s="4" t="inlineStr">
        <is>
          <t xml:space="preserve"> </t>
        </is>
      </c>
      <c r="E18" s="4" t="inlineStr">
        <is>
          <t xml:space="preserve"> </t>
        </is>
      </c>
      <c r="F18" s="4" t="inlineStr">
        <is>
          <t xml:space="preserve"> </t>
        </is>
      </c>
      <c r="G18" s="4" t="inlineStr">
        <is>
          <t xml:space="preserve"> </t>
        </is>
      </c>
      <c r="H18" s="6" t="n">
        <v>17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179</v>
      </c>
      <c r="AB18" s="4" t="inlineStr">
        <is>
          <t xml:space="preserve"> </t>
        </is>
      </c>
    </row>
    <row r="19">
      <c r="A19" s="4" t="inlineStr">
        <is>
          <t>Net loss</t>
        </is>
      </c>
      <c r="B19" s="6" t="n">
        <v>-417320</v>
      </c>
      <c r="C19" s="4" t="inlineStr">
        <is>
          <t xml:space="preserve"> </t>
        </is>
      </c>
      <c r="D19" s="4" t="inlineStr">
        <is>
          <t xml:space="preserve"> </t>
        </is>
      </c>
      <c r="E19" s="4" t="inlineStr">
        <is>
          <t xml:space="preserve"> </t>
        </is>
      </c>
      <c r="F19" s="4" t="inlineStr">
        <is>
          <t xml:space="preserve"> </t>
        </is>
      </c>
      <c r="G19" s="4" t="inlineStr">
        <is>
          <t xml:space="preserve"> </t>
        </is>
      </c>
      <c r="H19" s="6" t="n">
        <v>-41656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416567</v>
      </c>
      <c r="AA19" s="4" t="inlineStr">
        <is>
          <t xml:space="preserve"> </t>
        </is>
      </c>
      <c r="AB19" s="6" t="n">
        <v>-753</v>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2156911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nding balance at Dec. 31, 2022</t>
        </is>
      </c>
      <c r="B21" s="6" t="n">
        <v>-449820</v>
      </c>
      <c r="C21" s="4" t="inlineStr">
        <is>
          <t xml:space="preserve"> </t>
        </is>
      </c>
      <c r="D21" s="4" t="inlineStr">
        <is>
          <t xml:space="preserve"> </t>
        </is>
      </c>
      <c r="E21" s="4" t="inlineStr">
        <is>
          <t xml:space="preserve"> </t>
        </is>
      </c>
      <c r="F21" s="4" t="inlineStr">
        <is>
          <t xml:space="preserve"> </t>
        </is>
      </c>
      <c r="G21" s="4" t="inlineStr">
        <is>
          <t xml:space="preserve"> </t>
        </is>
      </c>
      <c r="H21" s="6" t="n">
        <v>-447327</v>
      </c>
      <c r="I21" s="4" t="inlineStr">
        <is>
          <t xml:space="preserve"> </t>
        </is>
      </c>
      <c r="J21" s="4" t="inlineStr">
        <is>
          <t xml:space="preserve"> </t>
        </is>
      </c>
      <c r="K21" s="4" t="inlineStr">
        <is>
          <t xml:space="preserve"> </t>
        </is>
      </c>
      <c r="L21" s="4" t="inlineStr">
        <is>
          <t xml:space="preserve"> </t>
        </is>
      </c>
      <c r="M21" s="4" t="inlineStr">
        <is>
          <t xml:space="preserve"> </t>
        </is>
      </c>
      <c r="N21" s="7" t="n">
        <v>42</v>
      </c>
      <c r="O21" s="4" t="inlineStr">
        <is>
          <t xml:space="preserve"> </t>
        </is>
      </c>
      <c r="P21" s="4" t="inlineStr">
        <is>
          <t xml:space="preserve"> </t>
        </is>
      </c>
      <c r="Q21" s="4" t="inlineStr">
        <is>
          <t xml:space="preserve"> </t>
        </is>
      </c>
      <c r="R21" s="4" t="inlineStr">
        <is>
          <t xml:space="preserve"> </t>
        </is>
      </c>
      <c r="S21" s="4" t="inlineStr">
        <is>
          <t xml:space="preserve"> </t>
        </is>
      </c>
      <c r="T21" s="6" t="n">
        <v>1930936</v>
      </c>
      <c r="U21" s="4" t="inlineStr">
        <is>
          <t xml:space="preserve"> </t>
        </is>
      </c>
      <c r="V21" s="4" t="inlineStr">
        <is>
          <t xml:space="preserve"> </t>
        </is>
      </c>
      <c r="W21" s="4" t="inlineStr">
        <is>
          <t xml:space="preserve"> </t>
        </is>
      </c>
      <c r="X21" s="4" t="inlineStr">
        <is>
          <t xml:space="preserve"> </t>
        </is>
      </c>
      <c r="Y21" s="4" t="inlineStr">
        <is>
          <t xml:space="preserve"> </t>
        </is>
      </c>
      <c r="Z21" s="6" t="n">
        <v>-2378488</v>
      </c>
      <c r="AA21" s="6" t="n">
        <v>183</v>
      </c>
      <c r="AB21" s="6" t="n">
        <v>-2493</v>
      </c>
    </row>
    <row r="22">
      <c r="A22" s="3" t="inlineStr">
        <is>
          <t>Increase (Decrease) in Statements of Stockholders’ Defici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mmissions and offering costs</t>
        </is>
      </c>
      <c r="B23" s="4" t="inlineStr">
        <is>
          <t xml:space="preserve"> </t>
        </is>
      </c>
      <c r="C23" s="6" t="n">
        <v>302</v>
      </c>
      <c r="D23" s="6" t="n">
        <v>189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Issuance of common stock, ne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605323</v>
      </c>
      <c r="P24" s="6" t="n">
        <v>28641911</v>
      </c>
      <c r="Q24" s="6" t="n">
        <v>2432894</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ssuance of common stock, net</t>
        </is>
      </c>
      <c r="B25" s="4" t="inlineStr">
        <is>
          <t xml:space="preserve"> </t>
        </is>
      </c>
      <c r="C25" s="6" t="n">
        <v>16106</v>
      </c>
      <c r="D25" s="6" t="n">
        <v>36931</v>
      </c>
      <c r="E25" s="7" t="n">
        <v>11581</v>
      </c>
      <c r="F25" s="4" t="inlineStr">
        <is>
          <t xml:space="preserve"> </t>
        </is>
      </c>
      <c r="G25" s="4" t="inlineStr">
        <is>
          <t xml:space="preserve"> </t>
        </is>
      </c>
      <c r="H25" s="4" t="inlineStr">
        <is>
          <t xml:space="preserve"> </t>
        </is>
      </c>
      <c r="I25" s="6" t="n">
        <v>16106</v>
      </c>
      <c r="J25" s="6" t="n">
        <v>36931</v>
      </c>
      <c r="K25" s="7" t="n">
        <v>11581</v>
      </c>
      <c r="L25" s="4" t="inlineStr">
        <is>
          <t xml:space="preserve"> </t>
        </is>
      </c>
      <c r="M25" s="4" t="inlineStr">
        <is>
          <t xml:space="preserve"> </t>
        </is>
      </c>
      <c r="N25" s="4" t="inlineStr">
        <is>
          <t xml:space="preserve"> </t>
        </is>
      </c>
      <c r="O25" s="7" t="n">
        <v>1</v>
      </c>
      <c r="P25" s="7" t="n">
        <v>3</v>
      </c>
      <c r="Q25" s="4" t="inlineStr">
        <is>
          <t xml:space="preserve"> </t>
        </is>
      </c>
      <c r="R25" s="4" t="inlineStr">
        <is>
          <t xml:space="preserve"> </t>
        </is>
      </c>
      <c r="S25" s="4" t="inlineStr">
        <is>
          <t xml:space="preserve"> </t>
        </is>
      </c>
      <c r="T25" s="4" t="inlineStr">
        <is>
          <t xml:space="preserve"> </t>
        </is>
      </c>
      <c r="U25" s="6" t="n">
        <v>16105</v>
      </c>
      <c r="V25" s="6" t="n">
        <v>36928</v>
      </c>
      <c r="W25" s="7" t="n">
        <v>11581</v>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ssuance of common stock in exchange for notes payabl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9291936</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ssuance of common stock in exchange for notes payable</t>
        </is>
      </c>
      <c r="B27" s="6" t="n">
        <v>269987</v>
      </c>
      <c r="C27" s="4" t="inlineStr">
        <is>
          <t xml:space="preserve"> </t>
        </is>
      </c>
      <c r="D27" s="4" t="inlineStr">
        <is>
          <t xml:space="preserve"> </t>
        </is>
      </c>
      <c r="E27" s="4" t="inlineStr">
        <is>
          <t xml:space="preserve"> </t>
        </is>
      </c>
      <c r="F27" s="4" t="inlineStr">
        <is>
          <t xml:space="preserve"> </t>
        </is>
      </c>
      <c r="G27" s="4" t="inlineStr">
        <is>
          <t xml:space="preserve"> </t>
        </is>
      </c>
      <c r="H27" s="6" t="n">
        <v>269987</v>
      </c>
      <c r="I27" s="4" t="inlineStr">
        <is>
          <t xml:space="preserve"> </t>
        </is>
      </c>
      <c r="J27" s="4" t="inlineStr">
        <is>
          <t xml:space="preserve"> </t>
        </is>
      </c>
      <c r="K27" s="4" t="inlineStr">
        <is>
          <t xml:space="preserve"> </t>
        </is>
      </c>
      <c r="L27" s="4" t="inlineStr">
        <is>
          <t xml:space="preserve"> </t>
        </is>
      </c>
      <c r="M27" s="4" t="inlineStr">
        <is>
          <t xml:space="preserve"> </t>
        </is>
      </c>
      <c r="N27" s="7" t="n">
        <v>21</v>
      </c>
      <c r="O27" s="4" t="inlineStr">
        <is>
          <t xml:space="preserve"> </t>
        </is>
      </c>
      <c r="P27" s="4" t="inlineStr">
        <is>
          <t xml:space="preserve"> </t>
        </is>
      </c>
      <c r="Q27" s="4" t="inlineStr">
        <is>
          <t xml:space="preserve"> </t>
        </is>
      </c>
      <c r="R27" s="4" t="inlineStr">
        <is>
          <t xml:space="preserve"> </t>
        </is>
      </c>
      <c r="S27" s="4" t="inlineStr">
        <is>
          <t xml:space="preserve"> </t>
        </is>
      </c>
      <c r="T27" s="6" t="n">
        <v>269966</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Gain on debt extinguishment with related-parties under common control</t>
        </is>
      </c>
      <c r="B28" s="6" t="n">
        <v>36110</v>
      </c>
      <c r="C28" s="4" t="inlineStr">
        <is>
          <t xml:space="preserve"> </t>
        </is>
      </c>
      <c r="D28" s="4" t="inlineStr">
        <is>
          <t xml:space="preserve"> </t>
        </is>
      </c>
      <c r="E28" s="4" t="inlineStr">
        <is>
          <t xml:space="preserve"> </t>
        </is>
      </c>
      <c r="F28" s="4" t="inlineStr">
        <is>
          <t xml:space="preserve"> </t>
        </is>
      </c>
      <c r="G28" s="4" t="inlineStr">
        <is>
          <t xml:space="preserve"> </t>
        </is>
      </c>
      <c r="H28" s="6" t="n">
        <v>3611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611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ncrease in fair value of embedded conversion feature from debt modification with entities under common control</t>
        </is>
      </c>
      <c r="B29" s="6" t="n">
        <v>31179</v>
      </c>
      <c r="C29" s="4" t="inlineStr">
        <is>
          <t xml:space="preserve"> </t>
        </is>
      </c>
      <c r="D29" s="4" t="inlineStr">
        <is>
          <t xml:space="preserve"> </t>
        </is>
      </c>
      <c r="E29" s="4" t="inlineStr">
        <is>
          <t xml:space="preserve"> </t>
        </is>
      </c>
      <c r="F29" s="4" t="inlineStr">
        <is>
          <t xml:space="preserve"> </t>
        </is>
      </c>
      <c r="G29" s="4" t="inlineStr">
        <is>
          <t xml:space="preserve"> </t>
        </is>
      </c>
      <c r="H29" s="6" t="n">
        <v>3117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31179</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tock-based compensation expense</t>
        </is>
      </c>
      <c r="B30" s="6" t="n">
        <v>49163</v>
      </c>
      <c r="C30" s="4" t="inlineStr">
        <is>
          <t xml:space="preserve"> </t>
        </is>
      </c>
      <c r="D30" s="4" t="inlineStr">
        <is>
          <t xml:space="preserve"> </t>
        </is>
      </c>
      <c r="E30" s="4" t="inlineStr">
        <is>
          <t xml:space="preserve"> </t>
        </is>
      </c>
      <c r="F30" s="4" t="inlineStr">
        <is>
          <t xml:space="preserve"> </t>
        </is>
      </c>
      <c r="G30" s="4" t="inlineStr">
        <is>
          <t xml:space="preserve"> </t>
        </is>
      </c>
      <c r="H30" s="6" t="n">
        <v>4916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49163</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8436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Exercise of stock options</t>
        </is>
      </c>
      <c r="B32" s="6" t="n">
        <v>294</v>
      </c>
      <c r="C32" s="4" t="inlineStr">
        <is>
          <t xml:space="preserve"> </t>
        </is>
      </c>
      <c r="D32" s="4" t="inlineStr">
        <is>
          <t xml:space="preserve"> </t>
        </is>
      </c>
      <c r="E32" s="4" t="inlineStr">
        <is>
          <t xml:space="preserve"> </t>
        </is>
      </c>
      <c r="F32" s="4" t="inlineStr">
        <is>
          <t xml:space="preserve"> </t>
        </is>
      </c>
      <c r="G32" s="4" t="inlineStr">
        <is>
          <t xml:space="preserve"> </t>
        </is>
      </c>
      <c r="H32" s="6" t="n">
        <v>29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94</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Vesting of restricted stock units (RSU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545644</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et share settlement for RSUs vest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40384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et share settlement for RSUs vesting</t>
        </is>
      </c>
      <c r="B35" s="6" t="n">
        <v>-3443</v>
      </c>
      <c r="C35" s="4" t="inlineStr">
        <is>
          <t xml:space="preserve"> </t>
        </is>
      </c>
      <c r="D35" s="4" t="inlineStr">
        <is>
          <t xml:space="preserve"> </t>
        </is>
      </c>
      <c r="E35" s="4" t="inlineStr">
        <is>
          <t xml:space="preserve"> </t>
        </is>
      </c>
      <c r="F35" s="4" t="inlineStr">
        <is>
          <t xml:space="preserve"> </t>
        </is>
      </c>
      <c r="G35" s="4" t="inlineStr">
        <is>
          <t xml:space="preserve"> </t>
        </is>
      </c>
      <c r="H35" s="6" t="n">
        <v>-344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3443</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Gain (loss) on debt extinguishment with related-parties under common control</t>
        </is>
      </c>
      <c r="B36" s="6" t="n">
        <v>361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hange in ownership interest in a joint venture due to legal settlement</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6" t="n">
        <v>-419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4199</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6" t="n">
        <v>4199</v>
      </c>
    </row>
    <row r="38">
      <c r="A38" s="4" t="inlineStr">
        <is>
          <t>Other comprehensive income (loss), net of tax</t>
        </is>
      </c>
      <c r="B38" s="6" t="n">
        <v>-173</v>
      </c>
      <c r="C38" s="4" t="inlineStr">
        <is>
          <t xml:space="preserve"> </t>
        </is>
      </c>
      <c r="D38" s="4" t="inlineStr">
        <is>
          <t xml:space="preserve"> </t>
        </is>
      </c>
      <c r="E38" s="4" t="inlineStr">
        <is>
          <t xml:space="preserve"> </t>
        </is>
      </c>
      <c r="F38" s="4" t="inlineStr">
        <is>
          <t xml:space="preserve"> </t>
        </is>
      </c>
      <c r="G38" s="4" t="inlineStr">
        <is>
          <t xml:space="preserve"> </t>
        </is>
      </c>
      <c r="H38" s="6" t="n">
        <v>-17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173</v>
      </c>
      <c r="AB38" s="4" t="inlineStr">
        <is>
          <t xml:space="preserve"> </t>
        </is>
      </c>
    </row>
    <row r="39">
      <c r="A39" s="4" t="inlineStr">
        <is>
          <t>Net loss</t>
        </is>
      </c>
      <c r="B39" s="7" t="n">
        <v>-583852</v>
      </c>
      <c r="C39" s="4" t="inlineStr">
        <is>
          <t xml:space="preserve"> </t>
        </is>
      </c>
      <c r="D39" s="4" t="inlineStr">
        <is>
          <t xml:space="preserve"> </t>
        </is>
      </c>
      <c r="E39" s="4" t="inlineStr">
        <is>
          <t xml:space="preserve"> </t>
        </is>
      </c>
      <c r="F39" s="4" t="inlineStr">
        <is>
          <t xml:space="preserve"> </t>
        </is>
      </c>
      <c r="G39" s="4" t="inlineStr">
        <is>
          <t xml:space="preserve"> </t>
        </is>
      </c>
      <c r="H39" s="6" t="n">
        <v>-583196</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583196</v>
      </c>
      <c r="AA39" s="4" t="inlineStr">
        <is>
          <t xml:space="preserve"> </t>
        </is>
      </c>
      <c r="AB39" s="6" t="n">
        <v>-656</v>
      </c>
    </row>
    <row r="40">
      <c r="A40" s="4" t="inlineStr">
        <is>
          <t>Ending balance (in shares) at Dec. 31, 2023</t>
        </is>
      </c>
      <c r="B40" s="6" t="n">
        <v>6708673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670867344</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Ending balance at Dec. 31, 2023</t>
        </is>
      </c>
      <c r="B41" s="7" t="n">
        <v>-585937</v>
      </c>
      <c r="C41" s="4" t="inlineStr">
        <is>
          <t xml:space="preserve"> </t>
        </is>
      </c>
      <c r="D41" s="4" t="inlineStr">
        <is>
          <t xml:space="preserve"> </t>
        </is>
      </c>
      <c r="E41" s="4" t="inlineStr">
        <is>
          <t xml:space="preserve"> </t>
        </is>
      </c>
      <c r="F41" s="4" t="inlineStr">
        <is>
          <t xml:space="preserve"> </t>
        </is>
      </c>
      <c r="G41" s="4" t="inlineStr">
        <is>
          <t xml:space="preserve"> </t>
        </is>
      </c>
      <c r="H41" s="6" t="n">
        <v>-586987</v>
      </c>
      <c r="I41" s="4" t="inlineStr">
        <is>
          <t xml:space="preserve"> </t>
        </is>
      </c>
      <c r="J41" s="4" t="inlineStr">
        <is>
          <t xml:space="preserve"> </t>
        </is>
      </c>
      <c r="K41" s="4" t="inlineStr">
        <is>
          <t xml:space="preserve"> </t>
        </is>
      </c>
      <c r="L41" s="4" t="inlineStr">
        <is>
          <t xml:space="preserve"> </t>
        </is>
      </c>
      <c r="M41" s="4" t="inlineStr">
        <is>
          <t xml:space="preserve"> </t>
        </is>
      </c>
      <c r="N41" s="7" t="n">
        <v>67</v>
      </c>
      <c r="O41" s="4" t="inlineStr">
        <is>
          <t xml:space="preserve"> </t>
        </is>
      </c>
      <c r="P41" s="4" t="inlineStr">
        <is>
          <t xml:space="preserve"> </t>
        </is>
      </c>
      <c r="Q41" s="4" t="inlineStr">
        <is>
          <t xml:space="preserve"> </t>
        </is>
      </c>
      <c r="R41" s="4" t="inlineStr">
        <is>
          <t xml:space="preserve"> </t>
        </is>
      </c>
      <c r="S41" s="4" t="inlineStr">
        <is>
          <t xml:space="preserve"> </t>
        </is>
      </c>
      <c r="T41" s="6" t="n">
        <v>2374620</v>
      </c>
      <c r="U41" s="4" t="inlineStr">
        <is>
          <t xml:space="preserve"> </t>
        </is>
      </c>
      <c r="V41" s="4" t="inlineStr">
        <is>
          <t xml:space="preserve"> </t>
        </is>
      </c>
      <c r="W41" s="4" t="inlineStr">
        <is>
          <t xml:space="preserve"> </t>
        </is>
      </c>
      <c r="X41" s="4" t="inlineStr">
        <is>
          <t xml:space="preserve"> </t>
        </is>
      </c>
      <c r="Y41" s="4" t="inlineStr">
        <is>
          <t xml:space="preserve"> </t>
        </is>
      </c>
      <c r="Z41" s="6" t="n">
        <v>-2961684</v>
      </c>
      <c r="AA41" s="6" t="n">
        <v>10</v>
      </c>
      <c r="AB41" s="6" t="n">
        <v>1050</v>
      </c>
    </row>
    <row r="42">
      <c r="A42" s="3" t="inlineStr">
        <is>
          <t>Increase (Decrease) in Statements of Stockholders’ Deficit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mmissions and offering costs</t>
        </is>
      </c>
      <c r="B43" s="4" t="inlineStr">
        <is>
          <t xml:space="preserve"> </t>
        </is>
      </c>
      <c r="C43" s="6" t="n">
        <v>457</v>
      </c>
      <c r="D43" s="6" t="n">
        <v>3535</v>
      </c>
      <c r="E43" s="7" t="n">
        <v>47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Issuance of common stock, ne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427368</v>
      </c>
      <c r="P44" s="6" t="n">
        <v>38333334</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common stock, net</t>
        </is>
      </c>
      <c r="B45" s="4" t="inlineStr">
        <is>
          <t xml:space="preserve"> </t>
        </is>
      </c>
      <c r="C45" s="6" t="n">
        <v>3625</v>
      </c>
      <c r="D45" s="6" t="n">
        <v>106927</v>
      </c>
      <c r="E45" s="4" t="inlineStr">
        <is>
          <t xml:space="preserve"> </t>
        </is>
      </c>
      <c r="F45" s="4" t="inlineStr">
        <is>
          <t xml:space="preserve"> </t>
        </is>
      </c>
      <c r="G45" s="4" t="inlineStr">
        <is>
          <t xml:space="preserve"> </t>
        </is>
      </c>
      <c r="H45" s="4" t="inlineStr">
        <is>
          <t xml:space="preserve"> </t>
        </is>
      </c>
      <c r="I45" s="7" t="n">
        <v>3625</v>
      </c>
      <c r="J45" s="7" t="n">
        <v>106927</v>
      </c>
      <c r="K45" s="4" t="inlineStr">
        <is>
          <t xml:space="preserve"> </t>
        </is>
      </c>
      <c r="L45" s="4" t="inlineStr">
        <is>
          <t xml:space="preserve"> </t>
        </is>
      </c>
      <c r="M45" s="4" t="inlineStr">
        <is>
          <t xml:space="preserve"> </t>
        </is>
      </c>
      <c r="N45" s="4" t="inlineStr">
        <is>
          <t xml:space="preserve"> </t>
        </is>
      </c>
      <c r="O45" s="7" t="n">
        <v>0</v>
      </c>
      <c r="P45" s="7" t="n">
        <v>4</v>
      </c>
      <c r="Q45" s="4" t="inlineStr">
        <is>
          <t xml:space="preserve"> </t>
        </is>
      </c>
      <c r="R45" s="4" t="inlineStr">
        <is>
          <t xml:space="preserve"> </t>
        </is>
      </c>
      <c r="S45" s="4" t="inlineStr">
        <is>
          <t xml:space="preserve"> </t>
        </is>
      </c>
      <c r="T45" s="4" t="inlineStr">
        <is>
          <t xml:space="preserve"> </t>
        </is>
      </c>
      <c r="U45" s="7" t="n">
        <v>3625</v>
      </c>
      <c r="V45" s="7" t="n">
        <v>106923</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Issuance of common stock in exchange for notes payabl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1718526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ssuance of common stock in exchange for notes payable</t>
        </is>
      </c>
      <c r="B47" s="6" t="n">
        <v>188537</v>
      </c>
      <c r="C47" s="4" t="inlineStr">
        <is>
          <t xml:space="preserve"> </t>
        </is>
      </c>
      <c r="D47" s="4" t="inlineStr">
        <is>
          <t xml:space="preserve"> </t>
        </is>
      </c>
      <c r="E47" s="4" t="inlineStr">
        <is>
          <t xml:space="preserve"> </t>
        </is>
      </c>
      <c r="F47" s="4" t="inlineStr">
        <is>
          <t xml:space="preserve"> </t>
        </is>
      </c>
      <c r="G47" s="4" t="inlineStr">
        <is>
          <t xml:space="preserve"> </t>
        </is>
      </c>
      <c r="H47" s="6" t="n">
        <v>188537</v>
      </c>
      <c r="I47" s="4" t="inlineStr">
        <is>
          <t xml:space="preserve"> </t>
        </is>
      </c>
      <c r="J47" s="4" t="inlineStr">
        <is>
          <t xml:space="preserve"> </t>
        </is>
      </c>
      <c r="K47" s="4" t="inlineStr">
        <is>
          <t xml:space="preserve"> </t>
        </is>
      </c>
      <c r="L47" s="4" t="inlineStr">
        <is>
          <t xml:space="preserve"> </t>
        </is>
      </c>
      <c r="M47" s="4" t="inlineStr">
        <is>
          <t xml:space="preserve"> </t>
        </is>
      </c>
      <c r="N47" s="7" t="n">
        <v>11</v>
      </c>
      <c r="O47" s="4" t="inlineStr">
        <is>
          <t xml:space="preserve"> </t>
        </is>
      </c>
      <c r="P47" s="4" t="inlineStr">
        <is>
          <t xml:space="preserve"> </t>
        </is>
      </c>
      <c r="Q47" s="4" t="inlineStr">
        <is>
          <t xml:space="preserve"> </t>
        </is>
      </c>
      <c r="R47" s="4" t="inlineStr">
        <is>
          <t xml:space="preserve"> </t>
        </is>
      </c>
      <c r="S47" s="4" t="inlineStr">
        <is>
          <t xml:space="preserve"> </t>
        </is>
      </c>
      <c r="T47" s="6" t="n">
        <v>188526</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Gain on debt extinguishment with related-parties under common contro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361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ncrease in fair value of embedded conversion feature from debt modification with entities under common control</t>
        </is>
      </c>
      <c r="B49" s="6" t="n">
        <v>31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tock-based compensation expense</t>
        </is>
      </c>
      <c r="B50" s="7" t="n">
        <v>34432</v>
      </c>
      <c r="C50" s="4" t="inlineStr">
        <is>
          <t xml:space="preserve"> </t>
        </is>
      </c>
      <c r="D50" s="4" t="inlineStr">
        <is>
          <t xml:space="preserve"> </t>
        </is>
      </c>
      <c r="E50" s="4" t="inlineStr">
        <is>
          <t xml:space="preserve"> </t>
        </is>
      </c>
      <c r="F50" s="4" t="inlineStr">
        <is>
          <t xml:space="preserve"> </t>
        </is>
      </c>
      <c r="G50" s="4" t="inlineStr">
        <is>
          <t xml:space="preserve"> </t>
        </is>
      </c>
      <c r="H50" s="6" t="n">
        <v>3443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4432</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Exercise of stock options (in shares)</t>
        </is>
      </c>
      <c r="B51" s="6" t="n">
        <v>30895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08959</v>
      </c>
      <c r="S51" s="6" t="n">
        <v>85899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Exercise of stock options</t>
        </is>
      </c>
      <c r="B52" s="4" t="inlineStr">
        <is>
          <t xml:space="preserve"> </t>
        </is>
      </c>
      <c r="C52" s="4" t="inlineStr">
        <is>
          <t xml:space="preserve"> </t>
        </is>
      </c>
      <c r="D52" s="4" t="inlineStr">
        <is>
          <t xml:space="preserve"> </t>
        </is>
      </c>
      <c r="E52" s="4" t="inlineStr">
        <is>
          <t xml:space="preserve"> </t>
        </is>
      </c>
      <c r="F52" s="7" t="n">
        <v>715</v>
      </c>
      <c r="G52" s="7" t="n">
        <v>7554</v>
      </c>
      <c r="H52" s="4" t="inlineStr">
        <is>
          <t xml:space="preserve"> </t>
        </is>
      </c>
      <c r="I52" s="4" t="inlineStr">
        <is>
          <t xml:space="preserve"> </t>
        </is>
      </c>
      <c r="J52" s="4" t="inlineStr">
        <is>
          <t xml:space="preserve"> </t>
        </is>
      </c>
      <c r="K52" s="4" t="inlineStr">
        <is>
          <t xml:space="preserve"> </t>
        </is>
      </c>
      <c r="L52" s="7" t="n">
        <v>715</v>
      </c>
      <c r="M52" s="7" t="n">
        <v>7554</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7" t="n">
        <v>715</v>
      </c>
      <c r="Y52" s="7" t="n">
        <v>7554</v>
      </c>
      <c r="Z52" s="4" t="inlineStr">
        <is>
          <t xml:space="preserve"> </t>
        </is>
      </c>
      <c r="AA52" s="4" t="inlineStr">
        <is>
          <t xml:space="preserve"> </t>
        </is>
      </c>
      <c r="AB52" s="4" t="inlineStr">
        <is>
          <t xml:space="preserve"> </t>
        </is>
      </c>
    </row>
    <row r="53">
      <c r="A53" s="4" t="inlineStr">
        <is>
          <t>Vesting of restricted stock units (RSU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4269864</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et share settlement for RSUs vest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589519</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Net share settlement for RSUs vesting</t>
        </is>
      </c>
      <c r="B55" s="7" t="n">
        <v>-5465</v>
      </c>
      <c r="C55" s="4" t="inlineStr">
        <is>
          <t xml:space="preserve"> </t>
        </is>
      </c>
      <c r="D55" s="4" t="inlineStr">
        <is>
          <t xml:space="preserve"> </t>
        </is>
      </c>
      <c r="E55" s="4" t="inlineStr">
        <is>
          <t xml:space="preserve"> </t>
        </is>
      </c>
      <c r="F55" s="4" t="inlineStr">
        <is>
          <t xml:space="preserve"> </t>
        </is>
      </c>
      <c r="G55" s="4" t="inlineStr">
        <is>
          <t xml:space="preserve"> </t>
        </is>
      </c>
      <c r="H55" s="6" t="n">
        <v>-546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5465</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Exercise of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2224274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Exercise of warrants</t>
        </is>
      </c>
      <c r="B57" s="6" t="n">
        <v>163522</v>
      </c>
      <c r="C57" s="4" t="inlineStr">
        <is>
          <t xml:space="preserve"> </t>
        </is>
      </c>
      <c r="D57" s="4" t="inlineStr">
        <is>
          <t xml:space="preserve"> </t>
        </is>
      </c>
      <c r="E57" s="4" t="inlineStr">
        <is>
          <t xml:space="preserve"> </t>
        </is>
      </c>
      <c r="F57" s="4" t="inlineStr">
        <is>
          <t xml:space="preserve"> </t>
        </is>
      </c>
      <c r="G57" s="4" t="inlineStr">
        <is>
          <t xml:space="preserve"> </t>
        </is>
      </c>
      <c r="H57" s="6" t="n">
        <v>163522</v>
      </c>
      <c r="I57" s="4" t="inlineStr">
        <is>
          <t xml:space="preserve"> </t>
        </is>
      </c>
      <c r="J57" s="4" t="inlineStr">
        <is>
          <t xml:space="preserve"> </t>
        </is>
      </c>
      <c r="K57" s="4" t="inlineStr">
        <is>
          <t xml:space="preserve"> </t>
        </is>
      </c>
      <c r="L57" s="4" t="inlineStr">
        <is>
          <t xml:space="preserve"> </t>
        </is>
      </c>
      <c r="M57" s="4" t="inlineStr">
        <is>
          <t xml:space="preserve"> </t>
        </is>
      </c>
      <c r="N57" s="7" t="n">
        <v>3</v>
      </c>
      <c r="O57" s="4" t="inlineStr">
        <is>
          <t xml:space="preserve"> </t>
        </is>
      </c>
      <c r="P57" s="4" t="inlineStr">
        <is>
          <t xml:space="preserve"> </t>
        </is>
      </c>
      <c r="Q57" s="4" t="inlineStr">
        <is>
          <t xml:space="preserve"> </t>
        </is>
      </c>
      <c r="R57" s="4" t="inlineStr">
        <is>
          <t xml:space="preserve"> </t>
        </is>
      </c>
      <c r="S57" s="4" t="inlineStr">
        <is>
          <t xml:space="preserve"> </t>
        </is>
      </c>
      <c r="T57" s="6" t="n">
        <v>163519</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Gain (loss) on debt extinguishment with related-parties under common control</t>
        </is>
      </c>
      <c r="B58" s="6" t="n">
        <v>10418</v>
      </c>
      <c r="C58" s="4" t="inlineStr">
        <is>
          <t xml:space="preserve"> </t>
        </is>
      </c>
      <c r="D58" s="4" t="inlineStr">
        <is>
          <t xml:space="preserve"> </t>
        </is>
      </c>
      <c r="E58" s="4" t="inlineStr">
        <is>
          <t xml:space="preserve"> </t>
        </is>
      </c>
      <c r="F58" s="4" t="inlineStr">
        <is>
          <t xml:space="preserve"> </t>
        </is>
      </c>
      <c r="G58" s="4" t="inlineStr">
        <is>
          <t xml:space="preserve"> </t>
        </is>
      </c>
      <c r="H58" s="6" t="n">
        <v>1041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0418</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Other comprehensive income (loss), net of tax</t>
        </is>
      </c>
      <c r="B59" s="6" t="n">
        <v>1188</v>
      </c>
      <c r="C59" s="4" t="inlineStr">
        <is>
          <t xml:space="preserve"> </t>
        </is>
      </c>
      <c r="D59" s="4" t="inlineStr">
        <is>
          <t xml:space="preserve"> </t>
        </is>
      </c>
      <c r="E59" s="4" t="inlineStr">
        <is>
          <t xml:space="preserve"> </t>
        </is>
      </c>
      <c r="F59" s="4" t="inlineStr">
        <is>
          <t xml:space="preserve"> </t>
        </is>
      </c>
      <c r="G59" s="4" t="inlineStr">
        <is>
          <t xml:space="preserve"> </t>
        </is>
      </c>
      <c r="H59" s="6" t="n">
        <v>118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6" t="n">
        <v>1188</v>
      </c>
      <c r="AB59" s="4" t="inlineStr">
        <is>
          <t xml:space="preserve"> </t>
        </is>
      </c>
    </row>
    <row r="60">
      <c r="A60" s="4" t="inlineStr">
        <is>
          <t>Net loss</t>
        </is>
      </c>
      <c r="B60" s="7" t="n">
        <v>-413645</v>
      </c>
      <c r="C60" s="4" t="inlineStr">
        <is>
          <t xml:space="preserve"> </t>
        </is>
      </c>
      <c r="D60" s="4" t="inlineStr">
        <is>
          <t xml:space="preserve"> </t>
        </is>
      </c>
      <c r="E60" s="4" t="inlineStr">
        <is>
          <t xml:space="preserve"> </t>
        </is>
      </c>
      <c r="F60" s="4" t="inlineStr">
        <is>
          <t xml:space="preserve"> </t>
        </is>
      </c>
      <c r="G60" s="4" t="inlineStr">
        <is>
          <t xml:space="preserve"> </t>
        </is>
      </c>
      <c r="H60" s="6" t="n">
        <v>-41356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6" t="n">
        <v>-413564</v>
      </c>
      <c r="AA60" s="4" t="inlineStr">
        <is>
          <t xml:space="preserve"> </t>
        </is>
      </c>
      <c r="AB60" s="6" t="n">
        <v>-81</v>
      </c>
    </row>
    <row r="61">
      <c r="A61" s="4" t="inlineStr">
        <is>
          <t>Ending balance (in shares) at Dec. 31, 2024</t>
        </is>
      </c>
      <c r="B61" s="6" t="n">
        <v>85290434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85290434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Ending balance at Dec. 31, 2024</t>
        </is>
      </c>
      <c r="B62" s="7" t="n">
        <v>-488129</v>
      </c>
      <c r="C62" s="4" t="inlineStr">
        <is>
          <t xml:space="preserve"> </t>
        </is>
      </c>
      <c r="D62" s="4" t="inlineStr">
        <is>
          <t xml:space="preserve"> </t>
        </is>
      </c>
      <c r="E62" s="4" t="inlineStr">
        <is>
          <t xml:space="preserve"> </t>
        </is>
      </c>
      <c r="F62" s="4" t="inlineStr">
        <is>
          <t xml:space="preserve"> </t>
        </is>
      </c>
      <c r="G62" s="4" t="inlineStr">
        <is>
          <t xml:space="preserve"> </t>
        </is>
      </c>
      <c r="H62" s="7" t="n">
        <v>-489098</v>
      </c>
      <c r="I62" s="4" t="inlineStr">
        <is>
          <t xml:space="preserve"> </t>
        </is>
      </c>
      <c r="J62" s="4" t="inlineStr">
        <is>
          <t xml:space="preserve"> </t>
        </is>
      </c>
      <c r="K62" s="4" t="inlineStr">
        <is>
          <t xml:space="preserve"> </t>
        </is>
      </c>
      <c r="L62" s="4" t="inlineStr">
        <is>
          <t xml:space="preserve"> </t>
        </is>
      </c>
      <c r="M62" s="4" t="inlineStr">
        <is>
          <t xml:space="preserve"> </t>
        </is>
      </c>
      <c r="N62" s="7" t="n">
        <v>85</v>
      </c>
      <c r="O62" s="4" t="inlineStr">
        <is>
          <t xml:space="preserve"> </t>
        </is>
      </c>
      <c r="P62" s="4" t="inlineStr">
        <is>
          <t xml:space="preserve"> </t>
        </is>
      </c>
      <c r="Q62" s="4" t="inlineStr">
        <is>
          <t xml:space="preserve"> </t>
        </is>
      </c>
      <c r="R62" s="4" t="inlineStr">
        <is>
          <t xml:space="preserve"> </t>
        </is>
      </c>
      <c r="S62" s="4" t="inlineStr">
        <is>
          <t xml:space="preserve"> </t>
        </is>
      </c>
      <c r="T62" s="7" t="n">
        <v>2884867</v>
      </c>
      <c r="U62" s="4" t="inlineStr">
        <is>
          <t xml:space="preserve"> </t>
        </is>
      </c>
      <c r="V62" s="4" t="inlineStr">
        <is>
          <t xml:space="preserve"> </t>
        </is>
      </c>
      <c r="W62" s="4" t="inlineStr">
        <is>
          <t xml:space="preserve"> </t>
        </is>
      </c>
      <c r="X62" s="4" t="inlineStr">
        <is>
          <t xml:space="preserve"> </t>
        </is>
      </c>
      <c r="Y62" s="4" t="inlineStr">
        <is>
          <t xml:space="preserve"> </t>
        </is>
      </c>
      <c r="Z62" s="7" t="n">
        <v>-3375248</v>
      </c>
      <c r="AA62" s="7" t="n">
        <v>1198</v>
      </c>
      <c r="AB62" s="7" t="n">
        <v>969</v>
      </c>
    </row>
    <row r="63">
      <c r="A63" s="3" t="inlineStr">
        <is>
          <t>Increase (Decrease) in Statements of Stockholders’ Deficit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ommissions and offering costs</t>
        </is>
      </c>
      <c r="B64" s="4" t="inlineStr">
        <is>
          <t xml:space="preserve"> </t>
        </is>
      </c>
      <c r="C64" s="7" t="n">
        <v>660</v>
      </c>
      <c r="D64" s="7" t="n">
        <v>8073</v>
      </c>
      <c r="E64" s="4" t="inlineStr">
        <is>
          <t xml:space="preserve"> </t>
        </is>
      </c>
      <c r="F64" s="4" t="inlineStr">
        <is>
          <t xml:space="preserve"> </t>
        </is>
      </c>
      <c r="G64" s="7" t="n">
        <v>15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149809</v>
      </c>
      <c r="C3" s="7" t="n">
        <v>267353</v>
      </c>
    </row>
    <row r="4">
      <c r="A4" s="4" t="inlineStr">
        <is>
          <t>Liabilities measured at fair value</t>
        </is>
      </c>
      <c r="B4" s="6" t="n">
        <v>-496591</v>
      </c>
      <c r="C4" s="6" t="n">
        <v>-154942</v>
      </c>
    </row>
    <row r="5">
      <c r="A5" s="4" t="inlineStr">
        <is>
          <t>Current Assets | 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6" t="n">
        <v>285</v>
      </c>
      <c r="C7" s="6" t="n">
        <v>916</v>
      </c>
    </row>
    <row r="8">
      <c r="A8" s="4" t="inlineStr">
        <is>
          <t>Current Assets | Foreign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4" t="inlineStr">
        <is>
          <t xml:space="preserve"> </t>
        </is>
      </c>
      <c r="C10" s="6" t="n">
        <v>54</v>
      </c>
    </row>
    <row r="11">
      <c r="A11" s="4" t="inlineStr">
        <is>
          <t>Current Assets | Mutual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4" t="inlineStr">
        <is>
          <t xml:space="preserve"> </t>
        </is>
      </c>
      <c r="C13" s="6" t="n">
        <v>39</v>
      </c>
    </row>
    <row r="14">
      <c r="A14" s="4" t="inlineStr">
        <is>
          <t>Current Assets | Cash and cash equival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6" t="n">
        <v>143428</v>
      </c>
      <c r="C16" s="6" t="n">
        <v>265453</v>
      </c>
    </row>
    <row r="17">
      <c r="A17" s="4" t="inlineStr">
        <is>
          <t>Current Assets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6" t="n">
        <v>6096</v>
      </c>
      <c r="C19" s="4" t="inlineStr">
        <is>
          <t xml:space="preserve"> </t>
        </is>
      </c>
    </row>
    <row r="20">
      <c r="A20" s="4" t="inlineStr">
        <is>
          <t>Other Current Liabilities | Contingent considera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measured at fair value</t>
        </is>
      </c>
      <c r="B22" s="6" t="n">
        <v>-19</v>
      </c>
      <c r="C22" s="6" t="n">
        <v>-20</v>
      </c>
    </row>
    <row r="23">
      <c r="A23" s="4" t="inlineStr">
        <is>
          <t>Other Noncurrent Liabilities | Stock option purchase liability (Note 1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measured at fair value</t>
        </is>
      </c>
      <c r="B25" s="6" t="n">
        <v>-320</v>
      </c>
      <c r="C25" s="6" t="n">
        <v>-819</v>
      </c>
    </row>
    <row r="26">
      <c r="A26" s="4" t="inlineStr">
        <is>
          <t>Other Noncurrent Liabilities | Derivative liabilities (Note 1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measured at fair value</t>
        </is>
      </c>
      <c r="B28" s="6" t="n">
        <v>-25800</v>
      </c>
      <c r="C28" s="6" t="n">
        <v>-35333</v>
      </c>
    </row>
    <row r="29">
      <c r="A29" s="4" t="inlineStr">
        <is>
          <t>Other Noncurrent Liabilities | Warrant liabilities (Note 14)</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 measured at fair value</t>
        </is>
      </c>
      <c r="B31" s="6" t="n">
        <v>-8575</v>
      </c>
      <c r="C31" s="6" t="n">
        <v>-118770</v>
      </c>
    </row>
    <row r="32">
      <c r="A32" s="4" t="inlineStr">
        <is>
          <t>Other Noncurrent Liabilities | Convertible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 measured at fair value</t>
        </is>
      </c>
      <c r="B34" s="6" t="n">
        <v>-461877</v>
      </c>
      <c r="C34" s="4" t="inlineStr">
        <is>
          <t xml:space="preserve"> </t>
        </is>
      </c>
    </row>
    <row r="35">
      <c r="A35" s="4" t="inlineStr">
        <is>
          <t>Noncurrent Assets | Foreign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t>
        </is>
      </c>
      <c r="B37" s="4" t="inlineStr">
        <is>
          <t xml:space="preserve"> </t>
        </is>
      </c>
      <c r="C37" s="6" t="n">
        <v>891</v>
      </c>
    </row>
    <row r="38">
      <c r="A38" s="4" t="inlineStr">
        <is>
          <t>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6" t="n">
        <v>149809</v>
      </c>
      <c r="C40" s="6" t="n">
        <v>266408</v>
      </c>
    </row>
    <row r="41">
      <c r="A41" s="4" t="inlineStr">
        <is>
          <t>Liabilities measured at fair value</t>
        </is>
      </c>
      <c r="B41" s="6" t="n">
        <v>0</v>
      </c>
      <c r="C41" s="6" t="n">
        <v>0</v>
      </c>
    </row>
    <row r="42">
      <c r="A42" s="4" t="inlineStr">
        <is>
          <t>Level 1 | Current Assets | Equit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measured at fair value</t>
        </is>
      </c>
      <c r="B44" s="6" t="n">
        <v>285</v>
      </c>
      <c r="C44" s="6" t="n">
        <v>916</v>
      </c>
    </row>
    <row r="45">
      <c r="A45" s="4" t="inlineStr">
        <is>
          <t>Level 1 | Current Assets | Foreign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measured at fair value</t>
        </is>
      </c>
      <c r="B47" s="4" t="inlineStr">
        <is>
          <t xml:space="preserve"> </t>
        </is>
      </c>
      <c r="C47" s="6" t="n">
        <v>0</v>
      </c>
    </row>
    <row r="48">
      <c r="A48" s="4" t="inlineStr">
        <is>
          <t>Level 1 | Current Assets | Mutual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measured at fair value</t>
        </is>
      </c>
      <c r="B50" s="4" t="inlineStr">
        <is>
          <t xml:space="preserve"> </t>
        </is>
      </c>
      <c r="C50" s="6" t="n">
        <v>39</v>
      </c>
    </row>
    <row r="51">
      <c r="A51" s="4" t="inlineStr">
        <is>
          <t>Level 1 | Current Assets | Cash and cash equivalen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measured at fair value</t>
        </is>
      </c>
      <c r="B53" s="6" t="n">
        <v>143428</v>
      </c>
      <c r="C53" s="6" t="n">
        <v>265453</v>
      </c>
    </row>
    <row r="54">
      <c r="A54" s="4" t="inlineStr">
        <is>
          <t>Level 1 | Current Assets | U.S. Treasury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measured at fair value</t>
        </is>
      </c>
      <c r="B56" s="6" t="n">
        <v>6096</v>
      </c>
      <c r="C56" s="4" t="inlineStr">
        <is>
          <t xml:space="preserve"> </t>
        </is>
      </c>
    </row>
    <row r="57">
      <c r="A57" s="4" t="inlineStr">
        <is>
          <t>Level 1 | Other Current Liabilities | Contingent consideration</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iabilities measured at fair value</t>
        </is>
      </c>
      <c r="B59" s="6" t="n">
        <v>0</v>
      </c>
      <c r="C59" s="6" t="n">
        <v>0</v>
      </c>
    </row>
    <row r="60">
      <c r="A60" s="4" t="inlineStr">
        <is>
          <t>Level 1 | Other Noncurrent Liabilities | Stock option purchase liability (Note 1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iabilities measured at fair value</t>
        </is>
      </c>
      <c r="B62" s="6" t="n">
        <v>0</v>
      </c>
      <c r="C62" s="6" t="n">
        <v>0</v>
      </c>
    </row>
    <row r="63">
      <c r="A63" s="4" t="inlineStr">
        <is>
          <t>Level 1 | Other Noncurrent Liabilities | Derivative liabilities (Note 11)</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iabilities measured at fair value</t>
        </is>
      </c>
      <c r="B65" s="6" t="n">
        <v>0</v>
      </c>
      <c r="C65" s="6" t="n">
        <v>0</v>
      </c>
    </row>
    <row r="66">
      <c r="A66" s="4" t="inlineStr">
        <is>
          <t>Level 1 | Other Noncurrent Liabilities | Warrant liabilities (Note 14)</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iabilities measured at fair value</t>
        </is>
      </c>
      <c r="B68" s="6" t="n">
        <v>0</v>
      </c>
      <c r="C68" s="6" t="n">
        <v>0</v>
      </c>
    </row>
    <row r="69">
      <c r="A69" s="4" t="inlineStr">
        <is>
          <t>Level 1 | Other Noncurrent Liabilities | Convertible Debt</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iabilities measured at fair value</t>
        </is>
      </c>
      <c r="B71" s="6" t="n">
        <v>0</v>
      </c>
      <c r="C71" s="4" t="inlineStr">
        <is>
          <t xml:space="preserve"> </t>
        </is>
      </c>
    </row>
    <row r="72">
      <c r="A72" s="4" t="inlineStr">
        <is>
          <t>Level 1 | Noncurrent Assets | Foreign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measured at fair value</t>
        </is>
      </c>
      <c r="B74" s="4" t="inlineStr">
        <is>
          <t xml:space="preserve"> </t>
        </is>
      </c>
      <c r="C74" s="6" t="n">
        <v>0</v>
      </c>
    </row>
    <row r="75">
      <c r="A75" s="4" t="inlineStr">
        <is>
          <t>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measured at fair value</t>
        </is>
      </c>
      <c r="B77" s="6" t="n">
        <v>0</v>
      </c>
      <c r="C77" s="6" t="n">
        <v>945</v>
      </c>
    </row>
    <row r="78">
      <c r="A78" s="4" t="inlineStr">
        <is>
          <t>Liabilities measured at fair value</t>
        </is>
      </c>
      <c r="B78" s="6" t="n">
        <v>0</v>
      </c>
      <c r="C78" s="6" t="n">
        <v>0</v>
      </c>
    </row>
    <row r="79">
      <c r="A79" s="4" t="inlineStr">
        <is>
          <t>Level 2 | Current Assets | Equit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6" t="n">
        <v>0</v>
      </c>
      <c r="C81" s="6" t="n">
        <v>0</v>
      </c>
    </row>
    <row r="82">
      <c r="A82" s="4" t="inlineStr">
        <is>
          <t>Level 2 | Current Assets | Foreign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t>
        </is>
      </c>
      <c r="B84" s="4" t="inlineStr">
        <is>
          <t xml:space="preserve"> </t>
        </is>
      </c>
      <c r="C84" s="6" t="n">
        <v>54</v>
      </c>
    </row>
    <row r="85">
      <c r="A85" s="4" t="inlineStr">
        <is>
          <t>Level 2 | Current Assets | Mutual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measured at fair value</t>
        </is>
      </c>
      <c r="B87" s="4" t="inlineStr">
        <is>
          <t xml:space="preserve"> </t>
        </is>
      </c>
      <c r="C87" s="6" t="n">
        <v>0</v>
      </c>
    </row>
    <row r="88">
      <c r="A88" s="4" t="inlineStr">
        <is>
          <t>Level 2 | Current Assets | Cash and cash 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measured at fair value</t>
        </is>
      </c>
      <c r="B90" s="6" t="n">
        <v>0</v>
      </c>
      <c r="C90" s="6" t="n">
        <v>0</v>
      </c>
    </row>
    <row r="91">
      <c r="A91" s="4" t="inlineStr">
        <is>
          <t>Level 2 | Current Assets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measured at fair value</t>
        </is>
      </c>
      <c r="B93" s="6" t="n">
        <v>0</v>
      </c>
      <c r="C93" s="4" t="inlineStr">
        <is>
          <t xml:space="preserve"> </t>
        </is>
      </c>
    </row>
    <row r="94">
      <c r="A94" s="4" t="inlineStr">
        <is>
          <t>Level 2 | Other Current Liabilities | Contingent consideration</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iabilities measured at fair value</t>
        </is>
      </c>
      <c r="B96" s="6" t="n">
        <v>0</v>
      </c>
      <c r="C96" s="6" t="n">
        <v>0</v>
      </c>
    </row>
    <row r="97">
      <c r="A97" s="4" t="inlineStr">
        <is>
          <t>Level 2 | Other Noncurrent Liabilities | Stock option purchase liability (Note 1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Liabilities measured at fair value</t>
        </is>
      </c>
      <c r="B99" s="6" t="n">
        <v>0</v>
      </c>
      <c r="C99" s="6" t="n">
        <v>0</v>
      </c>
    </row>
    <row r="100">
      <c r="A100" s="4" t="inlineStr">
        <is>
          <t>Level 2 | Other Noncurrent Liabilities | Derivative liabilities (Note 1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Liabilities measured at fair value</t>
        </is>
      </c>
      <c r="B102" s="6" t="n">
        <v>0</v>
      </c>
      <c r="C102" s="6" t="n">
        <v>0</v>
      </c>
    </row>
    <row r="103">
      <c r="A103" s="4" t="inlineStr">
        <is>
          <t>Level 2 | Other Noncurrent Liabilities | Warrant liabilities (Note 14)</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Liabilities measured at fair value</t>
        </is>
      </c>
      <c r="B105" s="6" t="n">
        <v>0</v>
      </c>
      <c r="C105" s="6" t="n">
        <v>0</v>
      </c>
    </row>
    <row r="106">
      <c r="A106" s="4" t="inlineStr">
        <is>
          <t>Level 2 | Other Noncurrent Liabilities | Convertible Debt</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Liabilities measured at fair value</t>
        </is>
      </c>
      <c r="B108" s="6" t="n">
        <v>0</v>
      </c>
      <c r="C108" s="4" t="inlineStr">
        <is>
          <t xml:space="preserve"> </t>
        </is>
      </c>
    </row>
    <row r="109">
      <c r="A109" s="4" t="inlineStr">
        <is>
          <t>Level 2 | Noncurrent Assets | Foreign bo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measured at fair value</t>
        </is>
      </c>
      <c r="B111" s="4" t="inlineStr">
        <is>
          <t xml:space="preserve"> </t>
        </is>
      </c>
      <c r="C111" s="6" t="n">
        <v>891</v>
      </c>
    </row>
    <row r="112">
      <c r="A112" s="4" t="inlineStr">
        <is>
          <t>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measured at fair value</t>
        </is>
      </c>
      <c r="B114" s="6" t="n">
        <v>0</v>
      </c>
      <c r="C114" s="6" t="n">
        <v>0</v>
      </c>
    </row>
    <row r="115">
      <c r="A115" s="4" t="inlineStr">
        <is>
          <t>Liabilities measured at fair value</t>
        </is>
      </c>
      <c r="B115" s="6" t="n">
        <v>-496591</v>
      </c>
      <c r="C115" s="6" t="n">
        <v>-154942</v>
      </c>
    </row>
    <row r="116">
      <c r="A116" s="4" t="inlineStr">
        <is>
          <t>Level 3 | Current Assets | Equity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ssets measured at fair value</t>
        </is>
      </c>
      <c r="B118" s="6" t="n">
        <v>0</v>
      </c>
      <c r="C118" s="6" t="n">
        <v>0</v>
      </c>
    </row>
    <row r="119">
      <c r="A119" s="4" t="inlineStr">
        <is>
          <t>Level 3 | Current Assets | Foreign bond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ssets measured at fair value</t>
        </is>
      </c>
      <c r="B121" s="4" t="inlineStr">
        <is>
          <t xml:space="preserve"> </t>
        </is>
      </c>
      <c r="C121" s="6" t="n">
        <v>0</v>
      </c>
    </row>
    <row r="122">
      <c r="A122" s="4" t="inlineStr">
        <is>
          <t>Level 3 | Current Assets | Mutual fund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ssets measured at fair value</t>
        </is>
      </c>
      <c r="B124" s="4" t="inlineStr">
        <is>
          <t xml:space="preserve"> </t>
        </is>
      </c>
      <c r="C124" s="6" t="n">
        <v>0</v>
      </c>
    </row>
    <row r="125">
      <c r="A125" s="4" t="inlineStr">
        <is>
          <t>Level 3 | Current Assets | Cash and cash equivalent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ssets measured at fair value</t>
        </is>
      </c>
      <c r="B127" s="6" t="n">
        <v>0</v>
      </c>
      <c r="C127" s="6" t="n">
        <v>0</v>
      </c>
    </row>
    <row r="128">
      <c r="A128" s="4" t="inlineStr">
        <is>
          <t>Level 3 | Current Assets | U.S. Treasury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ssets measured at fair value</t>
        </is>
      </c>
      <c r="B130" s="6" t="n">
        <v>0</v>
      </c>
      <c r="C130" s="4" t="inlineStr">
        <is>
          <t xml:space="preserve"> </t>
        </is>
      </c>
    </row>
    <row r="131">
      <c r="A131" s="4" t="inlineStr">
        <is>
          <t>Level 3 | Other Current Liabilities | Contingent consideration</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Liabilities measured at fair value</t>
        </is>
      </c>
      <c r="B133" s="6" t="n">
        <v>-19</v>
      </c>
      <c r="C133" s="6" t="n">
        <v>-20</v>
      </c>
    </row>
    <row r="134">
      <c r="A134" s="4" t="inlineStr">
        <is>
          <t>Level 3 | Other Noncurrent Liabilities | Stock option purchase liability (Note 11)</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Liabilities measured at fair value</t>
        </is>
      </c>
      <c r="B136" s="6" t="n">
        <v>-320</v>
      </c>
      <c r="C136" s="6" t="n">
        <v>-819</v>
      </c>
    </row>
    <row r="137">
      <c r="A137" s="4" t="inlineStr">
        <is>
          <t>Level 3 | Other Noncurrent Liabilities | Derivative liabilities (Note 1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Liabilities measured at fair value</t>
        </is>
      </c>
      <c r="B139" s="6" t="n">
        <v>-25800</v>
      </c>
      <c r="C139" s="6" t="n">
        <v>-35333</v>
      </c>
    </row>
    <row r="140">
      <c r="A140" s="4" t="inlineStr">
        <is>
          <t>Level 3 | Other Noncurrent Liabilities | Warrant liabilities (Note 14)</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Liabilities measured at fair value</t>
        </is>
      </c>
      <c r="B142" s="6" t="n">
        <v>-8575</v>
      </c>
      <c r="C142" s="6" t="n">
        <v>-118770</v>
      </c>
    </row>
    <row r="143">
      <c r="A143" s="4" t="inlineStr">
        <is>
          <t>Level 3 | Other Noncurrent Liabilities | Convertible Debt</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Liabilities measured at fair value</t>
        </is>
      </c>
      <c r="B145" s="7" t="n">
        <v>-461877</v>
      </c>
      <c r="C145" s="4" t="inlineStr">
        <is>
          <t xml:space="preserve"> </t>
        </is>
      </c>
    </row>
    <row r="146">
      <c r="A146" s="4" t="inlineStr">
        <is>
          <t>Level 3 | Noncurrent Assets | Foreign bond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Assets measured at fair value</t>
        </is>
      </c>
      <c r="B148" s="4" t="inlineStr">
        <is>
          <t xml:space="preserve"> </t>
        </is>
      </c>
      <c r="C148"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Details) - Contingent consideration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year</t>
        </is>
      </c>
      <c r="B4" s="7" t="n">
        <v>-20</v>
      </c>
      <c r="C4" s="7" t="n">
        <v>-19</v>
      </c>
      <c r="D4" s="7" t="n">
        <v>-409</v>
      </c>
    </row>
    <row r="5">
      <c r="A5" s="4" t="inlineStr">
        <is>
          <t>Consideration paid</t>
        </is>
      </c>
      <c r="B5" s="6" t="n">
        <v>0</v>
      </c>
      <c r="C5" s="6" t="n">
        <v>0</v>
      </c>
      <c r="D5" s="6" t="n">
        <v>339</v>
      </c>
    </row>
    <row r="6">
      <c r="A6" s="4" t="inlineStr">
        <is>
          <t>Net increase (decrease) in fair value</t>
        </is>
      </c>
      <c r="B6" s="6" t="n">
        <v>1</v>
      </c>
      <c r="C6" s="6" t="n">
        <v>-1</v>
      </c>
      <c r="D6" s="6" t="n">
        <v>51</v>
      </c>
    </row>
    <row r="7">
      <c r="A7" s="4" t="inlineStr">
        <is>
          <t>Fair value, end of year</t>
        </is>
      </c>
      <c r="B7" s="7" t="n">
        <v>-19</v>
      </c>
      <c r="C7" s="7" t="n">
        <v>-20</v>
      </c>
      <c r="D7" s="7"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llaboration and License Agreements and Acquisition - Collaboration Agreements - Additional Information (Detail) - USD ($) $ in Thousands</t>
        </is>
      </c>
      <c r="B1" s="2" t="inlineStr">
        <is>
          <t>1 Months Ended</t>
        </is>
      </c>
      <c r="C1" s="2" t="inlineStr">
        <is>
          <t>12 Months Ended</t>
        </is>
      </c>
    </row>
    <row r="2">
      <c r="B2" s="2" t="inlineStr">
        <is>
          <t>Nov. 30, 2021</t>
        </is>
      </c>
      <c r="C2" s="2" t="inlineStr">
        <is>
          <t>Dec. 31, 2024</t>
        </is>
      </c>
      <c r="D2" s="2" t="inlineStr">
        <is>
          <t>Dec. 31, 2023</t>
        </is>
      </c>
      <c r="E2" s="2" t="inlineStr">
        <is>
          <t>Dec. 31, 2022</t>
        </is>
      </c>
      <c r="F2" s="2" t="inlineStr">
        <is>
          <t>Dec. 31, 2021</t>
        </is>
      </c>
    </row>
    <row r="3">
      <c r="A3" s="3" t="inlineStr">
        <is>
          <t>Research and Development Arrangements with Federal Govern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method investments</t>
        </is>
      </c>
      <c r="B4" s="4" t="inlineStr">
        <is>
          <t xml:space="preserve"> </t>
        </is>
      </c>
      <c r="C4" s="7" t="n">
        <v>0</v>
      </c>
      <c r="D4" s="7" t="n">
        <v>7549</v>
      </c>
      <c r="E4" s="7" t="n">
        <v>12107</v>
      </c>
      <c r="F4" s="4" t="inlineStr">
        <is>
          <t xml:space="preserve"> </t>
        </is>
      </c>
    </row>
    <row r="5">
      <c r="A5" s="4" t="inlineStr">
        <is>
          <t>Nonoperating income (loss)</t>
        </is>
      </c>
      <c r="B5" s="4" t="inlineStr">
        <is>
          <t xml:space="preserve"> </t>
        </is>
      </c>
      <c r="C5" s="6" t="n">
        <v>-69463</v>
      </c>
      <c r="D5" s="6" t="n">
        <v>-221642</v>
      </c>
      <c r="E5" s="6" t="n">
        <v>-65988</v>
      </c>
      <c r="F5" s="4" t="inlineStr">
        <is>
          <t xml:space="preserve"> </t>
        </is>
      </c>
    </row>
    <row r="6">
      <c r="A6" s="4" t="inlineStr">
        <is>
          <t>Amyris Joint Ven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s with Federal Govern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s to support operations</t>
        </is>
      </c>
      <c r="B8" s="4" t="inlineStr">
        <is>
          <t xml:space="preserve"> </t>
        </is>
      </c>
      <c r="C8" s="7" t="n">
        <v>0</v>
      </c>
      <c r="D8" s="4" t="inlineStr">
        <is>
          <t xml:space="preserve"> </t>
        </is>
      </c>
      <c r="E8" s="4" t="inlineStr">
        <is>
          <t xml:space="preserve"> </t>
        </is>
      </c>
      <c r="F8" s="7" t="n">
        <v>1000</v>
      </c>
    </row>
    <row r="9">
      <c r="A9" s="4" t="inlineStr">
        <is>
          <t>Percentage of ownership interest</t>
        </is>
      </c>
      <c r="B9" s="4" t="inlineStr">
        <is>
          <t xml:space="preserve"> </t>
        </is>
      </c>
      <c r="C9" s="10" t="n">
        <v>0.5</v>
      </c>
      <c r="D9" s="4" t="inlineStr">
        <is>
          <t xml:space="preserve"> </t>
        </is>
      </c>
      <c r="E9" s="4" t="inlineStr">
        <is>
          <t xml:space="preserve"> </t>
        </is>
      </c>
      <c r="F9" s="4" t="inlineStr">
        <is>
          <t xml:space="preserve"> </t>
        </is>
      </c>
    </row>
    <row r="10">
      <c r="A10" s="4" t="inlineStr">
        <is>
          <t>Loss on equity method investments</t>
        </is>
      </c>
      <c r="B10" s="4" t="inlineStr">
        <is>
          <t xml:space="preserve"> </t>
        </is>
      </c>
      <c r="C10" s="7" t="n">
        <v>7500</v>
      </c>
      <c r="D10" s="6" t="n">
        <v>12100</v>
      </c>
      <c r="E10" s="4" t="inlineStr">
        <is>
          <t xml:space="preserve"> </t>
        </is>
      </c>
      <c r="F10" s="4" t="inlineStr">
        <is>
          <t xml:space="preserve"> </t>
        </is>
      </c>
    </row>
    <row r="11">
      <c r="A11" s="4" t="inlineStr">
        <is>
          <t>Nonoperating income (loss)</t>
        </is>
      </c>
      <c r="B11" s="4" t="inlineStr">
        <is>
          <t xml:space="preserve"> </t>
        </is>
      </c>
      <c r="C11" s="6" t="n">
        <v>-7500</v>
      </c>
      <c r="D11" s="6" t="n">
        <v>-11900</v>
      </c>
      <c r="E11" s="4" t="inlineStr">
        <is>
          <t xml:space="preserve"> </t>
        </is>
      </c>
      <c r="F11" s="4" t="inlineStr">
        <is>
          <t xml:space="preserve"> </t>
        </is>
      </c>
    </row>
    <row r="12">
      <c r="A12" s="4" t="inlineStr">
        <is>
          <t>Amyris Joint Venture | Amyri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arch and Development Arrangements with Federal Govern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ances to support operations</t>
        </is>
      </c>
      <c r="B14" s="4" t="inlineStr">
        <is>
          <t xml:space="preserve"> </t>
        </is>
      </c>
      <c r="C14" s="4" t="inlineStr">
        <is>
          <t xml:space="preserve"> </t>
        </is>
      </c>
      <c r="D14" s="4" t="inlineStr">
        <is>
          <t xml:space="preserve"> </t>
        </is>
      </c>
      <c r="E14" s="4" t="inlineStr">
        <is>
          <t xml:space="preserve"> </t>
        </is>
      </c>
      <c r="F14" s="7" t="n">
        <v>1000</v>
      </c>
    </row>
    <row r="15">
      <c r="A15" s="4" t="inlineStr">
        <is>
          <t>National Cancer Institute (NCI) | 2015 CRADA |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Arrangements with Federal Govern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for support of research activities</t>
        </is>
      </c>
      <c r="B17" s="4" t="inlineStr">
        <is>
          <t xml:space="preserve"> </t>
        </is>
      </c>
      <c r="C17" s="7" t="n">
        <v>1300</v>
      </c>
      <c r="D17" s="7" t="n">
        <v>1300</v>
      </c>
      <c r="E17" s="7" t="n">
        <v>1200</v>
      </c>
      <c r="F17" s="4" t="inlineStr">
        <is>
          <t xml:space="preserve"> </t>
        </is>
      </c>
    </row>
    <row r="18">
      <c r="A18" s="4" t="inlineStr">
        <is>
          <t>National Cancer Institute (NCI) | 2015 CRADA, Amend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earch and Development Arrangements with Federal Govern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nual project funding amount</t>
        </is>
      </c>
      <c r="B20" s="7" t="n">
        <v>1300</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e Agreements and Acquisition - License Agreements - Additional Information (Detail) - USD ($) $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Licensing Agreement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7" t="n">
        <v>190144</v>
      </c>
      <c r="D4" s="7" t="n">
        <v>232366</v>
      </c>
      <c r="E4" s="7" t="n">
        <v>248149</v>
      </c>
    </row>
    <row r="5">
      <c r="A5" s="4" t="inlineStr">
        <is>
          <t>Loss on equity method investments</t>
        </is>
      </c>
      <c r="B5" s="4" t="inlineStr">
        <is>
          <t xml:space="preserve"> </t>
        </is>
      </c>
      <c r="C5" s="6" t="n">
        <v>0</v>
      </c>
      <c r="D5" s="6" t="n">
        <v>7549</v>
      </c>
      <c r="E5" s="6" t="n">
        <v>12107</v>
      </c>
    </row>
    <row r="6">
      <c r="A6" s="4" t="inlineStr">
        <is>
          <t>3M IPC and Access to Advanced Health Institute License Agreement | License Agreement Terms | 2022</t>
        </is>
      </c>
      <c r="B6" s="4" t="inlineStr">
        <is>
          <t xml:space="preserve"> </t>
        </is>
      </c>
      <c r="C6" s="4" t="inlineStr">
        <is>
          <t xml:space="preserve"> </t>
        </is>
      </c>
      <c r="D6" s="4" t="inlineStr">
        <is>
          <t xml:space="preserve"> </t>
        </is>
      </c>
      <c r="E6" s="4" t="inlineStr">
        <is>
          <t xml:space="preserve"> </t>
        </is>
      </c>
    </row>
    <row r="7">
      <c r="A7" s="3" t="inlineStr">
        <is>
          <t>Licensing Agreement [Line Items]</t>
        </is>
      </c>
      <c r="B7" s="4" t="inlineStr">
        <is>
          <t xml:space="preserve"> </t>
        </is>
      </c>
      <c r="C7" s="4" t="inlineStr">
        <is>
          <t xml:space="preserve"> </t>
        </is>
      </c>
      <c r="D7" s="4" t="inlineStr">
        <is>
          <t xml:space="preserve"> </t>
        </is>
      </c>
      <c r="E7" s="4" t="inlineStr">
        <is>
          <t xml:space="preserve"> </t>
        </is>
      </c>
    </row>
    <row r="8">
      <c r="A8" s="4" t="inlineStr">
        <is>
          <t>Periodic license payments</t>
        </is>
      </c>
      <c r="B8" s="7" t="n">
        <v>2250</v>
      </c>
      <c r="C8" s="4" t="inlineStr">
        <is>
          <t xml:space="preserve"> </t>
        </is>
      </c>
      <c r="D8" s="4" t="inlineStr">
        <is>
          <t xml:space="preserve"> </t>
        </is>
      </c>
      <c r="E8" s="4" t="inlineStr">
        <is>
          <t xml:space="preserve"> </t>
        </is>
      </c>
    </row>
    <row r="9">
      <c r="A9" s="4" t="inlineStr">
        <is>
          <t>Annual minimum licensing payment</t>
        </is>
      </c>
      <c r="B9" s="4" t="inlineStr">
        <is>
          <t xml:space="preserve"> </t>
        </is>
      </c>
      <c r="C9" s="6" t="n">
        <v>1000</v>
      </c>
      <c r="D9" s="4" t="inlineStr">
        <is>
          <t xml:space="preserve"> </t>
        </is>
      </c>
      <c r="E9" s="4" t="inlineStr">
        <is>
          <t xml:space="preserve"> </t>
        </is>
      </c>
    </row>
    <row r="10">
      <c r="A10" s="4" t="inlineStr">
        <is>
          <t>License maintenance fees</t>
        </is>
      </c>
      <c r="B10" s="4" t="inlineStr">
        <is>
          <t xml:space="preserve"> </t>
        </is>
      </c>
      <c r="C10" s="6" t="n">
        <v>2250</v>
      </c>
      <c r="D10" s="6" t="n">
        <v>2250</v>
      </c>
      <c r="E10" s="6" t="n">
        <v>1750</v>
      </c>
    </row>
    <row r="11">
      <c r="A11" s="4" t="inlineStr">
        <is>
          <t>Research and development expense</t>
        </is>
      </c>
      <c r="B11" s="4" t="inlineStr">
        <is>
          <t xml:space="preserve"> </t>
        </is>
      </c>
      <c r="C11" s="6" t="n">
        <v>2300</v>
      </c>
      <c r="D11" s="6" t="n">
        <v>2000</v>
      </c>
      <c r="E11" s="6" t="n">
        <v>1000</v>
      </c>
    </row>
    <row r="12">
      <c r="A12" s="4" t="inlineStr">
        <is>
          <t>Access to Advanced Health Institute (AAHI) | License Agreement Terms | 2022</t>
        </is>
      </c>
      <c r="B12" s="4" t="inlineStr">
        <is>
          <t xml:space="preserve"> </t>
        </is>
      </c>
      <c r="C12" s="4" t="inlineStr">
        <is>
          <t xml:space="preserve"> </t>
        </is>
      </c>
      <c r="D12" s="4" t="inlineStr">
        <is>
          <t xml:space="preserve"> </t>
        </is>
      </c>
      <c r="E12" s="4" t="inlineStr">
        <is>
          <t xml:space="preserve"> </t>
        </is>
      </c>
    </row>
    <row r="13">
      <c r="A13" s="3" t="inlineStr">
        <is>
          <t>Licensing Agreement [Line Items]</t>
        </is>
      </c>
      <c r="B13" s="4" t="inlineStr">
        <is>
          <t xml:space="preserve"> </t>
        </is>
      </c>
      <c r="C13" s="4" t="inlineStr">
        <is>
          <t xml:space="preserve"> </t>
        </is>
      </c>
      <c r="D13" s="4" t="inlineStr">
        <is>
          <t xml:space="preserve"> </t>
        </is>
      </c>
      <c r="E13" s="4" t="inlineStr">
        <is>
          <t xml:space="preserve"> </t>
        </is>
      </c>
    </row>
    <row r="14">
      <c r="A14" s="4" t="inlineStr">
        <is>
          <t>Research and development expense</t>
        </is>
      </c>
      <c r="B14" s="4" t="inlineStr">
        <is>
          <t xml:space="preserve"> </t>
        </is>
      </c>
      <c r="C14" s="6" t="n">
        <v>2300</v>
      </c>
      <c r="D14" s="6" t="n">
        <v>4500</v>
      </c>
      <c r="E14" s="6" t="n">
        <v>1800</v>
      </c>
    </row>
    <row r="15">
      <c r="A15" s="4" t="inlineStr">
        <is>
          <t>Access to Advanced Health Institute (AAHI) | Sponsored Research Agreement</t>
        </is>
      </c>
      <c r="B15" s="4" t="inlineStr">
        <is>
          <t xml:space="preserve"> </t>
        </is>
      </c>
      <c r="C15" s="4" t="inlineStr">
        <is>
          <t xml:space="preserve"> </t>
        </is>
      </c>
      <c r="D15" s="4" t="inlineStr">
        <is>
          <t xml:space="preserve"> </t>
        </is>
      </c>
      <c r="E15" s="4" t="inlineStr">
        <is>
          <t xml:space="preserve"> </t>
        </is>
      </c>
    </row>
    <row r="16">
      <c r="A16" s="3" t="inlineStr">
        <is>
          <t>Licensing Agreement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expense</t>
        </is>
      </c>
      <c r="B17" s="4" t="inlineStr">
        <is>
          <t xml:space="preserve"> </t>
        </is>
      </c>
      <c r="C17" s="7" t="n">
        <v>0</v>
      </c>
      <c r="D17" s="7" t="n">
        <v>1200</v>
      </c>
      <c r="E17" s="4" t="inlineStr">
        <is>
          <t xml:space="preserve"> </t>
        </is>
      </c>
    </row>
    <row r="18">
      <c r="A18" s="4" t="inlineStr">
        <is>
          <t>Loss on equity method investments</t>
        </is>
      </c>
      <c r="B18" s="4" t="inlineStr">
        <is>
          <t xml:space="preserve"> </t>
        </is>
      </c>
      <c r="C18" s="4" t="inlineStr">
        <is>
          <t xml:space="preserve"> </t>
        </is>
      </c>
      <c r="D18" s="4" t="inlineStr">
        <is>
          <t xml:space="preserve"> </t>
        </is>
      </c>
      <c r="E18" s="7" t="n">
        <v>37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0" customWidth="1" min="2" max="2"/>
    <col width="77" customWidth="1" min="3" max="3"/>
    <col width="22" customWidth="1" min="4" max="4"/>
  </cols>
  <sheetData>
    <row r="1">
      <c r="A1" s="1" t="inlineStr">
        <is>
          <t>Collaboration and License Agreements and Acquisition - Acquisition - Additional Information (Details)</t>
        </is>
      </c>
      <c r="C1" s="2" t="inlineStr">
        <is>
          <t>12 Months Ended</t>
        </is>
      </c>
    </row>
    <row r="2">
      <c r="B2" s="2" t="inlineStr">
        <is>
          <t>Feb. 14, 2022 USD ($) ft² employee renewal_option</t>
        </is>
      </c>
      <c r="C2" s="2" t="inlineStr">
        <is>
          <t>Dec. 31, 2022 USD ($)</t>
        </is>
      </c>
      <c r="D2" s="2" t="inlineStr">
        <is>
          <t>Dec. 31, 2024 USD ($)</t>
        </is>
      </c>
    </row>
    <row r="3">
      <c r="A3" s="3" t="inlineStr">
        <is>
          <t>Asset Acquisition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 xml:space="preserve"> </t>
        </is>
      </c>
      <c r="C4" s="4" t="inlineStr">
        <is>
          <t>Selling, general and administrative (including amounts with related parties)</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Initial term of lease arrangement</t>
        </is>
      </c>
      <c r="B7" s="4" t="inlineStr">
        <is>
          <t xml:space="preserve"> </t>
        </is>
      </c>
      <c r="C7" s="4" t="inlineStr">
        <is>
          <t xml:space="preserve"> </t>
        </is>
      </c>
      <c r="D7" s="4" t="inlineStr">
        <is>
          <t>2 years</t>
        </is>
      </c>
    </row>
    <row r="8">
      <c r="A8" s="4" t="inlineStr">
        <is>
          <t>Optional extended lease term</t>
        </is>
      </c>
      <c r="B8" s="4" t="inlineStr">
        <is>
          <t xml:space="preserve"> </t>
        </is>
      </c>
      <c r="C8" s="4" t="inlineStr">
        <is>
          <t xml:space="preserve"> </t>
        </is>
      </c>
      <c r="D8" s="4" t="inlineStr">
        <is>
          <t>1 year</t>
        </is>
      </c>
    </row>
    <row r="9">
      <c r="A9" s="4" t="inlineStr">
        <is>
          <t>Maximum</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Initial term of lease arrangement</t>
        </is>
      </c>
      <c r="B11" s="4" t="inlineStr">
        <is>
          <t xml:space="preserve"> </t>
        </is>
      </c>
      <c r="C11" s="4" t="inlineStr">
        <is>
          <t xml:space="preserve"> </t>
        </is>
      </c>
      <c r="D11" s="4" t="inlineStr">
        <is>
          <t>10 years</t>
        </is>
      </c>
    </row>
    <row r="12">
      <c r="A12" s="4" t="inlineStr">
        <is>
          <t>Optional extended lease term</t>
        </is>
      </c>
      <c r="B12" s="4" t="inlineStr">
        <is>
          <t xml:space="preserve"> </t>
        </is>
      </c>
      <c r="C12" s="4" t="inlineStr">
        <is>
          <t xml:space="preserve"> </t>
        </is>
      </c>
      <c r="D12" s="4" t="inlineStr">
        <is>
          <t>10 years</t>
        </is>
      </c>
    </row>
    <row r="13">
      <c r="A13" s="4" t="inlineStr">
        <is>
          <t>Dunkirk Facility</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rea of facility leased (in square feet) | ft²</t>
        </is>
      </c>
      <c r="B15" s="6" t="n">
        <v>409000</v>
      </c>
      <c r="C15" s="4" t="inlineStr">
        <is>
          <t xml:space="preserve"> </t>
        </is>
      </c>
      <c r="D15" s="4" t="inlineStr">
        <is>
          <t xml:space="preserve"> </t>
        </is>
      </c>
    </row>
    <row r="16">
      <c r="A16" s="4" t="inlineStr">
        <is>
          <t>Total consideration</t>
        </is>
      </c>
      <c r="B16" s="7" t="n">
        <v>40500000</v>
      </c>
      <c r="C16" s="4" t="inlineStr">
        <is>
          <t xml:space="preserve"> </t>
        </is>
      </c>
      <c r="D16" s="4" t="inlineStr">
        <is>
          <t xml:space="preserve"> </t>
        </is>
      </c>
    </row>
    <row r="17">
      <c r="A17" s="4" t="inlineStr">
        <is>
          <t>Cash payment to acquire assets</t>
        </is>
      </c>
      <c r="B17" s="6" t="n">
        <v>40000000</v>
      </c>
      <c r="C17" s="4" t="inlineStr">
        <is>
          <t xml:space="preserve"> </t>
        </is>
      </c>
      <c r="D17" s="4" t="inlineStr">
        <is>
          <t xml:space="preserve"> </t>
        </is>
      </c>
    </row>
    <row r="18">
      <c r="A18" s="4" t="inlineStr">
        <is>
          <t>Transaction costs</t>
        </is>
      </c>
      <c r="B18" s="6" t="n">
        <v>500000</v>
      </c>
      <c r="C18" s="4" t="inlineStr">
        <is>
          <t xml:space="preserve"> </t>
        </is>
      </c>
      <c r="D18" s="4" t="inlineStr">
        <is>
          <t xml:space="preserve"> </t>
        </is>
      </c>
    </row>
    <row r="19">
      <c r="A19" s="4" t="inlineStr">
        <is>
          <t>Annual lease payment</t>
        </is>
      </c>
      <c r="B19" s="7" t="n">
        <v>2</v>
      </c>
      <c r="C19" s="4" t="inlineStr">
        <is>
          <t xml:space="preserve"> </t>
        </is>
      </c>
      <c r="D19" s="4" t="inlineStr">
        <is>
          <t xml:space="preserve"> </t>
        </is>
      </c>
    </row>
    <row r="20">
      <c r="A20" s="4" t="inlineStr">
        <is>
          <t>Initial term of lease arrangement</t>
        </is>
      </c>
      <c r="B20" s="4" t="inlineStr">
        <is>
          <t>10 years</t>
        </is>
      </c>
      <c r="C20" s="4" t="inlineStr">
        <is>
          <t xml:space="preserve"> </t>
        </is>
      </c>
      <c r="D20" s="4" t="inlineStr">
        <is>
          <t xml:space="preserve"> </t>
        </is>
      </c>
    </row>
    <row r="21">
      <c r="A21" s="4" t="inlineStr">
        <is>
          <t>Number of renewal options | renewal_option</t>
        </is>
      </c>
      <c r="B21" s="6" t="n">
        <v>1</v>
      </c>
      <c r="C21" s="4" t="inlineStr">
        <is>
          <t xml:space="preserve"> </t>
        </is>
      </c>
      <c r="D21" s="4" t="inlineStr">
        <is>
          <t xml:space="preserve"> </t>
        </is>
      </c>
    </row>
    <row r="22">
      <c r="A22" s="4" t="inlineStr">
        <is>
          <t>Optional extended lease term</t>
        </is>
      </c>
      <c r="B22" s="4" t="inlineStr">
        <is>
          <t>10 years</t>
        </is>
      </c>
      <c r="C22" s="4" t="inlineStr">
        <is>
          <t xml:space="preserve"> </t>
        </is>
      </c>
      <c r="D22" s="4" t="inlineStr">
        <is>
          <t xml:space="preserve"> </t>
        </is>
      </c>
    </row>
    <row r="23">
      <c r="A23" s="4" t="inlineStr">
        <is>
          <t>Commitment to spend, operational expenses, initial lease term</t>
        </is>
      </c>
      <c r="B23" s="7" t="n">
        <v>1520000000</v>
      </c>
      <c r="C23" s="4" t="inlineStr">
        <is>
          <t xml:space="preserve"> </t>
        </is>
      </c>
      <c r="D23" s="4" t="inlineStr">
        <is>
          <t xml:space="preserve"> </t>
        </is>
      </c>
    </row>
    <row r="24">
      <c r="A24" s="4" t="inlineStr">
        <is>
          <t>Commitment to spend, operational expenses, renewal lease term</t>
        </is>
      </c>
      <c r="B24" s="7" t="n">
        <v>1500000000</v>
      </c>
      <c r="C24" s="4" t="inlineStr">
        <is>
          <t xml:space="preserve"> </t>
        </is>
      </c>
      <c r="D24" s="4" t="inlineStr">
        <is>
          <t xml:space="preserve"> </t>
        </is>
      </c>
    </row>
    <row r="25">
      <c r="A25" s="4" t="inlineStr">
        <is>
          <t>Commitment to hire, number of employees, first five years | employee</t>
        </is>
      </c>
      <c r="B25" s="6" t="n">
        <v>450</v>
      </c>
      <c r="C25" s="4" t="inlineStr">
        <is>
          <t xml:space="preserve"> </t>
        </is>
      </c>
      <c r="D25" s="4" t="inlineStr">
        <is>
          <t xml:space="preserve"> </t>
        </is>
      </c>
    </row>
    <row r="26">
      <c r="A26" s="4" t="inlineStr">
        <is>
          <t>Commitment to hire, number of employees, first two and a half years | employee</t>
        </is>
      </c>
      <c r="B26" s="6" t="n">
        <v>300</v>
      </c>
      <c r="C26" s="4" t="inlineStr">
        <is>
          <t xml:space="preserve"> </t>
        </is>
      </c>
      <c r="D26" s="4" t="inlineStr">
        <is>
          <t xml:space="preserve"> </t>
        </is>
      </c>
    </row>
    <row r="27">
      <c r="A27" s="4" t="inlineStr">
        <is>
          <t>Dunkirk Facility | Severance and Retention Benefits</t>
        </is>
      </c>
      <c r="B27" s="4" t="inlineStr">
        <is>
          <t xml:space="preserve"> </t>
        </is>
      </c>
      <c r="C27" s="4" t="inlineStr">
        <is>
          <t xml:space="preserve"> </t>
        </is>
      </c>
      <c r="D27" s="4" t="inlineStr">
        <is>
          <t xml:space="preserve"> </t>
        </is>
      </c>
    </row>
    <row r="28">
      <c r="A28" s="3" t="inlineStr">
        <is>
          <t>Asset Acquisition [Line Items]</t>
        </is>
      </c>
      <c r="B28" s="4" t="inlineStr">
        <is>
          <t xml:space="preserve"> </t>
        </is>
      </c>
      <c r="C28" s="4" t="inlineStr">
        <is>
          <t xml:space="preserve"> </t>
        </is>
      </c>
      <c r="D28" s="4" t="inlineStr">
        <is>
          <t xml:space="preserve"> </t>
        </is>
      </c>
    </row>
    <row r="29">
      <c r="A29" s="4" t="inlineStr">
        <is>
          <t>Severance and retention benefits</t>
        </is>
      </c>
      <c r="B29" s="4" t="inlineStr">
        <is>
          <t xml:space="preserve"> </t>
        </is>
      </c>
      <c r="C29" s="7" t="n">
        <v>1000000</v>
      </c>
      <c r="D29" s="4" t="inlineStr">
        <is>
          <t xml:space="preserve"> </t>
        </is>
      </c>
    </row>
    <row r="30">
      <c r="A30" s="4" t="inlineStr">
        <is>
          <t>Dunkirk Facility | State Of New York | Minimum</t>
        </is>
      </c>
      <c r="B30" s="4" t="inlineStr">
        <is>
          <t xml:space="preserve"> </t>
        </is>
      </c>
      <c r="C30" s="4" t="inlineStr">
        <is>
          <t xml:space="preserve"> </t>
        </is>
      </c>
      <c r="D30" s="4" t="inlineStr">
        <is>
          <t xml:space="preserve"> </t>
        </is>
      </c>
    </row>
    <row r="31">
      <c r="A31" s="3" t="inlineStr">
        <is>
          <t>Asset Acquisition [Line Items]</t>
        </is>
      </c>
      <c r="B31" s="4" t="inlineStr">
        <is>
          <t xml:space="preserve"> </t>
        </is>
      </c>
      <c r="C31" s="4" t="inlineStr">
        <is>
          <t xml:space="preserve"> </t>
        </is>
      </c>
      <c r="D31" s="4" t="inlineStr">
        <is>
          <t xml:space="preserve"> </t>
        </is>
      </c>
    </row>
    <row r="32">
      <c r="A32" s="4" t="inlineStr">
        <is>
          <t>Government funding for leasehold build-out</t>
        </is>
      </c>
      <c r="B32" s="4" t="inlineStr">
        <is>
          <t xml:space="preserve"> </t>
        </is>
      </c>
      <c r="C32" s="4" t="inlineStr">
        <is>
          <t xml:space="preserve"> </t>
        </is>
      </c>
      <c r="D32" s="7" t="n">
        <v>8000000</v>
      </c>
    </row>
    <row r="33">
      <c r="A33" s="4" t="inlineStr">
        <is>
          <t>Dunkirk Facility | State Of New York | Maximum</t>
        </is>
      </c>
      <c r="B33" s="4" t="inlineStr">
        <is>
          <t xml:space="preserve"> </t>
        </is>
      </c>
      <c r="C33" s="4" t="inlineStr">
        <is>
          <t xml:space="preserve"> </t>
        </is>
      </c>
      <c r="D33" s="4" t="inlineStr">
        <is>
          <t xml:space="preserve"> </t>
        </is>
      </c>
    </row>
    <row r="34">
      <c r="A34" s="3" t="inlineStr">
        <is>
          <t>Asset Acquisition [Line Items]</t>
        </is>
      </c>
      <c r="B34" s="4" t="inlineStr">
        <is>
          <t xml:space="preserve"> </t>
        </is>
      </c>
      <c r="C34" s="4" t="inlineStr">
        <is>
          <t xml:space="preserve"> </t>
        </is>
      </c>
      <c r="D34" s="4" t="inlineStr">
        <is>
          <t xml:space="preserve"> </t>
        </is>
      </c>
    </row>
    <row r="35">
      <c r="A35" s="4" t="inlineStr">
        <is>
          <t>Government funding for leasehold build-out</t>
        </is>
      </c>
      <c r="B35" s="4" t="inlineStr">
        <is>
          <t xml:space="preserve"> </t>
        </is>
      </c>
      <c r="C35" s="4" t="inlineStr">
        <is>
          <t xml:space="preserve"> </t>
        </is>
      </c>
      <c r="D35" s="7" t="n">
        <v>1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e Agreements and Acquisition - Acquisition (Details) - USD ($) $ in Thousands</t>
        </is>
      </c>
      <c r="B1" s="2" t="inlineStr">
        <is>
          <t>Feb. 14, 2022</t>
        </is>
      </c>
      <c r="C1" s="2" t="inlineStr">
        <is>
          <t>Dec. 31, 2024</t>
        </is>
      </c>
      <c r="D1" s="2" t="inlineStr">
        <is>
          <t>Dec. 31, 2023</t>
        </is>
      </c>
    </row>
    <row r="2">
      <c r="A2" s="4" t="inlineStr">
        <is>
          <t>Definite-lived: Favorable leasehold rights</t>
        </is>
      </c>
      <c r="B2" s="4" t="inlineStr">
        <is>
          <t xml:space="preserve"> </t>
        </is>
      </c>
      <c r="C2" s="4" t="inlineStr">
        <is>
          <t xml:space="preserve"> </t>
        </is>
      </c>
      <c r="D2" s="4" t="inlineStr">
        <is>
          <t xml:space="preserve"> </t>
        </is>
      </c>
    </row>
    <row r="3">
      <c r="A3" s="3" t="inlineStr">
        <is>
          <t>Asset Acquisition [Line Items]</t>
        </is>
      </c>
      <c r="B3" s="4" t="inlineStr">
        <is>
          <t xml:space="preserve"> </t>
        </is>
      </c>
      <c r="C3" s="4" t="inlineStr">
        <is>
          <t xml:space="preserve"> </t>
        </is>
      </c>
      <c r="D3" s="4" t="inlineStr">
        <is>
          <t xml:space="preserve"> </t>
        </is>
      </c>
    </row>
    <row r="4">
      <c r="A4" s="4" t="inlineStr">
        <is>
          <t>Definite-lived intangible assets</t>
        </is>
      </c>
      <c r="B4" s="4" t="inlineStr">
        <is>
          <t xml:space="preserve"> </t>
        </is>
      </c>
      <c r="C4" s="7" t="n">
        <v>20398</v>
      </c>
      <c r="D4" s="7" t="n">
        <v>20398</v>
      </c>
    </row>
    <row r="5">
      <c r="A5" s="4" t="inlineStr">
        <is>
          <t>Dunkirk Facility</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Construction in progress</t>
        </is>
      </c>
      <c r="B7" s="7" t="n">
        <v>10043</v>
      </c>
      <c r="C7" s="4" t="inlineStr">
        <is>
          <t xml:space="preserve"> </t>
        </is>
      </c>
      <c r="D7" s="4" t="inlineStr">
        <is>
          <t xml:space="preserve"> </t>
        </is>
      </c>
    </row>
    <row r="8">
      <c r="A8" s="4" t="inlineStr">
        <is>
          <t>Leasehold improvements</t>
        </is>
      </c>
      <c r="B8" s="6" t="n">
        <v>6253</v>
      </c>
      <c r="C8" s="4" t="inlineStr">
        <is>
          <t xml:space="preserve"> </t>
        </is>
      </c>
      <c r="D8" s="4" t="inlineStr">
        <is>
          <t xml:space="preserve"> </t>
        </is>
      </c>
    </row>
    <row r="9">
      <c r="A9" s="4" t="inlineStr">
        <is>
          <t>Definite-lived intangible assets</t>
        </is>
      </c>
      <c r="B9" s="6" t="n">
        <v>21229</v>
      </c>
      <c r="C9" s="4" t="inlineStr">
        <is>
          <t xml:space="preserve"> </t>
        </is>
      </c>
      <c r="D9" s="4" t="inlineStr">
        <is>
          <t xml:space="preserve"> </t>
        </is>
      </c>
    </row>
    <row r="10">
      <c r="A10" s="4" t="inlineStr">
        <is>
          <t>Other depreciable assets and prepaid expenses</t>
        </is>
      </c>
      <c r="B10" s="6" t="n">
        <v>2983</v>
      </c>
      <c r="C10" s="4" t="inlineStr">
        <is>
          <t xml:space="preserve"> </t>
        </is>
      </c>
      <c r="D10" s="4" t="inlineStr">
        <is>
          <t xml:space="preserve"> </t>
        </is>
      </c>
    </row>
    <row r="11">
      <c r="A11" s="4" t="inlineStr">
        <is>
          <t>Total consideration</t>
        </is>
      </c>
      <c r="B11" s="6" t="n">
        <v>40508</v>
      </c>
      <c r="C11" s="4" t="inlineStr">
        <is>
          <t xml:space="preserve"> </t>
        </is>
      </c>
      <c r="D11" s="4" t="inlineStr">
        <is>
          <t xml:space="preserve"> </t>
        </is>
      </c>
    </row>
    <row r="12">
      <c r="A12" s="4" t="inlineStr">
        <is>
          <t>Dunkirk Facility | Definite-lived: Favorable leasehold rights</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Finite-lived intangible assets acquired</t>
        </is>
      </c>
      <c r="B14" s="6" t="n">
        <v>20400</v>
      </c>
      <c r="C14" s="4" t="inlineStr">
        <is>
          <t xml:space="preserve"> </t>
        </is>
      </c>
      <c r="D14" s="4" t="inlineStr">
        <is>
          <t xml:space="preserve"> </t>
        </is>
      </c>
    </row>
    <row r="15">
      <c r="A15" s="4" t="inlineStr">
        <is>
          <t>Dunkirk Facility | Organized Workforce</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Finite-lived intangible assets acquired</t>
        </is>
      </c>
      <c r="B17" s="7" t="n">
        <v>800</v>
      </c>
      <c r="C17" s="4" t="inlineStr">
        <is>
          <t xml:space="preserve"> </t>
        </is>
      </c>
      <c r="D1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Contingent Consideration Related to Business Combinations - Additional Information (Detail) - USD ($) $ in Millions</t>
        </is>
      </c>
      <c r="B1" s="2" t="inlineStr">
        <is>
          <t>1 Months Ended</t>
        </is>
      </c>
      <c r="C1" s="2" t="inlineStr">
        <is>
          <t>12 Months Ended</t>
        </is>
      </c>
    </row>
    <row r="2">
      <c r="B2" s="2" t="inlineStr">
        <is>
          <t>Apr. 30, 2015</t>
        </is>
      </c>
      <c r="C2" s="2" t="inlineStr">
        <is>
          <t>Dec. 31, 2024</t>
        </is>
      </c>
      <c r="D2" s="2" t="inlineStr">
        <is>
          <t>Dec. 31, 2017</t>
        </is>
      </c>
    </row>
    <row r="3">
      <c r="A3" s="4" t="inlineStr">
        <is>
          <t>Altor BioScience, LLC | Contingent Value Rights Obligation, Sales Mileston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ntingent value rights obligations</t>
        </is>
      </c>
      <c r="B5" s="4" t="inlineStr">
        <is>
          <t xml:space="preserve"> </t>
        </is>
      </c>
      <c r="C5" s="4" t="inlineStr">
        <is>
          <t xml:space="preserve"> </t>
        </is>
      </c>
      <c r="D5" s="7" t="n">
        <v>304</v>
      </c>
    </row>
    <row r="6">
      <c r="A6" s="4" t="inlineStr">
        <is>
          <t>Minimum net sales milestone contingent value rights obligation</t>
        </is>
      </c>
      <c r="B6" s="4" t="inlineStr">
        <is>
          <t xml:space="preserve"> </t>
        </is>
      </c>
      <c r="C6" s="4" t="inlineStr">
        <is>
          <t xml:space="preserve"> </t>
        </is>
      </c>
      <c r="D6" s="7" t="n">
        <v>1000</v>
      </c>
    </row>
    <row r="7">
      <c r="A7" s="4" t="inlineStr">
        <is>
          <t>Altor BioScience, LLC | Dr Soon Shiong And Related Party | Contingent Value Rights Obligation, Sales Mileston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ntingent value rights obligations</t>
        </is>
      </c>
      <c r="B9" s="4" t="inlineStr">
        <is>
          <t xml:space="preserve"> </t>
        </is>
      </c>
      <c r="C9" s="5" t="n">
        <v>139.8</v>
      </c>
      <c r="D9" s="4" t="inlineStr">
        <is>
          <t xml:space="preserve"> </t>
        </is>
      </c>
    </row>
    <row r="10">
      <c r="A10" s="4" t="inlineStr">
        <is>
          <t>Altor BioScience, LLC | Altor Stockholders | Contingent Value Rights Obligation, Sales Mileston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ntingent value rights obligations</t>
        </is>
      </c>
      <c r="B12" s="4" t="inlineStr">
        <is>
          <t xml:space="preserve"> </t>
        </is>
      </c>
      <c r="C12" s="12" t="n">
        <v>164.2</v>
      </c>
      <c r="D12" s="4" t="inlineStr">
        <is>
          <t xml:space="preserve"> </t>
        </is>
      </c>
    </row>
    <row r="13">
      <c r="A13" s="4" t="inlineStr">
        <is>
          <t>VivaBioCell</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Ownership percentage acquired</t>
        </is>
      </c>
      <c r="B15" s="10" t="n">
        <v>1</v>
      </c>
      <c r="C15" s="4" t="inlineStr">
        <is>
          <t xml:space="preserve"> </t>
        </is>
      </c>
      <c r="D15" s="4" t="inlineStr">
        <is>
          <t xml:space="preserve"> </t>
        </is>
      </c>
    </row>
    <row r="16">
      <c r="A16" s="4" t="inlineStr">
        <is>
          <t>Business combination, consideration transferred</t>
        </is>
      </c>
      <c r="B16" s="5" t="n">
        <v>0.7</v>
      </c>
      <c r="C16" s="4" t="inlineStr">
        <is>
          <t xml:space="preserve"> </t>
        </is>
      </c>
      <c r="D16" s="4" t="inlineStr">
        <is>
          <t xml:space="preserve"> </t>
        </is>
      </c>
    </row>
    <row r="17">
      <c r="A17" s="4" t="inlineStr">
        <is>
          <t>Maximum milestone payment due if certain conditions are met</t>
        </is>
      </c>
      <c r="B17" s="4" t="inlineStr">
        <is>
          <t xml:space="preserve"> </t>
        </is>
      </c>
      <c r="C17" s="5" t="n">
        <v>2.1</v>
      </c>
      <c r="D1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Litigation - Additional Information (Detail) - USD ($) $ / shares in Units, $ in Thousands</t>
        </is>
      </c>
      <c r="G1" s="2" t="inlineStr">
        <is>
          <t>3 Months Ended</t>
        </is>
      </c>
    </row>
    <row r="2">
      <c r="B2" s="2" t="inlineStr">
        <is>
          <t>Jan. 25, 2025</t>
        </is>
      </c>
      <c r="C2" s="2" t="inlineStr">
        <is>
          <t>Feb. 07, 2023</t>
        </is>
      </c>
      <c r="D2" s="2" t="inlineStr">
        <is>
          <t>Dec. 08, 2022</t>
        </is>
      </c>
      <c r="E2" s="2" t="inlineStr">
        <is>
          <t>Dec. 02, 2022</t>
        </is>
      </c>
      <c r="F2" s="2" t="inlineStr">
        <is>
          <t>Jul. 09, 2022</t>
        </is>
      </c>
      <c r="G2" s="2" t="inlineStr">
        <is>
          <t>Dec. 31, 2024</t>
        </is>
      </c>
      <c r="H2" s="2" t="inlineStr">
        <is>
          <t>Dec. 31, 2023</t>
        </is>
      </c>
      <c r="I2" s="2" t="inlineStr">
        <is>
          <t>Aug. 31, 2023</t>
        </is>
      </c>
      <c r="J2" s="2" t="inlineStr">
        <is>
          <t>Aug. 30, 2023</t>
        </is>
      </c>
      <c r="K2" s="2" t="inlineStr">
        <is>
          <t>Dec. 31, 2022</t>
        </is>
      </c>
      <c r="L2" s="2" t="inlineStr">
        <is>
          <t>Mar. 31, 2022</t>
        </is>
      </c>
    </row>
    <row r="3">
      <c r="A3" s="3" t="inlineStr">
        <is>
          <t>Lit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7" t="n">
        <v>969</v>
      </c>
      <c r="H4" s="7" t="n">
        <v>1050</v>
      </c>
      <c r="I4" s="4" t="inlineStr">
        <is>
          <t xml:space="preserve"> </t>
        </is>
      </c>
      <c r="J4" s="4" t="inlineStr">
        <is>
          <t xml:space="preserve"> </t>
        </is>
      </c>
      <c r="K4" s="4" t="inlineStr">
        <is>
          <t xml:space="preserve"> </t>
        </is>
      </c>
      <c r="L4" s="4" t="inlineStr">
        <is>
          <t xml:space="preserve"> </t>
        </is>
      </c>
    </row>
    <row r="5">
      <c r="A5" s="4" t="inlineStr">
        <is>
          <t>NANTibod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tig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ownership interest by parent</t>
        </is>
      </c>
      <c r="B7" s="4" t="inlineStr">
        <is>
          <t xml:space="preserve"> </t>
        </is>
      </c>
      <c r="C7" s="4" t="inlineStr">
        <is>
          <t xml:space="preserve"> </t>
        </is>
      </c>
      <c r="D7" s="4" t="inlineStr">
        <is>
          <t xml:space="preserve"> </t>
        </is>
      </c>
      <c r="E7" s="4" t="inlineStr">
        <is>
          <t xml:space="preserve"> </t>
        </is>
      </c>
      <c r="F7" s="4" t="inlineStr">
        <is>
          <t xml:space="preserve"> </t>
        </is>
      </c>
      <c r="G7" s="10" t="n">
        <v>1</v>
      </c>
      <c r="H7" s="10" t="n">
        <v>1</v>
      </c>
      <c r="I7" s="10" t="n">
        <v>1</v>
      </c>
      <c r="J7" s="10" t="n">
        <v>0.6</v>
      </c>
      <c r="K7" s="10" t="n">
        <v>0.6</v>
      </c>
      <c r="L7" s="4" t="inlineStr">
        <is>
          <t xml:space="preserve"> </t>
        </is>
      </c>
    </row>
    <row r="8">
      <c r="A8" s="4" t="inlineStr">
        <is>
          <t>NANTibod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tig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200</v>
      </c>
      <c r="J10" s="4" t="inlineStr">
        <is>
          <t xml:space="preserve"> </t>
        </is>
      </c>
      <c r="K10" s="4" t="inlineStr">
        <is>
          <t xml:space="preserve"> </t>
        </is>
      </c>
      <c r="L10" s="4" t="inlineStr">
        <is>
          <t xml:space="preserve"> </t>
        </is>
      </c>
    </row>
    <row r="11">
      <c r="A11" s="4" t="inlineStr">
        <is>
          <t>Sorrento Therapeutics, Inc.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tig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awarded from other party in litigation settlement</t>
        </is>
      </c>
      <c r="B13" s="4" t="inlineStr">
        <is>
          <t xml:space="preserve"> </t>
        </is>
      </c>
      <c r="C13" s="7" t="n">
        <v>176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elated to litigation settlement, as a percent</t>
        </is>
      </c>
      <c r="B14" s="4" t="inlineStr">
        <is>
          <t xml:space="preserve"> </t>
        </is>
      </c>
      <c r="C14" s="10"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orrento Therapeutics, Inc. Litigation | NantCel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tig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awarded from other party in litigation settlement</t>
        </is>
      </c>
      <c r="B17" s="4" t="inlineStr">
        <is>
          <t xml:space="preserve"> </t>
        </is>
      </c>
      <c r="C17" s="7" t="n">
        <v>159400</v>
      </c>
      <c r="D17" s="4" t="inlineStr">
        <is>
          <t xml:space="preserve"> </t>
        </is>
      </c>
      <c r="E17" s="7" t="n">
        <v>156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orrento Therapeutics, Inc. Litigation | NANTibod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tig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awarded from other party in litigation settlement</t>
        </is>
      </c>
      <c r="B20" s="4" t="inlineStr">
        <is>
          <t xml:space="preserve"> </t>
        </is>
      </c>
      <c r="C20" s="4" t="inlineStr">
        <is>
          <t xml:space="preserve"> </t>
        </is>
      </c>
      <c r="D20" s="4" t="inlineStr">
        <is>
          <t xml:space="preserve"> </t>
        </is>
      </c>
      <c r="E20" s="7" t="n">
        <v>167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zman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tig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gal Fees</t>
        </is>
      </c>
      <c r="B23" s="4" t="inlineStr">
        <is>
          <t xml:space="preserve"> </t>
        </is>
      </c>
      <c r="C23" s="4" t="inlineStr">
        <is>
          <t xml:space="preserve"> </t>
        </is>
      </c>
      <c r="D23" s="4" t="inlineStr">
        <is>
          <t xml:space="preserve"> </t>
        </is>
      </c>
      <c r="E23" s="4" t="inlineStr">
        <is>
          <t xml:space="preserve"> </t>
        </is>
      </c>
      <c r="F23" s="4" t="inlineStr">
        <is>
          <t xml:space="preserve"> </t>
        </is>
      </c>
      <c r="G23" s="7" t="n">
        <v>105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zman Litigatio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t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tigation settlement expense</t>
        </is>
      </c>
      <c r="B26" s="7" t="n">
        <v>10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ttlement, estimated payment by insurer</t>
        </is>
      </c>
      <c r="B27" s="7" t="n">
        <v>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tig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to be issued in private placement (in shares)</t>
        </is>
      </c>
      <c r="B30" s="4" t="inlineStr">
        <is>
          <t xml:space="preserve"> </t>
        </is>
      </c>
      <c r="C30" s="4" t="inlineStr">
        <is>
          <t xml:space="preserve"> </t>
        </is>
      </c>
      <c r="D30" s="4" t="inlineStr">
        <is>
          <t xml:space="preserve"> </t>
        </is>
      </c>
      <c r="E30" s="4" t="inlineStr">
        <is>
          <t xml:space="preserve"> </t>
        </is>
      </c>
      <c r="F30" s="6" t="n">
        <v>22292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alue of shares to be issued in private placement</t>
        </is>
      </c>
      <c r="B31" s="4" t="inlineStr">
        <is>
          <t xml:space="preserve"> </t>
        </is>
      </c>
      <c r="C31" s="4" t="inlineStr">
        <is>
          <t xml:space="preserve"> </t>
        </is>
      </c>
      <c r="D31" s="4" t="inlineStr">
        <is>
          <t xml:space="preserve"> </t>
        </is>
      </c>
      <c r="E31" s="4" t="inlineStr">
        <is>
          <t xml:space="preserve"> </t>
        </is>
      </c>
      <c r="F31" s="7" t="n">
        <v>107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ltor BioScience,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tig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ssenting shares to be relea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167565</v>
      </c>
    </row>
    <row r="35">
      <c r="A35" s="4" t="inlineStr">
        <is>
          <t>Shares issued for litigation settlemen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229296</v>
      </c>
    </row>
    <row r="36">
      <c r="A36" s="4" t="inlineStr">
        <is>
          <t>Cash distributed in lieu of fractional share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21.13</v>
      </c>
    </row>
    <row r="37">
      <c r="A37" s="4" t="inlineStr">
        <is>
          <t>Accrued litig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5000</v>
      </c>
      <c r="L37" s="4" t="inlineStr">
        <is>
          <t xml:space="preserve"> </t>
        </is>
      </c>
    </row>
    <row r="38">
      <c r="A38" s="4" t="inlineStr">
        <is>
          <t>Payment for legal settlement</t>
        </is>
      </c>
      <c r="B38" s="4" t="inlineStr">
        <is>
          <t xml:space="preserve"> </t>
        </is>
      </c>
      <c r="C38" s="4" t="inlineStr">
        <is>
          <t xml:space="preserve"> </t>
        </is>
      </c>
      <c r="D38" s="7" t="n">
        <v>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Thousands</t>
        </is>
      </c>
      <c r="B1" s="2" t="inlineStr">
        <is>
          <t>Dec. 31, 2024 USD ($)</t>
        </is>
      </c>
    </row>
    <row r="2">
      <c r="A2" s="4" t="inlineStr">
        <is>
          <t>Software license fees and installation costs</t>
        </is>
      </c>
      <c r="B2" s="4" t="inlineStr">
        <is>
          <t xml:space="preserve"> </t>
        </is>
      </c>
    </row>
    <row r="3">
      <c r="A3" s="3" t="inlineStr">
        <is>
          <t>Long-term Purchase Commitment [Line Items]</t>
        </is>
      </c>
      <c r="B3" s="4" t="inlineStr">
        <is>
          <t xml:space="preserve"> </t>
        </is>
      </c>
    </row>
    <row r="4">
      <c r="A4" s="4" t="inlineStr">
        <is>
          <t>Purchase commitment, 2025</t>
        </is>
      </c>
      <c r="B4" s="7" t="n">
        <v>2658</v>
      </c>
    </row>
    <row r="5">
      <c r="A5" s="4" t="inlineStr">
        <is>
          <t>Purchase commitment, 2026</t>
        </is>
      </c>
      <c r="B5" s="6" t="n">
        <v>2675</v>
      </c>
    </row>
    <row r="6">
      <c r="A6" s="4" t="inlineStr">
        <is>
          <t>Purchase commitment, 2027</t>
        </is>
      </c>
      <c r="B6" s="6" t="n">
        <v>844</v>
      </c>
    </row>
    <row r="7">
      <c r="A7" s="4" t="inlineStr">
        <is>
          <t>Purchase commitment, 2028</t>
        </is>
      </c>
      <c r="B7" s="6" t="n">
        <v>159</v>
      </c>
    </row>
    <row r="8">
      <c r="A8" s="4" t="inlineStr">
        <is>
          <t>Purchase commitment, 2029</t>
        </is>
      </c>
      <c r="B8" s="6" t="n">
        <v>106</v>
      </c>
    </row>
    <row r="9">
      <c r="A9" s="4" t="inlineStr">
        <is>
          <t>Reserved cGMP manufacturing capacity at third-party CMO facilities</t>
        </is>
      </c>
      <c r="B9" s="4" t="inlineStr">
        <is>
          <t xml:space="preserve"> </t>
        </is>
      </c>
    </row>
    <row r="10">
      <c r="A10" s="3" t="inlineStr">
        <is>
          <t>Long-term Purchase Commitment [Line Items]</t>
        </is>
      </c>
      <c r="B10" s="4" t="inlineStr">
        <is>
          <t xml:space="preserve"> </t>
        </is>
      </c>
    </row>
    <row r="11">
      <c r="A11" s="4" t="inlineStr">
        <is>
          <t>Purchase commitment, 2025</t>
        </is>
      </c>
      <c r="B11" s="6" t="n">
        <v>1606</v>
      </c>
    </row>
    <row r="12">
      <c r="A12" s="4" t="inlineStr">
        <is>
          <t>Purchase commitment, 2026</t>
        </is>
      </c>
      <c r="B12" s="6" t="n">
        <v>0</v>
      </c>
    </row>
    <row r="13">
      <c r="A13" s="4" t="inlineStr">
        <is>
          <t>Purchase commitment, 2027</t>
        </is>
      </c>
      <c r="B13" s="6" t="n">
        <v>0</v>
      </c>
    </row>
    <row r="14">
      <c r="A14" s="4" t="inlineStr">
        <is>
          <t>Purchase commitment, 2028</t>
        </is>
      </c>
      <c r="B14" s="6" t="n">
        <v>0</v>
      </c>
    </row>
    <row r="15">
      <c r="A15" s="4" t="inlineStr">
        <is>
          <t>Purchase commitment, 2029</t>
        </is>
      </c>
      <c r="B15" s="6" t="n">
        <v>0</v>
      </c>
    </row>
    <row r="16">
      <c r="A16" s="4" t="inlineStr">
        <is>
          <t>Laboratory clean room services</t>
        </is>
      </c>
      <c r="B16" s="4" t="inlineStr">
        <is>
          <t xml:space="preserve"> </t>
        </is>
      </c>
    </row>
    <row r="17">
      <c r="A17" s="3" t="inlineStr">
        <is>
          <t>Long-term Purchase Commitment [Line Items]</t>
        </is>
      </c>
      <c r="B17" s="4" t="inlineStr">
        <is>
          <t xml:space="preserve"> </t>
        </is>
      </c>
    </row>
    <row r="18">
      <c r="A18" s="4" t="inlineStr">
        <is>
          <t>Purchase commitment, 2025</t>
        </is>
      </c>
      <c r="B18" s="6" t="n">
        <v>716</v>
      </c>
    </row>
    <row r="19">
      <c r="A19" s="4" t="inlineStr">
        <is>
          <t>Purchase commitment, 2026</t>
        </is>
      </c>
      <c r="B19" s="6" t="n">
        <v>0</v>
      </c>
    </row>
    <row r="20">
      <c r="A20" s="4" t="inlineStr">
        <is>
          <t>Purchase commitment, 2027</t>
        </is>
      </c>
      <c r="B20" s="6" t="n">
        <v>0</v>
      </c>
    </row>
    <row r="21">
      <c r="A21" s="4" t="inlineStr">
        <is>
          <t>Purchase commitment, 2028</t>
        </is>
      </c>
      <c r="B21" s="6" t="n">
        <v>0</v>
      </c>
    </row>
    <row r="22">
      <c r="A22" s="4" t="inlineStr">
        <is>
          <t>Purchase commitment, 2029</t>
        </is>
      </c>
      <c r="B22" s="6" t="n">
        <v>0</v>
      </c>
    </row>
    <row r="23">
      <c r="A23" s="4" t="inlineStr">
        <is>
          <t>Commercial launch services</t>
        </is>
      </c>
      <c r="B23" s="4" t="inlineStr">
        <is>
          <t xml:space="preserve"> </t>
        </is>
      </c>
    </row>
    <row r="24">
      <c r="A24" s="3" t="inlineStr">
        <is>
          <t>Long-term Purchase Commitment [Line Items]</t>
        </is>
      </c>
      <c r="B24" s="4" t="inlineStr">
        <is>
          <t xml:space="preserve"> </t>
        </is>
      </c>
    </row>
    <row r="25">
      <c r="A25" s="4" t="inlineStr">
        <is>
          <t>Purchase commitment, 2025</t>
        </is>
      </c>
      <c r="B25" s="6" t="n">
        <v>136</v>
      </c>
    </row>
    <row r="26">
      <c r="A26" s="4" t="inlineStr">
        <is>
          <t>Purchase commitment, 2026</t>
        </is>
      </c>
      <c r="B26" s="6" t="n">
        <v>0</v>
      </c>
    </row>
    <row r="27">
      <c r="A27" s="4" t="inlineStr">
        <is>
          <t>Purchase commitment, 2027</t>
        </is>
      </c>
      <c r="B27" s="6" t="n">
        <v>0</v>
      </c>
    </row>
    <row r="28">
      <c r="A28" s="4" t="inlineStr">
        <is>
          <t>Purchase commitment, 2028</t>
        </is>
      </c>
      <c r="B28" s="6" t="n">
        <v>0</v>
      </c>
    </row>
    <row r="29">
      <c r="A29" s="4" t="inlineStr">
        <is>
          <t>Purchase commitment, 2029</t>
        </is>
      </c>
      <c r="B2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Lease Arrangements - Additional Information (Detail)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Operating lease payments related to options to extend lease terms</t>
        </is>
      </c>
      <c r="B4" s="5" t="n">
        <v>11.5</v>
      </c>
    </row>
    <row r="5">
      <c r="A5" s="4" t="inlineStr">
        <is>
          <t>Minimum</t>
        </is>
      </c>
      <c r="B5" s="4" t="inlineStr">
        <is>
          <t xml:space="preserve"> </t>
        </is>
      </c>
    </row>
    <row r="6">
      <c r="A6" s="3" t="inlineStr">
        <is>
          <t>Lessee Lease Description [Line Items]</t>
        </is>
      </c>
      <c r="B6" s="4" t="inlineStr">
        <is>
          <t xml:space="preserve"> </t>
        </is>
      </c>
    </row>
    <row r="7">
      <c r="A7" s="4" t="inlineStr">
        <is>
          <t>Initial term of lease arrangement</t>
        </is>
      </c>
      <c r="B7" s="4" t="inlineStr">
        <is>
          <t>2 years</t>
        </is>
      </c>
    </row>
    <row r="8">
      <c r="A8" s="4" t="inlineStr">
        <is>
          <t>Optional extended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Initial term of lease arrangement</t>
        </is>
      </c>
      <c r="B11" s="4" t="inlineStr">
        <is>
          <t>10 years</t>
        </is>
      </c>
    </row>
    <row r="12">
      <c r="A12" s="4" t="inlineStr">
        <is>
          <t>Optional extended lease term</t>
        </is>
      </c>
      <c r="B12"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Parenthetical) - USD ($) $ in Thousands</t>
        </is>
      </c>
      <c r="B1" s="2" t="inlineStr">
        <is>
          <t>12 Months Ended</t>
        </is>
      </c>
    </row>
    <row r="2">
      <c r="B2" s="2" t="inlineStr">
        <is>
          <t>Dec. 31, 2024</t>
        </is>
      </c>
      <c r="C2" s="2" t="inlineStr">
        <is>
          <t>Dec. 31, 2023</t>
        </is>
      </c>
      <c r="D2" s="2" t="inlineStr">
        <is>
          <t>Dec. 31, 2022</t>
        </is>
      </c>
    </row>
    <row r="3">
      <c r="A3" s="4" t="inlineStr">
        <is>
          <t>At-the-Market</t>
        </is>
      </c>
      <c r="B3" s="4" t="inlineStr">
        <is>
          <t xml:space="preserve"> </t>
        </is>
      </c>
      <c r="C3" s="4" t="inlineStr">
        <is>
          <t xml:space="preserve"> </t>
        </is>
      </c>
      <c r="D3" s="4" t="inlineStr">
        <is>
          <t xml:space="preserve"> </t>
        </is>
      </c>
    </row>
    <row r="4">
      <c r="A4" s="4" t="inlineStr">
        <is>
          <t>Commissions and offering costs</t>
        </is>
      </c>
      <c r="B4" s="7" t="n">
        <v>660</v>
      </c>
      <c r="C4" s="7" t="n">
        <v>457</v>
      </c>
      <c r="D4" s="7" t="n">
        <v>302</v>
      </c>
    </row>
    <row r="5">
      <c r="A5" s="4" t="inlineStr">
        <is>
          <t>Registered Direct Offering</t>
        </is>
      </c>
      <c r="B5" s="4" t="inlineStr">
        <is>
          <t xml:space="preserve"> </t>
        </is>
      </c>
      <c r="C5" s="4" t="inlineStr">
        <is>
          <t xml:space="preserve"> </t>
        </is>
      </c>
      <c r="D5" s="4" t="inlineStr">
        <is>
          <t xml:space="preserve"> </t>
        </is>
      </c>
    </row>
    <row r="6">
      <c r="A6" s="4" t="inlineStr">
        <is>
          <t>Commissions and offering costs</t>
        </is>
      </c>
      <c r="B6" s="6" t="n">
        <v>8073</v>
      </c>
      <c r="C6" s="6" t="n">
        <v>3535</v>
      </c>
      <c r="D6" s="7" t="n">
        <v>1897</v>
      </c>
    </row>
    <row r="7">
      <c r="A7" s="4" t="inlineStr">
        <is>
          <t>Revenue Interest Purchase Agreement</t>
        </is>
      </c>
      <c r="B7" s="4" t="inlineStr">
        <is>
          <t xml:space="preserve"> </t>
        </is>
      </c>
      <c r="C7" s="4" t="inlineStr">
        <is>
          <t xml:space="preserve"> </t>
        </is>
      </c>
      <c r="D7" s="4" t="inlineStr">
        <is>
          <t xml:space="preserve"> </t>
        </is>
      </c>
    </row>
    <row r="8">
      <c r="A8" s="4" t="inlineStr">
        <is>
          <t>Commissions and offering costs</t>
        </is>
      </c>
      <c r="B8" s="4" t="inlineStr">
        <is>
          <t xml:space="preserve"> </t>
        </is>
      </c>
      <c r="C8" s="7" t="n">
        <v>473</v>
      </c>
      <c r="D8" s="4" t="inlineStr">
        <is>
          <t xml:space="preserve"> </t>
        </is>
      </c>
    </row>
    <row r="9">
      <c r="A9" s="4" t="inlineStr">
        <is>
          <t>Stock Purchase and Option Agreement</t>
        </is>
      </c>
      <c r="B9" s="4" t="inlineStr">
        <is>
          <t xml:space="preserve"> </t>
        </is>
      </c>
      <c r="C9" s="4" t="inlineStr">
        <is>
          <t xml:space="preserve"> </t>
        </is>
      </c>
      <c r="D9" s="4" t="inlineStr">
        <is>
          <t xml:space="preserve"> </t>
        </is>
      </c>
    </row>
    <row r="10">
      <c r="A10" s="4" t="inlineStr">
        <is>
          <t>Commissions and offering costs</t>
        </is>
      </c>
      <c r="B10" s="7" t="n">
        <v>15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 Arrangement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33363</v>
      </c>
      <c r="C3" s="7" t="n">
        <v>36543</v>
      </c>
    </row>
    <row r="4">
      <c r="A4" s="4" t="inlineStr">
        <is>
          <t>Finance lease assets</t>
        </is>
      </c>
      <c r="B4" s="6" t="n">
        <v>0</v>
      </c>
      <c r="C4" s="6" t="n">
        <v>58</v>
      </c>
    </row>
    <row r="5">
      <c r="A5" s="4" t="inlineStr">
        <is>
          <t>Total lease assets</t>
        </is>
      </c>
      <c r="B5" s="6" t="n">
        <v>33363</v>
      </c>
      <c r="C5" s="6" t="n">
        <v>36601</v>
      </c>
    </row>
    <row r="6">
      <c r="A6" s="4" t="inlineStr">
        <is>
          <t>Operating lease liabilities</t>
        </is>
      </c>
      <c r="B6" s="6" t="n">
        <v>7466</v>
      </c>
      <c r="C6" s="6" t="n">
        <v>5244</v>
      </c>
    </row>
    <row r="7">
      <c r="A7" s="4" t="inlineStr">
        <is>
          <t>Finance lease liabilities</t>
        </is>
      </c>
      <c r="B7" s="6" t="n">
        <v>0</v>
      </c>
      <c r="C7" s="6" t="n">
        <v>64</v>
      </c>
    </row>
    <row r="8">
      <c r="A8" s="4" t="inlineStr">
        <is>
          <t>Operating lease liabilities</t>
        </is>
      </c>
      <c r="B8" s="6" t="n">
        <v>34823</v>
      </c>
      <c r="C8" s="6" t="n">
        <v>39942</v>
      </c>
    </row>
    <row r="9">
      <c r="A9" s="4" t="inlineStr">
        <is>
          <t>Total lease liabilities</t>
        </is>
      </c>
      <c r="B9" s="7" t="n">
        <v>42289</v>
      </c>
      <c r="C9" s="7" t="n">
        <v>45250</v>
      </c>
    </row>
    <row r="10">
      <c r="A10" s="4" t="inlineStr">
        <is>
          <t>Finance Lease, Right-of-Use Asset, Statement of Financial Position [Extensible Enumeration]</t>
        </is>
      </c>
      <c r="B10" s="4" t="inlineStr">
        <is>
          <t>Other assets (including amounts with related parties)</t>
        </is>
      </c>
      <c r="C10" s="4" t="inlineStr">
        <is>
          <t>Other assets (including amounts with related parties)</t>
        </is>
      </c>
    </row>
    <row r="11">
      <c r="A11" s="4" t="inlineStr">
        <is>
          <t>Finance Lease, Liability, Current, Statement of Financial Position [Extensible Enumeration]</t>
        </is>
      </c>
      <c r="B11" s="4" t="inlineStr">
        <is>
          <t>Accrued expenses and other liabilities</t>
        </is>
      </c>
      <c r="C11" s="4" t="inlineStr">
        <is>
          <t>Accrued expenses and other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 Arrangements - Summary of Information Regarding Leas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4 years 9 months 18 days</t>
        </is>
      </c>
      <c r="C3" s="4" t="inlineStr">
        <is>
          <t>6 years 2 months 12 days</t>
        </is>
      </c>
    </row>
    <row r="4">
      <c r="A4" s="4" t="inlineStr">
        <is>
          <t>Weighted-average remaining lease term, Finance leases</t>
        </is>
      </c>
      <c r="B4" s="4" t="inlineStr">
        <is>
          <t>0 years</t>
        </is>
      </c>
      <c r="C4" s="4" t="inlineStr">
        <is>
          <t>9 months 18 days</t>
        </is>
      </c>
    </row>
    <row r="5">
      <c r="A5" s="4" t="inlineStr">
        <is>
          <t>Weighted-average discount rate, Operating leases</t>
        </is>
      </c>
      <c r="B5" s="11" t="n">
        <v>0.099</v>
      </c>
      <c r="C5" s="11" t="n">
        <v>0.109</v>
      </c>
    </row>
    <row r="6">
      <c r="A6" s="4" t="inlineStr">
        <is>
          <t>Weighted-average discount rate, Finance leases</t>
        </is>
      </c>
      <c r="B6" s="4" t="inlineStr">
        <is>
          <t xml:space="preserve"> </t>
        </is>
      </c>
      <c r="C6" s="11" t="n">
        <v>0.1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Components of Lease Expense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0277</v>
      </c>
      <c r="C4" s="7" t="n">
        <v>11123</v>
      </c>
      <c r="D4" s="7" t="n">
        <v>11093</v>
      </c>
    </row>
    <row r="5">
      <c r="A5" s="4" t="inlineStr">
        <is>
          <t>Short-term lease costs</t>
        </is>
      </c>
      <c r="B5" s="6" t="n">
        <v>4277</v>
      </c>
      <c r="C5" s="6" t="n">
        <v>4088</v>
      </c>
      <c r="D5" s="6" t="n">
        <v>3060</v>
      </c>
    </row>
    <row r="6">
      <c r="A6" s="4" t="inlineStr">
        <is>
          <t>Finance lease costs (including right-of-use asset amortization and interest expense)</t>
        </is>
      </c>
      <c r="B6" s="6" t="n">
        <v>59</v>
      </c>
      <c r="C6" s="6" t="n">
        <v>88</v>
      </c>
      <c r="D6" s="6" t="n">
        <v>80</v>
      </c>
    </row>
    <row r="7">
      <c r="A7" s="4" t="inlineStr">
        <is>
          <t>Variable lease costs</t>
        </is>
      </c>
      <c r="B7" s="6" t="n">
        <v>3947</v>
      </c>
      <c r="C7" s="6" t="n">
        <v>3521</v>
      </c>
      <c r="D7" s="6" t="n">
        <v>3880</v>
      </c>
    </row>
    <row r="8">
      <c r="A8" s="4" t="inlineStr">
        <is>
          <t>Total lease expense</t>
        </is>
      </c>
      <c r="B8" s="7" t="n">
        <v>18560</v>
      </c>
      <c r="C8" s="7" t="n">
        <v>18820</v>
      </c>
      <c r="D8" s="7" t="n">
        <v>181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chedule of Cash Paid for Amounts Included in Measurement of Lease Liabilities (Detail) - USD ($) $ in Thousands</t>
        </is>
      </c>
      <c r="B1" s="2" t="inlineStr">
        <is>
          <t>12 Months Ended</t>
        </is>
      </c>
    </row>
    <row r="2">
      <c r="B2" s="2" t="inlineStr">
        <is>
          <t>Dec. 31, 2024</t>
        </is>
      </c>
      <c r="C2" s="2" t="inlineStr">
        <is>
          <t>Dec. 31, 2023</t>
        </is>
      </c>
      <c r="D2" s="2" t="inlineStr">
        <is>
          <t>Dec. 31, 2022</t>
        </is>
      </c>
    </row>
    <row r="3">
      <c r="A3" s="3" t="inlineStr">
        <is>
          <t>Cash Flow Operating Activities Lessee [Abstract]</t>
        </is>
      </c>
      <c r="B3" s="4" t="inlineStr">
        <is>
          <t xml:space="preserve"> </t>
        </is>
      </c>
      <c r="C3" s="4" t="inlineStr">
        <is>
          <t xml:space="preserve"> </t>
        </is>
      </c>
      <c r="D3" s="4" t="inlineStr">
        <is>
          <t xml:space="preserve"> </t>
        </is>
      </c>
    </row>
    <row r="4">
      <c r="A4" s="4" t="inlineStr">
        <is>
          <t>Cash paid for operating leases (excluding variable lease costs)</t>
        </is>
      </c>
      <c r="B4" s="7" t="n">
        <v>10642</v>
      </c>
      <c r="C4" s="7" t="n">
        <v>9538</v>
      </c>
      <c r="D4" s="7" t="n">
        <v>10241</v>
      </c>
    </row>
    <row r="5">
      <c r="A5" s="4" t="inlineStr">
        <is>
          <t>Financing cash flow from finance leases</t>
        </is>
      </c>
      <c r="B5" s="6" t="n">
        <v>64</v>
      </c>
      <c r="C5" s="6" t="n">
        <v>77</v>
      </c>
      <c r="D5" s="6" t="n">
        <v>58</v>
      </c>
    </row>
    <row r="6">
      <c r="A6" s="4" t="inlineStr">
        <is>
          <t>Operating cash flow from finance leases</t>
        </is>
      </c>
      <c r="B6" s="7" t="n">
        <v>2</v>
      </c>
      <c r="C6" s="7" t="n">
        <v>11</v>
      </c>
      <c r="D6" s="7" t="n">
        <v>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 Arrangements - Summary of Future Minimum Lease Payments (Detail) $ in Thousands</t>
        </is>
      </c>
      <c r="B1" s="2" t="inlineStr">
        <is>
          <t>12 Months Ended</t>
        </is>
      </c>
    </row>
    <row r="2">
      <c r="B2" s="2" t="inlineStr">
        <is>
          <t>Dec. 31, 2024 USD ($)</t>
        </is>
      </c>
    </row>
    <row r="3">
      <c r="A3" s="3" t="inlineStr">
        <is>
          <t>Operating Leases</t>
        </is>
      </c>
      <c r="B3" s="4" t="inlineStr">
        <is>
          <t xml:space="preserve"> </t>
        </is>
      </c>
    </row>
    <row r="4">
      <c r="A4" s="4" t="inlineStr">
        <is>
          <t>2025</t>
        </is>
      </c>
      <c r="B4" s="7" t="n">
        <v>11588</v>
      </c>
    </row>
    <row r="5">
      <c r="A5" s="4" t="inlineStr">
        <is>
          <t>2026</t>
        </is>
      </c>
      <c r="B5" s="6" t="n">
        <v>9728</v>
      </c>
    </row>
    <row r="6">
      <c r="A6" s="4" t="inlineStr">
        <is>
          <t>2027</t>
        </is>
      </c>
      <c r="B6" s="6" t="n">
        <v>8983</v>
      </c>
    </row>
    <row r="7">
      <c r="A7" s="4" t="inlineStr">
        <is>
          <t>2028</t>
        </is>
      </c>
      <c r="B7" s="6" t="n">
        <v>9248</v>
      </c>
    </row>
    <row r="8">
      <c r="A8" s="4" t="inlineStr">
        <is>
          <t>2029</t>
        </is>
      </c>
      <c r="B8" s="6" t="n">
        <v>8598</v>
      </c>
    </row>
    <row r="9">
      <c r="A9" s="4" t="inlineStr">
        <is>
          <t>Thereafter</t>
        </is>
      </c>
      <c r="B9" s="6" t="n">
        <v>7459</v>
      </c>
    </row>
    <row r="10">
      <c r="A10" s="4" t="inlineStr">
        <is>
          <t>Total future minimum lease payments</t>
        </is>
      </c>
      <c r="B10" s="6" t="n">
        <v>55604</v>
      </c>
    </row>
    <row r="11">
      <c r="A11" s="4" t="inlineStr">
        <is>
          <t>Less: Interest</t>
        </is>
      </c>
      <c r="B11" s="6" t="n">
        <v>13186</v>
      </c>
    </row>
    <row r="12">
      <c r="A12" s="4" t="inlineStr">
        <is>
          <t>Less: Tenant improvement allowance receivable</t>
        </is>
      </c>
      <c r="B12" s="6" t="n">
        <v>129</v>
      </c>
    </row>
    <row r="13">
      <c r="A13" s="4" t="inlineStr">
        <is>
          <t>Present value of operating lease liabilities</t>
        </is>
      </c>
      <c r="B13" s="6" t="n">
        <v>42289</v>
      </c>
    </row>
    <row r="14">
      <c r="A14" s="4" t="inlineStr">
        <is>
          <t>Operating lease payments related to options to extend lease terms</t>
        </is>
      </c>
      <c r="B14" s="7" t="n">
        <v>115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40" customWidth="1" min="5" max="5"/>
    <col width="22" customWidth="1" min="6" max="6"/>
    <col width="29" customWidth="1" min="7" max="7"/>
    <col width="22" customWidth="1" min="8" max="8"/>
    <col width="22" customWidth="1" min="9" max="9"/>
    <col width="22" customWidth="1" min="10" max="10"/>
  </cols>
  <sheetData>
    <row r="1">
      <c r="A1" s="1" t="inlineStr">
        <is>
          <t>Revenue Interest Purchase Agreement - Additional Information (Details) $ / shares in Units, $ in Thousands</t>
        </is>
      </c>
      <c r="E1" s="2" t="inlineStr">
        <is>
          <t>1 Months Ended</t>
        </is>
      </c>
      <c r="F1" s="2" t="inlineStr">
        <is>
          <t>3 Months Ended</t>
        </is>
      </c>
      <c r="G1" s="2" t="inlineStr">
        <is>
          <t>12 Months Ended</t>
        </is>
      </c>
    </row>
    <row r="2">
      <c r="B2" s="2" t="inlineStr">
        <is>
          <t>May 13, 2024 USD ($)</t>
        </is>
      </c>
      <c r="C2" s="2" t="inlineStr">
        <is>
          <t>Dec. 31, 2023 USD ($)</t>
        </is>
      </c>
      <c r="D2" s="2" t="inlineStr">
        <is>
          <t>Dec. 29, 2023 USD ($) $ / shares</t>
        </is>
      </c>
      <c r="E2" s="2" t="inlineStr">
        <is>
          <t>Apr. 30, 2024 USD ($) $ / shares shares</t>
        </is>
      </c>
      <c r="F2" s="2" t="inlineStr">
        <is>
          <t>Jun. 30, 2024 USD ($)</t>
        </is>
      </c>
      <c r="G2" s="2" t="inlineStr">
        <is>
          <t>Dec. 31, 2024 USD ($) shares</t>
        </is>
      </c>
      <c r="H2" s="2" t="inlineStr">
        <is>
          <t>Dec. 31, 2023 USD ($)</t>
        </is>
      </c>
      <c r="I2" s="2" t="inlineStr">
        <is>
          <t>Dec. 31, 2022 USD ($)</t>
        </is>
      </c>
      <c r="J2" s="2" t="inlineStr">
        <is>
          <t>Dec. 31, 2029 USD ($)</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revenue interests, second payment</t>
        </is>
      </c>
      <c r="B4" s="4" t="inlineStr">
        <is>
          <t xml:space="preserve"> </t>
        </is>
      </c>
      <c r="C4" s="4" t="inlineStr">
        <is>
          <t xml:space="preserve"> </t>
        </is>
      </c>
      <c r="D4" s="7" t="n">
        <v>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stock, additional purchase option</t>
        </is>
      </c>
      <c r="B5" s="4" t="inlineStr">
        <is>
          <t xml:space="preserve"> </t>
        </is>
      </c>
      <c r="C5" s="4" t="inlineStr">
        <is>
          <t xml:space="preserve"> </t>
        </is>
      </c>
      <c r="D5" s="6" t="n">
        <v>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enue interest liability (Note 11)</t>
        </is>
      </c>
      <c r="B6" s="4" t="inlineStr">
        <is>
          <t xml:space="preserve"> </t>
        </is>
      </c>
      <c r="C6" s="7" t="n">
        <v>155415</v>
      </c>
      <c r="D6" s="4" t="inlineStr">
        <is>
          <t xml:space="preserve"> </t>
        </is>
      </c>
      <c r="E6" s="4" t="inlineStr">
        <is>
          <t xml:space="preserve"> </t>
        </is>
      </c>
      <c r="F6" s="4" t="inlineStr">
        <is>
          <t xml:space="preserve"> </t>
        </is>
      </c>
      <c r="G6" s="7" t="n">
        <v>284404</v>
      </c>
      <c r="H6" s="7" t="n">
        <v>155415</v>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7" t="n">
        <v>114670</v>
      </c>
      <c r="H7" s="7" t="n">
        <v>128934</v>
      </c>
      <c r="I7" s="7" t="n">
        <v>63515</v>
      </c>
      <c r="J7" s="4" t="inlineStr">
        <is>
          <t xml:space="preserve"> </t>
        </is>
      </c>
    </row>
    <row r="8">
      <c r="A8" s="4" t="inlineStr">
        <is>
          <t>Exercise of stock option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308959</v>
      </c>
      <c r="H8" s="4" t="inlineStr">
        <is>
          <t xml:space="preserve"> </t>
        </is>
      </c>
      <c r="I8" s="4" t="inlineStr">
        <is>
          <t xml:space="preserve"> </t>
        </is>
      </c>
      <c r="J8" s="4" t="inlineStr">
        <is>
          <t xml:space="preserve"> </t>
        </is>
      </c>
    </row>
    <row r="9">
      <c r="A9" s="4" t="inlineStr">
        <is>
          <t>Embedded derivative | Risk-fre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liability, discount rate</t>
        </is>
      </c>
      <c r="B11" s="4" t="inlineStr">
        <is>
          <t xml:space="preserve"> </t>
        </is>
      </c>
      <c r="C11" s="13" t="n">
        <v>0.121</v>
      </c>
      <c r="D11" s="4" t="inlineStr">
        <is>
          <t xml:space="preserve"> </t>
        </is>
      </c>
      <c r="E11" s="4" t="inlineStr">
        <is>
          <t xml:space="preserve"> </t>
        </is>
      </c>
      <c r="F11" s="4" t="inlineStr">
        <is>
          <t xml:space="preserve"> </t>
        </is>
      </c>
      <c r="G11" s="13" t="n">
        <v>0.104</v>
      </c>
      <c r="H11" s="13" t="n">
        <v>0.121</v>
      </c>
      <c r="I11" s="4" t="inlineStr">
        <is>
          <t xml:space="preserve"> </t>
        </is>
      </c>
      <c r="J11" s="4" t="inlineStr">
        <is>
          <t xml:space="preserve"> </t>
        </is>
      </c>
    </row>
    <row r="12">
      <c r="A12" s="4" t="inlineStr">
        <is>
          <t>Stock Purchase and Op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s of stock issued in transaction</t>
        </is>
      </c>
      <c r="B14" s="4" t="inlineStr">
        <is>
          <t xml:space="preserve"> </t>
        </is>
      </c>
      <c r="C14" s="4" t="inlineStr">
        <is>
          <t xml:space="preserve"> </t>
        </is>
      </c>
      <c r="D14" s="7"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issued in transaction (in dollars per share) | $ / shares</t>
        </is>
      </c>
      <c r="B15" s="4" t="inlineStr">
        <is>
          <t xml:space="preserve"> </t>
        </is>
      </c>
      <c r="C15" s="4" t="inlineStr">
        <is>
          <t xml:space="preserve"> </t>
        </is>
      </c>
      <c r="D15" s="8" t="n">
        <v>4.1103</v>
      </c>
      <c r="E15" s="8" t="n">
        <v>5.820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additional purchase option</t>
        </is>
      </c>
      <c r="B16" s="4" t="inlineStr">
        <is>
          <t xml:space="preserve"> </t>
        </is>
      </c>
      <c r="C16" s="4" t="inlineStr">
        <is>
          <t xml:space="preserve"> </t>
        </is>
      </c>
      <c r="D16" s="7"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allocation</t>
        </is>
      </c>
      <c r="B17" s="4" t="inlineStr">
        <is>
          <t xml:space="preserve"> </t>
        </is>
      </c>
      <c r="C17" s="4" t="inlineStr">
        <is>
          <t xml:space="preserve"> </t>
        </is>
      </c>
      <c r="D17" s="6" t="n">
        <v>1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tock options (in shares) | shares</t>
        </is>
      </c>
      <c r="B18" s="4" t="inlineStr">
        <is>
          <t xml:space="preserve"> </t>
        </is>
      </c>
      <c r="C18" s="4" t="inlineStr">
        <is>
          <t xml:space="preserve"> </t>
        </is>
      </c>
      <c r="D18" s="4" t="inlineStr">
        <is>
          <t xml:space="preserve"> </t>
        </is>
      </c>
      <c r="E18" s="6" t="n">
        <v>85899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exercises of stock options</t>
        </is>
      </c>
      <c r="B19" s="4" t="inlineStr">
        <is>
          <t xml:space="preserve"> </t>
        </is>
      </c>
      <c r="C19" s="4" t="inlineStr">
        <is>
          <t xml:space="preserve"> </t>
        </is>
      </c>
      <c r="D19" s="4" t="inlineStr">
        <is>
          <t xml:space="preserve"> </t>
        </is>
      </c>
      <c r="E19" s="7" t="n">
        <v>4900</v>
      </c>
      <c r="F19" s="4" t="inlineStr">
        <is>
          <t xml:space="preserve"> </t>
        </is>
      </c>
      <c r="G19" s="7" t="n">
        <v>4850</v>
      </c>
      <c r="H19" s="7" t="n">
        <v>0</v>
      </c>
      <c r="I19" s="6" t="n">
        <v>0</v>
      </c>
      <c r="J19" s="4" t="inlineStr">
        <is>
          <t xml:space="preserve"> </t>
        </is>
      </c>
    </row>
    <row r="20">
      <c r="A20" s="4" t="inlineStr">
        <is>
          <t>Revenue Interest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erred Revenue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oss purchase price</t>
        </is>
      </c>
      <c r="B22" s="4" t="inlineStr">
        <is>
          <t xml:space="preserve"> </t>
        </is>
      </c>
      <c r="C22" s="4" t="inlineStr">
        <is>
          <t xml:space="preserve"> </t>
        </is>
      </c>
      <c r="D22" s="6"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costs</t>
        </is>
      </c>
      <c r="B23" s="7" t="n">
        <v>3100</v>
      </c>
      <c r="C23" s="4" t="inlineStr">
        <is>
          <t xml:space="preserve"> </t>
        </is>
      </c>
      <c r="D23" s="7" t="n">
        <v>7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interest purchase agreement, payment received percentage</t>
        </is>
      </c>
      <c r="B24" s="4" t="inlineStr">
        <is>
          <t xml:space="preserve"> </t>
        </is>
      </c>
      <c r="C24" s="4" t="inlineStr">
        <is>
          <t xml:space="preserve"> </t>
        </is>
      </c>
      <c r="D24" s="10" t="n">
        <v>1.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 recognized</t>
        </is>
      </c>
      <c r="B25" s="4" t="inlineStr">
        <is>
          <t xml:space="preserve"> </t>
        </is>
      </c>
      <c r="C25" s="4" t="inlineStr">
        <is>
          <t xml:space="preserve"> </t>
        </is>
      </c>
      <c r="D25" s="4" t="inlineStr">
        <is>
          <t xml:space="preserve"> </t>
        </is>
      </c>
      <c r="E25" s="4" t="inlineStr">
        <is>
          <t xml:space="preserve"> </t>
        </is>
      </c>
      <c r="F25" s="4" t="inlineStr">
        <is>
          <t xml:space="preserve"> </t>
        </is>
      </c>
      <c r="G25" s="6" t="n">
        <v>39657</v>
      </c>
      <c r="H25" s="6" t="n">
        <v>264</v>
      </c>
      <c r="I25" s="4" t="inlineStr">
        <is>
          <t xml:space="preserve"> </t>
        </is>
      </c>
      <c r="J25" s="4" t="inlineStr">
        <is>
          <t xml:space="preserve"> </t>
        </is>
      </c>
    </row>
    <row r="26">
      <c r="A26" s="4" t="inlineStr">
        <is>
          <t>Debt discount</t>
        </is>
      </c>
      <c r="B26" s="4" t="inlineStr">
        <is>
          <t xml:space="preserve"> </t>
        </is>
      </c>
      <c r="C26" s="4" t="inlineStr">
        <is>
          <t xml:space="preserve"> </t>
        </is>
      </c>
      <c r="D26" s="7" t="n">
        <v>34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mbedded derivative liability</t>
        </is>
      </c>
      <c r="B27" s="4" t="inlineStr">
        <is>
          <t xml:space="preserve"> </t>
        </is>
      </c>
      <c r="C27" s="4" t="inlineStr">
        <is>
          <t xml:space="preserve"> </t>
        </is>
      </c>
      <c r="D27" s="4" t="inlineStr">
        <is>
          <t xml:space="preserve"> </t>
        </is>
      </c>
      <c r="E27" s="4" t="inlineStr">
        <is>
          <t xml:space="preserve"> </t>
        </is>
      </c>
      <c r="F27" s="7" t="n">
        <v>6150</v>
      </c>
      <c r="G27" s="6" t="n">
        <v>6150</v>
      </c>
      <c r="H27" s="6" t="n">
        <v>34500</v>
      </c>
      <c r="I27" s="4" t="inlineStr">
        <is>
          <t xml:space="preserve"> </t>
        </is>
      </c>
      <c r="J27" s="4" t="inlineStr">
        <is>
          <t xml:space="preserve"> </t>
        </is>
      </c>
    </row>
    <row r="28">
      <c r="A28" s="4" t="inlineStr">
        <is>
          <t>Revenue interest</t>
        </is>
      </c>
      <c r="B28" s="7"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 allocation</t>
        </is>
      </c>
      <c r="B29" s="4" t="inlineStr">
        <is>
          <t xml:space="preserve"> </t>
        </is>
      </c>
      <c r="C29" s="4" t="inlineStr">
        <is>
          <t xml:space="preserve"> </t>
        </is>
      </c>
      <c r="D29" s="7" t="n">
        <v>197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 interest liability (Note 11)</t>
        </is>
      </c>
      <c r="B30" s="4" t="inlineStr">
        <is>
          <t xml:space="preserve"> </t>
        </is>
      </c>
      <c r="C30" s="7" t="n">
        <v>155415</v>
      </c>
      <c r="D30" s="4" t="inlineStr">
        <is>
          <t xml:space="preserve"> </t>
        </is>
      </c>
      <c r="E30" s="4" t="inlineStr">
        <is>
          <t xml:space="preserve"> </t>
        </is>
      </c>
      <c r="F30" s="4" t="inlineStr">
        <is>
          <t xml:space="preserve"> </t>
        </is>
      </c>
      <c r="G30" s="7" t="n">
        <v>284404</v>
      </c>
      <c r="H30" s="7" t="n">
        <v>155415</v>
      </c>
      <c r="I30" s="7" t="n">
        <v>0</v>
      </c>
      <c r="J30" s="4" t="inlineStr">
        <is>
          <t xml:space="preserve"> </t>
        </is>
      </c>
    </row>
    <row r="31">
      <c r="A31" s="4" t="inlineStr">
        <is>
          <t>Revenue Interest Purchase Agreement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ferred Revenue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oss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300000</v>
      </c>
    </row>
    <row r="34">
      <c r="A34" s="4" t="inlineStr">
        <is>
          <t>Revenue Interest Purchase Agreement |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ferred Revenue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quired purchase price, as a percent</t>
        </is>
      </c>
      <c r="B36" s="4" t="inlineStr">
        <is>
          <t xml:space="preserve"> </t>
        </is>
      </c>
      <c r="C36" s="4" t="inlineStr">
        <is>
          <t xml:space="preserve"> </t>
        </is>
      </c>
      <c r="D36" s="4" t="inlineStr">
        <is>
          <t xml:space="preserve"> </t>
        </is>
      </c>
      <c r="E36" s="4" t="inlineStr">
        <is>
          <t xml:space="preserve"> </t>
        </is>
      </c>
      <c r="F36" s="4" t="inlineStr">
        <is>
          <t xml:space="preserve"> </t>
        </is>
      </c>
      <c r="G36" s="13" t="n">
        <v>1.2</v>
      </c>
      <c r="H36" s="4" t="inlineStr">
        <is>
          <t xml:space="preserve"> </t>
        </is>
      </c>
      <c r="I36" s="4" t="inlineStr">
        <is>
          <t xml:space="preserve"> </t>
        </is>
      </c>
      <c r="J36" s="4" t="inlineStr">
        <is>
          <t xml:space="preserve"> </t>
        </is>
      </c>
    </row>
    <row r="37">
      <c r="A37" s="4" t="inlineStr">
        <is>
          <t>Revenue Interest Purchase Agreement |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ferred Revenue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quired purchase price, as a percent</t>
        </is>
      </c>
      <c r="B39" s="4" t="inlineStr">
        <is>
          <t xml:space="preserve"> </t>
        </is>
      </c>
      <c r="C39" s="4" t="inlineStr">
        <is>
          <t xml:space="preserve"> </t>
        </is>
      </c>
      <c r="D39" s="4" t="inlineStr">
        <is>
          <t xml:space="preserve"> </t>
        </is>
      </c>
      <c r="E39" s="4" t="inlineStr">
        <is>
          <t xml:space="preserve"> </t>
        </is>
      </c>
      <c r="F39" s="4" t="inlineStr">
        <is>
          <t xml:space="preserve"> </t>
        </is>
      </c>
      <c r="G39" s="13" t="n">
        <v>1.35</v>
      </c>
      <c r="H39" s="4" t="inlineStr">
        <is>
          <t xml:space="preserve"> </t>
        </is>
      </c>
      <c r="I39" s="4" t="inlineStr">
        <is>
          <t xml:space="preserve"> </t>
        </is>
      </c>
      <c r="J39" s="4" t="inlineStr">
        <is>
          <t xml:space="preserve"> </t>
        </is>
      </c>
    </row>
    <row r="40">
      <c r="A40" s="4" t="inlineStr">
        <is>
          <t>Revenue Interest Purchase Agreement | Period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ferred Revenue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quired purchase price, as a percent</t>
        </is>
      </c>
      <c r="B42" s="4" t="inlineStr">
        <is>
          <t xml:space="preserve"> </t>
        </is>
      </c>
      <c r="C42" s="4" t="inlineStr">
        <is>
          <t xml:space="preserve"> </t>
        </is>
      </c>
      <c r="D42" s="4" t="inlineStr">
        <is>
          <t xml:space="preserve"> </t>
        </is>
      </c>
      <c r="E42" s="4" t="inlineStr">
        <is>
          <t xml:space="preserve"> </t>
        </is>
      </c>
      <c r="F42" s="4" t="inlineStr">
        <is>
          <t xml:space="preserve"> </t>
        </is>
      </c>
      <c r="G42" s="13" t="n">
        <v>1.75</v>
      </c>
      <c r="H42" s="4" t="inlineStr">
        <is>
          <t xml:space="preserve"> </t>
        </is>
      </c>
      <c r="I42" s="4" t="inlineStr">
        <is>
          <t xml:space="preserve"> </t>
        </is>
      </c>
      <c r="J42" s="4" t="inlineStr">
        <is>
          <t xml:space="preserve"> </t>
        </is>
      </c>
    </row>
    <row r="43">
      <c r="A43" s="4" t="inlineStr">
        <is>
          <t>Revenue Interest Purchase Agreement | Period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ferred Revenue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quired purchase price, as a percent</t>
        </is>
      </c>
      <c r="B45" s="4" t="inlineStr">
        <is>
          <t xml:space="preserve"> </t>
        </is>
      </c>
      <c r="C45" s="4" t="inlineStr">
        <is>
          <t xml:space="preserve"> </t>
        </is>
      </c>
      <c r="D45" s="4" t="inlineStr">
        <is>
          <t xml:space="preserve"> </t>
        </is>
      </c>
      <c r="E45" s="4" t="inlineStr">
        <is>
          <t xml:space="preserve"> </t>
        </is>
      </c>
      <c r="F45" s="4" t="inlineStr">
        <is>
          <t xml:space="preserve"> </t>
        </is>
      </c>
      <c r="G45" s="13" t="n">
        <v>1.95</v>
      </c>
      <c r="H45" s="4" t="inlineStr">
        <is>
          <t xml:space="preserve"> </t>
        </is>
      </c>
      <c r="I45" s="4" t="inlineStr">
        <is>
          <t xml:space="preserve"> </t>
        </is>
      </c>
      <c r="J45" s="4" t="inlineStr">
        <is>
          <t xml:space="preserve"> </t>
        </is>
      </c>
    </row>
    <row r="46">
      <c r="A46" s="4" t="inlineStr">
        <is>
          <t>Revenue Interest Purchase Agreement | Stock Purchase and Option Agreement | Fair value of stock purchase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ferred Revenue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allocation</t>
        </is>
      </c>
      <c r="B48" s="4" t="inlineStr">
        <is>
          <t xml:space="preserve"> </t>
        </is>
      </c>
      <c r="C48" s="7" t="n">
        <v>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itial Payment | Revenue Interest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ferred Revenue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enue interest purchase agreement, tiered revenue interest rate percentage</t>
        </is>
      </c>
      <c r="B51" s="4" t="inlineStr">
        <is>
          <t xml:space="preserve"> </t>
        </is>
      </c>
      <c r="C51" s="4" t="inlineStr">
        <is>
          <t xml:space="preserve"> </t>
        </is>
      </c>
      <c r="D51" s="11" t="n">
        <v>0.0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itial Payment | Minimum | Revenue Interest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ferred Revenue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yments as a percentage of net sales</t>
        </is>
      </c>
      <c r="B54" s="4" t="inlineStr">
        <is>
          <t xml:space="preserve"> </t>
        </is>
      </c>
      <c r="C54" s="4" t="inlineStr">
        <is>
          <t xml:space="preserve"> </t>
        </is>
      </c>
      <c r="D54" s="10" t="n">
        <v>0.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itial Payment | Maximum | Revenue Interest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ferred Revenue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ments as a percentage of net sales</t>
        </is>
      </c>
      <c r="B57" s="4" t="inlineStr">
        <is>
          <t xml:space="preserve"> </t>
        </is>
      </c>
      <c r="C57" s="4" t="inlineStr">
        <is>
          <t xml:space="preserve"> </t>
        </is>
      </c>
      <c r="D57" s="10" t="n">
        <v>0.070000000000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cond Payment | Revenue Interest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ferred Revenue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 interest purchase agreement, tiered revenue interest rate percentage</t>
        </is>
      </c>
      <c r="B60" s="4" t="inlineStr">
        <is>
          <t xml:space="preserve"> </t>
        </is>
      </c>
      <c r="C60" s="4" t="inlineStr">
        <is>
          <t xml:space="preserve"> </t>
        </is>
      </c>
      <c r="D60" s="11" t="n">
        <v>0.02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cond Payment | Minimum | Revenue Interest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ferred Revenue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ments as a percentage of net sales</t>
        </is>
      </c>
      <c r="B63" s="4" t="inlineStr">
        <is>
          <t xml:space="preserve"> </t>
        </is>
      </c>
      <c r="C63" s="4" t="inlineStr">
        <is>
          <t xml:space="preserve"> </t>
        </is>
      </c>
      <c r="D63" s="11" t="n">
        <v>0.04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cond Payment | Maximum | Revenue Interest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ferred Revenue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ayments as a percentage of net sales</t>
        </is>
      </c>
      <c r="B66" s="4" t="inlineStr">
        <is>
          <t xml:space="preserve"> </t>
        </is>
      </c>
      <c r="C66" s="4" t="inlineStr">
        <is>
          <t xml:space="preserve"> </t>
        </is>
      </c>
      <c r="D66" s="10" t="n">
        <v>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Interest Purchase Agreement - Summary of the Revenue Interest Liability Activity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Debt Instrument, Secured Long-Term Debt [Roll Forward]</t>
        </is>
      </c>
      <c r="B3" s="4" t="inlineStr">
        <is>
          <t xml:space="preserve"> </t>
        </is>
      </c>
      <c r="C3" s="4" t="inlineStr">
        <is>
          <t xml:space="preserve"> </t>
        </is>
      </c>
      <c r="D3" s="4" t="inlineStr">
        <is>
          <t xml:space="preserve"> </t>
        </is>
      </c>
      <c r="E3" s="4" t="inlineStr">
        <is>
          <t xml:space="preserve"> </t>
        </is>
      </c>
    </row>
    <row r="4">
      <c r="A4" s="4" t="inlineStr">
        <is>
          <t>Revenue interest liability. beginning balance</t>
        </is>
      </c>
      <c r="B4" s="4" t="inlineStr">
        <is>
          <t xml:space="preserve"> </t>
        </is>
      </c>
      <c r="C4" s="7" t="n">
        <v>155415</v>
      </c>
      <c r="D4" s="4" t="inlineStr">
        <is>
          <t xml:space="preserve"> </t>
        </is>
      </c>
      <c r="E4" s="4" t="inlineStr">
        <is>
          <t xml:space="preserve"> </t>
        </is>
      </c>
    </row>
    <row r="5">
      <c r="A5" s="4" t="inlineStr">
        <is>
          <t>Proceeds from the RIPA, net of issuance costs</t>
        </is>
      </c>
      <c r="B5" s="4" t="inlineStr">
        <is>
          <t xml:space="preserve"> </t>
        </is>
      </c>
      <c r="C5" s="6" t="n">
        <v>96956</v>
      </c>
      <c r="D5" s="7" t="n">
        <v>192764</v>
      </c>
      <c r="E5" s="7" t="n">
        <v>0</v>
      </c>
    </row>
    <row r="6">
      <c r="A6" s="4" t="inlineStr">
        <is>
          <t>Revenue interest liability. ending balance</t>
        </is>
      </c>
      <c r="B6" s="4" t="inlineStr">
        <is>
          <t xml:space="preserve"> </t>
        </is>
      </c>
      <c r="C6" s="6" t="n">
        <v>284404</v>
      </c>
      <c r="D6" s="6" t="n">
        <v>155415</v>
      </c>
      <c r="E6" s="4" t="inlineStr">
        <is>
          <t xml:space="preserve"> </t>
        </is>
      </c>
    </row>
    <row r="7">
      <c r="A7" s="4" t="inlineStr">
        <is>
          <t>Revenue Interest Purchase Agreement</t>
        </is>
      </c>
      <c r="B7" s="4" t="inlineStr">
        <is>
          <t xml:space="preserve"> </t>
        </is>
      </c>
      <c r="C7" s="4" t="inlineStr">
        <is>
          <t xml:space="preserve"> </t>
        </is>
      </c>
      <c r="D7" s="4" t="inlineStr">
        <is>
          <t xml:space="preserve"> </t>
        </is>
      </c>
      <c r="E7" s="4" t="inlineStr">
        <is>
          <t xml:space="preserve"> </t>
        </is>
      </c>
    </row>
    <row r="8">
      <c r="A8" s="3" t="inlineStr">
        <is>
          <t>Debt Instrument, Secured Long-Term Debt [Roll Forward]</t>
        </is>
      </c>
      <c r="B8" s="4" t="inlineStr">
        <is>
          <t xml:space="preserve"> </t>
        </is>
      </c>
      <c r="C8" s="4" t="inlineStr">
        <is>
          <t xml:space="preserve"> </t>
        </is>
      </c>
      <c r="D8" s="4" t="inlineStr">
        <is>
          <t xml:space="preserve"> </t>
        </is>
      </c>
      <c r="E8" s="4" t="inlineStr">
        <is>
          <t xml:space="preserve"> </t>
        </is>
      </c>
    </row>
    <row r="9">
      <c r="A9" s="4" t="inlineStr">
        <is>
          <t>Revenue interest liability. beginning balance</t>
        </is>
      </c>
      <c r="B9" s="4" t="inlineStr">
        <is>
          <t xml:space="preserve"> </t>
        </is>
      </c>
      <c r="C9" s="6" t="n">
        <v>155415</v>
      </c>
      <c r="D9" s="6" t="n">
        <v>0</v>
      </c>
      <c r="E9" s="4" t="inlineStr">
        <is>
          <t xml:space="preserve"> </t>
        </is>
      </c>
    </row>
    <row r="10">
      <c r="A10" s="4" t="inlineStr">
        <is>
          <t>Proceeds from the RIPA, net of issuance costs</t>
        </is>
      </c>
      <c r="B10" s="4" t="inlineStr">
        <is>
          <t xml:space="preserve"> </t>
        </is>
      </c>
      <c r="C10" s="6" t="n">
        <v>96956</v>
      </c>
      <c r="D10" s="6" t="n">
        <v>192509</v>
      </c>
      <c r="E10" s="4" t="inlineStr">
        <is>
          <t xml:space="preserve"> </t>
        </is>
      </c>
    </row>
    <row r="11">
      <c r="A11" s="4" t="inlineStr">
        <is>
          <t>Embedded contingent derivative liability</t>
        </is>
      </c>
      <c r="B11" s="7" t="n">
        <v>-6150</v>
      </c>
      <c r="C11" s="6" t="n">
        <v>-6150</v>
      </c>
      <c r="D11" s="6" t="n">
        <v>-34500</v>
      </c>
      <c r="E11" s="4" t="inlineStr">
        <is>
          <t xml:space="preserve"> </t>
        </is>
      </c>
    </row>
    <row r="12">
      <c r="A12" s="4" t="inlineStr">
        <is>
          <t>Issuance of common stock</t>
        </is>
      </c>
      <c r="B12" s="4" t="inlineStr">
        <is>
          <t xml:space="preserve"> </t>
        </is>
      </c>
      <c r="C12" s="4" t="inlineStr">
        <is>
          <t xml:space="preserve"> </t>
        </is>
      </c>
      <c r="D12" s="6" t="n">
        <v>-2039</v>
      </c>
      <c r="E12" s="4" t="inlineStr">
        <is>
          <t xml:space="preserve"> </t>
        </is>
      </c>
    </row>
    <row r="13">
      <c r="A13" s="4" t="inlineStr">
        <is>
          <t>Fair value of stock purchase option</t>
        </is>
      </c>
      <c r="B13" s="4" t="inlineStr">
        <is>
          <t xml:space="preserve"> </t>
        </is>
      </c>
      <c r="C13" s="4" t="inlineStr">
        <is>
          <t xml:space="preserve"> </t>
        </is>
      </c>
      <c r="D13" s="6" t="n">
        <v>-819</v>
      </c>
      <c r="E13" s="4" t="inlineStr">
        <is>
          <t xml:space="preserve"> </t>
        </is>
      </c>
    </row>
    <row r="14">
      <c r="A14" s="4" t="inlineStr">
        <is>
          <t>Revenue interest payment</t>
        </is>
      </c>
      <c r="B14" s="4" t="inlineStr">
        <is>
          <t xml:space="preserve"> </t>
        </is>
      </c>
      <c r="C14" s="6" t="n">
        <v>-1474</v>
      </c>
      <c r="D14" s="4" t="inlineStr">
        <is>
          <t xml:space="preserve"> </t>
        </is>
      </c>
      <c r="E14" s="4" t="inlineStr">
        <is>
          <t xml:space="preserve"> </t>
        </is>
      </c>
    </row>
    <row r="15">
      <c r="A15" s="4" t="inlineStr">
        <is>
          <t>Interest expense recognized</t>
        </is>
      </c>
      <c r="B15" s="4" t="inlineStr">
        <is>
          <t xml:space="preserve"> </t>
        </is>
      </c>
      <c r="C15" s="6" t="n">
        <v>39657</v>
      </c>
      <c r="D15" s="6" t="n">
        <v>264</v>
      </c>
      <c r="E15" s="4" t="inlineStr">
        <is>
          <t xml:space="preserve"> </t>
        </is>
      </c>
    </row>
    <row r="16">
      <c r="A16" s="4" t="inlineStr">
        <is>
          <t>Revenue interest liability. ending balance</t>
        </is>
      </c>
      <c r="B16" s="4" t="inlineStr">
        <is>
          <t xml:space="preserve"> </t>
        </is>
      </c>
      <c r="C16" s="7" t="n">
        <v>284404</v>
      </c>
      <c r="D16" s="7" t="n">
        <v>155415</v>
      </c>
      <c r="E16" s="7" t="n">
        <v>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Interest Purchase Agreement - Derivative Liabilities, Change in Fair Value (Details) - Revenue Interest Purchase Agreement - USD ($) $ in Thousands</t>
        </is>
      </c>
      <c r="B1" s="2" t="inlineStr">
        <is>
          <t>3 Months Ended</t>
        </is>
      </c>
      <c r="C1" s="2" t="inlineStr">
        <is>
          <t>12 Months Ended</t>
        </is>
      </c>
    </row>
    <row r="2">
      <c r="B2" s="2" t="inlineStr">
        <is>
          <t>Jun. 30, 2024</t>
        </is>
      </c>
      <c r="C2" s="2" t="inlineStr">
        <is>
          <t>Dec. 31, 2024</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4" t="inlineStr">
        <is>
          <t xml:space="preserve"> </t>
        </is>
      </c>
      <c r="C4" s="7" t="n">
        <v>34500</v>
      </c>
      <c r="D4" s="4" t="inlineStr">
        <is>
          <t xml:space="preserve"> </t>
        </is>
      </c>
    </row>
    <row r="5">
      <c r="A5" s="4" t="inlineStr">
        <is>
          <t>Change in fair value</t>
        </is>
      </c>
      <c r="B5" s="4" t="inlineStr">
        <is>
          <t xml:space="preserve"> </t>
        </is>
      </c>
      <c r="C5" s="6" t="n">
        <v>-14850</v>
      </c>
      <c r="D5" s="4" t="inlineStr">
        <is>
          <t xml:space="preserve"> </t>
        </is>
      </c>
    </row>
    <row r="6">
      <c r="A6" s="4" t="inlineStr">
        <is>
          <t>Embedded derivative liability</t>
        </is>
      </c>
      <c r="B6" s="7" t="n">
        <v>6150</v>
      </c>
      <c r="C6" s="6" t="n">
        <v>6150</v>
      </c>
      <c r="D6" s="7" t="n">
        <v>34500</v>
      </c>
    </row>
    <row r="7">
      <c r="A7" s="4" t="inlineStr">
        <is>
          <t>Fair value, end of period</t>
        </is>
      </c>
      <c r="B7" s="4" t="inlineStr">
        <is>
          <t xml:space="preserve"> </t>
        </is>
      </c>
      <c r="C7" s="7" t="n">
        <v>25800</v>
      </c>
      <c r="D7" s="7" t="n">
        <v>345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Interest Purchase Agreement - Stock Purchase Option Liability (Details)</t>
        </is>
      </c>
      <c r="B1" s="2" t="inlineStr">
        <is>
          <t>Dec. 31, 2024</t>
        </is>
      </c>
      <c r="C1" s="2" t="inlineStr">
        <is>
          <t>Dec. 31, 2023</t>
        </is>
      </c>
    </row>
    <row r="2">
      <c r="A2" s="4" t="inlineStr">
        <is>
          <t>Expected volatility</t>
        </is>
      </c>
      <c r="B2" s="4" t="inlineStr">
        <is>
          <t xml:space="preserve"> </t>
        </is>
      </c>
      <c r="C2" s="4" t="inlineStr">
        <is>
          <t xml:space="preserve"> </t>
        </is>
      </c>
    </row>
    <row r="3">
      <c r="A3" s="3" t="inlineStr">
        <is>
          <t>Revenue Recognition, Milestone Method [Line Items]</t>
        </is>
      </c>
      <c r="B3" s="4" t="inlineStr">
        <is>
          <t xml:space="preserve"> </t>
        </is>
      </c>
      <c r="C3" s="4" t="inlineStr">
        <is>
          <t xml:space="preserve"> </t>
        </is>
      </c>
    </row>
    <row r="4">
      <c r="A4" s="4" t="inlineStr">
        <is>
          <t>Stock option purchase liability, measurement input</t>
        </is>
      </c>
      <c r="B4" s="13" t="n">
        <v>1.27</v>
      </c>
      <c r="C4" s="13" t="n">
        <v>1.35</v>
      </c>
    </row>
    <row r="5">
      <c r="A5" s="4" t="inlineStr">
        <is>
          <t>Risk-free rate</t>
        </is>
      </c>
      <c r="B5" s="4" t="inlineStr">
        <is>
          <t xml:space="preserve"> </t>
        </is>
      </c>
      <c r="C5" s="4" t="inlineStr">
        <is>
          <t xml:space="preserve"> </t>
        </is>
      </c>
    </row>
    <row r="6">
      <c r="A6" s="3" t="inlineStr">
        <is>
          <t>Revenue Recognition, Milestone Method [Line Items]</t>
        </is>
      </c>
      <c r="B6" s="4" t="inlineStr">
        <is>
          <t xml:space="preserve"> </t>
        </is>
      </c>
      <c r="C6" s="4" t="inlineStr">
        <is>
          <t xml:space="preserve"> </t>
        </is>
      </c>
    </row>
    <row r="7">
      <c r="A7" s="4" t="inlineStr">
        <is>
          <t>Stock option purchase liability, measurement input</t>
        </is>
      </c>
      <c r="B7" s="13" t="n">
        <v>0.043</v>
      </c>
      <c r="C7" s="13" t="n">
        <v>0.05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Interest Purchase Agreement - Stock Purchase and Option Agreement (Details) - Stock Purchase and Option Agreement - USD ($) $ in Thousands</t>
        </is>
      </c>
      <c r="B1" s="2" t="inlineStr">
        <is>
          <t>3 Months Ended</t>
        </is>
      </c>
      <c r="C1" s="2" t="inlineStr">
        <is>
          <t>12 Months Ended</t>
        </is>
      </c>
    </row>
    <row r="2">
      <c r="B2" s="2" t="inlineStr">
        <is>
          <t>Jun. 30, 2024</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4" t="inlineStr">
        <is>
          <t xml:space="preserve"> </t>
        </is>
      </c>
      <c r="C4" s="7" t="n">
        <v>819</v>
      </c>
    </row>
    <row r="5">
      <c r="A5" s="4" t="inlineStr">
        <is>
          <t>Change in fair value</t>
        </is>
      </c>
      <c r="B5" s="4" t="inlineStr">
        <is>
          <t xml:space="preserve"> </t>
        </is>
      </c>
      <c r="C5" s="6" t="n">
        <v>2206</v>
      </c>
    </row>
    <row r="6">
      <c r="A6" s="4" t="inlineStr">
        <is>
          <t>Exercise of stock option</t>
        </is>
      </c>
      <c r="B6" s="7" t="n">
        <v>-2705</v>
      </c>
      <c r="C6" s="4" t="inlineStr">
        <is>
          <t xml:space="preserve"> </t>
        </is>
      </c>
    </row>
    <row r="7">
      <c r="A7" s="4" t="inlineStr">
        <is>
          <t>Fair value, end of period</t>
        </is>
      </c>
      <c r="B7" s="4" t="inlineStr">
        <is>
          <t xml:space="preserve"> </t>
        </is>
      </c>
      <c r="C7" s="7" t="n">
        <v>3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13645</v>
      </c>
      <c r="C4" s="7" t="n">
        <v>-583852</v>
      </c>
      <c r="D4" s="7" t="n">
        <v>-41732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 in fair value of convertible note</t>
        </is>
      </c>
      <c r="B6" s="6" t="n">
        <v>-43472</v>
      </c>
      <c r="C6" s="6" t="n">
        <v>36203</v>
      </c>
      <c r="D6" s="6" t="n">
        <v>0</v>
      </c>
    </row>
    <row r="7">
      <c r="A7" s="4" t="inlineStr">
        <is>
          <t>Non-cash interest expense related to the revenue interest liability</t>
        </is>
      </c>
      <c r="B7" s="6" t="n">
        <v>38004</v>
      </c>
      <c r="C7" s="6" t="n">
        <v>264</v>
      </c>
      <c r="D7" s="6" t="n">
        <v>0</v>
      </c>
    </row>
    <row r="8">
      <c r="A8" s="4" t="inlineStr">
        <is>
          <t>Stock-based compensation expense</t>
        </is>
      </c>
      <c r="B8" s="6" t="n">
        <v>34432</v>
      </c>
      <c r="C8" s="6" t="n">
        <v>49163</v>
      </c>
      <c r="D8" s="6" t="n">
        <v>40179</v>
      </c>
    </row>
    <row r="9">
      <c r="A9" s="4" t="inlineStr">
        <is>
          <t>Amortization of related-party notes discounts</t>
        </is>
      </c>
      <c r="B9" s="6" t="n">
        <v>22587</v>
      </c>
      <c r="C9" s="6" t="n">
        <v>42396</v>
      </c>
      <c r="D9" s="6" t="n">
        <v>16282</v>
      </c>
    </row>
    <row r="10">
      <c r="A10" s="4" t="inlineStr">
        <is>
          <t>Fair Value Adjustment of Warrants</t>
        </is>
      </c>
      <c r="B10" s="6" t="n">
        <v>-19955</v>
      </c>
      <c r="C10" s="6" t="n">
        <v>47600</v>
      </c>
      <c r="D10" s="6" t="n">
        <v>-13460</v>
      </c>
    </row>
    <row r="11">
      <c r="A11" s="4" t="inlineStr">
        <is>
          <t>Depreciation and amortization</t>
        </is>
      </c>
      <c r="B11" s="6" t="n">
        <v>17554</v>
      </c>
      <c r="C11" s="6" t="n">
        <v>18512</v>
      </c>
      <c r="D11" s="6" t="n">
        <v>18260</v>
      </c>
    </row>
    <row r="12">
      <c r="A12" s="4" t="inlineStr">
        <is>
          <t>Change in fair value of derivative liabilities</t>
        </is>
      </c>
      <c r="B12" s="6" t="n">
        <v>-13477</v>
      </c>
      <c r="C12" s="6" t="n">
        <v>0</v>
      </c>
      <c r="D12" s="6" t="n">
        <v>0</v>
      </c>
    </row>
    <row r="13">
      <c r="A13" s="4" t="inlineStr">
        <is>
          <t>Non-cash lease expense related to operating lease right-of-use assets</t>
        </is>
      </c>
      <c r="B13" s="6" t="n">
        <v>5756</v>
      </c>
      <c r="C13" s="6" t="n">
        <v>6112</v>
      </c>
      <c r="D13" s="6" t="n">
        <v>5932</v>
      </c>
    </row>
    <row r="14">
      <c r="A14" s="4" t="inlineStr">
        <is>
          <t>Accretion of discounts on marketable debt securities</t>
        </is>
      </c>
      <c r="B14" s="6" t="n">
        <v>-1489</v>
      </c>
      <c r="C14" s="6" t="n">
        <v>-137</v>
      </c>
      <c r="D14" s="6" t="n">
        <v>1318</v>
      </c>
    </row>
    <row r="15">
      <c r="A15" s="4" t="inlineStr">
        <is>
          <t>Non-cash interest items, net (including amounts with related parties)</t>
        </is>
      </c>
      <c r="B15" s="6" t="n">
        <v>1150</v>
      </c>
      <c r="C15" s="6" t="n">
        <v>8925</v>
      </c>
      <c r="D15" s="6" t="n">
        <v>11746</v>
      </c>
    </row>
    <row r="16">
      <c r="A16" s="4" t="inlineStr">
        <is>
          <t>Unrealized losses on equity securities</t>
        </is>
      </c>
      <c r="B16" s="6" t="n">
        <v>632</v>
      </c>
      <c r="C16" s="6" t="n">
        <v>1591</v>
      </c>
      <c r="D16" s="6" t="n">
        <v>4190</v>
      </c>
    </row>
    <row r="17">
      <c r="A17" s="4" t="inlineStr">
        <is>
          <t>Transaction costs allocated to warrant liabilities</t>
        </is>
      </c>
      <c r="B17" s="6" t="n">
        <v>0</v>
      </c>
      <c r="C17" s="6" t="n">
        <v>2010</v>
      </c>
      <c r="D17" s="6" t="n">
        <v>1082</v>
      </c>
    </row>
    <row r="18">
      <c r="A18" s="4" t="inlineStr">
        <is>
          <t>Impairment of intangible assets</t>
        </is>
      </c>
      <c r="B18" s="6" t="n">
        <v>0</v>
      </c>
      <c r="C18" s="6" t="n">
        <v>886</v>
      </c>
      <c r="D18" s="6" t="n">
        <v>681</v>
      </c>
    </row>
    <row r="19">
      <c r="A19" s="4" t="inlineStr">
        <is>
          <t>Impairment of fixed assets</t>
        </is>
      </c>
      <c r="B19" s="6" t="n">
        <v>0</v>
      </c>
      <c r="C19" s="6" t="n">
        <v>0</v>
      </c>
      <c r="D19" s="6" t="n">
        <v>1333</v>
      </c>
    </row>
    <row r="20">
      <c r="A20" s="4" t="inlineStr">
        <is>
          <t>Other</t>
        </is>
      </c>
      <c r="B20" s="6" t="n">
        <v>109</v>
      </c>
      <c r="C20" s="6" t="n">
        <v>-407</v>
      </c>
      <c r="D20" s="6" t="n">
        <v>269</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2360</v>
      </c>
      <c r="C22" s="6" t="n">
        <v>0</v>
      </c>
      <c r="D22" s="6" t="n">
        <v>0</v>
      </c>
    </row>
    <row r="23">
      <c r="A23" s="4" t="inlineStr">
        <is>
          <t>Inventories</t>
        </is>
      </c>
      <c r="B23" s="6" t="n">
        <v>-8272</v>
      </c>
      <c r="C23" s="6" t="n">
        <v>0</v>
      </c>
      <c r="D23" s="6" t="n">
        <v>0</v>
      </c>
    </row>
    <row r="24">
      <c r="A24" s="4" t="inlineStr">
        <is>
          <t>Prepaid expenses and other current assets</t>
        </is>
      </c>
      <c r="B24" s="6" t="n">
        <v>1703</v>
      </c>
      <c r="C24" s="6" t="n">
        <v>5958</v>
      </c>
      <c r="D24" s="6" t="n">
        <v>-16557</v>
      </c>
    </row>
    <row r="25">
      <c r="A25" s="4" t="inlineStr">
        <is>
          <t>Other assets</t>
        </is>
      </c>
      <c r="B25" s="6" t="n">
        <v>-1108</v>
      </c>
      <c r="C25" s="6" t="n">
        <v>1913</v>
      </c>
      <c r="D25" s="6" t="n">
        <v>1998</v>
      </c>
    </row>
    <row r="26">
      <c r="A26" s="4" t="inlineStr">
        <is>
          <t>Accounts payable</t>
        </is>
      </c>
      <c r="B26" s="6" t="n">
        <v>-3167</v>
      </c>
      <c r="C26" s="6" t="n">
        <v>-6476</v>
      </c>
      <c r="D26" s="6" t="n">
        <v>8000</v>
      </c>
    </row>
    <row r="27">
      <c r="A27" s="4" t="inlineStr">
        <is>
          <t>Accrued expenses and other liabilities</t>
        </is>
      </c>
      <c r="B27" s="6" t="n">
        <v>-1508</v>
      </c>
      <c r="C27" s="6" t="n">
        <v>6689</v>
      </c>
      <c r="D27" s="6" t="n">
        <v>4102</v>
      </c>
    </row>
    <row r="28">
      <c r="A28" s="4" t="inlineStr">
        <is>
          <t>Related parties</t>
        </is>
      </c>
      <c r="B28" s="6" t="n">
        <v>763</v>
      </c>
      <c r="C28" s="6" t="n">
        <v>-1129</v>
      </c>
      <c r="D28" s="6" t="n">
        <v>-1225</v>
      </c>
    </row>
    <row r="29">
      <c r="A29" s="4" t="inlineStr">
        <is>
          <t>Operating lease liabilities</t>
        </is>
      </c>
      <c r="B29" s="6" t="n">
        <v>-5473</v>
      </c>
      <c r="C29" s="6" t="n">
        <v>-2978</v>
      </c>
      <c r="D29" s="6" t="n">
        <v>-4319</v>
      </c>
    </row>
    <row r="30">
      <c r="A30" s="4" t="inlineStr">
        <is>
          <t>Net cash used in operating activities</t>
        </is>
      </c>
      <c r="B30" s="6" t="n">
        <v>-391236</v>
      </c>
      <c r="C30" s="6" t="n">
        <v>-366757</v>
      </c>
      <c r="D30" s="6" t="n">
        <v>-337509</v>
      </c>
    </row>
    <row r="31">
      <c r="A31" s="3" t="inlineStr">
        <is>
          <t>Investing activities:</t>
        </is>
      </c>
      <c r="B31" s="4" t="inlineStr">
        <is>
          <t xml:space="preserve"> </t>
        </is>
      </c>
      <c r="C31" s="4" t="inlineStr">
        <is>
          <t xml:space="preserve"> </t>
        </is>
      </c>
      <c r="D31" s="4" t="inlineStr">
        <is>
          <t xml:space="preserve"> </t>
        </is>
      </c>
    </row>
    <row r="32">
      <c r="A32" s="4" t="inlineStr">
        <is>
          <t>Purchases of marketable debt securities, available-for-sale</t>
        </is>
      </c>
      <c r="B32" s="6" t="n">
        <v>-140218</v>
      </c>
      <c r="C32" s="6" t="n">
        <v>-10358</v>
      </c>
      <c r="D32" s="6" t="n">
        <v>-34312</v>
      </c>
    </row>
    <row r="33">
      <c r="A33" s="4" t="inlineStr">
        <is>
          <t>Proceeds from maturities of marketable debt securities, available-for-sale</t>
        </is>
      </c>
      <c r="B33" s="6" t="n">
        <v>115586</v>
      </c>
      <c r="C33" s="6" t="n">
        <v>10100</v>
      </c>
      <c r="D33" s="6" t="n">
        <v>128188</v>
      </c>
    </row>
    <row r="34">
      <c r="A34" s="4" t="inlineStr">
        <is>
          <t>Proceeds from sales of marketable debt and equity securities</t>
        </is>
      </c>
      <c r="B34" s="6" t="n">
        <v>21021</v>
      </c>
      <c r="C34" s="6" t="n">
        <v>372</v>
      </c>
      <c r="D34" s="6" t="n">
        <v>33812</v>
      </c>
    </row>
    <row r="35">
      <c r="A35" s="4" t="inlineStr">
        <is>
          <t>Purchases of property, plant and equipment</t>
        </is>
      </c>
      <c r="B35" s="6" t="n">
        <v>-6888</v>
      </c>
      <c r="C35" s="6" t="n">
        <v>-30584</v>
      </c>
      <c r="D35" s="6" t="n">
        <v>-78162</v>
      </c>
    </row>
    <row r="36">
      <c r="A36" s="4" t="inlineStr">
        <is>
          <t>Acquisition of a business, net of transaction costs</t>
        </is>
      </c>
      <c r="B36" s="6" t="n">
        <v>-1000</v>
      </c>
      <c r="C36" s="6" t="n">
        <v>0</v>
      </c>
      <c r="D36" s="6" t="n">
        <v>0</v>
      </c>
    </row>
    <row r="37">
      <c r="A37" s="4" t="inlineStr">
        <is>
          <t>Cash paid for other investments</t>
        </is>
      </c>
      <c r="B37" s="6" t="n">
        <v>-747</v>
      </c>
      <c r="C37" s="6" t="n">
        <v>0</v>
      </c>
      <c r="D37" s="6" t="n">
        <v>0</v>
      </c>
    </row>
    <row r="38">
      <c r="A38" s="4" t="inlineStr">
        <is>
          <t>Purchase of intangible assets</t>
        </is>
      </c>
      <c r="B38" s="6" t="n">
        <v>0</v>
      </c>
      <c r="C38" s="6" t="n">
        <v>0</v>
      </c>
      <c r="D38" s="6" t="n">
        <v>-21229</v>
      </c>
    </row>
    <row r="39">
      <c r="A39" s="4" t="inlineStr">
        <is>
          <t>Investment in joint venture – an equity method investment</t>
        </is>
      </c>
      <c r="B39" s="6" t="n">
        <v>0</v>
      </c>
      <c r="C39" s="6" t="n">
        <v>0</v>
      </c>
      <c r="D39" s="6" t="n">
        <v>-1000</v>
      </c>
    </row>
    <row r="40">
      <c r="A40" s="4" t="inlineStr">
        <is>
          <t>Net cash (used in) provided by investing activities</t>
        </is>
      </c>
      <c r="B40" s="6" t="n">
        <v>-12246</v>
      </c>
      <c r="C40" s="6" t="n">
        <v>-30470</v>
      </c>
      <c r="D40" s="6" t="n">
        <v>27297</v>
      </c>
    </row>
    <row r="41">
      <c r="A41" s="3" t="inlineStr">
        <is>
          <t>Financing activities:</t>
        </is>
      </c>
      <c r="B41" s="4" t="inlineStr">
        <is>
          <t xml:space="preserve"> </t>
        </is>
      </c>
      <c r="C41" s="4" t="inlineStr">
        <is>
          <t xml:space="preserve"> </t>
        </is>
      </c>
      <c r="D41" s="4" t="inlineStr">
        <is>
          <t xml:space="preserve"> </t>
        </is>
      </c>
    </row>
    <row r="42">
      <c r="A42" s="4" t="inlineStr">
        <is>
          <t>Proceeds from the RIPA, net of issuance costs</t>
        </is>
      </c>
      <c r="B42" s="6" t="n">
        <v>96956</v>
      </c>
      <c r="C42" s="6" t="n">
        <v>192764</v>
      </c>
      <c r="D42" s="6" t="n">
        <v>0</v>
      </c>
    </row>
    <row r="43">
      <c r="A43" s="4" t="inlineStr">
        <is>
          <t>Proceeds from exercises of warrants</t>
        </is>
      </c>
      <c r="B43" s="6" t="n">
        <v>73281</v>
      </c>
      <c r="C43" s="6" t="n">
        <v>0</v>
      </c>
      <c r="D43" s="6" t="n">
        <v>0</v>
      </c>
    </row>
    <row r="44">
      <c r="A44" s="4" t="inlineStr">
        <is>
          <t>Net share settlement for RSUs vesting</t>
        </is>
      </c>
      <c r="B44" s="6" t="n">
        <v>-5465</v>
      </c>
      <c r="C44" s="6" t="n">
        <v>-3443</v>
      </c>
      <c r="D44" s="6" t="n">
        <v>-616</v>
      </c>
    </row>
    <row r="45">
      <c r="A45" s="4" t="inlineStr">
        <is>
          <t>Principal payments of finance leases</t>
        </is>
      </c>
      <c r="B45" s="6" t="n">
        <v>-64</v>
      </c>
      <c r="C45" s="6" t="n">
        <v>-77</v>
      </c>
      <c r="D45" s="6" t="n">
        <v>-58</v>
      </c>
    </row>
    <row r="46">
      <c r="A46" s="4" t="inlineStr">
        <is>
          <t>Proceeds from issuance of related-party promissory notes net of issuance costs paid</t>
        </is>
      </c>
      <c r="B46" s="6" t="n">
        <v>0</v>
      </c>
      <c r="C46" s="6" t="n">
        <v>258700</v>
      </c>
      <c r="D46" s="6" t="n">
        <v>174125</v>
      </c>
    </row>
    <row r="47">
      <c r="A47" s="4" t="inlineStr">
        <is>
          <t>Payment for contingent consideration</t>
        </is>
      </c>
      <c r="B47" s="6" t="n">
        <v>0</v>
      </c>
      <c r="C47" s="6" t="n">
        <v>0</v>
      </c>
      <c r="D47" s="6" t="n">
        <v>-339</v>
      </c>
    </row>
    <row r="48">
      <c r="A48" s="4" t="inlineStr">
        <is>
          <t>Net cash provided by financing activities</t>
        </is>
      </c>
      <c r="B48" s="6" t="n">
        <v>281630</v>
      </c>
      <c r="C48" s="6" t="n">
        <v>558341</v>
      </c>
      <c r="D48" s="6" t="n">
        <v>233613</v>
      </c>
    </row>
    <row r="49">
      <c r="A49" s="4" t="inlineStr">
        <is>
          <t>Effect of exchange rate changes on cash and cash equivalents, and restricted cash</t>
        </is>
      </c>
      <c r="B49" s="6" t="n">
        <v>-23</v>
      </c>
      <c r="C49" s="6" t="n">
        <v>-292</v>
      </c>
      <c r="D49" s="6" t="n">
        <v>284</v>
      </c>
    </row>
    <row r="50">
      <c r="A50" s="4" t="inlineStr">
        <is>
          <t>Net change in cash and cash equivalents, and restricted cash</t>
        </is>
      </c>
      <c r="B50" s="6" t="n">
        <v>-121875</v>
      </c>
      <c r="C50" s="6" t="n">
        <v>160822</v>
      </c>
      <c r="D50" s="6" t="n">
        <v>-76315</v>
      </c>
    </row>
    <row r="51">
      <c r="A51" s="4" t="inlineStr">
        <is>
          <t>Cash and cash equivalents, and restricted cash, beginning of year</t>
        </is>
      </c>
      <c r="B51" s="6" t="n">
        <v>265787</v>
      </c>
      <c r="C51" s="6" t="n">
        <v>104965</v>
      </c>
      <c r="D51" s="6" t="n">
        <v>181280</v>
      </c>
    </row>
    <row r="52">
      <c r="A52" s="4" t="inlineStr">
        <is>
          <t>Cash and cash equivalents, and restricted cash, end of year</t>
        </is>
      </c>
      <c r="B52" s="6" t="n">
        <v>143912</v>
      </c>
      <c r="C52" s="6" t="n">
        <v>265787</v>
      </c>
      <c r="D52" s="6" t="n">
        <v>104965</v>
      </c>
    </row>
    <row r="53">
      <c r="A53" s="3" t="inlineStr">
        <is>
          <t>Reconciliation of cash and cash equivalents, and restricted cash, end of year:</t>
        </is>
      </c>
      <c r="B53" s="4" t="inlineStr">
        <is>
          <t xml:space="preserve"> </t>
        </is>
      </c>
      <c r="C53" s="4" t="inlineStr">
        <is>
          <t xml:space="preserve"> </t>
        </is>
      </c>
      <c r="D53" s="4" t="inlineStr">
        <is>
          <t xml:space="preserve"> </t>
        </is>
      </c>
    </row>
    <row r="54">
      <c r="A54" s="4" t="inlineStr">
        <is>
          <t>Cash and cash equivalents</t>
        </is>
      </c>
      <c r="B54" s="6" t="n">
        <v>143428</v>
      </c>
      <c r="C54" s="6" t="n">
        <v>265453</v>
      </c>
      <c r="D54" s="6" t="n">
        <v>104641</v>
      </c>
    </row>
    <row r="55">
      <c r="A55" s="4" t="inlineStr">
        <is>
          <t>Restricted cash (Note 2)</t>
        </is>
      </c>
      <c r="B55" s="6" t="n">
        <v>484</v>
      </c>
      <c r="C55" s="6" t="n">
        <v>334</v>
      </c>
      <c r="D55" s="6" t="n">
        <v>324</v>
      </c>
    </row>
    <row r="56">
      <c r="A56" s="4" t="inlineStr">
        <is>
          <t>Cash and cash equivalents, and restricted cash, end of year</t>
        </is>
      </c>
      <c r="B56" s="6" t="n">
        <v>143912</v>
      </c>
      <c r="C56" s="6" t="n">
        <v>265787</v>
      </c>
      <c r="D56" s="6" t="n">
        <v>104965</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terest</t>
        </is>
      </c>
      <c r="B58" s="6" t="n">
        <v>92318</v>
      </c>
      <c r="C58" s="6" t="n">
        <v>77192</v>
      </c>
      <c r="D58" s="6" t="n">
        <v>35442</v>
      </c>
    </row>
    <row r="59">
      <c r="A59" s="4" t="inlineStr">
        <is>
          <t>Income taxes</t>
        </is>
      </c>
      <c r="B59" s="6" t="n">
        <v>15</v>
      </c>
      <c r="C59" s="6" t="n">
        <v>8</v>
      </c>
      <c r="D59" s="6" t="n">
        <v>2</v>
      </c>
    </row>
    <row r="60">
      <c r="A60" s="3" t="inlineStr">
        <is>
          <t>Supplemental disclosure of non-cash activities:</t>
        </is>
      </c>
      <c r="B60" s="4" t="inlineStr">
        <is>
          <t xml:space="preserve"> </t>
        </is>
      </c>
      <c r="C60" s="4" t="inlineStr">
        <is>
          <t xml:space="preserve"> </t>
        </is>
      </c>
      <c r="D60" s="4" t="inlineStr">
        <is>
          <t xml:space="preserve"> </t>
        </is>
      </c>
    </row>
    <row r="61">
      <c r="A61" s="4" t="inlineStr">
        <is>
          <t>Conversion of related-party convertible notes and accrued interest, net of unamortized discount, into equity</t>
        </is>
      </c>
      <c r="B61" s="6" t="n">
        <v>188537</v>
      </c>
      <c r="C61" s="6" t="n">
        <v>269987</v>
      </c>
      <c r="D61" s="6" t="n">
        <v>51947</v>
      </c>
    </row>
    <row r="62">
      <c r="A62" s="4" t="inlineStr">
        <is>
          <t>Gain on debt extinguishment with related-parties under common control</t>
        </is>
      </c>
      <c r="B62" s="6" t="n">
        <v>10418</v>
      </c>
      <c r="C62" s="6" t="n">
        <v>36110</v>
      </c>
      <c r="D62" s="6" t="n">
        <v>82858</v>
      </c>
    </row>
    <row r="63">
      <c r="A63" s="4" t="inlineStr">
        <is>
          <t>Right-of-use assets obtained in exchange for operating lease liabilities</t>
        </is>
      </c>
      <c r="B63" s="6" t="n">
        <v>2576</v>
      </c>
      <c r="C63" s="6" t="n">
        <v>0</v>
      </c>
      <c r="D63" s="6" t="n">
        <v>14798</v>
      </c>
    </row>
    <row r="64">
      <c r="A64" s="4" t="inlineStr">
        <is>
          <t>Unpaid offering and transaction costs included in accounts payable and accrued expenses</t>
        </is>
      </c>
      <c r="B64" s="6" t="n">
        <v>805</v>
      </c>
      <c r="C64" s="6" t="n">
        <v>255</v>
      </c>
      <c r="D64" s="6" t="n">
        <v>277</v>
      </c>
    </row>
    <row r="65">
      <c r="A65" s="4" t="inlineStr">
        <is>
          <t>Property and equipment purchases included in accounts payable, accrued expenses and due to related parties</t>
        </is>
      </c>
      <c r="B65" s="6" t="n">
        <v>748</v>
      </c>
      <c r="C65" s="6" t="n">
        <v>1156</v>
      </c>
      <c r="D65" s="6" t="n">
        <v>12693</v>
      </c>
    </row>
    <row r="66">
      <c r="A66" s="4" t="inlineStr">
        <is>
          <t>Initial measurement of warrants issued in connection with RDOs accounted for as liabilities</t>
        </is>
      </c>
      <c r="B66" s="6" t="n">
        <v>0</v>
      </c>
      <c r="C66" s="6" t="n">
        <v>49534</v>
      </c>
      <c r="D66" s="6" t="n">
        <v>35096</v>
      </c>
    </row>
    <row r="67">
      <c r="A67" s="4" t="inlineStr">
        <is>
          <t>Increase in fair value of embedded conversion feature from debt modification</t>
        </is>
      </c>
      <c r="B67" s="6" t="n">
        <v>0</v>
      </c>
      <c r="C67" s="6" t="n">
        <v>31179</v>
      </c>
      <c r="D67" s="6" t="n">
        <v>0</v>
      </c>
    </row>
    <row r="68">
      <c r="A68" s="4" t="inlineStr">
        <is>
          <t>Change in ownership interest in a joint venture due to legal settlement</t>
        </is>
      </c>
      <c r="B68" s="6" t="n">
        <v>0</v>
      </c>
      <c r="C68" s="6" t="n">
        <v>4199</v>
      </c>
      <c r="D68" s="6" t="n">
        <v>0</v>
      </c>
    </row>
    <row r="69">
      <c r="A69" s="4" t="inlineStr">
        <is>
          <t>Right-of-use assets disposed in exchange for operating lease liabilities</t>
        </is>
      </c>
      <c r="B69" s="6" t="n">
        <v>0</v>
      </c>
      <c r="C69" s="6" t="n">
        <v>-3777</v>
      </c>
      <c r="D69" s="6" t="n">
        <v>0</v>
      </c>
    </row>
    <row r="70">
      <c r="A70" s="4" t="inlineStr">
        <is>
          <t>Common stock issuance discount related to the revenue interest liability</t>
        </is>
      </c>
      <c r="B70" s="6" t="n">
        <v>0</v>
      </c>
      <c r="C70" s="6" t="n">
        <v>2039</v>
      </c>
      <c r="D70" s="6" t="n">
        <v>0</v>
      </c>
    </row>
    <row r="71">
      <c r="A71" s="4" t="inlineStr">
        <is>
          <t>Common stock issued pursuant to litigation settlement</t>
        </is>
      </c>
      <c r="B71" s="6" t="n">
        <v>0</v>
      </c>
      <c r="C71" s="6" t="n">
        <v>0</v>
      </c>
      <c r="D71" s="6" t="n">
        <v>10656</v>
      </c>
    </row>
    <row r="72">
      <c r="A72" s="4" t="inlineStr">
        <is>
          <t>Private Placement and At The Market Offerings</t>
        </is>
      </c>
      <c r="B72" s="4" t="inlineStr">
        <is>
          <t xml:space="preserve"> </t>
        </is>
      </c>
      <c r="C72" s="4" t="inlineStr">
        <is>
          <t xml:space="preserve"> </t>
        </is>
      </c>
      <c r="D72" s="4" t="inlineStr">
        <is>
          <t xml:space="preserve"> </t>
        </is>
      </c>
    </row>
    <row r="73">
      <c r="A73" s="3" t="inlineStr">
        <is>
          <t>Financing activities:</t>
        </is>
      </c>
      <c r="B73" s="4" t="inlineStr">
        <is>
          <t xml:space="preserve"> </t>
        </is>
      </c>
      <c r="C73" s="4" t="inlineStr">
        <is>
          <t xml:space="preserve"> </t>
        </is>
      </c>
      <c r="D73" s="4" t="inlineStr">
        <is>
          <t xml:space="preserve"> </t>
        </is>
      </c>
    </row>
    <row r="74">
      <c r="A74" s="4" t="inlineStr">
        <is>
          <t>Issuance of common stock</t>
        </is>
      </c>
      <c r="B74" s="6" t="n">
        <v>111357</v>
      </c>
      <c r="C74" s="6" t="n">
        <v>100561</v>
      </c>
      <c r="D74" s="6" t="n">
        <v>60427</v>
      </c>
    </row>
    <row r="75">
      <c r="A75" s="4" t="inlineStr">
        <is>
          <t>Stock Purchase and Option Agreement</t>
        </is>
      </c>
      <c r="B75" s="4" t="inlineStr">
        <is>
          <t xml:space="preserve"> </t>
        </is>
      </c>
      <c r="C75" s="4" t="inlineStr">
        <is>
          <t xml:space="preserve"> </t>
        </is>
      </c>
      <c r="D75" s="4" t="inlineStr">
        <is>
          <t xml:space="preserve"> </t>
        </is>
      </c>
    </row>
    <row r="76">
      <c r="A76" s="3" t="inlineStr">
        <is>
          <t>Financing activities:</t>
        </is>
      </c>
      <c r="B76" s="4" t="inlineStr">
        <is>
          <t xml:space="preserve"> </t>
        </is>
      </c>
      <c r="C76" s="4" t="inlineStr">
        <is>
          <t xml:space="preserve"> </t>
        </is>
      </c>
      <c r="D76" s="4" t="inlineStr">
        <is>
          <t xml:space="preserve"> </t>
        </is>
      </c>
    </row>
    <row r="77">
      <c r="A77" s="4" t="inlineStr">
        <is>
          <t>Issuance of common stock</t>
        </is>
      </c>
      <c r="B77" s="6" t="n">
        <v>0</v>
      </c>
      <c r="C77" s="6" t="n">
        <v>9542</v>
      </c>
      <c r="D77" s="6" t="n">
        <v>0</v>
      </c>
    </row>
    <row r="78">
      <c r="A78" s="4" t="inlineStr">
        <is>
          <t>Proceeds from exercises of stock options</t>
        </is>
      </c>
      <c r="B78" s="6" t="n">
        <v>4850</v>
      </c>
      <c r="C78" s="6" t="n">
        <v>0</v>
      </c>
      <c r="D78" s="6" t="n">
        <v>0</v>
      </c>
    </row>
    <row r="79">
      <c r="A79" s="4" t="inlineStr">
        <is>
          <t>Options, Excluding Stock Purchase and Option Agreement</t>
        </is>
      </c>
      <c r="B79" s="4" t="inlineStr">
        <is>
          <t xml:space="preserve"> </t>
        </is>
      </c>
      <c r="C79" s="4" t="inlineStr">
        <is>
          <t xml:space="preserve"> </t>
        </is>
      </c>
      <c r="D79" s="4" t="inlineStr">
        <is>
          <t xml:space="preserve"> </t>
        </is>
      </c>
    </row>
    <row r="80">
      <c r="A80" s="3" t="inlineStr">
        <is>
          <t>Financing activities:</t>
        </is>
      </c>
      <c r="B80" s="4" t="inlineStr">
        <is>
          <t xml:space="preserve"> </t>
        </is>
      </c>
      <c r="C80" s="4" t="inlineStr">
        <is>
          <t xml:space="preserve"> </t>
        </is>
      </c>
      <c r="D80" s="4" t="inlineStr">
        <is>
          <t xml:space="preserve"> </t>
        </is>
      </c>
    </row>
    <row r="81">
      <c r="A81" s="4" t="inlineStr">
        <is>
          <t>Proceeds from exercises of stock options</t>
        </is>
      </c>
      <c r="B81" s="7" t="n">
        <v>715</v>
      </c>
      <c r="C81" s="7" t="n">
        <v>294</v>
      </c>
      <c r="D81" s="7" t="n">
        <v>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Party Debt - Summary of Related-Party Promissory Notes (Detail) - Affiliated Entity - USD ($)</t>
        </is>
      </c>
      <c r="D1" s="2" t="inlineStr">
        <is>
          <t>12 Months Ended</t>
        </is>
      </c>
    </row>
    <row r="2">
      <c r="B2" s="2" t="inlineStr">
        <is>
          <t>Dec. 29, 2023</t>
        </is>
      </c>
      <c r="C2" s="2" t="inlineStr">
        <is>
          <t>Dec. 17, 2021</t>
        </is>
      </c>
      <c r="D2" s="2" t="inlineStr">
        <is>
          <t>Dec. 31, 2024</t>
        </is>
      </c>
      <c r="E2" s="2" t="inlineStr">
        <is>
          <t>Dec. 31, 2023</t>
        </is>
      </c>
      <c r="F2" s="2" t="inlineStr">
        <is>
          <t>Dec. 10, 2024</t>
        </is>
      </c>
      <c r="G2" s="2" t="inlineStr">
        <is>
          <t>Mar. 31, 2024</t>
        </is>
      </c>
      <c r="H2" s="2" t="inlineStr">
        <is>
          <t>Dec. 28, 2023</t>
        </is>
      </c>
      <c r="I2" s="2" t="inlineStr">
        <is>
          <t>Sep. 11, 2023</t>
        </is>
      </c>
      <c r="J2" s="2" t="inlineStr">
        <is>
          <t>Jun. 13, 2023</t>
        </is>
      </c>
      <c r="K2" s="2" t="inlineStr">
        <is>
          <t>Dec. 12, 2022</t>
        </is>
      </c>
    </row>
    <row r="3">
      <c r="A3" s="4" t="inlineStr">
        <is>
          <t>$505 Million Promissory Note, December 2024 | Level 3 | 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Amount</t>
        </is>
      </c>
      <c r="B5" s="4" t="inlineStr">
        <is>
          <t xml:space="preserve"> </t>
        </is>
      </c>
      <c r="C5" s="4" t="inlineStr">
        <is>
          <t xml:space="preserve"> </t>
        </is>
      </c>
      <c r="D5" s="7" t="n">
        <v>461877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505 Million December 2023 Promissory Note - Tranche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spread</t>
        </is>
      </c>
      <c r="B8" s="4" t="inlineStr">
        <is>
          <t xml:space="preserve"> </t>
        </is>
      </c>
      <c r="C8" s="4" t="inlineStr">
        <is>
          <t xml:space="preserve"> </t>
        </is>
      </c>
      <c r="D8" s="10" t="n">
        <v>0.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300 Million December 2021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pread</t>
        </is>
      </c>
      <c r="B11" s="4" t="inlineStr">
        <is>
          <t xml:space="preserve"> </t>
        </is>
      </c>
      <c r="C11" s="11" t="n">
        <v>0.054</v>
      </c>
      <c r="D11" s="10"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50 Million December 2022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spread</t>
        </is>
      </c>
      <c r="B14" s="11" t="n">
        <v>0.075</v>
      </c>
      <c r="C14" s="4" t="inlineStr">
        <is>
          <t xml:space="preserve"> </t>
        </is>
      </c>
      <c r="D14" s="10"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50000000</v>
      </c>
    </row>
    <row r="16">
      <c r="A16" s="4" t="inlineStr">
        <is>
          <t>$30 Million June 2023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spread</t>
        </is>
      </c>
      <c r="B18" s="11" t="n">
        <v>0.075</v>
      </c>
      <c r="C18" s="4" t="inlineStr">
        <is>
          <t xml:space="preserve"> </t>
        </is>
      </c>
      <c r="D18" s="10" t="n">
        <v>0.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30 Million March 2023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pread</t>
        </is>
      </c>
      <c r="B21" s="4" t="inlineStr">
        <is>
          <t xml:space="preserve"> </t>
        </is>
      </c>
      <c r="C21" s="4" t="inlineStr">
        <is>
          <t xml:space="preserve"> </t>
        </is>
      </c>
      <c r="D21" s="10" t="n">
        <v>0.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7" t="n">
        <v>30000000</v>
      </c>
      <c r="H22" s="4" t="inlineStr">
        <is>
          <t xml:space="preserve"> </t>
        </is>
      </c>
      <c r="I22" s="4" t="inlineStr">
        <is>
          <t xml:space="preserve"> </t>
        </is>
      </c>
      <c r="J22" s="4" t="inlineStr">
        <is>
          <t xml:space="preserve"> </t>
        </is>
      </c>
      <c r="K22" s="4" t="inlineStr">
        <is>
          <t xml:space="preserve"> </t>
        </is>
      </c>
    </row>
    <row r="23">
      <c r="A23" s="4" t="inlineStr">
        <is>
          <t>$200 Million September 2023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spread</t>
        </is>
      </c>
      <c r="B25" s="4" t="inlineStr">
        <is>
          <t xml:space="preserve"> </t>
        </is>
      </c>
      <c r="C25" s="4" t="inlineStr">
        <is>
          <t xml:space="preserve"> </t>
        </is>
      </c>
      <c r="D25" s="10"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t>
        </is>
      </c>
      <c r="B28" s="4" t="inlineStr">
        <is>
          <t xml:space="preserve"> </t>
        </is>
      </c>
      <c r="C28" s="4" t="inlineStr">
        <is>
          <t xml:space="preserve"> </t>
        </is>
      </c>
      <c r="D28" s="4" t="inlineStr">
        <is>
          <t xml:space="preserve"> </t>
        </is>
      </c>
      <c r="E28" s="7" t="n">
        <v>61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unt</t>
        </is>
      </c>
      <c r="B29" s="4" t="inlineStr">
        <is>
          <t xml:space="preserve"> </t>
        </is>
      </c>
      <c r="C29" s="4" t="inlineStr">
        <is>
          <t xml:space="preserve"> </t>
        </is>
      </c>
      <c r="D29" s="4" t="inlineStr">
        <is>
          <t xml:space="preserve"> </t>
        </is>
      </c>
      <c r="E29" s="6" t="n">
        <v>33049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t>
        </is>
      </c>
      <c r="B30" s="4" t="inlineStr">
        <is>
          <t xml:space="preserve"> </t>
        </is>
      </c>
      <c r="C30" s="4" t="inlineStr">
        <is>
          <t xml:space="preserve"> </t>
        </is>
      </c>
      <c r="D30" s="4" t="inlineStr">
        <is>
          <t xml:space="preserve"> </t>
        </is>
      </c>
      <c r="E30" s="6" t="n">
        <v>57695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 | $505 Million Promissory Note, December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4" t="inlineStr">
        <is>
          <t xml:space="preserve"> </t>
        </is>
      </c>
      <c r="C33" s="4" t="inlineStr">
        <is>
          <t xml:space="preserve"> </t>
        </is>
      </c>
      <c r="D33" s="7" t="n">
        <v>50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spread</t>
        </is>
      </c>
      <c r="B34" s="4" t="inlineStr">
        <is>
          <t xml:space="preserve"> </t>
        </is>
      </c>
      <c r="C34" s="4" t="inlineStr">
        <is>
          <t xml:space="preserve"> </t>
        </is>
      </c>
      <c r="D34" s="10" t="n">
        <v>0.0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7" t="n">
        <v>505000000</v>
      </c>
      <c r="C35" s="4" t="inlineStr">
        <is>
          <t xml:space="preserve"> </t>
        </is>
      </c>
      <c r="D35" s="7" t="n">
        <v>50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notes | $505 million December 2023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t>
        </is>
      </c>
      <c r="B38" s="6" t="n">
        <v>50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notes | $505 Million Promissory Note, December 2023, Tranche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4" t="inlineStr">
        <is>
          <t xml:space="preserve"> </t>
        </is>
      </c>
      <c r="C41" s="4" t="inlineStr">
        <is>
          <t xml:space="preserve"> </t>
        </is>
      </c>
      <c r="D41" s="4" t="inlineStr">
        <is>
          <t xml:space="preserve"> </t>
        </is>
      </c>
      <c r="E41" s="6" t="n">
        <v>38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t>
        </is>
      </c>
      <c r="B42" s="4" t="inlineStr">
        <is>
          <t xml:space="preserve"> </t>
        </is>
      </c>
      <c r="C42" s="4" t="inlineStr">
        <is>
          <t xml:space="preserve"> </t>
        </is>
      </c>
      <c r="D42" s="4" t="inlineStr">
        <is>
          <t xml:space="preserve"> </t>
        </is>
      </c>
      <c r="E42" s="6" t="n">
        <v>3304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t>
        </is>
      </c>
      <c r="B43" s="4" t="inlineStr">
        <is>
          <t xml:space="preserve"> </t>
        </is>
      </c>
      <c r="C43" s="4" t="inlineStr">
        <is>
          <t xml:space="preserve"> </t>
        </is>
      </c>
      <c r="D43" s="4" t="inlineStr">
        <is>
          <t xml:space="preserve"> </t>
        </is>
      </c>
      <c r="E43" s="7" t="n">
        <v>34695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 spread</t>
        </is>
      </c>
      <c r="B44" s="4" t="inlineStr">
        <is>
          <t xml:space="preserve"> </t>
        </is>
      </c>
      <c r="C44" s="4" t="inlineStr">
        <is>
          <t xml:space="preserve"> </t>
        </is>
      </c>
      <c r="D44" s="4" t="inlineStr">
        <is>
          <t xml:space="preserve"> </t>
        </is>
      </c>
      <c r="E44" s="11" t="n">
        <v>0.0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t>
        </is>
      </c>
      <c r="B45" s="4" t="inlineStr">
        <is>
          <t xml:space="preserve"> </t>
        </is>
      </c>
      <c r="C45" s="4" t="inlineStr">
        <is>
          <t xml:space="preserve"> </t>
        </is>
      </c>
      <c r="D45" s="4" t="inlineStr">
        <is>
          <t xml:space="preserve"> </t>
        </is>
      </c>
      <c r="E45" s="7" t="n">
        <v>50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notes | $300 Million December 2021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mount</t>
        </is>
      </c>
      <c r="B48" s="7" t="n">
        <v>300000000</v>
      </c>
      <c r="C48" s="4" t="inlineStr">
        <is>
          <t xml:space="preserve"> </t>
        </is>
      </c>
      <c r="D48" s="4" t="inlineStr">
        <is>
          <t xml:space="preserve"> </t>
        </is>
      </c>
      <c r="E48" s="6" t="n">
        <v>300000000</v>
      </c>
      <c r="F48" s="4" t="inlineStr">
        <is>
          <t xml:space="preserve"> </t>
        </is>
      </c>
      <c r="G48" s="4" t="inlineStr">
        <is>
          <t xml:space="preserve"> </t>
        </is>
      </c>
      <c r="H48" s="7" t="n">
        <v>300000000</v>
      </c>
      <c r="I48" s="4" t="inlineStr">
        <is>
          <t xml:space="preserve"> </t>
        </is>
      </c>
      <c r="J48" s="4" t="inlineStr">
        <is>
          <t xml:space="preserve"> </t>
        </is>
      </c>
      <c r="K48" s="4" t="inlineStr">
        <is>
          <t xml:space="preserve"> </t>
        </is>
      </c>
    </row>
    <row r="49">
      <c r="A49" s="4" t="inlineStr">
        <is>
          <t>Amount</t>
        </is>
      </c>
      <c r="B49" s="4" t="inlineStr">
        <is>
          <t xml:space="preserve"> </t>
        </is>
      </c>
      <c r="C49" s="4" t="inlineStr">
        <is>
          <t xml:space="preserve"> </t>
        </is>
      </c>
      <c r="D49" s="4" t="inlineStr">
        <is>
          <t xml:space="preserve"> </t>
        </is>
      </c>
      <c r="E49" s="6" t="n">
        <v>26091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t>
        </is>
      </c>
      <c r="B50" s="4" t="inlineStr">
        <is>
          <t xml:space="preserve"> </t>
        </is>
      </c>
      <c r="C50" s="4" t="inlineStr">
        <is>
          <t xml:space="preserve"> </t>
        </is>
      </c>
      <c r="D50" s="4" t="inlineStr">
        <is>
          <t xml:space="preserve"> </t>
        </is>
      </c>
      <c r="E50" s="6" t="n">
        <v>273909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spread</t>
        </is>
      </c>
      <c r="B51" s="11" t="n">
        <v>0.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amount</t>
        </is>
      </c>
      <c r="B52" s="4" t="inlineStr">
        <is>
          <t xml:space="preserve"> </t>
        </is>
      </c>
      <c r="C52" s="4" t="inlineStr">
        <is>
          <t xml:space="preserve"> </t>
        </is>
      </c>
      <c r="D52" s="4" t="inlineStr">
        <is>
          <t xml:space="preserve"> </t>
        </is>
      </c>
      <c r="E52" s="6" t="n">
        <v>3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notes | $50 Million December 2022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ncipal Amount</t>
        </is>
      </c>
      <c r="B55" s="7" t="n">
        <v>50000000</v>
      </c>
      <c r="C55" s="4" t="inlineStr">
        <is>
          <t xml:space="preserve"> </t>
        </is>
      </c>
      <c r="D55" s="4" t="inlineStr">
        <is>
          <t xml:space="preserve"> </t>
        </is>
      </c>
      <c r="E55" s="6" t="n">
        <v>50000000</v>
      </c>
      <c r="F55" s="4" t="inlineStr">
        <is>
          <t xml:space="preserve"> </t>
        </is>
      </c>
      <c r="G55" s="4" t="inlineStr">
        <is>
          <t xml:space="preserve"> </t>
        </is>
      </c>
      <c r="H55" s="6" t="n">
        <v>50000000</v>
      </c>
      <c r="I55" s="4" t="inlineStr">
        <is>
          <t xml:space="preserve"> </t>
        </is>
      </c>
      <c r="J55" s="4" t="inlineStr">
        <is>
          <t xml:space="preserve"> </t>
        </is>
      </c>
      <c r="K55" s="4" t="inlineStr">
        <is>
          <t xml:space="preserve"> </t>
        </is>
      </c>
    </row>
    <row r="56">
      <c r="A56" s="4" t="inlineStr">
        <is>
          <t>Amount</t>
        </is>
      </c>
      <c r="B56" s="4" t="inlineStr">
        <is>
          <t xml:space="preserve"> </t>
        </is>
      </c>
      <c r="C56" s="4" t="inlineStr">
        <is>
          <t xml:space="preserve"> </t>
        </is>
      </c>
      <c r="D56" s="4" t="inlineStr">
        <is>
          <t xml:space="preserve"> </t>
        </is>
      </c>
      <c r="E56" s="6" t="n">
        <v>4349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t>
        </is>
      </c>
      <c r="B57" s="4" t="inlineStr">
        <is>
          <t xml:space="preserve"> </t>
        </is>
      </c>
      <c r="C57" s="4" t="inlineStr">
        <is>
          <t xml:space="preserve"> </t>
        </is>
      </c>
      <c r="D57" s="4" t="inlineStr">
        <is>
          <t xml:space="preserve"> </t>
        </is>
      </c>
      <c r="E57" s="6" t="n">
        <v>4565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t>
        </is>
      </c>
      <c r="B58" s="4" t="inlineStr">
        <is>
          <t xml:space="preserve"> </t>
        </is>
      </c>
      <c r="C58" s="4" t="inlineStr">
        <is>
          <t xml:space="preserve"> </t>
        </is>
      </c>
      <c r="D58" s="4" t="inlineStr">
        <is>
          <t xml:space="preserve"> </t>
        </is>
      </c>
      <c r="E58" s="6" t="n">
        <v>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notes | $30 Million June 2023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 Amount</t>
        </is>
      </c>
      <c r="B61" s="6" t="n">
        <v>30000000</v>
      </c>
      <c r="C61" s="4" t="inlineStr">
        <is>
          <t xml:space="preserve"> </t>
        </is>
      </c>
      <c r="D61" s="4" t="inlineStr">
        <is>
          <t xml:space="preserve"> </t>
        </is>
      </c>
      <c r="E61" s="6" t="n">
        <v>30000000</v>
      </c>
      <c r="F61" s="4" t="inlineStr">
        <is>
          <t xml:space="preserve"> </t>
        </is>
      </c>
      <c r="G61" s="4" t="inlineStr">
        <is>
          <t xml:space="preserve"> </t>
        </is>
      </c>
      <c r="H61" s="6" t="n">
        <v>30000000</v>
      </c>
      <c r="I61" s="4" t="inlineStr">
        <is>
          <t xml:space="preserve"> </t>
        </is>
      </c>
      <c r="J61" s="4" t="inlineStr">
        <is>
          <t xml:space="preserve"> </t>
        </is>
      </c>
      <c r="K61" s="4" t="inlineStr">
        <is>
          <t xml:space="preserve"> </t>
        </is>
      </c>
    </row>
    <row r="62">
      <c r="A62" s="4" t="inlineStr">
        <is>
          <t>Amount</t>
        </is>
      </c>
      <c r="B62" s="4" t="inlineStr">
        <is>
          <t xml:space="preserve"> </t>
        </is>
      </c>
      <c r="C62" s="4" t="inlineStr">
        <is>
          <t xml:space="preserve"> </t>
        </is>
      </c>
      <c r="D62" s="4" t="inlineStr">
        <is>
          <t xml:space="preserve"> </t>
        </is>
      </c>
      <c r="E62" s="6" t="n">
        <v>2609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t>
        </is>
      </c>
      <c r="B63" s="4" t="inlineStr">
        <is>
          <t xml:space="preserve"> </t>
        </is>
      </c>
      <c r="C63" s="4" t="inlineStr">
        <is>
          <t xml:space="preserve"> </t>
        </is>
      </c>
      <c r="D63" s="4" t="inlineStr">
        <is>
          <t xml:space="preserve"> </t>
        </is>
      </c>
      <c r="E63" s="6" t="n">
        <v>27391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 amount</t>
        </is>
      </c>
      <c r="B64" s="4" t="inlineStr">
        <is>
          <t xml:space="preserve"> </t>
        </is>
      </c>
      <c r="C64" s="4" t="inlineStr">
        <is>
          <t xml:space="preserve"> </t>
        </is>
      </c>
      <c r="D64" s="4" t="inlineStr">
        <is>
          <t xml:space="preserve"> </t>
        </is>
      </c>
      <c r="E64" s="6" t="n">
        <v>3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notes | $30 Million March 2023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Amount</t>
        </is>
      </c>
      <c r="B67" s="6" t="n">
        <v>30000000</v>
      </c>
      <c r="C67" s="4" t="inlineStr">
        <is>
          <t xml:space="preserve"> </t>
        </is>
      </c>
      <c r="D67" s="7" t="n">
        <v>30000000</v>
      </c>
      <c r="E67" s="6" t="n">
        <v>30000000</v>
      </c>
      <c r="F67" s="4" t="inlineStr">
        <is>
          <t xml:space="preserve"> </t>
        </is>
      </c>
      <c r="G67" s="4" t="inlineStr">
        <is>
          <t xml:space="preserve"> </t>
        </is>
      </c>
      <c r="H67" s="6" t="n">
        <v>30000000</v>
      </c>
      <c r="I67" s="4" t="inlineStr">
        <is>
          <t xml:space="preserve"> </t>
        </is>
      </c>
      <c r="J67" s="4" t="inlineStr">
        <is>
          <t xml:space="preserve"> </t>
        </is>
      </c>
      <c r="K67" s="4" t="inlineStr">
        <is>
          <t xml:space="preserve"> </t>
        </is>
      </c>
    </row>
    <row r="68">
      <c r="A68" s="4" t="inlineStr">
        <is>
          <t>Amount</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t>
        </is>
      </c>
      <c r="B69" s="4" t="inlineStr">
        <is>
          <t xml:space="preserve"> </t>
        </is>
      </c>
      <c r="C69" s="4" t="inlineStr">
        <is>
          <t xml:space="preserve"> </t>
        </is>
      </c>
      <c r="D69" s="4" t="inlineStr">
        <is>
          <t xml:space="preserve"> </t>
        </is>
      </c>
      <c r="E69" s="7" t="n">
        <v>30000000</v>
      </c>
      <c r="F69" s="7" t="n">
        <v>307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 spread</t>
        </is>
      </c>
      <c r="B70" s="4" t="inlineStr">
        <is>
          <t xml:space="preserve"> </t>
        </is>
      </c>
      <c r="C70" s="4" t="inlineStr">
        <is>
          <t xml:space="preserve"> </t>
        </is>
      </c>
      <c r="D70" s="4" t="inlineStr">
        <is>
          <t xml:space="preserve"> </t>
        </is>
      </c>
      <c r="E70" s="10" t="n">
        <v>0.0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incipal amount</t>
        </is>
      </c>
      <c r="B71" s="4" t="inlineStr">
        <is>
          <t xml:space="preserve"> </t>
        </is>
      </c>
      <c r="C71" s="4" t="inlineStr">
        <is>
          <t xml:space="preserve"> </t>
        </is>
      </c>
      <c r="D71" s="4" t="inlineStr">
        <is>
          <t xml:space="preserve"> </t>
        </is>
      </c>
      <c r="E71" s="7" t="n">
        <v>3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tible notes | $200 Million September 2023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ncipal Amount</t>
        </is>
      </c>
      <c r="B74" s="6" t="n">
        <v>200000000</v>
      </c>
      <c r="C74" s="4" t="inlineStr">
        <is>
          <t xml:space="preserve"> </t>
        </is>
      </c>
      <c r="D74" s="4" t="inlineStr">
        <is>
          <t xml:space="preserve"> </t>
        </is>
      </c>
      <c r="E74" s="6" t="n">
        <v>200000000</v>
      </c>
      <c r="F74" s="4" t="inlineStr">
        <is>
          <t xml:space="preserve"> </t>
        </is>
      </c>
      <c r="G74" s="4" t="inlineStr">
        <is>
          <t xml:space="preserve"> </t>
        </is>
      </c>
      <c r="H74" s="6" t="n">
        <v>200000000</v>
      </c>
      <c r="I74" s="4" t="inlineStr">
        <is>
          <t xml:space="preserve"> </t>
        </is>
      </c>
      <c r="J74" s="4" t="inlineStr">
        <is>
          <t xml:space="preserve"> </t>
        </is>
      </c>
      <c r="K74" s="4" t="inlineStr">
        <is>
          <t xml:space="preserve"> </t>
        </is>
      </c>
    </row>
    <row r="75">
      <c r="A75" s="4" t="inlineStr">
        <is>
          <t>Amount</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t>
        </is>
      </c>
      <c r="B76" s="4" t="inlineStr">
        <is>
          <t xml:space="preserve"> </t>
        </is>
      </c>
      <c r="C76" s="4" t="inlineStr">
        <is>
          <t xml:space="preserve"> </t>
        </is>
      </c>
      <c r="D76" s="4" t="inlineStr">
        <is>
          <t xml:space="preserve"> </t>
        </is>
      </c>
      <c r="E76" s="7" t="n">
        <v>200000000</v>
      </c>
      <c r="F76" s="7" t="n">
        <v>2007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spread</t>
        </is>
      </c>
      <c r="B77" s="4" t="inlineStr">
        <is>
          <t xml:space="preserve"> </t>
        </is>
      </c>
      <c r="C77" s="4" t="inlineStr">
        <is>
          <t xml:space="preserve"> </t>
        </is>
      </c>
      <c r="D77" s="10" t="n">
        <v>0.08</v>
      </c>
      <c r="E77" s="10" t="n">
        <v>0.0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ncipal amount</t>
        </is>
      </c>
      <c r="B78" s="4" t="inlineStr">
        <is>
          <t xml:space="preserve"> </t>
        </is>
      </c>
      <c r="C78" s="4" t="inlineStr">
        <is>
          <t xml:space="preserve"> </t>
        </is>
      </c>
      <c r="D78" s="4" t="inlineStr">
        <is>
          <t xml:space="preserve"> </t>
        </is>
      </c>
      <c r="E78" s="7" t="n">
        <v>200000000</v>
      </c>
      <c r="F78" s="4" t="inlineStr">
        <is>
          <t xml:space="preserve"> </t>
        </is>
      </c>
      <c r="G78" s="4" t="inlineStr">
        <is>
          <t xml:space="preserve"> </t>
        </is>
      </c>
      <c r="H78" s="4" t="inlineStr">
        <is>
          <t xml:space="preserve"> </t>
        </is>
      </c>
      <c r="I78" s="7" t="n">
        <v>200000000</v>
      </c>
      <c r="J78" s="4" t="inlineStr">
        <is>
          <t xml:space="preserve"> </t>
        </is>
      </c>
      <c r="K78" s="4" t="inlineStr">
        <is>
          <t xml:space="preserve"> </t>
        </is>
      </c>
    </row>
    <row r="79">
      <c r="A79" s="4" t="inlineStr">
        <is>
          <t>Promissory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incipal Amount</t>
        </is>
      </c>
      <c r="B81" s="7" t="n">
        <v>735000000</v>
      </c>
      <c r="C81" s="4" t="inlineStr">
        <is>
          <t xml:space="preserve"> </t>
        </is>
      </c>
      <c r="D81" s="4" t="inlineStr">
        <is>
          <t xml:space="preserve"> </t>
        </is>
      </c>
      <c r="E81" s="4" t="inlineStr">
        <is>
          <t xml:space="preserve"> </t>
        </is>
      </c>
      <c r="F81" s="4" t="inlineStr">
        <is>
          <t xml:space="preserve"> </t>
        </is>
      </c>
      <c r="G81" s="4" t="inlineStr">
        <is>
          <t xml:space="preserve"> </t>
        </is>
      </c>
      <c r="H81" s="7" t="n">
        <v>735000000</v>
      </c>
      <c r="I81" s="4" t="inlineStr">
        <is>
          <t xml:space="preserve"> </t>
        </is>
      </c>
      <c r="J81" s="4" t="inlineStr">
        <is>
          <t xml:space="preserve"> </t>
        </is>
      </c>
      <c r="K81" s="4" t="inlineStr">
        <is>
          <t xml:space="preserve"> </t>
        </is>
      </c>
    </row>
    <row r="82">
      <c r="A82" s="4" t="inlineStr">
        <is>
          <t>Amount</t>
        </is>
      </c>
      <c r="B82" s="4" t="inlineStr">
        <is>
          <t xml:space="preserve"> </t>
        </is>
      </c>
      <c r="C82" s="4" t="inlineStr">
        <is>
          <t xml:space="preserve"> </t>
        </is>
      </c>
      <c r="D82" s="7" t="n">
        <v>296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omissory Notes | $505 million December 2023 Promissory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incipal amount</t>
        </is>
      </c>
      <c r="B85" s="4" t="inlineStr">
        <is>
          <t xml:space="preserve"> </t>
        </is>
      </c>
      <c r="C85" s="4" t="inlineStr">
        <is>
          <t xml:space="preserve"> </t>
        </is>
      </c>
      <c r="D85" s="7" t="n">
        <v>505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missory Notes | $505 Million December 2023 Promissory Note - Tranche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incipal Amount</t>
        </is>
      </c>
      <c r="B88" s="4" t="inlineStr">
        <is>
          <t xml:space="preserve"> </t>
        </is>
      </c>
      <c r="C88" s="4" t="inlineStr">
        <is>
          <t xml:space="preserve"> </t>
        </is>
      </c>
      <c r="D88" s="4" t="inlineStr">
        <is>
          <t xml:space="preserve"> </t>
        </is>
      </c>
      <c r="E88" s="6" t="n">
        <v>125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mount</t>
        </is>
      </c>
      <c r="B89" s="4" t="inlineStr">
        <is>
          <t xml:space="preserve"> </t>
        </is>
      </c>
      <c r="C89" s="4" t="inlineStr">
        <is>
          <t xml:space="preserve"> </t>
        </is>
      </c>
      <c r="D89" s="4" t="inlineStr">
        <is>
          <t xml:space="preserve"> </t>
        </is>
      </c>
      <c r="E89" s="6" t="n">
        <v>20414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t>
        </is>
      </c>
      <c r="B90" s="4" t="inlineStr">
        <is>
          <t xml:space="preserve"> </t>
        </is>
      </c>
      <c r="C90" s="4" t="inlineStr">
        <is>
          <t xml:space="preserve"> </t>
        </is>
      </c>
      <c r="D90" s="4" t="inlineStr">
        <is>
          <t xml:space="preserve"> </t>
        </is>
      </c>
      <c r="E90" s="7" t="n">
        <v>104586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 spread</t>
        </is>
      </c>
      <c r="B91" s="4" t="inlineStr">
        <is>
          <t xml:space="preserve"> </t>
        </is>
      </c>
      <c r="C91" s="4" t="inlineStr">
        <is>
          <t xml:space="preserve"> </t>
        </is>
      </c>
      <c r="D91" s="4" t="inlineStr">
        <is>
          <t xml:space="preserve"> </t>
        </is>
      </c>
      <c r="E91" s="10" t="n">
        <v>0.0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incipal amount</t>
        </is>
      </c>
      <c r="B92" s="4" t="inlineStr">
        <is>
          <t xml:space="preserve"> </t>
        </is>
      </c>
      <c r="C92" s="4" t="inlineStr">
        <is>
          <t xml:space="preserve"> </t>
        </is>
      </c>
      <c r="D92" s="4" t="inlineStr">
        <is>
          <t xml:space="preserve"> </t>
        </is>
      </c>
      <c r="E92" s="7" t="n">
        <v>505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interest rate, effective percentage</t>
        </is>
      </c>
      <c r="B93" s="11" t="n">
        <v>0.236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missory Notes | $505 Million Promissory Note, December 2023, Tranche 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interest rate, effective percentage</t>
        </is>
      </c>
      <c r="B96" s="11" t="n">
        <v>0.180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missory Notes | $300 Million December 2021 Promissory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incipal amount</t>
        </is>
      </c>
      <c r="B99" s="4" t="inlineStr">
        <is>
          <t xml:space="preserve"> </t>
        </is>
      </c>
      <c r="C99" s="7" t="n">
        <v>30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omissory Notes | $30 Million June 2023 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30000000</v>
      </c>
      <c r="K102" s="4" t="inlineStr">
        <is>
          <t xml:space="preserve"> </t>
        </is>
      </c>
    </row>
    <row r="103">
      <c r="A103" s="4" t="inlineStr">
        <is>
          <t>Promissory Notes | $30 Million March 2023 Promissory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7" t="n">
        <v>30000000</v>
      </c>
      <c r="H105" s="4" t="inlineStr">
        <is>
          <t xml:space="preserve"> </t>
        </is>
      </c>
      <c r="I105" s="4" t="inlineStr">
        <is>
          <t xml:space="preserve"> </t>
        </is>
      </c>
      <c r="J105" s="4" t="inlineStr">
        <is>
          <t xml:space="preserve"> </t>
        </is>
      </c>
      <c r="K105"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Party Debt - $505 million December 2024 (Details) - USD ($)</t>
        </is>
      </c>
      <c r="B1" s="2" t="inlineStr">
        <is>
          <t>11 Months Ended</t>
        </is>
      </c>
      <c r="C1" s="2" t="inlineStr">
        <is>
          <t>12 Months Ended</t>
        </is>
      </c>
    </row>
    <row r="2">
      <c r="B2" s="2" t="inlineStr">
        <is>
          <t>Dec. 10, 2024</t>
        </is>
      </c>
      <c r="C2" s="2" t="inlineStr">
        <is>
          <t>Dec. 31, 2024</t>
        </is>
      </c>
      <c r="D2" s="2" t="inlineStr">
        <is>
          <t>Dec. 31, 2023</t>
        </is>
      </c>
      <c r="E2" s="2" t="inlineStr">
        <is>
          <t>Dec. 29, 2023</t>
        </is>
      </c>
      <c r="F2" s="2" t="inlineStr">
        <is>
          <t>Dec. 28, 2023</t>
        </is>
      </c>
      <c r="G2" s="2" t="inlineStr">
        <is>
          <t>Sep. 11, 2023</t>
        </is>
      </c>
      <c r="H2" s="2" t="inlineStr">
        <is>
          <t>Dec. 1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1.29</v>
      </c>
      <c r="H4" s="9" t="n">
        <v>5.67</v>
      </c>
    </row>
    <row r="5">
      <c r="A5" s="4" t="inlineStr">
        <is>
          <t>Embedded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 in fair value</t>
        </is>
      </c>
      <c r="B7" s="7" t="n">
        <v>-800000</v>
      </c>
      <c r="C7" s="4" t="inlineStr">
        <is>
          <t xml:space="preserve"> </t>
        </is>
      </c>
      <c r="D7" s="7" t="n">
        <v>800000</v>
      </c>
      <c r="E7" s="4" t="inlineStr">
        <is>
          <t xml:space="preserve"> </t>
        </is>
      </c>
      <c r="F7" s="4" t="inlineStr">
        <is>
          <t xml:space="preserve"> </t>
        </is>
      </c>
      <c r="G7" s="4" t="inlineStr">
        <is>
          <t xml:space="preserve"> </t>
        </is>
      </c>
      <c r="H7" s="4" t="inlineStr">
        <is>
          <t xml:space="preserve"> </t>
        </is>
      </c>
    </row>
    <row r="8">
      <c r="A8" s="4" t="inlineStr">
        <is>
          <t>$505 Million December 2023 Promissory Note - Tranche 1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pread</t>
        </is>
      </c>
      <c r="B10" s="4" t="inlineStr">
        <is>
          <t xml:space="preserve"> </t>
        </is>
      </c>
      <c r="C10" s="10" t="n">
        <v>0.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6" t="n">
        <v>610000000</v>
      </c>
      <c r="E13" s="4" t="inlineStr">
        <is>
          <t xml:space="preserve"> </t>
        </is>
      </c>
      <c r="F13" s="4" t="inlineStr">
        <is>
          <t xml:space="preserve"> </t>
        </is>
      </c>
      <c r="G13" s="4" t="inlineStr">
        <is>
          <t xml:space="preserve"> </t>
        </is>
      </c>
      <c r="H13" s="4" t="inlineStr">
        <is>
          <t xml:space="preserve"> </t>
        </is>
      </c>
    </row>
    <row r="14">
      <c r="A14" s="4" t="inlineStr">
        <is>
          <t>Convertible notes | $505 Million Promissory Note, December 2024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7" t="n">
        <v>505000000</v>
      </c>
      <c r="D16" s="4" t="inlineStr">
        <is>
          <t xml:space="preserve"> </t>
        </is>
      </c>
      <c r="E16" s="7" t="n">
        <v>505000000</v>
      </c>
      <c r="F16" s="4" t="inlineStr">
        <is>
          <t xml:space="preserve"> </t>
        </is>
      </c>
      <c r="G16" s="4" t="inlineStr">
        <is>
          <t xml:space="preserve"> </t>
        </is>
      </c>
      <c r="H16" s="4" t="inlineStr">
        <is>
          <t xml:space="preserve"> </t>
        </is>
      </c>
    </row>
    <row r="17">
      <c r="A17" s="4" t="inlineStr">
        <is>
          <t>Principal Amount</t>
        </is>
      </c>
      <c r="B17" s="4" t="inlineStr">
        <is>
          <t xml:space="preserve"> </t>
        </is>
      </c>
      <c r="C17" s="7" t="n">
        <v>50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spread</t>
        </is>
      </c>
      <c r="B18" s="4" t="inlineStr">
        <is>
          <t xml:space="preserve"> </t>
        </is>
      </c>
      <c r="C18" s="10" t="n">
        <v>0.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price (in dollars per share)</t>
        </is>
      </c>
      <c r="B19" s="4" t="inlineStr">
        <is>
          <t xml:space="preserve"> </t>
        </is>
      </c>
      <c r="C19" s="8" t="n">
        <v>5.42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yment and accrued interest upon specified transaction</t>
        </is>
      </c>
      <c r="B20" s="4" t="inlineStr">
        <is>
          <t xml:space="preserve"> </t>
        </is>
      </c>
      <c r="C20" s="7" t="n">
        <v>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s | $505 Million Promissory Note, December 2023, Tranche 2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6" t="n">
        <v>505000000</v>
      </c>
      <c r="E23" s="4" t="inlineStr">
        <is>
          <t xml:space="preserve"> </t>
        </is>
      </c>
      <c r="F23" s="4" t="inlineStr">
        <is>
          <t xml:space="preserve"> </t>
        </is>
      </c>
      <c r="G23" s="4" t="inlineStr">
        <is>
          <t xml:space="preserve"> </t>
        </is>
      </c>
      <c r="H23" s="4" t="inlineStr">
        <is>
          <t xml:space="preserve"> </t>
        </is>
      </c>
    </row>
    <row r="24">
      <c r="A24" s="4" t="inlineStr">
        <is>
          <t>Principal Amount</t>
        </is>
      </c>
      <c r="B24" s="4" t="inlineStr">
        <is>
          <t xml:space="preserve"> </t>
        </is>
      </c>
      <c r="C24" s="4" t="inlineStr">
        <is>
          <t xml:space="preserve"> </t>
        </is>
      </c>
      <c r="D24" s="7" t="n">
        <v>380000000</v>
      </c>
      <c r="E24" s="4" t="inlineStr">
        <is>
          <t xml:space="preserve"> </t>
        </is>
      </c>
      <c r="F24" s="4" t="inlineStr">
        <is>
          <t xml:space="preserve"> </t>
        </is>
      </c>
      <c r="G24" s="4" t="inlineStr">
        <is>
          <t xml:space="preserve"> </t>
        </is>
      </c>
      <c r="H24" s="4" t="inlineStr">
        <is>
          <t xml:space="preserve"> </t>
        </is>
      </c>
    </row>
    <row r="25">
      <c r="A25" s="4" t="inlineStr">
        <is>
          <t>Interest rate spread</t>
        </is>
      </c>
      <c r="B25" s="4" t="inlineStr">
        <is>
          <t xml:space="preserve"> </t>
        </is>
      </c>
      <c r="C25" s="4" t="inlineStr">
        <is>
          <t xml:space="preserve"> </t>
        </is>
      </c>
      <c r="D25" s="11" t="n">
        <v>0.075</v>
      </c>
      <c r="E25" s="4" t="inlineStr">
        <is>
          <t xml:space="preserve"> </t>
        </is>
      </c>
      <c r="F25" s="4" t="inlineStr">
        <is>
          <t xml:space="preserve"> </t>
        </is>
      </c>
      <c r="G25" s="4" t="inlineStr">
        <is>
          <t xml:space="preserve"> </t>
        </is>
      </c>
      <c r="H25" s="4" t="inlineStr">
        <is>
          <t xml:space="preserve"> </t>
        </is>
      </c>
    </row>
    <row r="26">
      <c r="A26" s="4" t="inlineStr">
        <is>
          <t>Promissory Notes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4" t="inlineStr">
        <is>
          <t xml:space="preserve"> </t>
        </is>
      </c>
      <c r="D28" s="4" t="inlineStr">
        <is>
          <t xml:space="preserve"> </t>
        </is>
      </c>
      <c r="E28" s="7" t="n">
        <v>735000000</v>
      </c>
      <c r="F28" s="7" t="n">
        <v>735000000</v>
      </c>
      <c r="G28" s="4" t="inlineStr">
        <is>
          <t xml:space="preserve"> </t>
        </is>
      </c>
      <c r="H28" s="4" t="inlineStr">
        <is>
          <t xml:space="preserve"> </t>
        </is>
      </c>
    </row>
    <row r="29">
      <c r="A29" s="4" t="inlineStr">
        <is>
          <t>Promissory Notes | $505 Million December 2023 Promissory Note - Tranche 1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7" t="n">
        <v>505000000</v>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4" t="inlineStr">
        <is>
          <t xml:space="preserve"> </t>
        </is>
      </c>
      <c r="D32" s="7" t="n">
        <v>125000000</v>
      </c>
      <c r="E32" s="4" t="inlineStr">
        <is>
          <t xml:space="preserve"> </t>
        </is>
      </c>
      <c r="F32" s="4" t="inlineStr">
        <is>
          <t xml:space="preserve"> </t>
        </is>
      </c>
      <c r="G32" s="4" t="inlineStr">
        <is>
          <t xml:space="preserve"> </t>
        </is>
      </c>
      <c r="H32" s="4" t="inlineStr">
        <is>
          <t xml:space="preserve"> </t>
        </is>
      </c>
    </row>
    <row r="33">
      <c r="A33" s="4" t="inlineStr">
        <is>
          <t>Interest rate spread</t>
        </is>
      </c>
      <c r="B33" s="4" t="inlineStr">
        <is>
          <t xml:space="preserve"> </t>
        </is>
      </c>
      <c r="C33" s="4" t="inlineStr">
        <is>
          <t xml:space="preserve"> </t>
        </is>
      </c>
      <c r="D33" s="10" t="n">
        <v>0.08</v>
      </c>
      <c r="E33" s="4" t="inlineStr">
        <is>
          <t xml:space="preserve"> </t>
        </is>
      </c>
      <c r="F33" s="4" t="inlineStr">
        <is>
          <t xml:space="preserve"> </t>
        </is>
      </c>
      <c r="G33" s="4" t="inlineStr">
        <is>
          <t xml:space="preserve"> </t>
        </is>
      </c>
      <c r="H33"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Party Debt - $300 million December 2021 (Details) - USD ($)</t>
        </is>
      </c>
      <c r="D1" s="2" t="inlineStr">
        <is>
          <t>12 Months Ended</t>
        </is>
      </c>
    </row>
    <row r="2">
      <c r="B2" s="2" t="inlineStr">
        <is>
          <t>Dec. 29, 2023</t>
        </is>
      </c>
      <c r="C2" s="2" t="inlineStr">
        <is>
          <t>Dec. 17, 2021</t>
        </is>
      </c>
      <c r="D2" s="2" t="inlineStr">
        <is>
          <t>Dec. 31, 2024</t>
        </is>
      </c>
      <c r="E2" s="2" t="inlineStr">
        <is>
          <t>Dec. 31, 2023</t>
        </is>
      </c>
      <c r="F2" s="2" t="inlineStr">
        <is>
          <t>Dec. 28, 2023</t>
        </is>
      </c>
      <c r="G2" s="2" t="inlineStr">
        <is>
          <t>Sep. 11, 2023</t>
        </is>
      </c>
      <c r="H2" s="2" t="inlineStr">
        <is>
          <t>Dec. 1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1.29</v>
      </c>
      <c r="H4" s="9" t="n">
        <v>5.67</v>
      </c>
    </row>
    <row r="5">
      <c r="A5" s="4" t="inlineStr">
        <is>
          <t>$300 Million December 2021 Promissory Note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pread</t>
        </is>
      </c>
      <c r="B7" s="4" t="inlineStr">
        <is>
          <t xml:space="preserve"> </t>
        </is>
      </c>
      <c r="C7" s="11" t="n">
        <v>0.054</v>
      </c>
      <c r="D7" s="10" t="n">
        <v>0.08</v>
      </c>
      <c r="E7" s="4" t="inlineStr">
        <is>
          <t xml:space="preserve"> </t>
        </is>
      </c>
      <c r="F7" s="4" t="inlineStr">
        <is>
          <t xml:space="preserve"> </t>
        </is>
      </c>
      <c r="G7" s="4" t="inlineStr">
        <is>
          <t xml:space="preserve"> </t>
        </is>
      </c>
      <c r="H7" s="4" t="inlineStr">
        <is>
          <t xml:space="preserve"> </t>
        </is>
      </c>
    </row>
    <row r="8">
      <c r="A8" s="4" t="inlineStr">
        <is>
          <t>Conversion price (in dollars per share)</t>
        </is>
      </c>
      <c r="B8" s="4" t="inlineStr">
        <is>
          <t xml:space="preserve"> </t>
        </is>
      </c>
      <c r="C8" s="9" t="n">
        <v>5.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505 Million Promissory Note, December 2023, Tranche Two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spread</t>
        </is>
      </c>
      <c r="B11" s="4" t="inlineStr">
        <is>
          <t xml:space="preserve"> </t>
        </is>
      </c>
      <c r="C11" s="4" t="inlineStr">
        <is>
          <t xml:space="preserve"> </t>
        </is>
      </c>
      <c r="D11" s="11" t="n">
        <v>0.075</v>
      </c>
      <c r="E11" s="4" t="inlineStr">
        <is>
          <t xml:space="preserve"> </t>
        </is>
      </c>
      <c r="F11" s="4" t="inlineStr">
        <is>
          <t xml:space="preserve"> </t>
        </is>
      </c>
      <c r="G11" s="4" t="inlineStr">
        <is>
          <t xml:space="preserve"> </t>
        </is>
      </c>
      <c r="H11" s="4" t="inlineStr">
        <is>
          <t xml:space="preserve"> </t>
        </is>
      </c>
    </row>
    <row r="12">
      <c r="A12" s="4" t="inlineStr">
        <is>
          <t>Promissory Notes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7" t="n">
        <v>735000000</v>
      </c>
      <c r="C14" s="4" t="inlineStr">
        <is>
          <t xml:space="preserve"> </t>
        </is>
      </c>
      <c r="D14" s="4" t="inlineStr">
        <is>
          <t xml:space="preserve"> </t>
        </is>
      </c>
      <c r="E14" s="4" t="inlineStr">
        <is>
          <t xml:space="preserve"> </t>
        </is>
      </c>
      <c r="F14" s="7" t="n">
        <v>735000000</v>
      </c>
      <c r="G14" s="4" t="inlineStr">
        <is>
          <t xml:space="preserve"> </t>
        </is>
      </c>
      <c r="H14" s="4" t="inlineStr">
        <is>
          <t xml:space="preserve"> </t>
        </is>
      </c>
    </row>
    <row r="15">
      <c r="A15" s="4" t="inlineStr">
        <is>
          <t>Promissory Notes | $300 Million December 2021 Promissory Note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7" t="n">
        <v>30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missory Notes | $505 million December 2023 Promissory Note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7" t="n">
        <v>505000000</v>
      </c>
      <c r="E20" s="4" t="inlineStr">
        <is>
          <t xml:space="preserve"> </t>
        </is>
      </c>
      <c r="F20" s="4" t="inlineStr">
        <is>
          <t xml:space="preserve"> </t>
        </is>
      </c>
      <c r="G20" s="4" t="inlineStr">
        <is>
          <t xml:space="preserve"> </t>
        </is>
      </c>
      <c r="H20" s="4" t="inlineStr">
        <is>
          <t xml:space="preserve"> </t>
        </is>
      </c>
    </row>
    <row r="21">
      <c r="A21" s="4" t="inlineStr">
        <is>
          <t>Convertible notes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4" t="inlineStr">
        <is>
          <t xml:space="preserve"> </t>
        </is>
      </c>
      <c r="D23" s="4" t="inlineStr">
        <is>
          <t xml:space="preserve"> </t>
        </is>
      </c>
      <c r="E23" s="7" t="n">
        <v>610000000</v>
      </c>
      <c r="F23" s="4" t="inlineStr">
        <is>
          <t xml:space="preserve"> </t>
        </is>
      </c>
      <c r="G23" s="4" t="inlineStr">
        <is>
          <t xml:space="preserve"> </t>
        </is>
      </c>
      <c r="H23" s="4" t="inlineStr">
        <is>
          <t xml:space="preserve"> </t>
        </is>
      </c>
    </row>
    <row r="24">
      <c r="A24" s="4" t="inlineStr">
        <is>
          <t>Convertible notes | $300 Million December 2021 Promissory Not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4" t="inlineStr">
        <is>
          <t xml:space="preserve"> </t>
        </is>
      </c>
      <c r="E26" s="6" t="n">
        <v>300000000</v>
      </c>
      <c r="F26" s="4" t="inlineStr">
        <is>
          <t xml:space="preserve"> </t>
        </is>
      </c>
      <c r="G26" s="4" t="inlineStr">
        <is>
          <t xml:space="preserve"> </t>
        </is>
      </c>
      <c r="H26" s="4" t="inlineStr">
        <is>
          <t xml:space="preserve"> </t>
        </is>
      </c>
    </row>
    <row r="27">
      <c r="A27" s="4" t="inlineStr">
        <is>
          <t>Interest rate spread</t>
        </is>
      </c>
      <c r="B27" s="11" t="n">
        <v>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 (in dollars per share)</t>
        </is>
      </c>
      <c r="B28" s="8" t="n">
        <v>8.2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7" t="n">
        <v>300000000</v>
      </c>
      <c r="C29" s="4" t="inlineStr">
        <is>
          <t xml:space="preserve"> </t>
        </is>
      </c>
      <c r="D29" s="4" t="inlineStr">
        <is>
          <t xml:space="preserve"> </t>
        </is>
      </c>
      <c r="E29" s="7" t="n">
        <v>300000000</v>
      </c>
      <c r="F29" s="7" t="n">
        <v>300000000</v>
      </c>
      <c r="G29" s="4" t="inlineStr">
        <is>
          <t xml:space="preserve"> </t>
        </is>
      </c>
      <c r="H29" s="4" t="inlineStr">
        <is>
          <t xml:space="preserve"> </t>
        </is>
      </c>
    </row>
    <row r="30">
      <c r="A30" s="4" t="inlineStr">
        <is>
          <t>Convertible notes | $505 million December 2023 Promissory Note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7" t="n">
        <v>50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s | $505 Million Promissory Note, December 2023, Tranche Two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price (in dollars per share)</t>
        </is>
      </c>
      <c r="B35" s="8" t="n">
        <v>8.2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t>
        </is>
      </c>
      <c r="B36" s="7" t="n">
        <v>38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Debt - $125 million August 2022 (Details) - Affiliated Entity - USD ($) $ in Millions</t>
        </is>
      </c>
      <c r="B1" s="2" t="inlineStr">
        <is>
          <t>12 Months Ended</t>
        </is>
      </c>
    </row>
    <row r="2">
      <c r="B2" s="2" t="inlineStr">
        <is>
          <t>Dec. 31, 2024</t>
        </is>
      </c>
      <c r="C2" s="2" t="inlineStr">
        <is>
          <t>Aug. 31, 2022</t>
        </is>
      </c>
    </row>
    <row r="3">
      <c r="A3" s="4" t="inlineStr">
        <is>
          <t>$125 Million August 2022 Promissory Not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rate spread</t>
        </is>
      </c>
      <c r="B5" s="10" t="n">
        <v>0.08</v>
      </c>
      <c r="C5" s="4" t="inlineStr">
        <is>
          <t xml:space="preserve"> </t>
        </is>
      </c>
    </row>
    <row r="6">
      <c r="A6" s="4" t="inlineStr">
        <is>
          <t>Convertible notes | $125 Million August 2022 Promissory Not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incipal amount</t>
        </is>
      </c>
      <c r="B8" s="4" t="inlineStr">
        <is>
          <t xml:space="preserve"> </t>
        </is>
      </c>
      <c r="C8" s="7" t="n">
        <v>125</v>
      </c>
    </row>
    <row r="9">
      <c r="A9" s="4" t="inlineStr">
        <is>
          <t>Promissory Notes | $505 million December 2023 Promissory Not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incipal amount</t>
        </is>
      </c>
      <c r="B11" s="7" t="n">
        <v>505</v>
      </c>
      <c r="C1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Party Debt - $50 million December 2022 (Details) - USD ($) $ / shares in Units, $ in Millions</t>
        </is>
      </c>
      <c r="C1" s="2" t="inlineStr">
        <is>
          <t>12 Months Ended</t>
        </is>
      </c>
    </row>
    <row r="2">
      <c r="B2" s="2" t="inlineStr">
        <is>
          <t>Dec. 29, 2023</t>
        </is>
      </c>
      <c r="C2" s="2" t="inlineStr">
        <is>
          <t>Dec. 31, 2024</t>
        </is>
      </c>
      <c r="D2" s="2" t="inlineStr">
        <is>
          <t>Sep. 11, 2023</t>
        </is>
      </c>
      <c r="E2" s="2" t="inlineStr">
        <is>
          <t>Dec. 1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version price (in dollars per share)</t>
        </is>
      </c>
      <c r="B4" s="4" t="inlineStr">
        <is>
          <t xml:space="preserve"> </t>
        </is>
      </c>
      <c r="C4" s="4" t="inlineStr">
        <is>
          <t xml:space="preserve"> </t>
        </is>
      </c>
      <c r="D4" s="9" t="n">
        <v>1.29</v>
      </c>
      <c r="E4" s="9" t="n">
        <v>5.67</v>
      </c>
    </row>
    <row r="5">
      <c r="A5" s="4" t="inlineStr">
        <is>
          <t>$50 Million December 2022 Promissory Note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7" t="n">
        <v>50</v>
      </c>
    </row>
    <row r="8">
      <c r="A8" s="4" t="inlineStr">
        <is>
          <t>Interest rate spread</t>
        </is>
      </c>
      <c r="B8" s="11" t="n">
        <v>0.075</v>
      </c>
      <c r="C8" s="10" t="n">
        <v>0.08</v>
      </c>
      <c r="D8" s="4" t="inlineStr">
        <is>
          <t xml:space="preserve"> </t>
        </is>
      </c>
      <c r="E8" s="4" t="inlineStr">
        <is>
          <t xml:space="preserve"> </t>
        </is>
      </c>
    </row>
    <row r="9">
      <c r="A9" s="4" t="inlineStr">
        <is>
          <t>Conversion price (in dollars per share)</t>
        </is>
      </c>
      <c r="B9" s="8" t="n">
        <v>8.269</v>
      </c>
      <c r="C9" s="4" t="inlineStr">
        <is>
          <t xml:space="preserve"> </t>
        </is>
      </c>
      <c r="D9" s="4" t="inlineStr">
        <is>
          <t xml:space="preserve"> </t>
        </is>
      </c>
      <c r="E9" s="4" t="inlineStr">
        <is>
          <t xml:space="preserve"> </t>
        </is>
      </c>
    </row>
    <row r="10">
      <c r="A10" s="4" t="inlineStr">
        <is>
          <t>$505 million December 2023 Promissory Note | Affiliated Entity | Promissory Not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7" t="n">
        <v>505</v>
      </c>
      <c r="D12" s="4" t="inlineStr">
        <is>
          <t xml:space="preserve"> </t>
        </is>
      </c>
      <c r="E12" s="4" t="inlineStr">
        <is>
          <t xml:space="preserve"> </t>
        </is>
      </c>
    </row>
    <row r="13">
      <c r="A13" s="4" t="inlineStr">
        <is>
          <t>Prepayment and accrued interest upon specified transaction</t>
        </is>
      </c>
      <c r="B13" s="4" t="inlineStr">
        <is>
          <t xml:space="preserve"> </t>
        </is>
      </c>
      <c r="C13" s="7" t="n">
        <v>50</v>
      </c>
      <c r="D13" s="4" t="inlineStr">
        <is>
          <t xml:space="preserve"> </t>
        </is>
      </c>
      <c r="E1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Party Debt - $30 million March 2023 (Details) - USD ($)</t>
        </is>
      </c>
      <c r="C1" s="2" t="inlineStr">
        <is>
          <t>12 Months Ended</t>
        </is>
      </c>
    </row>
    <row r="2">
      <c r="B2" s="2" t="inlineStr">
        <is>
          <t>Mar. 31, 2023</t>
        </is>
      </c>
      <c r="C2" s="2" t="inlineStr">
        <is>
          <t>Dec. 31, 2024</t>
        </is>
      </c>
      <c r="D2" s="2" t="inlineStr">
        <is>
          <t>Dec. 31, 2023</t>
        </is>
      </c>
      <c r="E2" s="2" t="inlineStr">
        <is>
          <t>Dec. 31, 2022</t>
        </is>
      </c>
      <c r="F2" s="2" t="inlineStr">
        <is>
          <t>Dec. 10, 2024</t>
        </is>
      </c>
      <c r="G2" s="2" t="inlineStr">
        <is>
          <t>Mar. 31, 2024</t>
        </is>
      </c>
      <c r="H2" s="2" t="inlineStr">
        <is>
          <t>Dec. 29, 2023</t>
        </is>
      </c>
      <c r="I2" s="2" t="inlineStr">
        <is>
          <t>Dec. 28, 2023</t>
        </is>
      </c>
      <c r="J2" s="2" t="inlineStr">
        <is>
          <t>Sep. 11, 2023</t>
        </is>
      </c>
      <c r="K2" s="2" t="inlineStr">
        <is>
          <t>Dec. 1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29</v>
      </c>
      <c r="K4" s="9" t="n">
        <v>5.67</v>
      </c>
    </row>
    <row r="5">
      <c r="A5" s="4" t="inlineStr">
        <is>
          <t>Proceeds from issuance of related-party promissory notes net of issuance costs paid</t>
        </is>
      </c>
      <c r="B5" s="4" t="inlineStr">
        <is>
          <t xml:space="preserve"> </t>
        </is>
      </c>
      <c r="C5" s="7" t="n">
        <v>0</v>
      </c>
      <c r="D5" s="7" t="n">
        <v>258700000</v>
      </c>
      <c r="E5" s="7" t="n">
        <v>1741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ffiliated Entity |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35000000</v>
      </c>
      <c r="I8" s="7" t="n">
        <v>735000000</v>
      </c>
      <c r="J8" s="4" t="inlineStr">
        <is>
          <t xml:space="preserve"> </t>
        </is>
      </c>
      <c r="K8" s="4" t="inlineStr">
        <is>
          <t xml:space="preserve"> </t>
        </is>
      </c>
    </row>
    <row r="9">
      <c r="A9" s="4" t="inlineStr">
        <is>
          <t>Affiliated Entity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6" t="n">
        <v>61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30 Million March 2023 Promissory Note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7" t="n">
        <v>30000000</v>
      </c>
      <c r="H14" s="4" t="inlineStr">
        <is>
          <t xml:space="preserve"> </t>
        </is>
      </c>
      <c r="I14" s="4" t="inlineStr">
        <is>
          <t xml:space="preserve"> </t>
        </is>
      </c>
      <c r="J14" s="4" t="inlineStr">
        <is>
          <t xml:space="preserve"> </t>
        </is>
      </c>
      <c r="K14" s="4" t="inlineStr">
        <is>
          <t xml:space="preserve"> </t>
        </is>
      </c>
    </row>
    <row r="15">
      <c r="A15" s="4" t="inlineStr">
        <is>
          <t>Interest rate spread</t>
        </is>
      </c>
      <c r="B15" s="4" t="inlineStr">
        <is>
          <t xml:space="preserve"> </t>
        </is>
      </c>
      <c r="C15" s="10" t="n">
        <v>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30 Million March 2023 Promissory Note | Affiliated Entity |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30000000</v>
      </c>
      <c r="H18" s="4" t="inlineStr">
        <is>
          <t xml:space="preserve"> </t>
        </is>
      </c>
      <c r="I18" s="4" t="inlineStr">
        <is>
          <t xml:space="preserve"> </t>
        </is>
      </c>
      <c r="J18" s="4" t="inlineStr">
        <is>
          <t xml:space="preserve"> </t>
        </is>
      </c>
      <c r="K18" s="4" t="inlineStr">
        <is>
          <t xml:space="preserve"> </t>
        </is>
      </c>
    </row>
    <row r="19">
      <c r="A19" s="4" t="inlineStr">
        <is>
          <t>$30 Million March 2023 Promissory Note | Affiliated Entity |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7" t="n">
        <v>3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spread</t>
        </is>
      </c>
      <c r="B22" s="4" t="inlineStr">
        <is>
          <t xml:space="preserve"> </t>
        </is>
      </c>
      <c r="C22" s="4" t="inlineStr">
        <is>
          <t xml:space="preserve"> </t>
        </is>
      </c>
      <c r="D22" s="10" t="n">
        <v>0.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in dollars per share)</t>
        </is>
      </c>
      <c r="B23" s="9" t="n">
        <v>2.28</v>
      </c>
      <c r="C23" s="4" t="inlineStr">
        <is>
          <t xml:space="preserve"> </t>
        </is>
      </c>
      <c r="D23" s="4" t="inlineStr">
        <is>
          <t xml:space="preserve"> </t>
        </is>
      </c>
      <c r="E23" s="4" t="inlineStr">
        <is>
          <t xml:space="preserve"> </t>
        </is>
      </c>
      <c r="F23" s="9" t="n">
        <v>2.28</v>
      </c>
      <c r="G23" s="4" t="inlineStr">
        <is>
          <t xml:space="preserve"> </t>
        </is>
      </c>
      <c r="H23" s="8" t="n">
        <v>2.28</v>
      </c>
      <c r="I23" s="8" t="n">
        <v>2.28</v>
      </c>
      <c r="J23" s="4" t="inlineStr">
        <is>
          <t xml:space="preserve"> </t>
        </is>
      </c>
      <c r="K23" s="4" t="inlineStr">
        <is>
          <t xml:space="preserve"> </t>
        </is>
      </c>
    </row>
    <row r="24">
      <c r="A24" s="4" t="inlineStr">
        <is>
          <t>Proceeds from issuance of related-party promissory notes net of issuance costs paid</t>
        </is>
      </c>
      <c r="B24" s="7" t="n">
        <v>29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ssuance costs, net</t>
        </is>
      </c>
      <c r="B25" s="7"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7" t="n">
        <v>30000000</v>
      </c>
      <c r="D26" s="7" t="n">
        <v>30000000</v>
      </c>
      <c r="E26" s="4" t="inlineStr">
        <is>
          <t xml:space="preserve"> </t>
        </is>
      </c>
      <c r="F26" s="4" t="inlineStr">
        <is>
          <t xml:space="preserve"> </t>
        </is>
      </c>
      <c r="G26" s="4" t="inlineStr">
        <is>
          <t xml:space="preserve"> </t>
        </is>
      </c>
      <c r="H26" s="7" t="n">
        <v>30000000</v>
      </c>
      <c r="I26" s="7" t="n">
        <v>30000000</v>
      </c>
      <c r="J26" s="4" t="inlineStr">
        <is>
          <t xml:space="preserve"> </t>
        </is>
      </c>
      <c r="K26"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22" customWidth="1" min="5" max="5"/>
    <col width="22" customWidth="1" min="6" max="6"/>
    <col width="22" customWidth="1" min="7" max="7"/>
    <col width="25" customWidth="1" min="8" max="8"/>
    <col width="25" customWidth="1" min="9" max="9"/>
  </cols>
  <sheetData>
    <row r="1">
      <c r="A1" s="1" t="inlineStr">
        <is>
          <t>Related-Party Debt - $30 million June 2023 (Details)</t>
        </is>
      </c>
      <c r="D1" s="2" t="inlineStr">
        <is>
          <t>12 Months Ended</t>
        </is>
      </c>
    </row>
    <row r="2">
      <c r="B2" s="2" t="inlineStr">
        <is>
          <t>Dec. 29, 2023 USD ($) $ / shares</t>
        </is>
      </c>
      <c r="C2" s="2" t="inlineStr">
        <is>
          <t>Jun. 13, 2023 USD ($) advance</t>
        </is>
      </c>
      <c r="D2" s="2" t="inlineStr">
        <is>
          <t>Dec. 31, 2024 USD ($)</t>
        </is>
      </c>
      <c r="E2" s="2" t="inlineStr">
        <is>
          <t>Dec. 31, 2023 USD ($)</t>
        </is>
      </c>
      <c r="F2" s="2" t="inlineStr">
        <is>
          <t>Dec. 31, 2022 USD ($)</t>
        </is>
      </c>
      <c r="G2" s="2" t="inlineStr">
        <is>
          <t>Dec. 28, 2023 USD ($)</t>
        </is>
      </c>
      <c r="H2" s="2" t="inlineStr">
        <is>
          <t>Sep. 11, 2023 $ / shares</t>
        </is>
      </c>
      <c r="I2" s="2" t="inlineStr">
        <is>
          <t>Dec. 12,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related-party promissory notes net of issuance costs paid</t>
        </is>
      </c>
      <c r="B4" s="4" t="inlineStr">
        <is>
          <t xml:space="preserve"> </t>
        </is>
      </c>
      <c r="C4" s="4" t="inlineStr">
        <is>
          <t xml:space="preserve"> </t>
        </is>
      </c>
      <c r="D4" s="7" t="n">
        <v>0</v>
      </c>
      <c r="E4" s="7" t="n">
        <v>258700000</v>
      </c>
      <c r="F4" s="7" t="n">
        <v>174125000</v>
      </c>
      <c r="G4" s="4" t="inlineStr">
        <is>
          <t xml:space="preserve"> </t>
        </is>
      </c>
      <c r="H4" s="4" t="inlineStr">
        <is>
          <t xml:space="preserve"> </t>
        </is>
      </c>
      <c r="I4" s="4" t="inlineStr">
        <is>
          <t xml:space="preserve"> </t>
        </is>
      </c>
    </row>
    <row r="5">
      <c r="A5" s="4" t="inlineStr">
        <is>
          <t>Conversion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29</v>
      </c>
      <c r="I5" s="9" t="n">
        <v>5.67</v>
      </c>
    </row>
    <row r="6">
      <c r="A6" s="4" t="inlineStr">
        <is>
          <t>$30 Million June 2023 Promissory Note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pread</t>
        </is>
      </c>
      <c r="B8" s="11" t="n">
        <v>0.075</v>
      </c>
      <c r="C8" s="4" t="inlineStr">
        <is>
          <t xml:space="preserve"> </t>
        </is>
      </c>
      <c r="D8" s="10" t="n">
        <v>0.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rice (in dollars per share) | $ / shares</t>
        </is>
      </c>
      <c r="B9" s="8" t="n">
        <v>8.2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505 Million Promissory Note, December 2023, Tranche Two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spread</t>
        </is>
      </c>
      <c r="B12" s="4" t="inlineStr">
        <is>
          <t xml:space="preserve"> </t>
        </is>
      </c>
      <c r="C12" s="4" t="inlineStr">
        <is>
          <t xml:space="preserve"> </t>
        </is>
      </c>
      <c r="D12" s="11" t="n">
        <v>0.0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s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t>
        </is>
      </c>
      <c r="B15" s="7" t="n">
        <v>735000000</v>
      </c>
      <c r="C15" s="4" t="inlineStr">
        <is>
          <t xml:space="preserve"> </t>
        </is>
      </c>
      <c r="D15" s="4" t="inlineStr">
        <is>
          <t xml:space="preserve"> </t>
        </is>
      </c>
      <c r="E15" s="4" t="inlineStr">
        <is>
          <t xml:space="preserve"> </t>
        </is>
      </c>
      <c r="F15" s="4" t="inlineStr">
        <is>
          <t xml:space="preserve"> </t>
        </is>
      </c>
      <c r="G15" s="7" t="n">
        <v>735000000</v>
      </c>
      <c r="H15" s="4" t="inlineStr">
        <is>
          <t xml:space="preserve"> </t>
        </is>
      </c>
      <c r="I15" s="4" t="inlineStr">
        <is>
          <t xml:space="preserve"> </t>
        </is>
      </c>
    </row>
    <row r="16">
      <c r="A16" s="4" t="inlineStr">
        <is>
          <t>Promissory Notes | $30 Million June 2023 Promissory Note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4" t="inlineStr">
        <is>
          <t xml:space="preserve"> </t>
        </is>
      </c>
      <c r="C18" s="7" t="n">
        <v>3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dvances | advance</t>
        </is>
      </c>
      <c r="B19" s="4" t="inlineStr">
        <is>
          <t xml:space="preserve"> </t>
        </is>
      </c>
      <c r="C19" s="6"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 per tranche</t>
        </is>
      </c>
      <c r="B20" s="4" t="inlineStr">
        <is>
          <t xml:space="preserve"> </t>
        </is>
      </c>
      <c r="C20" s="7"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related-party promissory notes net of issuance costs paid</t>
        </is>
      </c>
      <c r="B21" s="4" t="inlineStr">
        <is>
          <t xml:space="preserve"> </t>
        </is>
      </c>
      <c r="C21" s="6" t="n">
        <v>29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s, net</t>
        </is>
      </c>
      <c r="B22" s="4" t="inlineStr">
        <is>
          <t xml:space="preserve"> </t>
        </is>
      </c>
      <c r="C22" s="7"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missory Notes | $505 million December 2023 Promissory Note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7" t="n">
        <v>50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notes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4" t="inlineStr">
        <is>
          <t xml:space="preserve"> </t>
        </is>
      </c>
      <c r="D28" s="4" t="inlineStr">
        <is>
          <t xml:space="preserve"> </t>
        </is>
      </c>
      <c r="E28" s="6" t="n">
        <v>610000000</v>
      </c>
      <c r="F28" s="4" t="inlineStr">
        <is>
          <t xml:space="preserve"> </t>
        </is>
      </c>
      <c r="G28" s="4" t="inlineStr">
        <is>
          <t xml:space="preserve"> </t>
        </is>
      </c>
      <c r="H28" s="4" t="inlineStr">
        <is>
          <t xml:space="preserve"> </t>
        </is>
      </c>
      <c r="I28" s="4" t="inlineStr">
        <is>
          <t xml:space="preserve"> </t>
        </is>
      </c>
    </row>
    <row r="29">
      <c r="A29" s="4" t="inlineStr">
        <is>
          <t>Convertible notes | $30 Million June 2023 Promissory Note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4" t="inlineStr">
        <is>
          <t xml:space="preserve"> </t>
        </is>
      </c>
      <c r="C31" s="4" t="inlineStr">
        <is>
          <t xml:space="preserve"> </t>
        </is>
      </c>
      <c r="D31" s="4" t="inlineStr">
        <is>
          <t xml:space="preserve"> </t>
        </is>
      </c>
      <c r="E31" s="6" t="n">
        <v>30000000</v>
      </c>
      <c r="F31" s="4" t="inlineStr">
        <is>
          <t xml:space="preserve"> </t>
        </is>
      </c>
      <c r="G31" s="4" t="inlineStr">
        <is>
          <t xml:space="preserve"> </t>
        </is>
      </c>
      <c r="H31" s="4" t="inlineStr">
        <is>
          <t xml:space="preserve"> </t>
        </is>
      </c>
      <c r="I31" s="4" t="inlineStr">
        <is>
          <t xml:space="preserve"> </t>
        </is>
      </c>
    </row>
    <row r="32">
      <c r="A32" s="4" t="inlineStr">
        <is>
          <t>Principal Amount</t>
        </is>
      </c>
      <c r="B32" s="6" t="n">
        <v>30000000</v>
      </c>
      <c r="C32" s="4" t="inlineStr">
        <is>
          <t xml:space="preserve"> </t>
        </is>
      </c>
      <c r="D32" s="4" t="inlineStr">
        <is>
          <t xml:space="preserve"> </t>
        </is>
      </c>
      <c r="E32" s="7" t="n">
        <v>30000000</v>
      </c>
      <c r="F32" s="4" t="inlineStr">
        <is>
          <t xml:space="preserve"> </t>
        </is>
      </c>
      <c r="G32" s="7" t="n">
        <v>30000000</v>
      </c>
      <c r="H32" s="4" t="inlineStr">
        <is>
          <t xml:space="preserve"> </t>
        </is>
      </c>
      <c r="I32" s="4" t="inlineStr">
        <is>
          <t xml:space="preserve"> </t>
        </is>
      </c>
    </row>
    <row r="33">
      <c r="A33" s="4" t="inlineStr">
        <is>
          <t>Convertible notes | $505 million December 2023 Promissory Note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6" t="n">
        <v>50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notes | $505 Million Promissory Note, December 2023, Tranche Two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t>
        </is>
      </c>
      <c r="B38" s="7" t="n">
        <v>38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price (in dollars per share) | $ / shares</t>
        </is>
      </c>
      <c r="B39" s="8" t="n">
        <v>8.2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Party Debt - $200 million September 2023 (Details) - USD ($)</t>
        </is>
      </c>
      <c r="C1" s="2" t="inlineStr">
        <is>
          <t>12 Months Ended</t>
        </is>
      </c>
    </row>
    <row r="2">
      <c r="B2" s="2" t="inlineStr">
        <is>
          <t>Sep. 11, 2023</t>
        </is>
      </c>
      <c r="C2" s="2" t="inlineStr">
        <is>
          <t>Dec. 31, 2024</t>
        </is>
      </c>
      <c r="D2" s="2" t="inlineStr">
        <is>
          <t>Dec. 31, 2023</t>
        </is>
      </c>
      <c r="E2" s="2" t="inlineStr">
        <is>
          <t>Dec. 31, 2022</t>
        </is>
      </c>
      <c r="F2" s="2" t="inlineStr">
        <is>
          <t>Dec. 10, 2024</t>
        </is>
      </c>
      <c r="G2" s="2" t="inlineStr">
        <is>
          <t>Dec. 29, 2023</t>
        </is>
      </c>
      <c r="H2" s="2" t="inlineStr">
        <is>
          <t>Dec. 28, 2023</t>
        </is>
      </c>
      <c r="I2" s="2" t="inlineStr">
        <is>
          <t>Dec. 1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in dollars per share)</t>
        </is>
      </c>
      <c r="B4" s="9" t="n">
        <v>1.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5.67</v>
      </c>
    </row>
    <row r="5">
      <c r="A5" s="4" t="inlineStr">
        <is>
          <t>Proceeds from issuance of related-party promissory notes net of issuance costs paid</t>
        </is>
      </c>
      <c r="B5" s="4" t="inlineStr">
        <is>
          <t xml:space="preserve"> </t>
        </is>
      </c>
      <c r="C5" s="7" t="n">
        <v>0</v>
      </c>
      <c r="D5" s="7" t="n">
        <v>258700000</v>
      </c>
      <c r="E5" s="7" t="n">
        <v>174125000</v>
      </c>
      <c r="F5" s="4" t="inlineStr">
        <is>
          <t xml:space="preserve"> </t>
        </is>
      </c>
      <c r="G5" s="4" t="inlineStr">
        <is>
          <t xml:space="preserve"> </t>
        </is>
      </c>
      <c r="H5" s="4" t="inlineStr">
        <is>
          <t xml:space="preserve"> </t>
        </is>
      </c>
      <c r="I5" s="4" t="inlineStr">
        <is>
          <t xml:space="preserve"> </t>
        </is>
      </c>
    </row>
    <row r="6">
      <c r="A6" s="4" t="inlineStr">
        <is>
          <t>$200 Million September 2023 Promissory Note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pread</t>
        </is>
      </c>
      <c r="B8" s="4" t="inlineStr">
        <is>
          <t xml:space="preserve"> </t>
        </is>
      </c>
      <c r="C8" s="10" t="n">
        <v>0.0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notes | $200 Million September 2023 Promissory Note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7" t="n">
        <v>200000000</v>
      </c>
      <c r="C11" s="4" t="inlineStr">
        <is>
          <t xml:space="preserve"> </t>
        </is>
      </c>
      <c r="D11" s="7" t="n">
        <v>2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spread</t>
        </is>
      </c>
      <c r="B12" s="4" t="inlineStr">
        <is>
          <t xml:space="preserve"> </t>
        </is>
      </c>
      <c r="C12" s="10" t="n">
        <v>0.08</v>
      </c>
      <c r="D12" s="10" t="n">
        <v>0.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price (in dollars per share)</t>
        </is>
      </c>
      <c r="B13" s="8" t="n">
        <v>1.935</v>
      </c>
      <c r="C13" s="4" t="inlineStr">
        <is>
          <t xml:space="preserve"> </t>
        </is>
      </c>
      <c r="D13" s="4" t="inlineStr">
        <is>
          <t xml:space="preserve"> </t>
        </is>
      </c>
      <c r="E13" s="4" t="inlineStr">
        <is>
          <t xml:space="preserve"> </t>
        </is>
      </c>
      <c r="F13" s="8" t="n">
        <v>1.935</v>
      </c>
      <c r="G13" s="8" t="n">
        <v>1.935</v>
      </c>
      <c r="H13" s="8" t="n">
        <v>1.935</v>
      </c>
      <c r="I13" s="4" t="inlineStr">
        <is>
          <t xml:space="preserve"> </t>
        </is>
      </c>
    </row>
    <row r="14">
      <c r="A14" s="4" t="inlineStr">
        <is>
          <t>Proceeds from issuance of related-party promissory notes net of issuance costs paid</t>
        </is>
      </c>
      <c r="B14" s="7" t="n">
        <v>19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 net</t>
        </is>
      </c>
      <c r="B15" s="7"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268"/>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40" customWidth="1" min="5" max="5"/>
    <col width="40" customWidth="1" min="6" max="6"/>
    <col width="33" customWidth="1" min="7" max="7"/>
    <col width="33" customWidth="1" min="8" max="8"/>
    <col width="33" customWidth="1" min="9" max="9"/>
    <col width="22" customWidth="1" min="10" max="10"/>
    <col width="22" customWidth="1" min="11" max="11"/>
    <col width="14" customWidth="1" min="12" max="12"/>
    <col width="22" customWidth="1" min="13" max="13"/>
    <col width="33" customWidth="1" min="14" max="14"/>
    <col width="22" customWidth="1" min="15" max="15"/>
    <col width="25" customWidth="1" min="16" max="16"/>
    <col width="33" customWidth="1" min="17" max="17"/>
  </cols>
  <sheetData>
    <row r="1">
      <c r="A1" s="1" t="inlineStr">
        <is>
          <t>Related-Party Debt - Footnotes to Related Party Debt Tables (Details)</t>
        </is>
      </c>
      <c r="H1" s="2" t="inlineStr">
        <is>
          <t>1 Months Ended</t>
        </is>
      </c>
      <c r="I1" s="2" t="inlineStr">
        <is>
          <t>12 Months Ended</t>
        </is>
      </c>
    </row>
    <row r="2">
      <c r="B2" s="2" t="inlineStr">
        <is>
          <t>Dec. 10, 2024 USD ($) $ / shares shares</t>
        </is>
      </c>
      <c r="C2" s="2" t="inlineStr">
        <is>
          <t>Dec. 31, 2023 USD ($)</t>
        </is>
      </c>
      <c r="D2" s="2" t="inlineStr">
        <is>
          <t>Dec. 29, 2023 USD ($) $ / shares</t>
        </is>
      </c>
      <c r="E2" s="2" t="inlineStr">
        <is>
          <t>Sep. 11, 2023 USD ($) $ / shares shares</t>
        </is>
      </c>
      <c r="F2" s="2" t="inlineStr">
        <is>
          <t>Dec. 12, 2022 USD ($) $ / shares shares</t>
        </is>
      </c>
      <c r="G2" s="2" t="inlineStr">
        <is>
          <t>Dec. 17, 2021 USD ($) $ / shares</t>
        </is>
      </c>
      <c r="H2" s="2" t="inlineStr">
        <is>
          <t>Dec. 31, 2024 USD ($) $ / shares</t>
        </is>
      </c>
      <c r="I2" s="2" t="inlineStr">
        <is>
          <t>Dec. 31, 2024 USD ($) $ / shares</t>
        </is>
      </c>
      <c r="J2" s="2" t="inlineStr">
        <is>
          <t>Dec. 31, 2023 USD ($)</t>
        </is>
      </c>
      <c r="K2" s="2" t="inlineStr">
        <is>
          <t>Dec. 31, 2022 USD ($)</t>
        </is>
      </c>
      <c r="L2" s="2" t="inlineStr">
        <is>
          <t>Dec. 09, 2024</t>
        </is>
      </c>
      <c r="M2" s="2" t="inlineStr">
        <is>
          <t>Mar. 31, 2024 USD ($)</t>
        </is>
      </c>
      <c r="N2" s="2" t="inlineStr">
        <is>
          <t>Dec. 28, 2023 USD ($) $ / shares</t>
        </is>
      </c>
      <c r="O2" s="2" t="inlineStr">
        <is>
          <t>Jun. 13, 2023 USD ($)</t>
        </is>
      </c>
      <c r="P2" s="2" t="inlineStr">
        <is>
          <t>Mar. 31, 2023 $ / shares</t>
        </is>
      </c>
      <c r="Q2" s="2" t="inlineStr">
        <is>
          <t>Aug. 31,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price (in dollars per share) | $ / shares</t>
        </is>
      </c>
      <c r="B4" s="4" t="inlineStr">
        <is>
          <t xml:space="preserve"> </t>
        </is>
      </c>
      <c r="C4" s="4" t="inlineStr">
        <is>
          <t xml:space="preserve"> </t>
        </is>
      </c>
      <c r="D4" s="4" t="inlineStr">
        <is>
          <t xml:space="preserve"> </t>
        </is>
      </c>
      <c r="E4" s="9" t="n">
        <v>1.29</v>
      </c>
      <c r="F4" s="9" t="n">
        <v>5.6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ain (loss) on debt extinguishment with related-parties under common contro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418000</v>
      </c>
      <c r="J5" s="7" t="n">
        <v>36110000</v>
      </c>
      <c r="K5" s="7" t="n">
        <v>82858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ain on debt extinguishment with related-parties under common contro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11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mbedded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800000</v>
      </c>
      <c r="I7" s="6" t="n">
        <v>8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in exchange for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8537000</v>
      </c>
      <c r="J8" s="6" t="n">
        <v>269987000</v>
      </c>
      <c r="K8" s="6" t="n">
        <v>51947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in exchange for notes payable (in shares) | shares</t>
        </is>
      </c>
      <c r="B9" s="4" t="inlineStr">
        <is>
          <t xml:space="preserve"> </t>
        </is>
      </c>
      <c r="C9" s="4" t="inlineStr">
        <is>
          <t xml:space="preserve"> </t>
        </is>
      </c>
      <c r="D9" s="4" t="inlineStr">
        <is>
          <t xml:space="preserve"> </t>
        </is>
      </c>
      <c r="E9" s="6" t="n">
        <v>20929193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crease in fair value of embedded conversion feature from debt modification with entities under common contro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200000</v>
      </c>
      <c r="J10" s="6" t="n">
        <v>31179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ain (loss) on debt extinguishment with related-parties under common contro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418000</v>
      </c>
      <c r="J13" s="4" t="inlineStr">
        <is>
          <t xml:space="preserve"> </t>
        </is>
      </c>
      <c r="K13" s="6" t="n">
        <v>82858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ain on debt extinguishment with related-parties under common contro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6100000</v>
      </c>
      <c r="J14" s="6" t="n">
        <v>3611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ommon stock in exchange for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8526000</v>
      </c>
      <c r="J15" s="6" t="n">
        <v>269966000</v>
      </c>
      <c r="K15" s="6" t="n">
        <v>51946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crease in fair value of embedded conversion feature from debt modification with entities under common contro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179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ain (loss) on debt extinguishment with related-parties under common contr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29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expense on related-party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2001000</v>
      </c>
      <c r="J20" s="6" t="n">
        <v>86453000</v>
      </c>
      <c r="K20" s="6" t="n">
        <v>47145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ffiliated Entity |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expense on related-party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54900000</v>
      </c>
      <c r="I24" s="6" t="n">
        <v>-3549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31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ffiliated Entity | 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in exchange for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88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505 Million December 2023 Promissory Note - Tranche 1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 spre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30 Million March 2023 Promissory Note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expense on related-party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6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30000000</v>
      </c>
      <c r="N35" s="4" t="inlineStr">
        <is>
          <t xml:space="preserve"> </t>
        </is>
      </c>
      <c r="O35" s="4" t="inlineStr">
        <is>
          <t xml:space="preserve"> </t>
        </is>
      </c>
      <c r="P35" s="4" t="inlineStr">
        <is>
          <t xml:space="preserve"> </t>
        </is>
      </c>
      <c r="Q35" s="4" t="inlineStr">
        <is>
          <t xml:space="preserve"> </t>
        </is>
      </c>
    </row>
    <row r="36">
      <c r="A36" s="4" t="inlineStr">
        <is>
          <t>Interest rate sprea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200 Million September 2023 Promissory Note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 sprea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125 Million August 2022 Promissory Note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 spre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505 Million Promissory Note, December 2023, Tranche Two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rate sprea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300 Million December 2021 Promissory Note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version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9" t="n">
        <v>5.6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erest rate spread</t>
        </is>
      </c>
      <c r="B49" s="4" t="inlineStr">
        <is>
          <t xml:space="preserve"> </t>
        </is>
      </c>
      <c r="C49" s="4" t="inlineStr">
        <is>
          <t xml:space="preserve"> </t>
        </is>
      </c>
      <c r="D49" s="4" t="inlineStr">
        <is>
          <t xml:space="preserve"> </t>
        </is>
      </c>
      <c r="E49" s="4" t="inlineStr">
        <is>
          <t xml:space="preserve"> </t>
        </is>
      </c>
      <c r="F49" s="4" t="inlineStr">
        <is>
          <t xml:space="preserve"> </t>
        </is>
      </c>
      <c r="G49" s="11" t="n">
        <v>0.054</v>
      </c>
      <c r="H49" s="4" t="inlineStr">
        <is>
          <t xml:space="preserve"> </t>
        </is>
      </c>
      <c r="I49" s="10" t="n">
        <v>0.0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50 Million December 2022 Promissory Note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version price (in dollars per share) | $ / shares</t>
        </is>
      </c>
      <c r="B52" s="4" t="inlineStr">
        <is>
          <t xml:space="preserve"> </t>
        </is>
      </c>
      <c r="C52" s="4" t="inlineStr">
        <is>
          <t xml:space="preserve"> </t>
        </is>
      </c>
      <c r="D52" s="8" t="n">
        <v>8.26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7" t="n">
        <v>5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 rate spread</t>
        </is>
      </c>
      <c r="B54" s="4" t="inlineStr">
        <is>
          <t xml:space="preserve"> </t>
        </is>
      </c>
      <c r="C54" s="4" t="inlineStr">
        <is>
          <t xml:space="preserve"> </t>
        </is>
      </c>
      <c r="D54" s="11" t="n">
        <v>0.075</v>
      </c>
      <c r="E54" s="4" t="inlineStr">
        <is>
          <t xml:space="preserve"> </t>
        </is>
      </c>
      <c r="F54" s="4" t="inlineStr">
        <is>
          <t xml:space="preserve"> </t>
        </is>
      </c>
      <c r="G54" s="4" t="inlineStr">
        <is>
          <t xml:space="preserve"> </t>
        </is>
      </c>
      <c r="H54" s="4" t="inlineStr">
        <is>
          <t xml:space="preserve"> </t>
        </is>
      </c>
      <c r="I54" s="10" t="n">
        <v>0.0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30 Million June 2023 Promissory Note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sion price (in dollars per share) | $ / shares</t>
        </is>
      </c>
      <c r="B57" s="4" t="inlineStr">
        <is>
          <t xml:space="preserve"> </t>
        </is>
      </c>
      <c r="C57" s="4" t="inlineStr">
        <is>
          <t xml:space="preserve"> </t>
        </is>
      </c>
      <c r="D57" s="8" t="n">
        <v>8.26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 spread</t>
        </is>
      </c>
      <c r="B58" s="4" t="inlineStr">
        <is>
          <t xml:space="preserve"> </t>
        </is>
      </c>
      <c r="C58" s="4" t="inlineStr">
        <is>
          <t xml:space="preserve"> </t>
        </is>
      </c>
      <c r="D58" s="11" t="n">
        <v>0.075</v>
      </c>
      <c r="E58" s="4" t="inlineStr">
        <is>
          <t xml:space="preserve"> </t>
        </is>
      </c>
      <c r="F58" s="4" t="inlineStr">
        <is>
          <t xml:space="preserve"> </t>
        </is>
      </c>
      <c r="G58" s="4" t="inlineStr">
        <is>
          <t xml:space="preserve"> </t>
        </is>
      </c>
      <c r="H58" s="4" t="inlineStr">
        <is>
          <t xml:space="preserve"> </t>
        </is>
      </c>
      <c r="I58" s="10" t="n">
        <v>0.08</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tible notes | Expected average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ignificant unobservable inputs, Level 3 valu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3" t="n">
        <v>1.38</v>
      </c>
      <c r="O61" s="4" t="inlineStr">
        <is>
          <t xml:space="preserve"> </t>
        </is>
      </c>
      <c r="P61" s="4" t="inlineStr">
        <is>
          <t xml:space="preserve"> </t>
        </is>
      </c>
      <c r="Q61" s="4" t="inlineStr">
        <is>
          <t xml:space="preserve"> </t>
        </is>
      </c>
    </row>
    <row r="62">
      <c r="A62" s="4" t="inlineStr">
        <is>
          <t>Convertible notes | Affiliated Ent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ncipal Amount</t>
        </is>
      </c>
      <c r="B64" s="4" t="inlineStr">
        <is>
          <t xml:space="preserve"> </t>
        </is>
      </c>
      <c r="C64" s="7" t="n">
        <v>61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10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mount</t>
        </is>
      </c>
      <c r="B65" s="4" t="inlineStr">
        <is>
          <t xml:space="preserve"> </t>
        </is>
      </c>
      <c r="C65" s="6" t="n">
        <v>33049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3049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tible notes | Nant Capital, NantWorks, LLC, NantCancerStemCell, LLC, and NantMobile, LLC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nversion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9" t="n">
        <v>5.67</v>
      </c>
    </row>
    <row r="69">
      <c r="A69" s="4" t="inlineStr">
        <is>
          <t>Interest expense on related-party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2400000</v>
      </c>
      <c r="K69" s="7" t="n">
        <v>163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ggregate principal and accrued interest</t>
        </is>
      </c>
      <c r="B70" s="4" t="inlineStr">
        <is>
          <t xml:space="preserve"> </t>
        </is>
      </c>
      <c r="C70" s="4" t="inlineStr">
        <is>
          <t xml:space="preserve"> </t>
        </is>
      </c>
      <c r="D70" s="4" t="inlineStr">
        <is>
          <t xml:space="preserve"> </t>
        </is>
      </c>
      <c r="E70" s="7" t="n">
        <v>270000000</v>
      </c>
      <c r="F70" s="7" t="n">
        <v>566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tible notes | Nant Capital, NantWorks, LLC, NantCancerStemCell, LLC, and NantMobile, LLC | Affiliated Entity | Market yield | Binomial lattice mod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ignificant unobservable inputs, Level 3 valu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3" t="n">
        <v>0.174</v>
      </c>
      <c r="I73" s="13" t="n">
        <v>0.17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vertible notes | Nant Capital, NantWorks, LLC, NantCancerStemCell, LLC, and NantMobile, LLC | Affiliated Entity | Risk-free interest rate | Binomial lattice mode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ignificant unobservable inputs, Level 3 valu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3" t="n">
        <v>0.035</v>
      </c>
      <c r="I76" s="13" t="n">
        <v>0.03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tible notes | Nant Capital, NantWorks, LLC, NantCancerStemCell, LLC, and NantMobile, LLC | Affiliated Entity | Expected average volatility | Binomial lattice mode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ignificant unobservable inputs, Level 3 valu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3" t="n">
        <v>0.849</v>
      </c>
      <c r="I79" s="13" t="n">
        <v>0.84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nvertible notes | $505 million December 2023 Promissory Note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ncipal Amount</t>
        </is>
      </c>
      <c r="B82" s="4" t="inlineStr">
        <is>
          <t xml:space="preserve"> </t>
        </is>
      </c>
      <c r="C82" s="4" t="inlineStr">
        <is>
          <t xml:space="preserve"> </t>
        </is>
      </c>
      <c r="D82" s="7" t="n">
        <v>505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tible notes | $505 million December 2023 Promissory Note | Affiliated Entity | Market yield | Binomial lattice mode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ignificant unobservable inputs, Level 3 valu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3" t="n">
        <v>0.232</v>
      </c>
      <c r="I85" s="13" t="n">
        <v>0.23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vertible notes | $505 million December 2023 Promissory Note | Affiliated Entity | Risk-free interest rate | Binomial lattice mode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ignificant unobservable inputs, Level 3 valu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3" t="n">
        <v>0.044</v>
      </c>
      <c r="I88" s="13" t="n">
        <v>0.04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nvertible notes | $505 million December 2023 Promissory Note | Affiliated Entity | Expected average volatility | Binomial lattice mode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ignificant unobservable inputs, Level 3 valu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3" t="n">
        <v>1.18</v>
      </c>
      <c r="I91" s="13" t="n">
        <v>1.18</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nvertible notes | $505 Million Promissory Note, December 2023, Tranche 2 | Affiliated Ent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incipal amount</t>
        </is>
      </c>
      <c r="B94" s="4" t="inlineStr">
        <is>
          <t xml:space="preserve"> </t>
        </is>
      </c>
      <c r="C94" s="6" t="n">
        <v>505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05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incipal Amount</t>
        </is>
      </c>
      <c r="B95" s="4" t="inlineStr">
        <is>
          <t xml:space="preserve"> </t>
        </is>
      </c>
      <c r="C95" s="6" t="n">
        <v>38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380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terest rate sprea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1" t="n">
        <v>0.0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mount</t>
        </is>
      </c>
      <c r="B97" s="4" t="inlineStr">
        <is>
          <t xml:space="preserve"> </t>
        </is>
      </c>
      <c r="C97" s="6" t="n">
        <v>33049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33049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nvertible notes | $30 Million March 2023 Promissory Note | Affiliated Ent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nversion price (in dollars per share) | $ / shares</t>
        </is>
      </c>
      <c r="B100" s="9" t="n">
        <v>2.28</v>
      </c>
      <c r="C100" s="4" t="inlineStr">
        <is>
          <t xml:space="preserve"> </t>
        </is>
      </c>
      <c r="D100" s="8" t="n">
        <v>2.2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8" t="n">
        <v>2.28</v>
      </c>
      <c r="O100" s="4" t="inlineStr">
        <is>
          <t xml:space="preserve"> </t>
        </is>
      </c>
      <c r="P100" s="9" t="n">
        <v>2.28</v>
      </c>
      <c r="Q100" s="4" t="inlineStr">
        <is>
          <t xml:space="preserve"> </t>
        </is>
      </c>
    </row>
    <row r="101">
      <c r="A101" s="4" t="inlineStr">
        <is>
          <t>Principal amount</t>
        </is>
      </c>
      <c r="B101" s="4" t="inlineStr">
        <is>
          <t xml:space="preserve"> </t>
        </is>
      </c>
      <c r="C101" s="6" t="n">
        <v>3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0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rincipal Amount</t>
        </is>
      </c>
      <c r="B102" s="4" t="inlineStr">
        <is>
          <t xml:space="preserve"> </t>
        </is>
      </c>
      <c r="C102" s="6" t="n">
        <v>30000000</v>
      </c>
      <c r="D102" s="7" t="n">
        <v>30000000</v>
      </c>
      <c r="E102" s="4" t="inlineStr">
        <is>
          <t xml:space="preserve"> </t>
        </is>
      </c>
      <c r="F102" s="4" t="inlineStr">
        <is>
          <t xml:space="preserve"> </t>
        </is>
      </c>
      <c r="G102" s="4" t="inlineStr">
        <is>
          <t xml:space="preserve"> </t>
        </is>
      </c>
      <c r="H102" s="7" t="n">
        <v>30000000</v>
      </c>
      <c r="I102" s="7" t="n">
        <v>30000000</v>
      </c>
      <c r="J102" s="7" t="n">
        <v>30000000</v>
      </c>
      <c r="K102" s="4" t="inlineStr">
        <is>
          <t xml:space="preserve"> </t>
        </is>
      </c>
      <c r="L102" s="4" t="inlineStr">
        <is>
          <t xml:space="preserve"> </t>
        </is>
      </c>
      <c r="M102" s="4" t="inlineStr">
        <is>
          <t xml:space="preserve"> </t>
        </is>
      </c>
      <c r="N102" s="7" t="n">
        <v>30000000</v>
      </c>
      <c r="O102" s="4" t="inlineStr">
        <is>
          <t xml:space="preserve"> </t>
        </is>
      </c>
      <c r="P102" s="4" t="inlineStr">
        <is>
          <t xml:space="preserve"> </t>
        </is>
      </c>
      <c r="Q102" s="4" t="inlineStr">
        <is>
          <t xml:space="preserve"> </t>
        </is>
      </c>
    </row>
    <row r="103">
      <c r="A103" s="4" t="inlineStr">
        <is>
          <t>Interest rate sprea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0.08</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nversion of convertible notes (in shares) | shares</t>
        </is>
      </c>
      <c r="B104" s="6" t="n">
        <v>1347517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mount</t>
        </is>
      </c>
      <c r="B105" s="4" t="inlineStr">
        <is>
          <t xml:space="preserve"> </t>
        </is>
      </c>
      <c r="C105" s="6" t="n">
        <v>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nvertible notes | $30 Million March 2023 Promissory Note | Affiliated Entity | Additional Paid-in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ssuance of common stock in exchange for notes payable</t>
        </is>
      </c>
      <c r="B108" s="7" t="n">
        <v>262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vertible notes | $30 Million March 2023 Promissory Note | Affiliated Entity | Market yield | Binomial lattice mode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ignificant unobservable inputs, Level 3 valu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3" t="n">
        <v>0.185</v>
      </c>
      <c r="I111" s="13" t="n">
        <v>0.18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nvertible notes | $30 Million March 2023 Promissory Note | Affiliated Entity | Risk-free interest rate | Binomial lattice mode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ignificant unobservable inputs, Level 3 valu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3" t="n">
        <v>0.042</v>
      </c>
      <c r="I114" s="13" t="n">
        <v>0.04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nvertible notes | $30 Million March 2023 Promissory Note | Affiliated Entity | Expected average volatility | Binomial lattice mode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ignificant unobservable inputs, Level 3 valu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3" t="n">
        <v>1.032</v>
      </c>
      <c r="I117" s="13" t="n">
        <v>1.032</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nvertible notes | $505 Million Promissory Note, December 2024 | Affiliated Ent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nversion pric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8" t="n">
        <v>5.427</v>
      </c>
      <c r="I120" s="8" t="n">
        <v>5.427</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Gain on debt extinguishment with entities under common contro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104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incipal amount</t>
        </is>
      </c>
      <c r="B122" s="4" t="inlineStr">
        <is>
          <t xml:space="preserve"> </t>
        </is>
      </c>
      <c r="C122" s="4" t="inlineStr">
        <is>
          <t xml:space="preserve"> </t>
        </is>
      </c>
      <c r="D122" s="7" t="n">
        <v>505000000</v>
      </c>
      <c r="E122" s="4" t="inlineStr">
        <is>
          <t xml:space="preserve"> </t>
        </is>
      </c>
      <c r="F122" s="4" t="inlineStr">
        <is>
          <t xml:space="preserve"> </t>
        </is>
      </c>
      <c r="G122" s="4" t="inlineStr">
        <is>
          <t xml:space="preserve"> </t>
        </is>
      </c>
      <c r="H122" s="6" t="n">
        <v>505000000</v>
      </c>
      <c r="I122" s="7" t="n">
        <v>5050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epayment and accrued interest upon specified transac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50000000</v>
      </c>
      <c r="I123" s="6" t="n">
        <v>50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505000000</v>
      </c>
      <c r="I124" s="7" t="n">
        <v>5050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terest rate sprea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0" t="n">
        <v>0.08</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nvertible notes | $505 Million Promissory Note, December 2024 | Affiliated Entity | Market yield | Binomial lattice mode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ignificant unobservable inputs, Level 3 valuations</t>
        </is>
      </c>
      <c r="B128" s="13" t="n">
        <v>0.187</v>
      </c>
      <c r="C128" s="4" t="inlineStr">
        <is>
          <t xml:space="preserve"> </t>
        </is>
      </c>
      <c r="D128" s="4" t="inlineStr">
        <is>
          <t xml:space="preserve"> </t>
        </is>
      </c>
      <c r="E128" s="4" t="inlineStr">
        <is>
          <t xml:space="preserve"> </t>
        </is>
      </c>
      <c r="F128" s="4" t="inlineStr">
        <is>
          <t xml:space="preserve"> </t>
        </is>
      </c>
      <c r="G128" s="4" t="inlineStr">
        <is>
          <t xml:space="preserve"> </t>
        </is>
      </c>
      <c r="H128" s="13" t="n">
        <v>0.193</v>
      </c>
      <c r="I128" s="13" t="n">
        <v>0.193</v>
      </c>
      <c r="J128" s="4" t="inlineStr">
        <is>
          <t xml:space="preserve"> </t>
        </is>
      </c>
      <c r="K128" s="4" t="inlineStr">
        <is>
          <t xml:space="preserve"> </t>
        </is>
      </c>
      <c r="L128" s="13" t="n">
        <v>0.185</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onvertible notes | $505 Million Promissory Note, December 2024 | Affiliated Entity | Risk-free interest rate | Binomial lattice mode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ignificant unobservable inputs, Level 3 valuations</t>
        </is>
      </c>
      <c r="B131" s="13" t="n">
        <v>0.041</v>
      </c>
      <c r="C131" s="4" t="inlineStr">
        <is>
          <t xml:space="preserve"> </t>
        </is>
      </c>
      <c r="D131" s="4" t="inlineStr">
        <is>
          <t xml:space="preserve"> </t>
        </is>
      </c>
      <c r="E131" s="4" t="inlineStr">
        <is>
          <t xml:space="preserve"> </t>
        </is>
      </c>
      <c r="F131" s="4" t="inlineStr">
        <is>
          <t xml:space="preserve"> </t>
        </is>
      </c>
      <c r="G131" s="4" t="inlineStr">
        <is>
          <t xml:space="preserve"> </t>
        </is>
      </c>
      <c r="H131" s="13" t="n">
        <v>0.043</v>
      </c>
      <c r="I131" s="13" t="n">
        <v>0.043</v>
      </c>
      <c r="J131" s="4" t="inlineStr">
        <is>
          <t xml:space="preserve"> </t>
        </is>
      </c>
      <c r="K131" s="4" t="inlineStr">
        <is>
          <t xml:space="preserve"> </t>
        </is>
      </c>
      <c r="L131" s="13" t="n">
        <v>0.042</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onvertible notes | $505 Million Promissory Note, December 2024 | Affiliated Entity | Expected average volatility | Binomial lattice mode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ignificant unobservable inputs, Level 3 valuations</t>
        </is>
      </c>
      <c r="B134" s="13" t="n">
        <v>1.151</v>
      </c>
      <c r="C134" s="4" t="inlineStr">
        <is>
          <t xml:space="preserve"> </t>
        </is>
      </c>
      <c r="D134" s="4" t="inlineStr">
        <is>
          <t xml:space="preserve"> </t>
        </is>
      </c>
      <c r="E134" s="4" t="inlineStr">
        <is>
          <t xml:space="preserve"> </t>
        </is>
      </c>
      <c r="F134" s="4" t="inlineStr">
        <is>
          <t xml:space="preserve"> </t>
        </is>
      </c>
      <c r="G134" s="4" t="inlineStr">
        <is>
          <t xml:space="preserve"> </t>
        </is>
      </c>
      <c r="H134" s="13" t="n">
        <v>1.256</v>
      </c>
      <c r="I134" s="13" t="n">
        <v>1.256</v>
      </c>
      <c r="J134" s="4" t="inlineStr">
        <is>
          <t xml:space="preserve"> </t>
        </is>
      </c>
      <c r="K134" s="4" t="inlineStr">
        <is>
          <t xml:space="preserve"> </t>
        </is>
      </c>
      <c r="L134" s="13" t="n">
        <v>1.036</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onvertible notes | $200 Million September 2023 Promissory Note | Affiliated Ent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onversion price (in dollars per share) | $ / shares</t>
        </is>
      </c>
      <c r="B137" s="8" t="n">
        <v>1.935</v>
      </c>
      <c r="C137" s="4" t="inlineStr">
        <is>
          <t xml:space="preserve"> </t>
        </is>
      </c>
      <c r="D137" s="8" t="n">
        <v>1.935</v>
      </c>
      <c r="E137" s="8" t="n">
        <v>1.93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8" t="n">
        <v>1.935</v>
      </c>
      <c r="O137" s="4" t="inlineStr">
        <is>
          <t xml:space="preserve"> </t>
        </is>
      </c>
      <c r="P137" s="4" t="inlineStr">
        <is>
          <t xml:space="preserve"> </t>
        </is>
      </c>
      <c r="Q137" s="4" t="inlineStr">
        <is>
          <t xml:space="preserve"> </t>
        </is>
      </c>
    </row>
    <row r="138">
      <c r="A138" s="4" t="inlineStr">
        <is>
          <t>Principal amount</t>
        </is>
      </c>
      <c r="B138" s="4" t="inlineStr">
        <is>
          <t xml:space="preserve"> </t>
        </is>
      </c>
      <c r="C138" s="6" t="n">
        <v>200000000</v>
      </c>
      <c r="D138" s="4" t="inlineStr">
        <is>
          <t xml:space="preserve"> </t>
        </is>
      </c>
      <c r="E138" s="7" t="n">
        <v>200000000</v>
      </c>
      <c r="F138" s="4" t="inlineStr">
        <is>
          <t xml:space="preserve"> </t>
        </is>
      </c>
      <c r="G138" s="4" t="inlineStr">
        <is>
          <t xml:space="preserve"> </t>
        </is>
      </c>
      <c r="H138" s="4" t="inlineStr">
        <is>
          <t xml:space="preserve"> </t>
        </is>
      </c>
      <c r="I138" s="4" t="inlineStr">
        <is>
          <t xml:space="preserve"> </t>
        </is>
      </c>
      <c r="J138" s="6" t="n">
        <v>2000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rincipal Amount</t>
        </is>
      </c>
      <c r="B139" s="4" t="inlineStr">
        <is>
          <t xml:space="preserve"> </t>
        </is>
      </c>
      <c r="C139" s="6" t="n">
        <v>200000000</v>
      </c>
      <c r="D139" s="7" t="n">
        <v>200000000</v>
      </c>
      <c r="E139" s="4" t="inlineStr">
        <is>
          <t xml:space="preserve"> </t>
        </is>
      </c>
      <c r="F139" s="4" t="inlineStr">
        <is>
          <t xml:space="preserve"> </t>
        </is>
      </c>
      <c r="G139" s="4" t="inlineStr">
        <is>
          <t xml:space="preserve"> </t>
        </is>
      </c>
      <c r="H139" s="4" t="inlineStr">
        <is>
          <t xml:space="preserve"> </t>
        </is>
      </c>
      <c r="I139" s="4" t="inlineStr">
        <is>
          <t xml:space="preserve"> </t>
        </is>
      </c>
      <c r="J139" s="7" t="n">
        <v>200000000</v>
      </c>
      <c r="K139" s="4" t="inlineStr">
        <is>
          <t xml:space="preserve"> </t>
        </is>
      </c>
      <c r="L139" s="4" t="inlineStr">
        <is>
          <t xml:space="preserve"> </t>
        </is>
      </c>
      <c r="M139" s="4" t="inlineStr">
        <is>
          <t xml:space="preserve"> </t>
        </is>
      </c>
      <c r="N139" s="7" t="n">
        <v>200000000</v>
      </c>
      <c r="O139" s="4" t="inlineStr">
        <is>
          <t xml:space="preserve"> </t>
        </is>
      </c>
      <c r="P139" s="4" t="inlineStr">
        <is>
          <t xml:space="preserve"> </t>
        </is>
      </c>
      <c r="Q139" s="4" t="inlineStr">
        <is>
          <t xml:space="preserve"> </t>
        </is>
      </c>
    </row>
    <row r="140">
      <c r="A140" s="4" t="inlineStr">
        <is>
          <t>Interest rate sprea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0" t="n">
        <v>0.08</v>
      </c>
      <c r="J140" s="10" t="n">
        <v>0.08</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onversion of convertible notes (in shares) | shares</t>
        </is>
      </c>
      <c r="B141" s="6" t="n">
        <v>10371008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Amount</t>
        </is>
      </c>
      <c r="B142" s="4" t="inlineStr">
        <is>
          <t xml:space="preserve"> </t>
        </is>
      </c>
      <c r="C142" s="6" t="n">
        <v>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7" t="n">
        <v>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nvertible notes | $200 Million September 2023 Promissory Note | Affiliated Entity | Additional Paid-in Capit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Issuance of common stock in exchange for notes payable</t>
        </is>
      </c>
      <c r="B145" s="7" t="n">
        <v>1623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nvertible notes | $200 Million September 2023 Promissory Note | Affiliated Entity | Market yield | Binomial lattice mode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Significant unobservable inputs, Level 3 valu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3" t="n">
        <v>0.186</v>
      </c>
      <c r="I148" s="13" t="n">
        <v>0.186</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nvertible notes | $200 Million September 2023 Promissory Note | Affiliated Entity | Risk-free interest rate | Binomial lattice mode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Significant unobservable inputs, Level 3 valu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3" t="n">
        <v>0.042</v>
      </c>
      <c r="I151" s="13" t="n">
        <v>0.042</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onvertible notes | $200 Million September 2023 Promissory Note | Affiliated Entity | Expected average volatility | Binomial lattice mode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Significant unobservable inputs, Level 3 valua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3" t="n">
        <v>1.186</v>
      </c>
      <c r="I154" s="13" t="n">
        <v>1.186</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Convertible notes | NantWork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Conversion of convertible notes (in shares) | shares</t>
        </is>
      </c>
      <c r="B157" s="4" t="inlineStr">
        <is>
          <t xml:space="preserve"> </t>
        </is>
      </c>
      <c r="C157" s="4" t="inlineStr">
        <is>
          <t xml:space="preserve"> </t>
        </is>
      </c>
      <c r="D157" s="4" t="inlineStr">
        <is>
          <t xml:space="preserve"> </t>
        </is>
      </c>
      <c r="E157" s="4" t="inlineStr">
        <is>
          <t xml:space="preserve"> </t>
        </is>
      </c>
      <c r="F157" s="6" t="n">
        <v>998692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Convertible notes | Nant Capital, NantWorks, LLC, NantCancerStemCell, LLC, and NantMobile, LLC, Executed 9/11/2023 | Affiliated Ent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Principal amount</t>
        </is>
      </c>
      <c r="B160" s="4" t="inlineStr">
        <is>
          <t xml:space="preserve"> </t>
        </is>
      </c>
      <c r="C160" s="4" t="inlineStr">
        <is>
          <t xml:space="preserve"> </t>
        </is>
      </c>
      <c r="D160" s="4" t="inlineStr">
        <is>
          <t xml:space="preserve"> </t>
        </is>
      </c>
      <c r="E160" s="7" t="n">
        <v>200000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Convertible notes | Nant Capital, NantWorks, LLC, NantCancerStemCell, LLC, and NantMobile, LLC, Executed 9/11/2023 | Affiliated Entity | Market yield | Binomial lattice mode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Significant unobservable inputs, Level 3 valua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13" t="n">
        <v>0.233</v>
      </c>
      <c r="I163" s="13" t="n">
        <v>0.233</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Convertible notes | Nant Capital, NantWorks, LLC, NantCancerStemCell, LLC, and NantMobile, LLC, Executed 9/11/2023 | Affiliated Entity | Risk-free interest rate | Binomial lattice mode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Significant unobservable inputs, Level 3 valua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13" t="n">
        <v>0.052</v>
      </c>
      <c r="I166" s="13" t="n">
        <v>0.052</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onvertible notes | Nant Capital, NantWorks, LLC, NantCancerStemCell, LLC, and NantMobile, LLC, Executed 9/11/2023 | Affiliated Entity | Expected average volatility | Binomial lattice mode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Significant unobservable inputs, Level 3 valu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13" t="n">
        <v>1.193</v>
      </c>
      <c r="I169" s="13" t="n">
        <v>1.193</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Convertible notes | $125 Million August 2022 Promissory Note | Affiliated Ent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7" t="n">
        <v>125000000</v>
      </c>
    </row>
    <row r="173">
      <c r="A173" s="4" t="inlineStr">
        <is>
          <t>Convertible notes | $505 Million Promissory Note, December 2023, Tranche Two | Affiliated Ent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Conversion price (in dollars per share) | $ / shares</t>
        </is>
      </c>
      <c r="B175" s="4" t="inlineStr">
        <is>
          <t xml:space="preserve"> </t>
        </is>
      </c>
      <c r="C175" s="4" t="inlineStr">
        <is>
          <t xml:space="preserve"> </t>
        </is>
      </c>
      <c r="D175" s="8" t="n">
        <v>8.269</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Principal Amount</t>
        </is>
      </c>
      <c r="B176" s="4" t="inlineStr">
        <is>
          <t xml:space="preserve"> </t>
        </is>
      </c>
      <c r="C176" s="4" t="inlineStr">
        <is>
          <t xml:space="preserve"> </t>
        </is>
      </c>
      <c r="D176" s="7" t="n">
        <v>38000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onvertible notes | $300 Million December 2021 Promissory Note | Affiliated Ent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Conversion price (in dollars per share) | $ / shares</t>
        </is>
      </c>
      <c r="B179" s="4" t="inlineStr">
        <is>
          <t xml:space="preserve"> </t>
        </is>
      </c>
      <c r="C179" s="4" t="inlineStr">
        <is>
          <t xml:space="preserve"> </t>
        </is>
      </c>
      <c r="D179" s="8" t="n">
        <v>8.269</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Principal amount</t>
        </is>
      </c>
      <c r="B180" s="4" t="inlineStr">
        <is>
          <t xml:space="preserve"> </t>
        </is>
      </c>
      <c r="C180" s="6" t="n">
        <v>30000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300000000</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Principal Amount</t>
        </is>
      </c>
      <c r="B181" s="4" t="inlineStr">
        <is>
          <t xml:space="preserve"> </t>
        </is>
      </c>
      <c r="C181" s="6" t="n">
        <v>300000000</v>
      </c>
      <c r="D181" s="7" t="n">
        <v>300000000</v>
      </c>
      <c r="E181" s="4" t="inlineStr">
        <is>
          <t xml:space="preserve"> </t>
        </is>
      </c>
      <c r="F181" s="4" t="inlineStr">
        <is>
          <t xml:space="preserve"> </t>
        </is>
      </c>
      <c r="G181" s="4" t="inlineStr">
        <is>
          <t xml:space="preserve"> </t>
        </is>
      </c>
      <c r="H181" s="4" t="inlineStr">
        <is>
          <t xml:space="preserve"> </t>
        </is>
      </c>
      <c r="I181" s="4" t="inlineStr">
        <is>
          <t xml:space="preserve"> </t>
        </is>
      </c>
      <c r="J181" s="6" t="n">
        <v>300000000</v>
      </c>
      <c r="K181" s="4" t="inlineStr">
        <is>
          <t xml:space="preserve"> </t>
        </is>
      </c>
      <c r="L181" s="4" t="inlineStr">
        <is>
          <t xml:space="preserve"> </t>
        </is>
      </c>
      <c r="M181" s="4" t="inlineStr">
        <is>
          <t xml:space="preserve"> </t>
        </is>
      </c>
      <c r="N181" s="6" t="n">
        <v>300000000</v>
      </c>
      <c r="O181" s="4" t="inlineStr">
        <is>
          <t xml:space="preserve"> </t>
        </is>
      </c>
      <c r="P181" s="4" t="inlineStr">
        <is>
          <t xml:space="preserve"> </t>
        </is>
      </c>
      <c r="Q181" s="4" t="inlineStr">
        <is>
          <t xml:space="preserve"> </t>
        </is>
      </c>
    </row>
    <row r="182">
      <c r="A182" s="4" t="inlineStr">
        <is>
          <t>Interest rate spread</t>
        </is>
      </c>
      <c r="B182" s="4" t="inlineStr">
        <is>
          <t xml:space="preserve"> </t>
        </is>
      </c>
      <c r="C182" s="4" t="inlineStr">
        <is>
          <t xml:space="preserve"> </t>
        </is>
      </c>
      <c r="D182" s="11" t="n">
        <v>0.07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Amount</t>
        </is>
      </c>
      <c r="B183" s="4" t="inlineStr">
        <is>
          <t xml:space="preserve"> </t>
        </is>
      </c>
      <c r="C183" s="6" t="n">
        <v>26091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26091000</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Convertible notes | $50 Million December 2022 Promissory Note | Affiliated Ent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Principal amount</t>
        </is>
      </c>
      <c r="B186" s="4" t="inlineStr">
        <is>
          <t xml:space="preserve"> </t>
        </is>
      </c>
      <c r="C186" s="6" t="n">
        <v>500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500000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Principal Amount</t>
        </is>
      </c>
      <c r="B187" s="4" t="inlineStr">
        <is>
          <t xml:space="preserve"> </t>
        </is>
      </c>
      <c r="C187" s="6" t="n">
        <v>50000000</v>
      </c>
      <c r="D187" s="7" t="n">
        <v>50000000</v>
      </c>
      <c r="E187" s="4" t="inlineStr">
        <is>
          <t xml:space="preserve"> </t>
        </is>
      </c>
      <c r="F187" s="4" t="inlineStr">
        <is>
          <t xml:space="preserve"> </t>
        </is>
      </c>
      <c r="G187" s="4" t="inlineStr">
        <is>
          <t xml:space="preserve"> </t>
        </is>
      </c>
      <c r="H187" s="4" t="inlineStr">
        <is>
          <t xml:space="preserve"> </t>
        </is>
      </c>
      <c r="I187" s="4" t="inlineStr">
        <is>
          <t xml:space="preserve"> </t>
        </is>
      </c>
      <c r="J187" s="6" t="n">
        <v>50000000</v>
      </c>
      <c r="K187" s="4" t="inlineStr">
        <is>
          <t xml:space="preserve"> </t>
        </is>
      </c>
      <c r="L187" s="4" t="inlineStr">
        <is>
          <t xml:space="preserve"> </t>
        </is>
      </c>
      <c r="M187" s="4" t="inlineStr">
        <is>
          <t xml:space="preserve"> </t>
        </is>
      </c>
      <c r="N187" s="6" t="n">
        <v>50000000</v>
      </c>
      <c r="O187" s="4" t="inlineStr">
        <is>
          <t xml:space="preserve"> </t>
        </is>
      </c>
      <c r="P187" s="4" t="inlineStr">
        <is>
          <t xml:space="preserve"> </t>
        </is>
      </c>
      <c r="Q187" s="4" t="inlineStr">
        <is>
          <t xml:space="preserve"> </t>
        </is>
      </c>
    </row>
    <row r="188">
      <c r="A188" s="4" t="inlineStr">
        <is>
          <t>Amount</t>
        </is>
      </c>
      <c r="B188" s="4" t="inlineStr">
        <is>
          <t xml:space="preserve"> </t>
        </is>
      </c>
      <c r="C188" s="6" t="n">
        <v>4349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43490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onvertible notes | $30 Million June 2023 Promissory Note | Affiliated Ent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Principal amount</t>
        </is>
      </c>
      <c r="B191" s="4" t="inlineStr">
        <is>
          <t xml:space="preserve"> </t>
        </is>
      </c>
      <c r="C191" s="6" t="n">
        <v>30000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300000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Principal Amount</t>
        </is>
      </c>
      <c r="B192" s="4" t="inlineStr">
        <is>
          <t xml:space="preserve"> </t>
        </is>
      </c>
      <c r="C192" s="6" t="n">
        <v>30000000</v>
      </c>
      <c r="D192" s="6" t="n">
        <v>30000000</v>
      </c>
      <c r="E192" s="4" t="inlineStr">
        <is>
          <t xml:space="preserve"> </t>
        </is>
      </c>
      <c r="F192" s="4" t="inlineStr">
        <is>
          <t xml:space="preserve"> </t>
        </is>
      </c>
      <c r="G192" s="4" t="inlineStr">
        <is>
          <t xml:space="preserve"> </t>
        </is>
      </c>
      <c r="H192" s="4" t="inlineStr">
        <is>
          <t xml:space="preserve"> </t>
        </is>
      </c>
      <c r="I192" s="4" t="inlineStr">
        <is>
          <t xml:space="preserve"> </t>
        </is>
      </c>
      <c r="J192" s="6" t="n">
        <v>30000000</v>
      </c>
      <c r="K192" s="4" t="inlineStr">
        <is>
          <t xml:space="preserve"> </t>
        </is>
      </c>
      <c r="L192" s="4" t="inlineStr">
        <is>
          <t xml:space="preserve"> </t>
        </is>
      </c>
      <c r="M192" s="4" t="inlineStr">
        <is>
          <t xml:space="preserve"> </t>
        </is>
      </c>
      <c r="N192" s="6" t="n">
        <v>30000000</v>
      </c>
      <c r="O192" s="4" t="inlineStr">
        <is>
          <t xml:space="preserve"> </t>
        </is>
      </c>
      <c r="P192" s="4" t="inlineStr">
        <is>
          <t xml:space="preserve"> </t>
        </is>
      </c>
      <c r="Q192" s="4" t="inlineStr">
        <is>
          <t xml:space="preserve"> </t>
        </is>
      </c>
    </row>
    <row r="193">
      <c r="A193" s="4" t="inlineStr">
        <is>
          <t>Amount</t>
        </is>
      </c>
      <c r="B193" s="4" t="inlineStr">
        <is>
          <t xml:space="preserve"> </t>
        </is>
      </c>
      <c r="C193" s="6" t="n">
        <v>2609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2609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Promissory Notes | Affiliated Ent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Related Party Transac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Interest expense on related-party notes payable</t>
        </is>
      </c>
      <c r="B196" s="4" t="inlineStr">
        <is>
          <t xml:space="preserve"> </t>
        </is>
      </c>
      <c r="C196" s="6" t="n">
        <v>400000</v>
      </c>
      <c r="D196" s="4" t="inlineStr">
        <is>
          <t xml:space="preserve"> </t>
        </is>
      </c>
      <c r="E196" s="4" t="inlineStr">
        <is>
          <t xml:space="preserve"> </t>
        </is>
      </c>
      <c r="F196" s="4" t="inlineStr">
        <is>
          <t xml:space="preserve"> </t>
        </is>
      </c>
      <c r="G196" s="4" t="inlineStr">
        <is>
          <t xml:space="preserve"> </t>
        </is>
      </c>
      <c r="H196" s="4" t="inlineStr">
        <is>
          <t xml:space="preserve"> </t>
        </is>
      </c>
      <c r="I196" s="7" t="n">
        <v>92001000</v>
      </c>
      <c r="J196" s="6" t="n">
        <v>8645300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Gain on debt extinguishment with entities under common contro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3188000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Amortization of debt discount</t>
        </is>
      </c>
      <c r="B198" s="4" t="inlineStr">
        <is>
          <t xml:space="preserve"> </t>
        </is>
      </c>
      <c r="C198" s="6" t="n">
        <v>500000</v>
      </c>
      <c r="D198" s="4" t="inlineStr">
        <is>
          <t xml:space="preserve"> </t>
        </is>
      </c>
      <c r="E198" s="4" t="inlineStr">
        <is>
          <t xml:space="preserve"> </t>
        </is>
      </c>
      <c r="F198" s="4" t="inlineStr">
        <is>
          <t xml:space="preserve"> </t>
        </is>
      </c>
      <c r="G198" s="4" t="inlineStr">
        <is>
          <t xml:space="preserve"> </t>
        </is>
      </c>
      <c r="H198" s="4" t="inlineStr">
        <is>
          <t xml:space="preserve"> </t>
        </is>
      </c>
      <c r="I198" s="6" t="n">
        <v>22587000</v>
      </c>
      <c r="J198" s="6" t="n">
        <v>42396000</v>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Principal Amount</t>
        </is>
      </c>
      <c r="B199" s="4" t="inlineStr">
        <is>
          <t xml:space="preserve"> </t>
        </is>
      </c>
      <c r="C199" s="4" t="inlineStr">
        <is>
          <t xml:space="preserve"> </t>
        </is>
      </c>
      <c r="D199" s="7" t="n">
        <v>73500000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6" t="n">
        <v>735000000</v>
      </c>
      <c r="O199" s="4" t="inlineStr">
        <is>
          <t xml:space="preserve"> </t>
        </is>
      </c>
      <c r="P199" s="4" t="inlineStr">
        <is>
          <t xml:space="preserve"> </t>
        </is>
      </c>
      <c r="Q199" s="4" t="inlineStr">
        <is>
          <t xml:space="preserve"> </t>
        </is>
      </c>
    </row>
    <row r="200">
      <c r="A200" s="4" t="inlineStr">
        <is>
          <t>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7" t="n">
        <v>29600000</v>
      </c>
      <c r="I200" s="7" t="n">
        <v>29600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Promissory Notes | Nant Capital, NantWorks, LLC, NantCancerStemCell, LLC, and NantMobile, LLC | Affiliated Entity | Risk-free interest rate | Discounted cash flow analysi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Significant unobservable inputs, Level 3 valuation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13" t="n">
        <v>0.041</v>
      </c>
      <c r="I203" s="13" t="n">
        <v>0.041</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Promissory Notes | $505 million December 2023 Promissory Note | Affiliated Ent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Principal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7" t="n">
        <v>505000000</v>
      </c>
      <c r="I206" s="7" t="n">
        <v>505000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Prepayment and accrued interest upon specified transac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6" t="n">
        <v>50000000</v>
      </c>
      <c r="I207" s="6" t="n">
        <v>50000000</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Promissory Notes | $505 Million December 2023 Promissory Note - Tranche 1 | Affiliated Entit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Interest expense on related-party notes payabl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152810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Amortization of debt disc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84540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Principal amount</t>
        </is>
      </c>
      <c r="B212" s="4" t="inlineStr">
        <is>
          <t xml:space="preserve"> </t>
        </is>
      </c>
      <c r="C212" s="6" t="n">
        <v>50500000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505000000</v>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Debt instrument, interest rate, effective percentage</t>
        </is>
      </c>
      <c r="B213" s="4" t="inlineStr">
        <is>
          <t xml:space="preserve"> </t>
        </is>
      </c>
      <c r="C213" s="4" t="inlineStr">
        <is>
          <t xml:space="preserve"> </t>
        </is>
      </c>
      <c r="D213" s="11" t="n">
        <v>0.2365</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Principal Amount</t>
        </is>
      </c>
      <c r="B214" s="4" t="inlineStr">
        <is>
          <t xml:space="preserve"> </t>
        </is>
      </c>
      <c r="C214" s="6" t="n">
        <v>12500000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7" t="n">
        <v>125000000</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Interest rate sprea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10" t="n">
        <v>0.08</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Amount</t>
        </is>
      </c>
      <c r="B216" s="4" t="inlineStr">
        <is>
          <t xml:space="preserve"> </t>
        </is>
      </c>
      <c r="C216" s="7" t="n">
        <v>2041400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7" t="n">
        <v>20414000</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Promissory Notes | $505 Million Promissory Note, December 2023, Tranche 2 | Affiliated Ent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Interest expense on related-party notes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44658000</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Amortization of debt disc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1413300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Debt instrument, interest rate, effective percentage</t>
        </is>
      </c>
      <c r="B221" s="4" t="inlineStr">
        <is>
          <t xml:space="preserve"> </t>
        </is>
      </c>
      <c r="C221" s="4" t="inlineStr">
        <is>
          <t xml:space="preserve"> </t>
        </is>
      </c>
      <c r="D221" s="11" t="n">
        <v>0.1804</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Promissory Notes | $30 Million March 2023 Promissory Note | Affiliated Ent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Interest expense on related-party notes payabl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3667000</v>
      </c>
      <c r="J224" s="6" t="n">
        <v>4590000</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Amortization of debt disc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0</v>
      </c>
      <c r="J225" s="6" t="n">
        <v>0</v>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Princip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7" t="n">
        <v>30000000</v>
      </c>
      <c r="N226" s="4" t="inlineStr">
        <is>
          <t xml:space="preserve"> </t>
        </is>
      </c>
      <c r="O226" s="4" t="inlineStr">
        <is>
          <t xml:space="preserve"> </t>
        </is>
      </c>
      <c r="P226" s="4" t="inlineStr">
        <is>
          <t xml:space="preserve"> </t>
        </is>
      </c>
      <c r="Q226" s="4" t="inlineStr">
        <is>
          <t xml:space="preserve"> </t>
        </is>
      </c>
    </row>
    <row r="227">
      <c r="A227" s="4" t="inlineStr">
        <is>
          <t>Promissory Notes | $505 Million Promissory Note, December 2024 | Affiliated Ent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3" t="inlineStr">
        <is>
          <t>Related Party Transac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Interest expense on related-party notes payabl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6" t="n">
        <v>3585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mortization of debt disc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Promissory Notes | $200 Million September 2023 Promissory Note | Affiliated Ent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Interest expense on related-party notes payabl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6" t="n">
        <v>24810000</v>
      </c>
      <c r="J233" s="6" t="n">
        <v>8185000</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Amortization of debt disc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0</v>
      </c>
      <c r="J234" s="6" t="n">
        <v>2586000</v>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Promissory Notes | Nant Capital 2015 Note Payable | Affiliated Ent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Related Party Transac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Principal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7" t="n">
        <v>505000000</v>
      </c>
      <c r="I237" s="7" t="n">
        <v>505000000</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Promissory Notes | $125 Million August 2022 Promissory Note | Affiliated Entity</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Related Party Transac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Interest expense on related-party notes payabl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16521000</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Amortization of debt disc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6" t="n">
        <v>5962000</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Principal Amount</t>
        </is>
      </c>
      <c r="B242" s="4" t="inlineStr">
        <is>
          <t xml:space="preserve"> </t>
        </is>
      </c>
      <c r="C242" s="4" t="inlineStr">
        <is>
          <t xml:space="preserve"> </t>
        </is>
      </c>
      <c r="D242" s="7" t="n">
        <v>125000000</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7" t="n">
        <v>125000000</v>
      </c>
      <c r="O242" s="4" t="inlineStr">
        <is>
          <t xml:space="preserve"> </t>
        </is>
      </c>
      <c r="P242" s="4" t="inlineStr">
        <is>
          <t xml:space="preserve"> </t>
        </is>
      </c>
      <c r="Q242" s="4" t="inlineStr">
        <is>
          <t xml:space="preserve"> </t>
        </is>
      </c>
    </row>
    <row r="243">
      <c r="A243" s="4" t="inlineStr">
        <is>
          <t>Promissory Notes | $300 Million December 2021 Promissory Note | Affiliated Entit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Interest expense on related-party notes payabl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39653000</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Amortization of debt disc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27967000</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Principal amount</t>
        </is>
      </c>
      <c r="B247" s="4" t="inlineStr">
        <is>
          <t xml:space="preserve"> </t>
        </is>
      </c>
      <c r="C247" s="4" t="inlineStr">
        <is>
          <t xml:space="preserve"> </t>
        </is>
      </c>
      <c r="D247" s="4" t="inlineStr">
        <is>
          <t xml:space="preserve"> </t>
        </is>
      </c>
      <c r="E247" s="4" t="inlineStr">
        <is>
          <t xml:space="preserve"> </t>
        </is>
      </c>
      <c r="F247" s="4" t="inlineStr">
        <is>
          <t xml:space="preserve"> </t>
        </is>
      </c>
      <c r="G247" s="7" t="n">
        <v>300000000</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Promissory Notes | $50 Million December 2022 Promissory Note | Affiliated Entity</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3" t="inlineStr">
        <is>
          <t>Related Party Transac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Interest expense on related-party notes payab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6" t="n">
        <v>6609000</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mortization of debt discoun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6" t="n">
        <v>478000</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Promissory Notes | $30 Million June 2023 Promissory Note | Affiliated Entit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Interest expense on related-party notes payab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6" t="n">
        <v>209600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Amortization of debt disc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7" t="n">
        <v>258000</v>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Principal amou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7" t="n">
        <v>30000000</v>
      </c>
      <c r="P256" s="4" t="inlineStr">
        <is>
          <t xml:space="preserve"> </t>
        </is>
      </c>
      <c r="Q256" s="4" t="inlineStr">
        <is>
          <t xml:space="preserve"> </t>
        </is>
      </c>
    </row>
    <row r="257">
      <c r="A257" s="4" t="inlineStr">
        <is>
          <t>Minimum | Convertible notes | Nant Capital, NantWorks, LLC, NantCancerStemCell, LLC, and NantMobile, LLC | Affiliated Entity</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3" t="inlineStr">
        <is>
          <t>Related Party Transactio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Debt instrument, stated interest r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10" t="n">
        <v>0.03</v>
      </c>
    </row>
    <row r="260">
      <c r="A260" s="4" t="inlineStr">
        <is>
          <t>Minimum | Promissory Notes | Nant Capital, NantWorks, LLC, NantCancerStemCell, LLC, and NantMobile, LLC | Affiliated Entity | Market yield | Discounted cash flow analysi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3" t="inlineStr">
        <is>
          <t>Related Party Transactio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Significant unobservable inputs, Level 3 valuation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13" t="n">
        <v>0.18</v>
      </c>
      <c r="I262" s="13" t="n">
        <v>0.18</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Maximum | Convertible notes | Nant Capital, NantWorks, LLC, NantCancerStemCell, LLC, and NantMobile, LLC | Affiliated Entit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3" t="inlineStr">
        <is>
          <t>Related Party Transactio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Debt instrument, stated interest r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10" t="n">
        <v>0.06</v>
      </c>
    </row>
    <row r="266">
      <c r="A266" s="4" t="inlineStr">
        <is>
          <t>Maximum | Promissory Notes | Nant Capital, NantWorks, LLC, NantCancerStemCell, LLC, and NantMobile, LLC | Affiliated Entity | Market yield | Discounted cash flow analysi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3" t="inlineStr">
        <is>
          <t>Related Party Transactio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Significant unobservable inputs, Level 3 valuation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13" t="n">
        <v>0.248</v>
      </c>
      <c r="I268" s="13" t="n">
        <v>0.248</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sheetData>
  <mergeCells count="2">
    <mergeCell ref="A1:A2"/>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Party Debt - Nant Capital Promissory Notes (Details) - USD ($)</t>
        </is>
      </c>
      <c r="D1" s="2" t="inlineStr">
        <is>
          <t>12 Months Ended</t>
        </is>
      </c>
    </row>
    <row r="2">
      <c r="B2" s="2" t="inlineStr">
        <is>
          <t>Dec. 29, 2023</t>
        </is>
      </c>
      <c r="C2" s="2" t="inlineStr">
        <is>
          <t>Dec. 17, 2021</t>
        </is>
      </c>
      <c r="D2" s="2" t="inlineStr">
        <is>
          <t>Dec. 31, 2024</t>
        </is>
      </c>
      <c r="E2" s="2" t="inlineStr">
        <is>
          <t>Dec. 31, 2023</t>
        </is>
      </c>
      <c r="F2" s="2" t="inlineStr">
        <is>
          <t>Dec. 10, 2024</t>
        </is>
      </c>
      <c r="G2" s="2" t="inlineStr">
        <is>
          <t>Mar. 31, 2024</t>
        </is>
      </c>
      <c r="H2" s="2" t="inlineStr">
        <is>
          <t>Dec. 28, 2023</t>
        </is>
      </c>
      <c r="I2" s="2" t="inlineStr">
        <is>
          <t>Sep. 11, 2023</t>
        </is>
      </c>
      <c r="J2" s="2" t="inlineStr">
        <is>
          <t>Jun. 13, 2023</t>
        </is>
      </c>
      <c r="K2" s="2" t="inlineStr">
        <is>
          <t>Mar. 31, 2023</t>
        </is>
      </c>
      <c r="L2" s="2" t="inlineStr">
        <is>
          <t>Dec. 12, 2022</t>
        </is>
      </c>
      <c r="M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29</v>
      </c>
      <c r="J4" s="4" t="inlineStr">
        <is>
          <t xml:space="preserve"> </t>
        </is>
      </c>
      <c r="K4" s="4" t="inlineStr">
        <is>
          <t xml:space="preserve"> </t>
        </is>
      </c>
      <c r="L4" s="9" t="n">
        <v>5.67</v>
      </c>
      <c r="M4" s="4" t="inlineStr">
        <is>
          <t xml:space="preserve"> </t>
        </is>
      </c>
    </row>
    <row r="5">
      <c r="A5" s="4" t="inlineStr">
        <is>
          <t>$125 Million August 2022 Promissory Note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 spread</t>
        </is>
      </c>
      <c r="B7" s="4" t="inlineStr">
        <is>
          <t xml:space="preserve"> </t>
        </is>
      </c>
      <c r="C7" s="4" t="inlineStr">
        <is>
          <t xml:space="preserve"> </t>
        </is>
      </c>
      <c r="D7" s="10" t="n">
        <v>0.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300 Million December 2021 Promissory Note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spread</t>
        </is>
      </c>
      <c r="B10" s="4" t="inlineStr">
        <is>
          <t xml:space="preserve"> </t>
        </is>
      </c>
      <c r="C10" s="11" t="n">
        <v>0.054</v>
      </c>
      <c r="D10" s="10" t="n">
        <v>0.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price (in dollars per share)</t>
        </is>
      </c>
      <c r="B11" s="4" t="inlineStr">
        <is>
          <t xml:space="preserve"> </t>
        </is>
      </c>
      <c r="C11" s="9" t="n">
        <v>5.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50 Million December 2022 Promissory Note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50000000</v>
      </c>
      <c r="M14" s="4" t="inlineStr">
        <is>
          <t xml:space="preserve"> </t>
        </is>
      </c>
    </row>
    <row r="15">
      <c r="A15" s="4" t="inlineStr">
        <is>
          <t>Interest rate spread</t>
        </is>
      </c>
      <c r="B15" s="11" t="n">
        <v>0.075</v>
      </c>
      <c r="C15" s="4" t="inlineStr">
        <is>
          <t xml:space="preserve"> </t>
        </is>
      </c>
      <c r="D15" s="10" t="n">
        <v>0.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price (in dollars per share)</t>
        </is>
      </c>
      <c r="B16" s="8" t="n">
        <v>8.2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30 Million June 2023 Promissory Note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spread</t>
        </is>
      </c>
      <c r="B19" s="11" t="n">
        <v>0.075</v>
      </c>
      <c r="C19" s="4" t="inlineStr">
        <is>
          <t xml:space="preserve"> </t>
        </is>
      </c>
      <c r="D19" s="10"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price (in dollars per share)</t>
        </is>
      </c>
      <c r="B20" s="8" t="n">
        <v>8.2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30 Million March 2023 Promissory No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7" t="n">
        <v>3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spread</t>
        </is>
      </c>
      <c r="B24" s="4" t="inlineStr">
        <is>
          <t xml:space="preserve"> </t>
        </is>
      </c>
      <c r="C24" s="4" t="inlineStr">
        <is>
          <t xml:space="preserve"> </t>
        </is>
      </c>
      <c r="D24" s="10"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0 Million September 2023 Promissory Note | 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 spread</t>
        </is>
      </c>
      <c r="B27" s="4" t="inlineStr">
        <is>
          <t xml:space="preserve"> </t>
        </is>
      </c>
      <c r="C27" s="4" t="inlineStr">
        <is>
          <t xml:space="preserve"> </t>
        </is>
      </c>
      <c r="D27" s="10" t="n">
        <v>0.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505 Million December 2023 Promissory Note - Tranche 1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spread</t>
        </is>
      </c>
      <c r="B30" s="4" t="inlineStr">
        <is>
          <t xml:space="preserve"> </t>
        </is>
      </c>
      <c r="C30" s="4" t="inlineStr">
        <is>
          <t xml:space="preserve"> </t>
        </is>
      </c>
      <c r="D30" s="10" t="n">
        <v>0.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505 Million Promissory Note, December 2023, Tranche Two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spread</t>
        </is>
      </c>
      <c r="B33" s="4" t="inlineStr">
        <is>
          <t xml:space="preserve"> </t>
        </is>
      </c>
      <c r="C33" s="4" t="inlineStr">
        <is>
          <t xml:space="preserve"> </t>
        </is>
      </c>
      <c r="D33" s="11" t="n">
        <v>0.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notes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4" t="inlineStr">
        <is>
          <t xml:space="preserve"> </t>
        </is>
      </c>
      <c r="D36" s="4" t="inlineStr">
        <is>
          <t xml:space="preserve"> </t>
        </is>
      </c>
      <c r="E36" s="7" t="n">
        <v>61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notes | $125 Million August 2022 Promissory Note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25000000</v>
      </c>
    </row>
    <row r="40">
      <c r="A40" s="4" t="inlineStr">
        <is>
          <t>Convertible notes | $300 Million December 2021 Promissory Note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amount</t>
        </is>
      </c>
      <c r="B42" s="4" t="inlineStr">
        <is>
          <t xml:space="preserve"> </t>
        </is>
      </c>
      <c r="C42" s="4" t="inlineStr">
        <is>
          <t xml:space="preserve"> </t>
        </is>
      </c>
      <c r="D42" s="4" t="inlineStr">
        <is>
          <t xml:space="preserve"> </t>
        </is>
      </c>
      <c r="E42" s="6" t="n">
        <v>3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t>
        </is>
      </c>
      <c r="B43" s="7" t="n">
        <v>300000000</v>
      </c>
      <c r="C43" s="4" t="inlineStr">
        <is>
          <t xml:space="preserve"> </t>
        </is>
      </c>
      <c r="D43" s="4" t="inlineStr">
        <is>
          <t xml:space="preserve"> </t>
        </is>
      </c>
      <c r="E43" s="6" t="n">
        <v>300000000</v>
      </c>
      <c r="F43" s="4" t="inlineStr">
        <is>
          <t xml:space="preserve"> </t>
        </is>
      </c>
      <c r="G43" s="4" t="inlineStr">
        <is>
          <t xml:space="preserve"> </t>
        </is>
      </c>
      <c r="H43" s="7" t="n">
        <v>3000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 spread</t>
        </is>
      </c>
      <c r="B44" s="11" t="n">
        <v>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sion price (in dollars per share)</t>
        </is>
      </c>
      <c r="B45" s="8" t="n">
        <v>8.2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notes | $50 Million December 2022 Promissory Note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t>
        </is>
      </c>
      <c r="B48" s="4" t="inlineStr">
        <is>
          <t xml:space="preserve"> </t>
        </is>
      </c>
      <c r="C48" s="4" t="inlineStr">
        <is>
          <t xml:space="preserve"> </t>
        </is>
      </c>
      <c r="D48" s="4" t="inlineStr">
        <is>
          <t xml:space="preserve"> </t>
        </is>
      </c>
      <c r="E48" s="6" t="n">
        <v>5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ncipal Amount</t>
        </is>
      </c>
      <c r="B49" s="7" t="n">
        <v>50000000</v>
      </c>
      <c r="C49" s="4" t="inlineStr">
        <is>
          <t xml:space="preserve"> </t>
        </is>
      </c>
      <c r="D49" s="4" t="inlineStr">
        <is>
          <t xml:space="preserve"> </t>
        </is>
      </c>
      <c r="E49" s="6" t="n">
        <v>50000000</v>
      </c>
      <c r="F49" s="4" t="inlineStr">
        <is>
          <t xml:space="preserve"> </t>
        </is>
      </c>
      <c r="G49" s="4" t="inlineStr">
        <is>
          <t xml:space="preserve"> </t>
        </is>
      </c>
      <c r="H49" s="6" t="n">
        <v>50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notes | $30 Million June 2023 Promissory Note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amount</t>
        </is>
      </c>
      <c r="B52" s="4" t="inlineStr">
        <is>
          <t xml:space="preserve"> </t>
        </is>
      </c>
      <c r="C52" s="4" t="inlineStr">
        <is>
          <t xml:space="preserve"> </t>
        </is>
      </c>
      <c r="D52" s="4" t="inlineStr">
        <is>
          <t xml:space="preserve"> </t>
        </is>
      </c>
      <c r="E52" s="6" t="n">
        <v>3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t>
        </is>
      </c>
      <c r="B53" s="6" t="n">
        <v>30000000</v>
      </c>
      <c r="C53" s="4" t="inlineStr">
        <is>
          <t xml:space="preserve"> </t>
        </is>
      </c>
      <c r="D53" s="4" t="inlineStr">
        <is>
          <t xml:space="preserve"> </t>
        </is>
      </c>
      <c r="E53" s="6" t="n">
        <v>30000000</v>
      </c>
      <c r="F53" s="4" t="inlineStr">
        <is>
          <t xml:space="preserve"> </t>
        </is>
      </c>
      <c r="G53" s="4" t="inlineStr">
        <is>
          <t xml:space="preserve"> </t>
        </is>
      </c>
      <c r="H53" s="6" t="n">
        <v>300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notes | $30 Million March 2023 Promissory Note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al amount</t>
        </is>
      </c>
      <c r="B56" s="4" t="inlineStr">
        <is>
          <t xml:space="preserve"> </t>
        </is>
      </c>
      <c r="C56" s="4" t="inlineStr">
        <is>
          <t xml:space="preserve"> </t>
        </is>
      </c>
      <c r="D56" s="4" t="inlineStr">
        <is>
          <t xml:space="preserve"> </t>
        </is>
      </c>
      <c r="E56" s="6" t="n">
        <v>3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mount</t>
        </is>
      </c>
      <c r="B57" s="7" t="n">
        <v>30000000</v>
      </c>
      <c r="C57" s="4" t="inlineStr">
        <is>
          <t xml:space="preserve"> </t>
        </is>
      </c>
      <c r="D57" s="7" t="n">
        <v>30000000</v>
      </c>
      <c r="E57" s="7" t="n">
        <v>30000000</v>
      </c>
      <c r="F57" s="4" t="inlineStr">
        <is>
          <t xml:space="preserve"> </t>
        </is>
      </c>
      <c r="G57" s="4" t="inlineStr">
        <is>
          <t xml:space="preserve"> </t>
        </is>
      </c>
      <c r="H57" s="7" t="n">
        <v>300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spread</t>
        </is>
      </c>
      <c r="B58" s="4" t="inlineStr">
        <is>
          <t xml:space="preserve"> </t>
        </is>
      </c>
      <c r="C58" s="4" t="inlineStr">
        <is>
          <t xml:space="preserve"> </t>
        </is>
      </c>
      <c r="D58" s="4" t="inlineStr">
        <is>
          <t xml:space="preserve"> </t>
        </is>
      </c>
      <c r="E58" s="10" t="n">
        <v>0.0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price (in dollars per share)</t>
        </is>
      </c>
      <c r="B59" s="8" t="n">
        <v>2.28</v>
      </c>
      <c r="C59" s="4" t="inlineStr">
        <is>
          <t xml:space="preserve"> </t>
        </is>
      </c>
      <c r="D59" s="4" t="inlineStr">
        <is>
          <t xml:space="preserve"> </t>
        </is>
      </c>
      <c r="E59" s="4" t="inlineStr">
        <is>
          <t xml:space="preserve"> </t>
        </is>
      </c>
      <c r="F59" s="9" t="n">
        <v>2.28</v>
      </c>
      <c r="G59" s="4" t="inlineStr">
        <is>
          <t xml:space="preserve"> </t>
        </is>
      </c>
      <c r="H59" s="8" t="n">
        <v>2.28</v>
      </c>
      <c r="I59" s="4" t="inlineStr">
        <is>
          <t xml:space="preserve"> </t>
        </is>
      </c>
      <c r="J59" s="4" t="inlineStr">
        <is>
          <t xml:space="preserve"> </t>
        </is>
      </c>
      <c r="K59" s="9" t="n">
        <v>2.28</v>
      </c>
      <c r="L59" s="4" t="inlineStr">
        <is>
          <t xml:space="preserve"> </t>
        </is>
      </c>
      <c r="M59" s="4" t="inlineStr">
        <is>
          <t xml:space="preserve"> </t>
        </is>
      </c>
    </row>
    <row r="60">
      <c r="A60" s="4" t="inlineStr">
        <is>
          <t>Convertible notes | $200 Million September 2023 Promissory Note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ncipal amount</t>
        </is>
      </c>
      <c r="B62" s="4" t="inlineStr">
        <is>
          <t xml:space="preserve"> </t>
        </is>
      </c>
      <c r="C62" s="4" t="inlineStr">
        <is>
          <t xml:space="preserve"> </t>
        </is>
      </c>
      <c r="D62" s="4" t="inlineStr">
        <is>
          <t xml:space="preserve"> </t>
        </is>
      </c>
      <c r="E62" s="7" t="n">
        <v>200000000</v>
      </c>
      <c r="F62" s="4" t="inlineStr">
        <is>
          <t xml:space="preserve"> </t>
        </is>
      </c>
      <c r="G62" s="4" t="inlineStr">
        <is>
          <t xml:space="preserve"> </t>
        </is>
      </c>
      <c r="H62" s="4" t="inlineStr">
        <is>
          <t xml:space="preserve"> </t>
        </is>
      </c>
      <c r="I62" s="7" t="n">
        <v>200000000</v>
      </c>
      <c r="J62" s="4" t="inlineStr">
        <is>
          <t xml:space="preserve"> </t>
        </is>
      </c>
      <c r="K62" s="4" t="inlineStr">
        <is>
          <t xml:space="preserve"> </t>
        </is>
      </c>
      <c r="L62" s="4" t="inlineStr">
        <is>
          <t xml:space="preserve"> </t>
        </is>
      </c>
      <c r="M62" s="4" t="inlineStr">
        <is>
          <t xml:space="preserve"> </t>
        </is>
      </c>
    </row>
    <row r="63">
      <c r="A63" s="4" t="inlineStr">
        <is>
          <t>Principal Amount</t>
        </is>
      </c>
      <c r="B63" s="7" t="n">
        <v>200000000</v>
      </c>
      <c r="C63" s="4" t="inlineStr">
        <is>
          <t xml:space="preserve"> </t>
        </is>
      </c>
      <c r="D63" s="4" t="inlineStr">
        <is>
          <t xml:space="preserve"> </t>
        </is>
      </c>
      <c r="E63" s="7" t="n">
        <v>200000000</v>
      </c>
      <c r="F63" s="4" t="inlineStr">
        <is>
          <t xml:space="preserve"> </t>
        </is>
      </c>
      <c r="G63" s="4" t="inlineStr">
        <is>
          <t xml:space="preserve"> </t>
        </is>
      </c>
      <c r="H63" s="7" t="n">
        <v>20000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 spread</t>
        </is>
      </c>
      <c r="B64" s="4" t="inlineStr">
        <is>
          <t xml:space="preserve"> </t>
        </is>
      </c>
      <c r="C64" s="4" t="inlineStr">
        <is>
          <t xml:space="preserve"> </t>
        </is>
      </c>
      <c r="D64" s="10" t="n">
        <v>0.08</v>
      </c>
      <c r="E64" s="10" t="n">
        <v>0.0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price (in dollars per share)</t>
        </is>
      </c>
      <c r="B65" s="8" t="n">
        <v>1.935</v>
      </c>
      <c r="C65" s="4" t="inlineStr">
        <is>
          <t xml:space="preserve"> </t>
        </is>
      </c>
      <c r="D65" s="4" t="inlineStr">
        <is>
          <t xml:space="preserve"> </t>
        </is>
      </c>
      <c r="E65" s="4" t="inlineStr">
        <is>
          <t xml:space="preserve"> </t>
        </is>
      </c>
      <c r="F65" s="8" t="n">
        <v>1.935</v>
      </c>
      <c r="G65" s="4" t="inlineStr">
        <is>
          <t xml:space="preserve"> </t>
        </is>
      </c>
      <c r="H65" s="8" t="n">
        <v>1.935</v>
      </c>
      <c r="I65" s="8" t="n">
        <v>1.935</v>
      </c>
      <c r="J65" s="4" t="inlineStr">
        <is>
          <t xml:space="preserve"> </t>
        </is>
      </c>
      <c r="K65" s="4" t="inlineStr">
        <is>
          <t xml:space="preserve"> </t>
        </is>
      </c>
      <c r="L65" s="4" t="inlineStr">
        <is>
          <t xml:space="preserve"> </t>
        </is>
      </c>
      <c r="M65" s="4" t="inlineStr">
        <is>
          <t xml:space="preserve"> </t>
        </is>
      </c>
    </row>
    <row r="66">
      <c r="A66" s="4" t="inlineStr">
        <is>
          <t>Convertible notes | $505 million December 2023 Promissory Note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ncipal Amount</t>
        </is>
      </c>
      <c r="B68" s="7" t="n">
        <v>50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tible notes | $505 Million Promissory Note, December 2023, Tranche Two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ncipal Amount</t>
        </is>
      </c>
      <c r="B71" s="7" t="n">
        <v>38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price (in dollars per share)</t>
        </is>
      </c>
      <c r="B72" s="8" t="n">
        <v>8.26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missory Notes | Affiliated Ent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ncipal Amount</t>
        </is>
      </c>
      <c r="B75" s="7" t="n">
        <v>735000000</v>
      </c>
      <c r="C75" s="4" t="inlineStr">
        <is>
          <t xml:space="preserve"> </t>
        </is>
      </c>
      <c r="D75" s="4" t="inlineStr">
        <is>
          <t xml:space="preserve"> </t>
        </is>
      </c>
      <c r="E75" s="4" t="inlineStr">
        <is>
          <t xml:space="preserve"> </t>
        </is>
      </c>
      <c r="F75" s="4" t="inlineStr">
        <is>
          <t xml:space="preserve"> </t>
        </is>
      </c>
      <c r="G75" s="4" t="inlineStr">
        <is>
          <t xml:space="preserve"> </t>
        </is>
      </c>
      <c r="H75" s="7" t="n">
        <v>7350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omissory Notes | $125 Million August 2022 Promissory Note | Affiliated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incipal Amount</t>
        </is>
      </c>
      <c r="B78" s="7" t="n">
        <v>125000000</v>
      </c>
      <c r="C78" s="4" t="inlineStr">
        <is>
          <t xml:space="preserve"> </t>
        </is>
      </c>
      <c r="D78" s="4" t="inlineStr">
        <is>
          <t xml:space="preserve"> </t>
        </is>
      </c>
      <c r="E78" s="4" t="inlineStr">
        <is>
          <t xml:space="preserve"> </t>
        </is>
      </c>
      <c r="F78" s="4" t="inlineStr">
        <is>
          <t xml:space="preserve"> </t>
        </is>
      </c>
      <c r="G78" s="4" t="inlineStr">
        <is>
          <t xml:space="preserve"> </t>
        </is>
      </c>
      <c r="H78" s="7" t="n">
        <v>125000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missory Notes | $300 Million December 2021 Promissory Note | Affiliated Ent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incipal amount</t>
        </is>
      </c>
      <c r="B81" s="4" t="inlineStr">
        <is>
          <t xml:space="preserve"> </t>
        </is>
      </c>
      <c r="C81" s="7" t="n">
        <v>3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missory Notes | $30 Million June 2023 Promissory Note | Affiliated Ent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30000000</v>
      </c>
      <c r="K84" s="4" t="inlineStr">
        <is>
          <t xml:space="preserve"> </t>
        </is>
      </c>
      <c r="L84" s="4" t="inlineStr">
        <is>
          <t xml:space="preserve"> </t>
        </is>
      </c>
      <c r="M84" s="4" t="inlineStr">
        <is>
          <t xml:space="preserve"> </t>
        </is>
      </c>
    </row>
    <row r="85">
      <c r="A85" s="4" t="inlineStr">
        <is>
          <t>Promissory Notes | $30 Million March 2023 Promissory Note | Affiliated Ent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7" t="n">
        <v>3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missory Notes | $505 million December 2023 Promissory Note | Affiliated Ent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incipal amount</t>
        </is>
      </c>
      <c r="B90" s="4" t="inlineStr">
        <is>
          <t xml:space="preserve"> </t>
        </is>
      </c>
      <c r="C90" s="4" t="inlineStr">
        <is>
          <t xml:space="preserve"> </t>
        </is>
      </c>
      <c r="D90" s="7" t="n">
        <v>50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missory Notes | $505 Million December 2023 Promissory Note - Tranche 1 | Affiliated Ent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rincipal amount</t>
        </is>
      </c>
      <c r="B93" s="4" t="inlineStr">
        <is>
          <t xml:space="preserve"> </t>
        </is>
      </c>
      <c r="C93" s="4" t="inlineStr">
        <is>
          <t xml:space="preserve"> </t>
        </is>
      </c>
      <c r="D93" s="4" t="inlineStr">
        <is>
          <t xml:space="preserve"> </t>
        </is>
      </c>
      <c r="E93" s="7" t="n">
        <v>505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incipal Amount</t>
        </is>
      </c>
      <c r="B94" s="4" t="inlineStr">
        <is>
          <t xml:space="preserve"> </t>
        </is>
      </c>
      <c r="C94" s="4" t="inlineStr">
        <is>
          <t xml:space="preserve"> </t>
        </is>
      </c>
      <c r="D94" s="4" t="inlineStr">
        <is>
          <t xml:space="preserve"> </t>
        </is>
      </c>
      <c r="E94" s="7" t="n">
        <v>125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erest rate spread</t>
        </is>
      </c>
      <c r="B95" s="4" t="inlineStr">
        <is>
          <t xml:space="preserve"> </t>
        </is>
      </c>
      <c r="C95" s="4" t="inlineStr">
        <is>
          <t xml:space="preserve"> </t>
        </is>
      </c>
      <c r="D95" s="4" t="inlineStr">
        <is>
          <t xml:space="preserve"> </t>
        </is>
      </c>
      <c r="E95" s="10" t="n">
        <v>0.0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47:03Z</dcterms:created>
  <dcterms:modified xmlns:dcterms="http://purl.org/dc/terms/" xmlns:xsi="http://www.w3.org/2001/XMLSchema-instance" xsi:type="dcterms:W3CDTF">2025-03-03T12:47:03Z</dcterms:modified>
</cp:coreProperties>
</file>